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Operating profit_(loss)" sheetId="12" state="visible" r:id="rId12"/>
    <sheet xmlns:r="http://schemas.openxmlformats.org/officeDocument/2006/relationships" name="Exceptional items" sheetId="13" state="visible" r:id="rId13"/>
    <sheet xmlns:r="http://schemas.openxmlformats.org/officeDocument/2006/relationships" name="Payroll costs, share based paym" sheetId="14" state="visible" r:id="rId14"/>
    <sheet xmlns:r="http://schemas.openxmlformats.org/officeDocument/2006/relationships" name="Directors and Key Management co" sheetId="15" state="visible" r:id="rId15"/>
    <sheet xmlns:r="http://schemas.openxmlformats.org/officeDocument/2006/relationships" name="Finance income and costs" sheetId="16" state="visible" r:id="rId16"/>
    <sheet xmlns:r="http://schemas.openxmlformats.org/officeDocument/2006/relationships" name="Taxation" sheetId="17" state="visible" r:id="rId17"/>
    <sheet xmlns:r="http://schemas.openxmlformats.org/officeDocument/2006/relationships" name="Property, plant and equipment" sheetId="18" state="visible" r:id="rId18"/>
    <sheet xmlns:r="http://schemas.openxmlformats.org/officeDocument/2006/relationships" name="Goodwill and Intangibles" sheetId="19" state="visible" r:id="rId19"/>
    <sheet xmlns:r="http://schemas.openxmlformats.org/officeDocument/2006/relationships" name="Acquisitions" sheetId="20" state="visible" r:id="rId20"/>
    <sheet xmlns:r="http://schemas.openxmlformats.org/officeDocument/2006/relationships" name="Investments" sheetId="21" state="visible" r:id="rId21"/>
    <sheet xmlns:r="http://schemas.openxmlformats.org/officeDocument/2006/relationships" name="Deferred tax assets and liabili"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Indemnification assets" sheetId="25" state="visible" r:id="rId25"/>
    <sheet xmlns:r="http://schemas.openxmlformats.org/officeDocument/2006/relationships" name="Cash and cash equivalents" sheetId="26" state="visible" r:id="rId26"/>
    <sheet xmlns:r="http://schemas.openxmlformats.org/officeDocument/2006/relationships" name="Loans and borrowings" sheetId="27" state="visible" r:id="rId27"/>
    <sheet xmlns:r="http://schemas.openxmlformats.org/officeDocument/2006/relationships" name="Trade and other payables"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Share capital and reserves" sheetId="31" state="visible" r:id="rId31"/>
    <sheet xmlns:r="http://schemas.openxmlformats.org/officeDocument/2006/relationships" name="Share-based compensation reserv" sheetId="32" state="visible" r:id="rId32"/>
    <sheet xmlns:r="http://schemas.openxmlformats.org/officeDocument/2006/relationships" name="Founder Preferred Shares Divide" sheetId="33" state="visible" r:id="rId33"/>
    <sheet xmlns:r="http://schemas.openxmlformats.org/officeDocument/2006/relationships" name="Translation reserve Translation" sheetId="34" state="visible" r:id="rId34"/>
    <sheet xmlns:r="http://schemas.openxmlformats.org/officeDocument/2006/relationships" name="Cash flow hedging reserve" sheetId="35" state="visible" r:id="rId35"/>
    <sheet xmlns:r="http://schemas.openxmlformats.org/officeDocument/2006/relationships" name="Earnings_(loss) per share" sheetId="36" state="visible" r:id="rId36"/>
    <sheet xmlns:r="http://schemas.openxmlformats.org/officeDocument/2006/relationships" name="Reconciliation of liabilities a" sheetId="37" state="visible" r:id="rId37"/>
    <sheet xmlns:r="http://schemas.openxmlformats.org/officeDocument/2006/relationships" name="Cash flows from operating activ" sheetId="38" state="visible" r:id="rId38"/>
    <sheet xmlns:r="http://schemas.openxmlformats.org/officeDocument/2006/relationships" name="Financial risk management" sheetId="39" state="visible" r:id="rId39"/>
    <sheet xmlns:r="http://schemas.openxmlformats.org/officeDocument/2006/relationships" name="Financial instruments" sheetId="40" state="visible" r:id="rId40"/>
    <sheet xmlns:r="http://schemas.openxmlformats.org/officeDocument/2006/relationships" name="Operating leases" sheetId="41" state="visible" r:id="rId41"/>
    <sheet xmlns:r="http://schemas.openxmlformats.org/officeDocument/2006/relationships" name="Capital commitments" sheetId="42" state="visible" r:id="rId42"/>
    <sheet xmlns:r="http://schemas.openxmlformats.org/officeDocument/2006/relationships" name="Related parties" sheetId="43" state="visible" r:id="rId43"/>
    <sheet xmlns:r="http://schemas.openxmlformats.org/officeDocument/2006/relationships" name="Significant events after the St" sheetId="44" state="visible" r:id="rId44"/>
    <sheet xmlns:r="http://schemas.openxmlformats.org/officeDocument/2006/relationships" name="Accounting policies (Policies)" sheetId="45" state="visible" r:id="rId45"/>
    <sheet xmlns:r="http://schemas.openxmlformats.org/officeDocument/2006/relationships" name="Basis of preparation Summary of" sheetId="46" state="visible" r:id="rId46"/>
    <sheet xmlns:r="http://schemas.openxmlformats.org/officeDocument/2006/relationships" name="Segment reporting (Tables)" sheetId="47" state="visible" r:id="rId47"/>
    <sheet xmlns:r="http://schemas.openxmlformats.org/officeDocument/2006/relationships" name="Operating profit_(loss) (Tables" sheetId="48" state="visible" r:id="rId48"/>
    <sheet xmlns:r="http://schemas.openxmlformats.org/officeDocument/2006/relationships" name="Exceptional items (Tables)" sheetId="49" state="visible" r:id="rId49"/>
    <sheet xmlns:r="http://schemas.openxmlformats.org/officeDocument/2006/relationships" name="Payroll costs, share based pa_2" sheetId="50" state="visible" r:id="rId50"/>
    <sheet xmlns:r="http://schemas.openxmlformats.org/officeDocument/2006/relationships" name="Directors and Key Management _2" sheetId="51" state="visible" r:id="rId51"/>
    <sheet xmlns:r="http://schemas.openxmlformats.org/officeDocument/2006/relationships" name="Finance income and costs (Table" sheetId="52" state="visible" r:id="rId52"/>
    <sheet xmlns:r="http://schemas.openxmlformats.org/officeDocument/2006/relationships" name="Taxation (Tables)" sheetId="53" state="visible" r:id="rId53"/>
    <sheet xmlns:r="http://schemas.openxmlformats.org/officeDocument/2006/relationships" name="Goodwill and Intangibles (Table" sheetId="54" state="visible" r:id="rId54"/>
    <sheet xmlns:r="http://schemas.openxmlformats.org/officeDocument/2006/relationships" name="Acquisitions Goodfella's Pizza " sheetId="55" state="visible" r:id="rId55"/>
    <sheet xmlns:r="http://schemas.openxmlformats.org/officeDocument/2006/relationships" name="Acquisitions Aunt Bessie's deta" sheetId="56" state="visible" r:id="rId56"/>
    <sheet xmlns:r="http://schemas.openxmlformats.org/officeDocument/2006/relationships" name="Investments (Tables)" sheetId="57" state="visible" r:id="rId57"/>
    <sheet xmlns:r="http://schemas.openxmlformats.org/officeDocument/2006/relationships" name="Deferred tax assets and liabi_2" sheetId="58" state="visible" r:id="rId58"/>
    <sheet xmlns:r="http://schemas.openxmlformats.org/officeDocument/2006/relationships" name="Inventories (Tables)" sheetId="59" state="visible" r:id="rId59"/>
    <sheet xmlns:r="http://schemas.openxmlformats.org/officeDocument/2006/relationships" name="Trade and other receivables (Ta" sheetId="60" state="visible" r:id="rId60"/>
    <sheet xmlns:r="http://schemas.openxmlformats.org/officeDocument/2006/relationships" name="Indemnification assets (Tables)" sheetId="61" state="visible" r:id="rId61"/>
    <sheet xmlns:r="http://schemas.openxmlformats.org/officeDocument/2006/relationships" name="Cash and cash equivalents (Tabl" sheetId="62" state="visible" r:id="rId62"/>
    <sheet xmlns:r="http://schemas.openxmlformats.org/officeDocument/2006/relationships" name="Loans and borrowings (Tables)" sheetId="63" state="visible" r:id="rId63"/>
    <sheet xmlns:r="http://schemas.openxmlformats.org/officeDocument/2006/relationships" name="Trade and other payables (Table" sheetId="64" state="visible" r:id="rId64"/>
    <sheet xmlns:r="http://schemas.openxmlformats.org/officeDocument/2006/relationships" name="Employee benefits (Tables)" sheetId="65" state="visible" r:id="rId65"/>
    <sheet xmlns:r="http://schemas.openxmlformats.org/officeDocument/2006/relationships" name="Provisions (Tables)" sheetId="66" state="visible" r:id="rId66"/>
    <sheet xmlns:r="http://schemas.openxmlformats.org/officeDocument/2006/relationships" name="Share capital and reserves (Tab" sheetId="67" state="visible" r:id="rId67"/>
    <sheet xmlns:r="http://schemas.openxmlformats.org/officeDocument/2006/relationships" name="Share-based compensation rese_2" sheetId="68" state="visible" r:id="rId68"/>
    <sheet xmlns:r="http://schemas.openxmlformats.org/officeDocument/2006/relationships" name="Founder Preferred Shares Divi_2" sheetId="69" state="visible" r:id="rId69"/>
    <sheet xmlns:r="http://schemas.openxmlformats.org/officeDocument/2006/relationships" name="Translation reserve Translati_2" sheetId="70" state="visible" r:id="rId70"/>
    <sheet xmlns:r="http://schemas.openxmlformats.org/officeDocument/2006/relationships" name="Cash flow hedging reserve (Tabl" sheetId="71" state="visible" r:id="rId71"/>
    <sheet xmlns:r="http://schemas.openxmlformats.org/officeDocument/2006/relationships" name="Earnings_(loss) per share (Tabl" sheetId="72" state="visible" r:id="rId72"/>
    <sheet xmlns:r="http://schemas.openxmlformats.org/officeDocument/2006/relationships" name="Reconciliation of liabilities_2" sheetId="73" state="visible" r:id="rId73"/>
    <sheet xmlns:r="http://schemas.openxmlformats.org/officeDocument/2006/relationships" name="Cash flows from operating act_2" sheetId="74" state="visible" r:id="rId74"/>
    <sheet xmlns:r="http://schemas.openxmlformats.org/officeDocument/2006/relationships" name="Financial risk management (Tabl" sheetId="75" state="visible" r:id="rId75"/>
    <sheet xmlns:r="http://schemas.openxmlformats.org/officeDocument/2006/relationships" name="Financial instruments (Tables)" sheetId="76" state="visible" r:id="rId76"/>
    <sheet xmlns:r="http://schemas.openxmlformats.org/officeDocument/2006/relationships" name="Operating leases (Tables)" sheetId="77" state="visible" r:id="rId77"/>
    <sheet xmlns:r="http://schemas.openxmlformats.org/officeDocument/2006/relationships" name="Capital commitments (Tables)" sheetId="78" state="visible" r:id="rId78"/>
    <sheet xmlns:r="http://schemas.openxmlformats.org/officeDocument/2006/relationships" name="General information (Details)" sheetId="79" state="visible" r:id="rId79"/>
    <sheet xmlns:r="http://schemas.openxmlformats.org/officeDocument/2006/relationships" name="Basis of preparation Financial " sheetId="80" state="visible" r:id="rId80"/>
    <sheet xmlns:r="http://schemas.openxmlformats.org/officeDocument/2006/relationships" name="Accounting policies (Details)" sheetId="81" state="visible" r:id="rId81"/>
    <sheet xmlns:r="http://schemas.openxmlformats.org/officeDocument/2006/relationships" name="Accounting policies IFRS 16 dis" sheetId="82" state="visible" r:id="rId82"/>
    <sheet xmlns:r="http://schemas.openxmlformats.org/officeDocument/2006/relationships" name="Accounting policies Factoring (" sheetId="83" state="visible" r:id="rId83"/>
    <sheet xmlns:r="http://schemas.openxmlformats.org/officeDocument/2006/relationships" name="Segment reporting - Additional " sheetId="84" state="visible" r:id="rId84"/>
    <sheet xmlns:r="http://schemas.openxmlformats.org/officeDocument/2006/relationships" name="Segment reporting - Segment as " sheetId="85" state="visible" r:id="rId85"/>
    <sheet xmlns:r="http://schemas.openxmlformats.org/officeDocument/2006/relationships" name="Segment reporting - Geographica" sheetId="86" state="visible" r:id="rId86"/>
    <sheet xmlns:r="http://schemas.openxmlformats.org/officeDocument/2006/relationships" name="Operating profit_(loss) (Detail" sheetId="87" state="visible" r:id="rId87"/>
    <sheet xmlns:r="http://schemas.openxmlformats.org/officeDocument/2006/relationships" name="Exceptional items (Details)" sheetId="88" state="visible" r:id="rId88"/>
    <sheet xmlns:r="http://schemas.openxmlformats.org/officeDocument/2006/relationships" name="Exceptional items - Additional " sheetId="89" state="visible" r:id="rId89"/>
    <sheet xmlns:r="http://schemas.openxmlformats.org/officeDocument/2006/relationships" name="Payroll costs, share based pa_3" sheetId="90" state="visible" r:id="rId90"/>
    <sheet xmlns:r="http://schemas.openxmlformats.org/officeDocument/2006/relationships" name="Payroll costs, share based pa_4" sheetId="91" state="visible" r:id="rId91"/>
    <sheet xmlns:r="http://schemas.openxmlformats.org/officeDocument/2006/relationships" name="Payroll costs, share based pa_5" sheetId="92" state="visible" r:id="rId92"/>
    <sheet xmlns:r="http://schemas.openxmlformats.org/officeDocument/2006/relationships" name="Payroll costs, share based pa_6" sheetId="93" state="visible" r:id="rId93"/>
    <sheet xmlns:r="http://schemas.openxmlformats.org/officeDocument/2006/relationships" name="Payroll costs, share based pa_7" sheetId="94" state="visible" r:id="rId94"/>
    <sheet xmlns:r="http://schemas.openxmlformats.org/officeDocument/2006/relationships" name="Directors and Key Management _3" sheetId="95" state="visible" r:id="rId95"/>
    <sheet xmlns:r="http://schemas.openxmlformats.org/officeDocument/2006/relationships" name="Directors and Key Management _4" sheetId="96" state="visible" r:id="rId96"/>
    <sheet xmlns:r="http://schemas.openxmlformats.org/officeDocument/2006/relationships" name="Finance income and costs (Detai" sheetId="97" state="visible" r:id="rId97"/>
    <sheet xmlns:r="http://schemas.openxmlformats.org/officeDocument/2006/relationships" name="Taxation - Components of Tax Ex" sheetId="98" state="visible" r:id="rId98"/>
    <sheet xmlns:r="http://schemas.openxmlformats.org/officeDocument/2006/relationships" name="Taxation - Reconciliation of Ef" sheetId="99" state="visible" r:id="rId99"/>
    <sheet xmlns:r="http://schemas.openxmlformats.org/officeDocument/2006/relationships" name="Taxation - Tax charge_(credit) " sheetId="100" state="visible" r:id="rId100"/>
    <sheet xmlns:r="http://schemas.openxmlformats.org/officeDocument/2006/relationships" name="Property, plant and equipment (" sheetId="101" state="visible" r:id="rId101"/>
    <sheet xmlns:r="http://schemas.openxmlformats.org/officeDocument/2006/relationships" name="Property, plant and equipment -" sheetId="102" state="visible" r:id="rId102"/>
    <sheet xmlns:r="http://schemas.openxmlformats.org/officeDocument/2006/relationships" name="Goodwill and Intangibles - Cost" sheetId="103" state="visible" r:id="rId103"/>
    <sheet xmlns:r="http://schemas.openxmlformats.org/officeDocument/2006/relationships" name="Goodwill and Intangibles - Accu" sheetId="104" state="visible" r:id="rId104"/>
    <sheet xmlns:r="http://schemas.openxmlformats.org/officeDocument/2006/relationships" name="Goodwill and Intangibles - Addi" sheetId="105" state="visible" r:id="rId105"/>
    <sheet xmlns:r="http://schemas.openxmlformats.org/officeDocument/2006/relationships" name="Acquisitions (Details)" sheetId="106" state="visible" r:id="rId106"/>
    <sheet xmlns:r="http://schemas.openxmlformats.org/officeDocument/2006/relationships" name="Investments (Details)" sheetId="107" state="visible" r:id="rId107"/>
    <sheet xmlns:r="http://schemas.openxmlformats.org/officeDocument/2006/relationships" name="Deferred tax assets and liabi_3" sheetId="108" state="visible" r:id="rId108"/>
    <sheet xmlns:r="http://schemas.openxmlformats.org/officeDocument/2006/relationships" name="Deferred tax assets and liabi_4" sheetId="109" state="visible" r:id="rId109"/>
    <sheet xmlns:r="http://schemas.openxmlformats.org/officeDocument/2006/relationships" name="Inventories (Details)" sheetId="110" state="visible" r:id="rId110"/>
    <sheet xmlns:r="http://schemas.openxmlformats.org/officeDocument/2006/relationships" name="Trade and other receivables (De" sheetId="111" state="visible" r:id="rId111"/>
    <sheet xmlns:r="http://schemas.openxmlformats.org/officeDocument/2006/relationships" name="Trade and other receivables - A" sheetId="112" state="visible" r:id="rId112"/>
    <sheet xmlns:r="http://schemas.openxmlformats.org/officeDocument/2006/relationships" name="Indemnification assets (Details" sheetId="113" state="visible" r:id="rId113"/>
    <sheet xmlns:r="http://schemas.openxmlformats.org/officeDocument/2006/relationships" name="Indemnification assets - Additi" sheetId="114" state="visible" r:id="rId114"/>
    <sheet xmlns:r="http://schemas.openxmlformats.org/officeDocument/2006/relationships" name="Cash and cash equivalents (Deta" sheetId="115" state="visible" r:id="rId115"/>
    <sheet xmlns:r="http://schemas.openxmlformats.org/officeDocument/2006/relationships" name="Loans and borrowings - Repaymen" sheetId="116" state="visible" r:id="rId116"/>
    <sheet xmlns:r="http://schemas.openxmlformats.org/officeDocument/2006/relationships" name="Loans and borrowings - Details " sheetId="117" state="visible" r:id="rId117"/>
    <sheet xmlns:r="http://schemas.openxmlformats.org/officeDocument/2006/relationships" name="Loans and borrowings - Addition" sheetId="118" state="visible" r:id="rId118"/>
    <sheet xmlns:r="http://schemas.openxmlformats.org/officeDocument/2006/relationships" name="Trade and other payables (Detai" sheetId="119" state="visible" r:id="rId119"/>
    <sheet xmlns:r="http://schemas.openxmlformats.org/officeDocument/2006/relationships" name="Employee benefits - Additional " sheetId="120" state="visible" r:id="rId120"/>
    <sheet xmlns:r="http://schemas.openxmlformats.org/officeDocument/2006/relationships" name="Employee benefits - Defined Ben" sheetId="121" state="visible" r:id="rId121"/>
    <sheet xmlns:r="http://schemas.openxmlformats.org/officeDocument/2006/relationships" name="Employee benefits - Amount Incl" sheetId="122" state="visible" r:id="rId122"/>
    <sheet xmlns:r="http://schemas.openxmlformats.org/officeDocument/2006/relationships" name="Employee benefits - Movements i" sheetId="123" state="visible" r:id="rId123"/>
    <sheet xmlns:r="http://schemas.openxmlformats.org/officeDocument/2006/relationships" name="Employee benefits - Movement in" sheetId="124" state="visible" r:id="rId124"/>
    <sheet xmlns:r="http://schemas.openxmlformats.org/officeDocument/2006/relationships" name="Employee benefits - Expense Rec" sheetId="125" state="visible" r:id="rId125"/>
    <sheet xmlns:r="http://schemas.openxmlformats.org/officeDocument/2006/relationships" name="Employee benefits - Amount reco" sheetId="126" state="visible" r:id="rId126"/>
    <sheet xmlns:r="http://schemas.openxmlformats.org/officeDocument/2006/relationships" name="Employee benefits - Fair Value " sheetId="127" state="visible" r:id="rId127"/>
    <sheet xmlns:r="http://schemas.openxmlformats.org/officeDocument/2006/relationships" name="Employee benefits - Actuarial A" sheetId="128" state="visible" r:id="rId128"/>
    <sheet xmlns:r="http://schemas.openxmlformats.org/officeDocument/2006/relationships" name="Employee benefits - Average Lif" sheetId="129" state="visible" r:id="rId129"/>
    <sheet xmlns:r="http://schemas.openxmlformats.org/officeDocument/2006/relationships" name="Employee benefits - History of " sheetId="130" state="visible" r:id="rId130"/>
    <sheet xmlns:r="http://schemas.openxmlformats.org/officeDocument/2006/relationships" name="Employee benefits - Defined B_2" sheetId="131" state="visible" r:id="rId131"/>
    <sheet xmlns:r="http://schemas.openxmlformats.org/officeDocument/2006/relationships" name="Provisions (Details)" sheetId="132" state="visible" r:id="rId132"/>
    <sheet xmlns:r="http://schemas.openxmlformats.org/officeDocument/2006/relationships" name="Provisions - Additional Informa" sheetId="133" state="visible" r:id="rId133"/>
    <sheet xmlns:r="http://schemas.openxmlformats.org/officeDocument/2006/relationships" name="Share capital and reserves - Sc" sheetId="134" state="visible" r:id="rId134"/>
    <sheet xmlns:r="http://schemas.openxmlformats.org/officeDocument/2006/relationships" name="Share capital and reserves - Or" sheetId="135" state="visible" r:id="rId135"/>
    <sheet xmlns:r="http://schemas.openxmlformats.org/officeDocument/2006/relationships" name="Share capital and reserves - _2" sheetId="136" state="visible" r:id="rId136"/>
    <sheet xmlns:r="http://schemas.openxmlformats.org/officeDocument/2006/relationships" name="Share capital and reserves - Li" sheetId="137" state="visible" r:id="rId137"/>
    <sheet xmlns:r="http://schemas.openxmlformats.org/officeDocument/2006/relationships" name="Share capital and reserves - Fo" sheetId="138" state="visible" r:id="rId138"/>
    <sheet xmlns:r="http://schemas.openxmlformats.org/officeDocument/2006/relationships" name="Share capital and reserves - Wa" sheetId="139" state="visible" r:id="rId139"/>
    <sheet xmlns:r="http://schemas.openxmlformats.org/officeDocument/2006/relationships" name="Share-based compensation rese_3" sheetId="140" state="visible" r:id="rId140"/>
    <sheet xmlns:r="http://schemas.openxmlformats.org/officeDocument/2006/relationships" name="Share-based compensation rese_4" sheetId="141" state="visible" r:id="rId141"/>
    <sheet xmlns:r="http://schemas.openxmlformats.org/officeDocument/2006/relationships" name="Founder Preferred Shares Divi_3" sheetId="142" state="visible" r:id="rId142"/>
    <sheet xmlns:r="http://schemas.openxmlformats.org/officeDocument/2006/relationships" name="Founder Preferred Shares Divi_4" sheetId="143" state="visible" r:id="rId143"/>
    <sheet xmlns:r="http://schemas.openxmlformats.org/officeDocument/2006/relationships" name="Translation reserve Translati_3" sheetId="144" state="visible" r:id="rId144"/>
    <sheet xmlns:r="http://schemas.openxmlformats.org/officeDocument/2006/relationships" name="Cash flow hedging reserve (Deta" sheetId="145" state="visible" r:id="rId145"/>
    <sheet xmlns:r="http://schemas.openxmlformats.org/officeDocument/2006/relationships" name="Earnings_(loss) per share (Deta" sheetId="146" state="visible" r:id="rId146"/>
    <sheet xmlns:r="http://schemas.openxmlformats.org/officeDocument/2006/relationships" name="Earnings_(loss) per share - Add" sheetId="147" state="visible" r:id="rId147"/>
    <sheet xmlns:r="http://schemas.openxmlformats.org/officeDocument/2006/relationships" name="Reconciliation of liabilities_3" sheetId="148" state="visible" r:id="rId148"/>
    <sheet xmlns:r="http://schemas.openxmlformats.org/officeDocument/2006/relationships" name="Cash flows from operating act_3" sheetId="149" state="visible" r:id="rId149"/>
    <sheet xmlns:r="http://schemas.openxmlformats.org/officeDocument/2006/relationships" name="Financial risk management - Add" sheetId="150" state="visible" r:id="rId150"/>
    <sheet xmlns:r="http://schemas.openxmlformats.org/officeDocument/2006/relationships" name="Financial risk management - Mat" sheetId="151" state="visible" r:id="rId151"/>
    <sheet xmlns:r="http://schemas.openxmlformats.org/officeDocument/2006/relationships" name="Financial instruments - Categor" sheetId="152" state="visible" r:id="rId152"/>
    <sheet xmlns:r="http://schemas.openxmlformats.org/officeDocument/2006/relationships" name="Financial instruments - Derivat" sheetId="153" state="visible" r:id="rId153"/>
    <sheet xmlns:r="http://schemas.openxmlformats.org/officeDocument/2006/relationships" name="Financial instruments - Cash an" sheetId="154" state="visible" r:id="rId154"/>
    <sheet xmlns:r="http://schemas.openxmlformats.org/officeDocument/2006/relationships" name="Financial instruments - Deriv_2" sheetId="155" state="visible" r:id="rId155"/>
    <sheet xmlns:r="http://schemas.openxmlformats.org/officeDocument/2006/relationships" name="Financial instruments - Offsett" sheetId="156" state="visible" r:id="rId156"/>
    <sheet xmlns:r="http://schemas.openxmlformats.org/officeDocument/2006/relationships" name="Operating leases - Non-cancella" sheetId="157" state="visible" r:id="rId157"/>
    <sheet xmlns:r="http://schemas.openxmlformats.org/officeDocument/2006/relationships" name="Operating leases - Additional I" sheetId="158" state="visible" r:id="rId158"/>
    <sheet xmlns:r="http://schemas.openxmlformats.org/officeDocument/2006/relationships" name="Capital commitments (Details)" sheetId="159" state="visible" r:id="rId159"/>
    <sheet xmlns:r="http://schemas.openxmlformats.org/officeDocument/2006/relationships" name="Related parties (Details)" sheetId="160" state="visible" r:id="rId160"/>
    <sheet xmlns:r="http://schemas.openxmlformats.org/officeDocument/2006/relationships" name="Significant events after the _2" sheetId="161" state="visible" r:id="rId161"/>
  </sheets>
  <definedNames/>
  <calcPr calcId="124519" fullCalcOnLoad="1"/>
</workbook>
</file>

<file path=xl/sharedStrings.xml><?xml version="1.0" encoding="utf-8"?>
<sst xmlns="http://schemas.openxmlformats.org/spreadsheetml/2006/main" uniqueCount="1546">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Entity Current Reporting Status</t>
  </si>
  <si>
    <t>Yes</t>
  </si>
  <si>
    <t>Entity Well-known Seasoned Issuer</t>
  </si>
  <si>
    <t>Entity Registrant Name</t>
  </si>
  <si>
    <t>Nomad Foods Ltd.</t>
  </si>
  <si>
    <t>Entity Central Index Key</t>
  </si>
  <si>
    <t>Current Fiscal Year End Date</t>
  </si>
  <si>
    <t>--12-31</t>
  </si>
  <si>
    <t>Entity Filer Category</t>
  </si>
  <si>
    <t>Large Accelerated Filer</t>
  </si>
  <si>
    <t>Entity Common Stock, Shares Outstanding</t>
  </si>
  <si>
    <t>Consolidated Statements of Financial Position - EUR (€) € in Millions</t>
  </si>
  <si>
    <t>Dec. 31, 2018</t>
  </si>
  <si>
    <t>Dec. 31, 2017</t>
  </si>
  <si>
    <t>Non-current assets</t>
  </si>
  <si>
    <t>Goodwill</t>
  </si>
  <si>
    <t>Intangibles</t>
  </si>
  <si>
    <t>Property, plant and equipment</t>
  </si>
  <si>
    <t>Other receivables</t>
  </si>
  <si>
    <t>Derivative financial instruments</t>
  </si>
  <si>
    <t>Deferred tax assets</t>
  </si>
  <si>
    <t>Total non-current assets</t>
  </si>
  <si>
    <t>Current assets</t>
  </si>
  <si>
    <t>Cash and cash equivalents</t>
  </si>
  <si>
    <t>Inventories</t>
  </si>
  <si>
    <t>Trade and other receivables</t>
  </si>
  <si>
    <t>Indemnification assets</t>
  </si>
  <si>
    <t>Total current assets</t>
  </si>
  <si>
    <t>Assets</t>
  </si>
  <si>
    <t>Current liabilities</t>
  </si>
  <si>
    <t>Trade and other payables</t>
  </si>
  <si>
    <t>Current tax payable</t>
  </si>
  <si>
    <t>Provisions</t>
  </si>
  <si>
    <t>Loans and borrowings</t>
  </si>
  <si>
    <t>Total current liabilities</t>
  </si>
  <si>
    <t>Non-current liabilities</t>
  </si>
  <si>
    <t>Employee benefits</t>
  </si>
  <si>
    <t>Deferred tax liabilities</t>
  </si>
  <si>
    <t>Total non-current liabilities</t>
  </si>
  <si>
    <t>Total liabilities</t>
  </si>
  <si>
    <t>Net assets</t>
  </si>
  <si>
    <t>Equity</t>
  </si>
  <si>
    <t>Share capital</t>
  </si>
  <si>
    <t>Capital reserve</t>
  </si>
  <si>
    <t>Share-based compensation reserve</t>
  </si>
  <si>
    <t>Founder Preferred Shares Dividend Reserve</t>
  </si>
  <si>
    <t>Translation reserve</t>
  </si>
  <si>
    <t>Cash flow hedging reserve</t>
  </si>
  <si>
    <t>Accumulated deficit reserve</t>
  </si>
  <si>
    <t>Total equity</t>
  </si>
  <si>
    <t>Non-controlling interests</t>
  </si>
  <si>
    <t>Consolidated Statements of Profit or Loss - EUR (€) € in Millions</t>
  </si>
  <si>
    <t>Dec. 31, 2016</t>
  </si>
  <si>
    <t>Profit or loss [abstract]</t>
  </si>
  <si>
    <t>Revenue</t>
  </si>
  <si>
    <t>Cost of sales</t>
  </si>
  <si>
    <t>Gross profit</t>
  </si>
  <si>
    <t>Other operating expenses</t>
  </si>
  <si>
    <t>Exceptional items</t>
  </si>
  <si>
    <t>Operating profit</t>
  </si>
  <si>
    <t>Finance income</t>
  </si>
  <si>
    <t>Finance costs</t>
  </si>
  <si>
    <t>Net finance costs</t>
  </si>
  <si>
    <t>Profit before tax</t>
  </si>
  <si>
    <t>Taxation</t>
  </si>
  <si>
    <t>Profit for the period</t>
  </si>
  <si>
    <t>Profit (loss), attributable to non-controlling interests</t>
  </si>
  <si>
    <t>Profit (loss)</t>
  </si>
  <si>
    <t>Earnings per share:</t>
  </si>
  <si>
    <t>Basic earnings per share (in euros per share)</t>
  </si>
  <si>
    <t>Diluted earnings per share (in euros per share)</t>
  </si>
  <si>
    <t>Consolidated Statements of Comprehensive Income - EUR (€) € in Millions</t>
  </si>
  <si>
    <t>Statement of comprehensive income [abstract]</t>
  </si>
  <si>
    <t>Other comprehensive (loss)/income:</t>
  </si>
  <si>
    <t>Actuarial (losses)/gains on defined benefit pension plans</t>
  </si>
  <si>
    <t>Taxation credit/(charge) on remeasurement of defined benefit pension plans</t>
  </si>
  <si>
    <t>Items not reclassified to the Consolidated Statement of Profit or Loss</t>
  </si>
  <si>
    <t>Gain/(loss) on investment in foreign subsidiary, net of hedge</t>
  </si>
  <si>
    <t>Effective portion of changes in fair value of cash flow hedges</t>
  </si>
  <si>
    <t>Taxation (charge)/credit relating to components of other comprehensive income</t>
  </si>
  <si>
    <t>Items that may be subsequently reclassified to the Consolidated Statement of Profit or Loss</t>
  </si>
  <si>
    <t>Other comprehensive income/(loss) for the period, net of tax</t>
  </si>
  <si>
    <t>Comprehensive income</t>
  </si>
  <si>
    <t>Total comprehensive income for the period</t>
  </si>
  <si>
    <t>Comprehensive income, attributable to non-controlling interests</t>
  </si>
  <si>
    <t>Consolidated Statements of Changes in Equity - EUR (€)</t>
  </si>
  <si>
    <t>Total</t>
  </si>
  <si>
    <t>Share based compensation reserve</t>
  </si>
  <si>
    <t>Founder preferred shares dividend reserve</t>
  </si>
  <si>
    <t>Equity attributable to owners of parent [member]</t>
  </si>
  <si>
    <t>Non-controlling interests [member]</t>
  </si>
  <si>
    <t>Founder Preferred sharesFounder preferred shares dividend reserve</t>
  </si>
  <si>
    <t>Equity, beginning balance at Dec. 31, 2015</t>
  </si>
  <si>
    <t>Other comprehensive (loss)/income for the year</t>
  </si>
  <si>
    <t>Founder Preferred Shares Annual Dividend Amount</t>
  </si>
  <si>
    <t>Vesting of Non-Executive Restricted Stock award</t>
  </si>
  <si>
    <t>Issue of shares</t>
  </si>
  <si>
    <t>Share based payment charge</t>
  </si>
  <si>
    <t>Total transaction with owners, recognized directly in equity</t>
  </si>
  <si>
    <t>Equity, ending balance at Dec. 31, 2016</t>
  </si>
  <si>
    <t>Repurchase of ordinary shares</t>
  </si>
  <si>
    <t>Listing and share transaction costs</t>
  </si>
  <si>
    <t>Equity, ending balance at Dec. 31, 2017</t>
  </si>
  <si>
    <t>Equity attributable to owners of the parent (restated)</t>
  </si>
  <si>
    <t>Equity (restated)</t>
  </si>
  <si>
    <t>Fair value gain (loss) that would have been recognised in profit or loss or other comprehensive income if financial liabilities had not been reclassified as measured at amortised cost, initial application of IFRS 9</t>
  </si>
  <si>
    <t>Reclassification of awards for settlement of tax liabilities</t>
  </si>
  <si>
    <t>Non controlling interest through acquisition of subsidiary</t>
  </si>
  <si>
    <t>Equity, ending balance at Dec. 31, 2018</t>
  </si>
  <si>
    <t>Consolidated Statements of Cash Flows € in Millions, $ in Millions</t>
  </si>
  <si>
    <t>Dec. 31, 2018EUR (€)</t>
  </si>
  <si>
    <t>Dec. 31, 2017EUR (€)</t>
  </si>
  <si>
    <t>Dec. 31, 2016EUR (€)</t>
  </si>
  <si>
    <t>Statement [Line Items]</t>
  </si>
  <si>
    <t>Cash generated from operations before tax and exceptional items</t>
  </si>
  <si>
    <t>Cash flows relating to exceptional items</t>
  </si>
  <si>
    <t>Tax paid</t>
  </si>
  <si>
    <t>Net cash flows from operating activities</t>
  </si>
  <si>
    <t>Cash flows from investing activities</t>
  </si>
  <si>
    <t>Purchase of business, net of cash acquired</t>
  </si>
  <si>
    <t>Settlement of contingent consideration</t>
  </si>
  <si>
    <t>Purchase of property, plant and equipment</t>
  </si>
  <si>
    <t>Purchase of intangibles</t>
  </si>
  <si>
    <t>Net cash used in investing activities</t>
  </si>
  <si>
    <t>Cash flows from financing activities</t>
  </si>
  <si>
    <t>Proceeds from issuance of Ordinary Shares</t>
  </si>
  <si>
    <t>Proceeds from new loans and notes</t>
  </si>
  <si>
    <t>Repayment of loan principal</t>
  </si>
  <si>
    <t>Cash received from factored receivables</t>
  </si>
  <si>
    <t>Payment of finance leases</t>
  </si>
  <si>
    <t>Payment of financing fees</t>
  </si>
  <si>
    <t>(Loss)/proceeds on settlement of derivatives</t>
  </si>
  <si>
    <t>Interest paid</t>
  </si>
  <si>
    <t>Interest received</t>
  </si>
  <si>
    <t>Net cash from/(used in) financing activities</t>
  </si>
  <si>
    <t>Net increase/(decrease) in cash and cash equivalents</t>
  </si>
  <si>
    <t>Cash and cash equivalents at beginning of period</t>
  </si>
  <si>
    <t>Effect of exchange rate fluctuations</t>
  </si>
  <si>
    <t>Cash and cash equivalents at end of period</t>
  </si>
  <si>
    <t>General information</t>
  </si>
  <si>
    <t>General Information About Financial Statements [Abstract]</t>
  </si>
  <si>
    <t>General information Nomad Foods Limited (the “Company” or “Nomad”) was incorporated in the British Virgin Islands on April 1, 2014. The address of Nomad’s registered office is Nemours Chambers, Road Town, Tortola, British Virgin Islands. The Company is domiciled for tax in the United Kingdom. Nomad Foods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 Iglo , Findus , Goodfella's and Aunt Bessie's .</t>
  </si>
  <si>
    <t>Basis of preparation</t>
  </si>
  <si>
    <t>Basis Of Presentation [Abstract]</t>
  </si>
  <si>
    <t>Basis of preparation The consolidated financial statements of Nomad and its subsidiaries (the “Company” or “Nomad”) is listed on the New York Stock Exchange and have been prepared in accordance with International Financial Reporting Standards issued by the International Accounting Standards Board. These consolidated financial statements are also in accordance with International Financial Reporting Standards as adopted by the European Union. References to "Iglo" or "Findus" refer to the groups of companies separately acquired by Nomad in June and November 2015, respectively. On January 1, 2018, the Company adopted the following relevant amendments to IFRS. – IFRS 9 ' Financial Instruments' The Company has adopted IFRS 9 ‘Financial Instruments’ from January 1, 2018, which has resulted in a transition adjustment and changes to accounting policies and disclosures. The Company has elected to apply the modified retrospective approach so that the cumulative impact of retrospectively applying the standard has been recognized as an adjustment to the accumulated deficit reserve on transition. Therefore the full impact on adoption of applying IFRS 9 has been recognized as an adjustment to opening assets, liabilities and the accumulated deficit reserve. The changes to the classification of financial instruments has not had a significant impact on the current or previous accounting periods. Deposits held in money market funds which were previously recognized at amortized cost, are now measured at fair value through Profit or Loss. No change in carrying amount has arisen as a result of this change. There has been no change to the classification of financial liabilities. The changes to the measurement of financial instruments has not had a significant impact on the current or previous accounting periods, except for the accounting for the debt repricing in December 2017. IFRS 9 clarifies that on a modification of a financial liability measured at amortized cost, the modified cash flows should be discounted at the original effective interest rate resulting in an immediate gain or loss. Such modification gains or losses are recognized in the Consolidated Statements of Profit or Loss in the period of modification, and the modified cash flows are then amortized using the original effective interest rate. A retrospective change of the accounting treatment may therefore become necessary if in the past the effective interest rate was adjusted, and not the amortized cost amount. The December 2017 modification has led to an immediate gain at the modification date and a reduction in the carrying value of the debt. See Note 21 for further details. The new impairment model has not had a significant impact on the current or previous accounting periods. The significant financial assets held that are affected by the impairment losses recognized under IFRS 9 are trade receivables, however, the value of the impairment provision at the transition date was in line with IFRS 9 and so has not been adjusted on adoption of this standard. The Group has elected not to apply IFRS 9 for hedge accounting and continues to apply IAS 39 Financial Instruments: Recognition and Measurement . Summary of adjustments arising from application of IFRS 9 as of January 1, 2018: Opening balance IAS 39 Modification of financial liabilities Opening balance IFRS 9 €m €m €m Loans and borrowings - non-current 1,395.1 (21.8 ) 1,373.3 Deferred tax liabilities 327.7 3.7 331.4 Accumulated deficit reserve (347.6 ) 18.1 (329.5 ) – IFRS 15 Revenue from contracts with customers The Company has adopted IFRS 15 ‘Revenue from contracts with customers’ from January 1, 2018, which outlines a single comprehensive model for entities to use in accounting for revenue arising from contracts with customers and supersedes most current revenue recognition guidance, including industry-specific guidance. The core principle of the standard is for companies to recognize revenue to depict the transfer of goods or services to customers in amounts that reflect the consideration to which the company expects to be entitled in exchange for those goods or services. Management has assessed the effects of applying the new standard on the Company’s financial statements and has identified the need for additional disclosures in our footnotes around discounts and trade marketing expenses in relation to trade terms which are currently included in other balance sheet line items. The Company has quantified that there is no material impact on revenue recognition in the current or previous accounting periods by applying this standard. Refer to Note 3.22 for more information on new IFRSs not yet adopted. The Company’s financial statements and notes are presented in the reporting currency of millions of Euros. All financial information has been rounded to the nearest €0.1 million, except where otherwise indicated. The consolidated financial statements were approved for issuance by the Board of Directors of Nomad Foods Limited on February 26, 2019. The Directors have, at the time of approving the financial statements, a reasonable expectation that Nomad has adequate resources to continue in operational existence for the foreseeable future given the cash funds available and the current forecast cash outflows. Thus, Nomad continues to adopt the going concern basis of accounting in preparing the financial statements.</t>
  </si>
  <si>
    <t>Accounting policies</t>
  </si>
  <si>
    <t>Accounting Policies, Changes in Accounting Estimates and Errors [Abstract]</t>
  </si>
  <si>
    <t>Accounting policies The accounting policies set out below have, unless otherwise stated, been applied consistently. Judgments made by the Directors in the application of these accounting policies that have a significant effect on the financial statements and key sources of estimation uncertainty are discussed in Note 4. 3.1 Measurement convention The financial statements are prepared on the historical cost basis with the exception of derivative financial instruments, business combinations, share based payments, and founder preferred shares which are stated at fair value. 3.2 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 3.3 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 3.4 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18 of £1:€1.11 ( December 31, 2017 : £1:€1.13 , December 31, 2016 : £1:€1.17 ).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 3.5 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not monitored below the operating segment. Goodwill is not amortized but is tested annually for impairment. 3.6 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to seven years once the software is capable of being brought into use. ii) Brands Based on the market position of the brands, the significant levels of investment in advertising and promoting the brands, and the fact that Goodfella's and Aunt Bessie's brands have been established for over 20 years, with the Birds Eye , Iglo and Findus brands established for over 50 years , the Directors consider that the brands have indefinite live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 3.7 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8 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Leases in which the Company assumes substantially all the risks and rewards of ownership of the leased asset are classified as ‘finance leases’. Where land and buildings are held under finance leases the accounting treatment of the land is considered separately from that of the buildings. Leased assets acquired by way of finance lease are stated at an amount equal to the lower of their fair value and the present value of the minimum lease payments at inception of the lease, less accumulated depreciation and impairment losses. All other leases are classified as ‘operating leases’.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 3.9 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 3.10 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within Accounting policies. 3.11 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 3.12 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The Company is currently in discussions with the tax authorities in one of its markets regarding the treatment of the acquisition of the Iglo Group in 2006 by the previous owners. The Company has an indemnity in respect of this tax issue, but has not recognized an indemnification asset or a provision for this matter. 3.13 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have entered into non-recourse factoring arrangements with certain receivables whereby we sell specific account receivables on a true sale basis to one or more external financial institutions. These trade receivables are sold on a true sale basis when we have surrendered control over the related assets.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Under the terms of the contractual arrangements, the Company did continue to collect the cash from the customer receivables sold, albeit acting solely as a collecting agent on behalf of the purchaser of receivables. Any cash received from customers which is due to be paid to the purchaser of receivables is presented as a financial liability in the Statement of Cash Flows. Factoring fees associated with the sale of factored receivables for the year ended December 31, 2018 were €0.5 million and were minimal for the year ended December 31, 2017.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ii) Cash and cash equivalents Cash and cash equivalents comprise of cash balances and deposits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designated as held for trading, all changes in its fair value are recognized immediately in the Consolidated Statement of Profit or Loss. However, where derivatives qualify for hedge accounting, recognition of any resultant gain or loss depends on the nature of the item being hedged. The fair value of all financial derivative instruments (including but not limited to forward foreign exchange contracts, currency swap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The Company applies the IFRS 13, paragraph 56 exception allowing the credit risk associated with this portfolio of derivatives to be assessed on a net basis by each counterpart. The Company applies the hedge accounting requirements of IAS 3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3.14 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the amount recognized is unlikely to be reversed.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sales are made in line with market practice and all accruals are settled within twelve months of the sale. 3.15 Share based payments Nomad Foods 2015 Long Term Incentive Plan The Nomad Foods 2015 Long Term Incentive Plan (the “LTIP”), which incorporates an annual Non-Executive Directors Restricted Stock Scheme, falls within the provisions of IFRS 2 “Share-based Payment” and awards under the LTIP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 3.16 Interest income Interest income is recognized in the Consolidated Statement of Profit or Loss on an accruals basis using the effective interest method. 3.17 Expenses i) Operating lease payments Payments made under operating leases are recognized in the Consolidated Statement of Profit or Loss on a straight line basis over the term of the lease.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nvestigation of strategic opportunities and other items, costs relating to certain management incentive plans and other significant items (see Note 7). iv) Research and development Expenditure on research activities is recognized in the Consolidated Statement of Profit or Loss as an expense as incurred. 3.18 Taxation Tax on the profit or loss for the year comprises current and deferred tax. Tax is recognized in the Consolidated Statement of Profit and Loss except to the extent that it relates to items recognized in Other Comprehensive Income, in which case it is recognized within the Statement of Other Comprehensive Income.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 3.19 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the impacts of exited markets, acquisition purchase price adjustments, chart of account (“CoA”) alignments and exceptional items such as restructuring charges, goodwill and intangible asset impairment charges and othe</t>
  </si>
  <si>
    <t>Critical accounting estimates and judgments</t>
  </si>
  <si>
    <t>Critical accounting estimates and judgments The preparation of financial statements in accordance with IFRS requires the use of estimates. It also requires management to exercise judgment in applying the accounting policies. The key areas involving a higher degree of judgment or complexity, or areas where assumptions are significant to the consolidated financial statements are highlighted under the relevant note. Critical accounting estimates and judgments are listed below: a) Discounts and trade promotions Discounts given by the Company include rebates, price reductions and incentives given to customers, promotional couponing and trade communication costs. Each customer has a unique agreement that is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expense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and the principle that revenue is only recognized to the extent that it is highly probable that a significant reversal will not occur. The accruals are presented as ‘trade terms’ and offset against trade receivables due to the same customer, or as trade term payables where there is no receivable to be offset. The balance of the reduction in trade receivables for trade terms as of December 31, 2018 is disclosed in Note 18 and the balance classified as a trade term payable is disclosed in Note 22. b) 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c)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Details of impairment reviews are provided in Note 13. d)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23 for details of these assumptions and a sensitivity analysis on material assumptions. e) 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f) Onerous contract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Estimating future income is highly judgmental and is based on management’s best estimate. Onerous contracts are presented as provisions in Note 24. g) Fair value of derivative financial instruments. Note 34 includes details of the fair value of the derivative instruments that the Company holds at each balance sheet period. Management has estimated the fair value of these instruments by using valuations based on discounted cash flow calculations. h) Share-based payments At the end of each reporting period, the Company, in estimating its share-based payment charge, assesses and revises its estimates of the number of interests that are expected to vest based on the non-market vesting conditions. Note 8b contains details of these assumptions and of the valuation model used.</t>
  </si>
  <si>
    <t>Segment reporting</t>
  </si>
  <si>
    <t>Operating Segments [Abstract]</t>
  </si>
  <si>
    <t>Segment reporting Nomad has one reporting and operating segment, ‘Frozen’, reflected in the segment presentation below for the periods presented. Segment Adjusted EBITDA Year ended December 31, 2018 Year ended December 31, 2017 Year ended December 31, 2016 Note €m €m €m Profit for the period 170.5 136.5 36.4 Taxation 56.6 32.0 39.6 Net financing costs 56.0 74.4 62.1 Depreciation 12 39.3 35.9 43.3 Amortization 13 7.0 6.5 7.8 EBITDA 329.4 285.3 189.2 Acquisition purchase price adjustments 5.7 — — Exceptional items 7 17.7 37.2 134.5 Other add-backs 23.6 5.6 1.2 Adjusted EBITDA 376.4 328.1 324.9 Acquisition purchase price adjustments relate to the reversal of the non-cash increase applied to inventory acquired in business combinations to value it at fair value as opposed to cost. Other add-backs include the elimination of share-based payment expense and related employer payroll expense of €14.7 million (2017: €2.6 million , 2016: €1.2 million ) and elimination of M&amp;A related investigation costs, professional fees and transaction costs of €8.9 million (2017: €3.0 million , 2016: nil). We exclude these costs because we do not believe they are indicative of our normal operating costs, can vary significantly in amount and frequency, and are unrelated to our underlying operating performance. No information on segment assets or liabilities is presented to the CODM. Product information Management considers the products it sells belong to one category, being ‘Frozen’. Geographical information External revenue by geography Year ended December 31, 2018 Year ended December 31, 2017 Year ended December 31, 2016 €m €m €m United Kingdom 585.4 411.9 437.5 Italy 383.6 371.4 348.5 Germany 310.2 300.3 267.8 Sweden 174.1 208.0 218.2 France 192.7 170.0 168.9 Norway 122.5 123.3 122.6 Austria 102.4 96.7 92.9 Spain 76.7 81.2 82.6 Rest of Europe 225.2 193.8 188.7 Total external revenue by geography 2,172.8 1,956.6 1,927.7 Non-current assets by geography December 31, 2018 December 31, 2017 €m €m United Kingdom 141.5 94.8 Germany 121.8 126.4 Italy 52.5 55.0 Sweden 26.5 26.5 France 17.0 16.7 Norway 14.3 15.7 Rest of Europe 52.4 20.2 Total non-current assets by geography 426.0 355.3 Non-current assets exclude deferred tax assets, goodwill and brands which are not bound to one geographical area.</t>
  </si>
  <si>
    <t>Operating profit/(loss)</t>
  </si>
  <si>
    <t>Analysis of income and expense [abstract]</t>
  </si>
  <si>
    <t>Operating profit Operating profit is stated after charging: Year ended December 31, 2018 Year ended December 31, 2017 Year ended December 31, 2016 Note €m €m €m Staff costs 8 299.7 257.4 264.5 Depreciation of property, plant and equipment 12 39.3 35.9 43.3 Impairment of property, plant and equipment 12 — 0.3 1.4 Amortization of software and brands 13 7.0 6.5 7.8 Operating lease charges 18.5 15.0 14.6 Exchange losses/(gains) 2.9 (1.2 ) (3.3 ) Research &amp; development expenditure 15.5 15.4 13.3 Inventories recognized as an expense within cost of goods sold 1,410.0 1,273.3 1,282.6</t>
  </si>
  <si>
    <t>Exceptional items Exceptional items are made up as follows: Year ended December 31, 2018 Year ended December 31, 2017 Year ended December 31, 2016 €m €m €m Investigation of strategic opportunities (1) — 18.8 7.0 Supply chain reconfiguration (2) 1.2 14.0 84.3 Findus Group integration costs (3) 10.4 15.1 29.6 Costs related to transactions (4) — 3.2 4.8 Costs related to long-term management incentive plans (5) — — 1.9 Other restructuring costs (6) — — (1.0 ) Cisterna fire net income (7) — — (4.3 ) Goodfella's Pizza &amp; Aunt Bessie's integration costs (8) 8.3 — — Factory optimization (9) 1.6 — — Settlement of legacy matters (10) (3.8 ) (5.6 ) 1.8 Remeasurement of indemnification assets (11) — (8.3 ) 10.4 Total exceptional items 17.7 37.2 134.5 (1) Investigation of strategic opportunities In the year ended December 31, 2017 , the Company incurred €18.8 million ( 2016 : €7.0 million ) in relation to the implementation of the Nomad strategic vision, which primarily relates to changes to the organizational structure to align behind core products and implement net revenue management initiatives. (2) Supply chain reconfiguration Supply chain reconfiguration relates to ongoing activities associated with the closure of the Bjuv manufacturing facility in Sweden which ceased production in 2017. A charge of €1.2 million ( 2017 : €14.0 million ) has been incurred in the year related to the relocation of production to other factories and are partially offset by income from the disposal of the remaining tangible assets. A charge of €84.3 million was incurred in the year ended December 31, 2016, of which €54.0 million was incurred in relation to restructuring activities, primarily relating to the closure of the Bjuv manufacturing facility. A further €30.3 million was incurred for an onerous contract that relates to the renegotiation of the Company’s agreements with a third party for the use of a warehouse facility. (3) Findus Group integration costs Following the acquisition of the Findus Group on November 2, 2015, the Company initiated a substantial integration project. Costs of €10.4 million have been incurred in the year ended December 31, 2018 . For the year ended December 31, 2017 costs of €15.1 million were incurred. For the year ended December 31, 2016 costs of €29.6 million were incurred. Costs incurred since 2017 primarily relate to the roll-out of the Nomad ERP system. (4) Costs related to transactions The charge for the year ended December 31, 2017 and the year ended December 31, 2016 relate to enhanced control compliance procedures in territories following the acquisition of the Iglo Group. (5) Costs related to long-term management incentive plans Management participated in an incentive scheme from the Iglo acquired business for which the Company incurred charges €1.9 million in the year ended December 31, 2016 . (6) Other restructuring costs A credit of €1.0 million was recognized in the year ended December 31, 2016 related to the release of provisions for restructuring activities in the UK and German factories. (7) Cisterna fire net income A net income of €4.3 million was recognized in the year ended December 31, 2016 in relation to the August 2014 fire insurance claim in the Italian production facility. (8) Goodfella's Pizza &amp; Aunt Bessie's integration costs Following the acquisition of the Goodfella’s pizza business in April 2018 and the Aunt Bessie's business in July 2018, the Company has initiated an integration project. Costs of €8.3 million have been incurred in the year ended December 31, 2018 . (9) Factory optimization The Company has initiated a three-year factory optimization program. The focus of the program will be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Costs of €1.6 million have been incurred in the year ended December 31, 2018 . (10) Settlement of legacy matters A net income of €3.8 million has been recognized in liabilities relating to periods prior to acquisition of the Findus and Iglo businesses by the Company. This includes an income of €2.7 million recognized on settlement of contingent consideration for the La Cocinera acquisition and net income of €0.7 million associated with settlements of tax audits. Net income of €5.6 million was recognized in the year ended December 31, 2017 . This includes a charge of €3.9 million associated with settlements of tax audits, offset by gains of €4.2 million from the reassessment of sales tax provisions, €1.2 million from the reassessment of interest on sales tax provisions, a €2.8 million gain on a legacy pension plan in Norway and a €1.3 million gain on disposal of a non-operational factory. A net charge of €1.8 million was recognized in the year ended December 31, 2016 . (11) Remeasurement of indemnification assets Remeasurement of the indemnification assets relates to the movement in value of shares held in escrow as part of the consideration on the acquisition of the Findus Group, which are limited to the value at which the asset was originally recognized, as well as the release of indemnification assets associated with the acquisition of the Iglo Group as presented in Note 19. Tax impact of exceptional items The tax impact of the exceptional items amounts to a credit of €3.2 million in the year ended December 31, 2018 ( year ended December 31, 2017 : €13.8 million , year ended December 31, 2016 : €8.8 million ). Cash flow impact of exceptional items Included in the Consolidated Statements of Cash Flows for the year ended December 31, 2018 is €43.4 million ( year ended December 31, 2017 : €99.5 million , nine months ended December 31, 2016 : €49.2 million ) of cash outflows relating to exceptional items. This includes cash flows related to the above items as well as the cash impact of the settlement of provisions brought forward from previous accounting periods.</t>
  </si>
  <si>
    <t>Payroll costs, share based payments and management incentive schemes</t>
  </si>
  <si>
    <t>Employee Benefits And Share-Based Payments [Abstract]</t>
  </si>
  <si>
    <t>Payroll costs, share based payments and management incentive schemes (a) Payroll costs The average number of persons employed by the Company (excluding non-Executive Directors) is analyzed and set out below: Year ended December 31, 2018 Year ended December 31, 2017 Year ended December 31, 2016 Production 2,915 2,285 2,627 Administration, distribution &amp; sales 1,510 1,572 1,571 Total number of employees 4,425 3,857 4,198 The increase in the number of employees in the table above for the year ended December 31, 2018 compared with the year ended December 31, 2017 is primarily due to the acquisitions of Goodfella's and Aunt Bessie's in 2018. The table below discloses the Company’s aggregate payroll costs of these persons. Payroll costs exclude long term management incentive scheme and share based payment costs, but includes bonus costs. Year ended December 31, 2018 Year ended December 31, 2017 Year ended December 31, 2016 €m €m €m Wages and salaries 240.6 200.8 205.4 Social security costs 46.0 42.0 45.9 Other pension costs 13.1 14.6 13.2 Total payroll costs 299.7 257.4 264.5 (b) Share based payments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The Non-Executive Directors restricted share awards, granted at a share price of $11.50 on December 7, 2015, vested on June 16, 2016 and were issued in July 2016 at a share price of $8.98 . Of the total 34,780 number of shares vesting, 11,568 shares were held back from issue by the Company as settlement towards personal tax liabilities arising on the vested shares. The Non-Executive Directors restricted share awards granted on June 16, 2016, which consisted of 55,680 shares at a share price of $8.98 , vested on June 19, 2017 and were issued at a share price of $ 14.38 , resulting in a €0.3 million increase in the share based compensation reserve. Of the total 55,680 number of shares vesting, 9,384 shares were held back from issue by the Company as settlement towards personal tax liabilities arising on the vested shares. The Non-Executive Directors restricted share awards granted on June 19, 2017, which consisted of 53,498 shares at a share price of $14.38 , vested on June 14, 2018 and were issued at a share price of $17.94 , resulting in a €0.2 million increase in the share based compensation reserve. Of the total 53,498 number of shares vesting, 12,312 shares were held back from issue by the Company as settlement towards personal tax liabilities arising on the vested shares. On June 14, 2018, after the Company's annual general meeting of shareholders, the current Non-Executive Directors were granted a 44,272 restricted share award at a share price of $18.07 . The total charge for Non-Executive Director grants within the Statement of Consolidated Profit or Loss for the year ended December 31, 2018 for stock compensation awards was €0.9 million ( year ended December 31, 2017 : €0.8 million ; year ended December 31, 2016 : €0.6 million ). Director and Senior Management Share Awards As part of its long term incentive initiatives, the Company has outstanding awards over 4,624,653 ordinary shares granted to certain members of its management team (the “Management Share Awards”) as of the following three award dates: January 1, 2016 Award January 1, 2017 Award January 1, 2018 Award Total Number of awards outstanding at January 1, 2018 3,837,000 1,090,000 — 4,927,000 New awards granted in the period — — 583,700 583,700 Awards vested and issued in the period (294,810) — — (294,810) Forfeitures in the period (516,237) (75,000) — (591,237) Number of awards outstanding at December 31, 2018 3,025,953 1,015,000 583,700 4,624,653 Relevant to each grant, the vesting of such awards is subject to the following performance conditions: up to one-half of such award will vest if the Company achieves one of a range of benchmark market share price performance targets over a four-year period (the "Share Price Performance Condition") and up to one-half of such award will vest upon the Company achieving one of a range of cumulative EBITDA performance targets over a four-year period (the "EBITDA Performance Condition"). If the Share Price Performance Condition is satisfied, up to 50% of the shares subject to the Share Price Performance Condition will vest in the initial two -year period following the grant and up to 50% of the shares subject to the Share Price Performance Condition will vest over the subsequent two -year period following the grant. • For the 2016 award, the initial two -year period is through to January 1, 2018 and the subsequent two -year period is through to January 1, 2020. • For the 2017 award, the initial two -year period is through to January 1, 2019 and the subsequent two -year period is through to January 1, 2021. • For the 2018 award, the initial two -year period is through to January 1, 2020 and the subsequent two -year period is through to January 1, 2022. With respect to each such award, if the respective EBITDA Performance Condition is satisfied, up to 50% of such award subject to the EBITDA Performance Condition will vest on January 1, 2020, 2021 and 2022, respectively, as the case may be. In September 2018, 294,810 restricted shares granted as part of the 2016 Management Share Awards vested at a share price of $20.72 , resulting in the issuance of 181,054 ordinary shares to participants in the LTIP in October 2018 (net of 113,756 ordinary shares held back from issue by the Company as settlement towards personal tax liabilities arising on the vested ordinary shares). The stock compensation charge reported within the Consolidated Statement of Profit or Loss for the year ended December 31, 2018 related to the management plan is €12.1 million ( year ended December 31, 2017 : €1.8 million : year ended December 31, 2016 : €0.6 million )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Following a revision to the January 1, 2016 and 2017 awards, which included changes to the EBITDA Performance Conditions and benchmark market share price targets, the inputs and assumptions underlying the Monte Carlo models for all awards outstanding as of valuation date are now as follows: January 1, 2016 award January 1, 2017 award January 1, 2018 award Revised grant date price $ 16.91 $ 16.91 $ 16.91 Exercise price $ — $ — $ — Expected life of restricted share 0.78 - 2.00 years 1.25 - 3.00 years 2.54 - 4.00 years Expected volatility of the share price 22.0 % 22.0 % 24.0 % Dividend yield expected — % — % — % Risk free rate 2.06 % 2.15 % 2.23 % Employee exit rate 19.0 % 19.0 % 19.0 % EBITDA Performance Target Condition 70.0%-90.0% 50.0%-70.0% 40.0%-50.0% The expected volatility of the share price inputs above were estimated by referencing selected quoted companies which are considered to exhibit some degree of comparability with the Company, as the Company has only been listed for approximately three years. Based on the assessment of fair value and the number of shares expected to vest, the total fair values in respect of the restricted shares are: • 2016 award - $19.6 million ( €15.9 million ) • 2017 award - $4.2 million ( €3.4 million ) • 2018 award - $1.6 million ( €1.3 million ) Initial Options On April 11, 2014 Lord Myners, Alun Cathcart (resigned February 2016) and Guy Yamen (resigned June 2015), all Non-Executive Directors, were granted options (“Initial Options”) to purchase a maximum of 125,000 Ordinary Shares at an exercise price of $11.50 per ordinary share (subject to such adjustment to the number of Ordinary Shares and/or the exercise price as the Directors consider appropriate in accordance with the terms of the Initial Option Deeds in respect of an issue of Ordinary Shares by way of a dividend or distribution to holders of Ordinary Shares, a subdivision or consolidation or any other variation to the share capital of Nomad, as determined by the Directors). In June 2018, former Non-Executive Directors exercised 9,375 of 125,000 initial options granted to them for €0.1 million . The remaining 115,625 options expire in June 2020. The awards are now exercisable within a five year period, which commenced on the trading day immediately following the Iglo Group acquisition on June 1, 2015. Nomad has calculated the cost of the Initial Options based upon their fair value and taking into account the vesting period and using the Black-Scholes methodology. The valuation of the Initial Options has been based on the following assumptions: – market value of Ordinary Shares at the grant date of $10.00 ; – an exercise price of $11.50 ; – 1 year expected time to acquisition; – probability of acquisition of 61% ; – volatility of 17.03% ; and – a risk free interest rate of 0.84% . Such securities and awards have been accounted for in accordance with “IFRS 2—Share Based Payment”. Based on the preceding assumptions, the total value for the Initial Options is €0.06 million . There were no forfeitures at the grant date and the expense was recognized over an estimated 2 -year period ended on April 1, 2016.</t>
  </si>
  <si>
    <t>Directors and Key Management compensation</t>
  </si>
  <si>
    <t>Related Party [Abstract]</t>
  </si>
  <si>
    <t>Directors and Key Management compensation Year ended December 31, 2018 Year ended December 31, 2017 Year ended December 31, 2016 €m €m €m Short-term employee benefits 3.3 2.0 2.1 Share-based payment expense 6.3 1.4 0.9 Termination benefits 0.1 0.4 — Non-Executive Director fees 0.4 0.3 0.2 Total Directors' and executive officers' compensation 10.1 4.1 3.2 All significant management decision making authority is vested within the Board of Directors and the executive team, therefore key management are considered to be the Directors and executive Officers. Year ended December 31, 2018 Year ended December 31, 2017 Year ended December 31, 2016 Benefits are accruing to the following number of key management personnel under: Defined contribution plans 3 2 1 Share based payment schemes 3 2 3</t>
  </si>
  <si>
    <t>Finance income and costs</t>
  </si>
  <si>
    <t>Finance income and costs Year ended December 31, 2018 Year ended December 31, 2017 Year ended December 31, 2016 Note €m €m €m Interest income 0.2 0.2 5.9 Net fair value gains on derivatives held for trading 1.4 7.0 — Net foreign exchange gains on translation of financial assets and liabilities — — 18.3 Finance income 1.6 7.2 24.2 Cash pay interest expense (64.4 ) (54.0 ) (68.7 ) Cross-currency interest rate swaps: cash flow hedges, transfer from equity 14.6 3.9 — Other interest expense — — (2.8 ) Net pension interest costs (3.8 ) (3.6 ) (4.1 ) Amortization of borrowing costs (1.5 ) (2.7 ) (5.0 ) Net foreign exchange losses on translation of financial assets and liabilities (0.3 ) (3.9 ) — Interest on unwinding of discounted items (1.1 ) (1.2 ) (1.4 ) Net fair value losses on derivatives held for trading — — (4.3 ) Financing costs incurred in amendment of terms of debt (1) (1.1 ) (20.1 ) — Finance costs (57.6 ) (81.6 ) (86.3 ) Net finance costs (56.0 ) (74.4 ) (62.1 ) (1) In the prior year a one-off charge of €20.1 million was incurred as a consequence of the refinancing in May 2017 and repricing in December 2017. Of this, deferred transaction costs of €15.7 million relating to the previous senior debt were written off.</t>
  </si>
  <si>
    <t>Income Taxes [Abstract]</t>
  </si>
  <si>
    <t>Taxation Year ended December 31, 2018 Year ended December 31, 2017 Year ended December 31, 2016 Note €m €m €m Current tax expense Current tax on profits for the period (63.9 ) (37.5 ) (58.9 ) Adjustments in respect of prior periods 2.8 3.2 (0.6 ) (61.1 ) (34.3 ) (59.5 ) Deferred tax income/(expense) Origination and reversal of temporary differences 4.5 (2.1 ) 12.9 Impact of change in tax rates — 4.4 7.0 16 4.5 2.3 19.9 Total tax expense (56.6 ) (32.0 ) (39.6 ) Reconciliation of effective tax rate: Year ended December 31, 2018 Year ended December 31, 2017 Year ended December 31, 2016 €m €m €m Profit before tax 227.1 168.5 76.0 Tax charge at the standard UK corporation tax rate 19% (2017: 19.25%; 2016: 20%) (43.2 ) (32.5 ) (15.2 ) Difference in tax rates (14.8 ) (10.0 ) (10.0 ) Non tax deductible interest — 4.4 — Other income and expenses not taxable or deductible 5.3 16.8 (7.4 ) Unrecognized tax assets 0.6 (19.3 ) (1.8 ) Provisions for uncertainties (7.3 ) 1.0 (11.6 ) Impact of change in deferred tax rates — 4.4 7.0 Prior period adjustment 2.8 3.2 (0.6 ) Total tax expense (56.6 ) (32.0 ) (39.6 ) Effective tax rates Effective from and including January 12, 2016, the Company become a resident in the United Kingdom for United Kingdom tax purposes. The effective tax rate for the year ended December 31, 2018 was 24.9% ( year ended December 31, 2017 : 19% ). The change is principally caused by higher tax rates applied to profits in other jurisdictions and by a reduction in the use of certain tax losses, partly offset by certain incentives to invest in research and development. The Company operates in many different jurisdictions and in some of these, certain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position on all open matters including those in current discussion with local tax authorities is robust and that the Company is appropriately provided. Following the enactment of the Finance Act 2016, the standard rate of corporation tax in the UK is 19% for 2018 ( 2017 : 19.25% ). The standard rate of corporation tax in the UK reduced from 20% to 19% with effect from April 1, 2017 and will reduce by a further 2% to 17% from April 1 2020. As the reductions to 19% and 17% were substantially enacted on September 6, 2016, these rates are reflected in these financial statements. The tax (credit)/charge relating to components of other comprehensive income is as follows: Before tax Tax (credit)/ charge After tax Year ended December 31, 2018 Note €m €m €m Remeasurement of post-employment benefit liabilities 12.9 (3.3 ) 9.6 Net investment hedge (5.6 ) — (5.6 ) Cash flow hedges (15.5 ) 4.0 (11.5 ) Other comprehensive (income)/loss (8.2 ) 0.7 (7.5 ) Current tax — — — Deferred tax 16 — 0.7 — — 0.7 — Before tax Tax (credit)/ charge After tax Year ended December 31, 2017 Note €m €m €m Remeasurement of post-employment benefit liabilities (2.9 ) 2.0 (0.9 ) Net investment hedge 0.8 — 0.8 Cash flow hedges 16.4 (5.0 ) 11.4 Other comprehensive loss/(income) 14.3 (3.0 ) 11.3 Current tax — — — Deferred tax 16 — (3.0 ) — — (3.0 ) — Before tax Tax charge After tax Year ended December 31, 2016 Note €m €m €m Remeasurement of post-employment benefit liabilities 23.6 6.3 29.9 Net investment hedge 0.5 — 0.5 Cash flow hedges (10.1 ) 2.8 (7.3 ) Other comprehensive loss/(income) 14.0 9.1 23.1 Current tax — — — Deferred tax 16 — 9.1 — — 9.1 — Deferred tax assets and liabilities Recognized deferred tax assets and liabilities Deferred tax assets and liabilities are attributable to the following: Dec 31, 2018 Dec 31, 2017 Assets Liabilities Total Assets Liabilities Total €m €m €m €m €m €m Property, plant and equipment 15.6 (28.0 ) (12.4 ) 13.5 (28.7 ) (15.2 ) Intangible assets 0.3 (354.4 ) (354.1 ) 0.1 (295.1 ) (295.0 ) Employee benefits 30.0 (0.4 ) 29.6 28.2 — 28.2 Tax value of loss carry forwards 19.1 — 19.1 15.6 — 15.6 Derivative financial instruments — (2.5 ) (2.5 ) 0.9 0.5 1.4 Other 3.7 (6.8 ) (3.1 ) 6.0 (4.4 ) 1.6 Tax assets/(liabilities) 68.7 (392.1 ) (323.4 ) 64.3 (327.7 ) (263.4 ) Deferred income tax assets are recognized for tax loss carry-forwards to the extent that the realization of the related tax benefit through future taxable profits is probable. Deferred tax assets that the Company has not recognized in the financial statements amount to €66.3 million ( December 31, 2017 : €65.3 million ). These deferred tax assets had not been recognized as the likelihood of recovery is not probable. The aggregate deferred tax relating to items that have been debited directly to equity is €0.7 million ( December 31, 2017 : credit of €3 million ). Movement in deferred tax during the year: Opening balance Jan 1, 2018 Opening balance restatement due to IFRS 9 transition Acquired in business combinations Recognized Recognized Movement Closing balance Dec 31, 2018 €m €m €m €m €m €m Property, plant and equipment (15.2 ) — — 3.2 — (0.4 ) (12.4 ) Intangible assets (295.0 ) — (59.3 ) 0.2 — — (354.1 ) Employee benefits 28.2 — — (1.5 ) 3.3 (0.4 ) 29.6 Tax value of loss carry forwards 15.6 — — 3.5 — — 19.1 Derivative financial instruments 1.4 — — 0.1 (4.0 ) — (2.5 ) Other 1.6 (3.7 ) — (1.0 ) — — (3.1 ) Total deferred tax (263.4 ) (3.7 ) (59.3 ) 4.5 (0.7 ) (0.8 ) (323.4 ) Opening balance Jan 1, 2017 Acquired in Recognized Recognized Movement Closing balance €m €m €m €m €m €m Property, plant and equipment (23.3 ) — 8.2 — (0.1 ) (15.2 ) Intangible assets (291.3 ) — (3.7 ) — — (295.0 ) Employee benefits 27.7 — 2.5 (2.0 ) — 28.2 Tax value of loss carry forwards 18.9 — (3.0 ) — (0.3 ) 15.6 Derivative financial instruments (3.3 ) — (0.3 ) 5.0 — 1.4 Other 3.0 — (1.4 ) — — 1.6 Total deferred tax (268.3 ) — 2.3 3.0 (0.4 ) (263.4 )</t>
  </si>
  <si>
    <t>Property, plant and equipment [abstract]</t>
  </si>
  <si>
    <t>Property, plant and equipment Land and buildings Plant and equipment Computer equipment Total €m €m €m €m Cost Balance at December 31, 2016 110.5 230.3 2.8 343.6 Additions 11.6 26.0 0.4 38.0 Disposals (0.1 ) (1.1 ) — (1.2 ) Effect of movements in foreign exchange (4.6 ) (12.7 ) — (17.3 ) Balance at December 31, 2017 117.4 242.5 3.2 363.1 Acquisitions through business combinations 32.7 28.1 0.5 61.3 Additions 6.7 24.5 5.3 36.5 Disposals (3.5 ) (0.5 ) — (4.0 ) Effect of movements in foreign exchange (1.5 ) (4.4 ) — (5.9 ) Balance at December 31, 2018 151.8 290.2 9.0 451.0 Accumulated depreciation and impairment Balance at December 31, 2016 5.8 38.4 1.2 45.4 Depreciation 6.1 28.9 0.9 35.9 Impairment — 0.3 — 0.3 Effect of movements in foreign exchange (3.7 ) (10.2 ) — (13.9 ) Balance at December 31, 2017 8.2 57.4 2.1 67.7 Depreciation 7.2 31.7 0.4 39.3 Effect of movements in foreign exchange (1.1 ) (3.6 ) (0.1 ) (4.8 ) Balance at December 31, 2018 14.3 85.5 2.4 102.2 Net book value December 31, 2016 104.7 191.9 1.6 298.2 Net book value December 31, 2017 109.2 185.1 1.1 295.4 Net book value December 31, 2018 137.5 204.7 6.6 348.8 Security Borrowings have been provided by a syndicate of third party lenders, (the “Syndicate”). The Syndicate together with holders of the bond issue have security over the assets of the ‘guarantor group’. The ‘Guarantor Group’ consists of those companies which individually have more than 5% of consolidated total assets or EBITDA (as defined in the Senior Facilities Agreement) of the Company and in total comprise more than 80% of consolidated total assets or EBITDA at any testing date.</t>
  </si>
  <si>
    <t>Disclosure of detailed information about property, plant and equipment [text block]</t>
  </si>
  <si>
    <t xml:space="preserve"> Land and buildings Plant and equipment Computer equipment Total €m €m €m €m Cost Balance at December 31, 2016 110.5 230.3 2.8 343.6 Additions 11.6 26.0 0.4 38.0 Disposals (0.1 ) (1.1 ) — (1.2 ) Effect of movements in foreign exchange (4.6 ) (12.7 ) — (17.3 ) Balance at December 31, 2017 117.4 242.5 3.2 363.1 Acquisitions through business combinations 32.7 28.1 0.5 61.3 Additions 6.7 24.5 5.3 36.5 Disposals (3.5 ) (0.5 ) — (4.0 ) Effect of movements in foreign exchange (1.5 ) (4.4 ) — (5.9 ) Balance at December 31, 2018 151.8 290.2 9.0 451.0 Accumulated depreciation and impairment Balance at December 31, 2016 5.8 38.4 1.2 45.4 Depreciation 6.1 28.9 0.9 35.9 Impairment — 0.3 — 0.3 Effect of movements in foreign exchange (3.7 ) (10.2 ) — (13.9 ) Balance at December 31, 2017 8.2 57.4 2.1 67.7 Depreciation 7.2 31.7 0.4 39.3 Effect of movements in foreign exchange (1.1 ) (3.6 ) (0.1 ) (4.8 ) Balance at December 31, 2018 14.3 85.5 2.4 102.2 Net book value December 31, 2016 104.7 191.9 1.6 298.2 Net book value December 31, 2017 109.2 185.1 1.1 295.4 Net book value December 31, 2018 137.5 204.7 6.6 348.8</t>
  </si>
  <si>
    <t>Goodwill and Intangibles</t>
  </si>
  <si>
    <t>Intangible assets and goodwill [abstract]</t>
  </si>
  <si>
    <t>Goodwill and Intangibles Goodwill Brands Computer software Customer relationships Total €m €m €m €m €m Cost Balance at December 31, 2016 1,745.6 1,688.9 14.7 31.0 3,480.2 Additions — — 4.6 — 4.6 Effect of movements in foreign exchange — — (1.0 ) — (1.0 ) Balance at December 31, 2017 1,745.6 1,688.9 18.3 31.0 3,483.8 Acquisitions through business combinations 115.4 362.2 1.1 — 478.7 Additions — — 6.6 — 6.6 Effect of movements in foreign exchange — — (0.6 ) — (0.6 ) Balance at December 31, 2018 1,861.0 2,051.1 25.4 31.0 3,968.5 Goodwill Brands Computer Customer Total €m €m €m €m €m Accumulated amortization and impairment Balance at December 31, 2016 — 0.8 4.6 2.6 8.0 Amortization — 0.7 3.6 2.2 6.5 Effect of movements in foreign exchange — — (0.7 ) — (0.7 ) Balance at December 31, 2017 — 1.5 7.5 4.8 13.8 Amortization — 1.2 3.6 2.2 7.0 Effect of movements in foreign exchange — — (0.5 ) — (0.5 ) Balance at December 31, 2018 — 2.7 10.6 7.0 20.3 Net book value December 31, 2016 1,745.6 1,688.1 10.1 28.4 3,472.2 Net book value December 31, 2017 1,745.6 1,687.4 10.8 26.2 3,470.0 Net book value December 31, 2018 1,861.0 2,048.4 14.8 24.0 3,948.2 Amortization of €7.0 million ( December 31, 2017 : €6.5 million ; December 31, 2016 : €7.8 million ) is included in ‘other operating expenses’ in the Consolidated Statement of Profit or Loss. The Company’s goodwill, brand and customer relationships values have been allocated based on the enterprise value at acquisition of each cash generating unit (“CGU”). Goodwill is monitored at an operating segment level. As required by IAS 36 “Impairment of Assets”, an annual review of the carrying amount of the goodwill and the indefinite life brands is carried out to identify whether there is any impairment to these carrying values. This is done by means of comparison of the carrying values to the value in use of the CGU. Value in use is calculated as the net present value of the projected risk-adjusted cash flows of each CGU. Key assumptions The values for the key assumptions were arrived at by taking into consideration detailed historical information and comparison to external sources where appropriate, such as market rates for discount factors. • Budgeted cash flows: the calculation of value in use has been based on the cash flow forecasts by management for 2019 to 2021. The trends in these forecasts have been extrapolated to produce 2022 and 2023 forecast cash flows. Beyond 2023 the same assumptions have been applied for future periods in the absence of longer term detailed forecasts. These plans have been prepared and approved by management, and incorporate past performance of the entities acquired in the period, historical growth rates and projections of developments in key markets. • Sales: projected sales are built up with reference to markets and product platforms. They incorporate past performance, historical growth rates and projections of developments in key markets. • Adjusted EBITDA Margin: projected margins reflect historical performance. • Capital expenditure forecast reflects one-off additional capital expenditure required in order to roll-out the Company's ERP system to recently acquisitions. • Discount rate: a pre-tax discount rate of 8.2% ( 2017 : 8.0% ) was applied to the cash flows. This discount rate has been calculated using a capital asset pricing model using observable market data, including the share price of Nomad Foods Limited. • Long-term growth rates: the growth rate used in the testing after the detailed forecasting period was 1.0% (2017: 1.0% ). These rates do not reflect the long-term assumptions used by the Company for investment planning. Sensitivity to changes in assumptions Impairment was not required at either December 31, 2018 or December 31, 2017 . In each case the valuations derived from the discounted cash flow model indicate a sufficient amount of headroom for which any reasonably possible change to key assumptions is unlikely to result in an impairment of the related goodwill.</t>
  </si>
  <si>
    <t>Acquisitions</t>
  </si>
  <si>
    <t>Business Combinations1 [Abstract]</t>
  </si>
  <si>
    <t>Acquisitions (a) Goodfella’s Pizza On April 21, 2018, the Company completed its acquisition of all of the share capital of Green Isle Foods Limited (“Goodfella’s Pizza”) for £209.7 million ( €239.0 million ), including post-acquisition working capital and net debt adjustments. Goodfella’s Pizza (legal entity subsequently renamed Birds Eye Pizza Limited), is a pizza producer based in Ireland that complements our existing business model. The preliminary assessment of the fair values of assets and liabilities of Birds Eye Pizza Limited at the date of acquisition and the consideration paid was as follows: April 21, 2018 €m Assets: Intangible assets 158.0 Property, plant and equipment 33.2 Current assets 7.5 Inventories 10.7 Deferred tax assets 0.9 Total assets 210.3 Liabilities: Current liabilities 31.2 Deferred tax liabilities 22.6 Total liabilities 53.8 Total identifiable net assets acquired 156.5 Total purchase consideration 239.0 Total identifiable net assets acquired (156.5 ) Goodwill 82.5 The preliminary estimate of goodwill is €82.5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are identified, then the accounting for the acquisition will be revised. The figures presented include working capital and net debt revisions post acquisition. During the period from April 21, 2018 until December 31, 2018, the Goodfella's Pizza business contributed total revenue of €109.5 million and profit before tax of €6.1 million to the Company's results. (b) Toppfrys AB Effective March 2, 2018, the Company acquired a 60% stake of the outstanding share capital of Toppfrys AB, a pea processing business in Sweden that complements our existing business model. The Company paid €1.7 million (SEK 17.0 million ) for the equity share acquired and subsequently provided loans of €1.5 million (SEK 13.6 million ), bringing the total payments to €3.2 million (SEK 30.6 million ). The Company has consolidated the business and has recognized a 40% non-controlling interest as it was determined to have control based on an assessment of the acquired business. The shareholder arrangements include a put option for the non-controlling interest to sell their remaining shares from 2020 and call options for the Company to acquire the remaining shares from 2022. The provisional 60% stake of net liabilities acquired were valued at €0.1 million , resulting in a provisional estimate of goodwill of €1.8 million . The Company believes the future value of goodwill will be obtained through its market position in Sweden. The revenue and profit or loss since the acquisition date are immaterial to the consolidated financial statements. On December 29, 2018, the Company increased its stake in Toppfrys AB to 81% , acquiring newly issued shares for consideration of €3.0 million (SEK 30.7 million ). The shares were settled in exchange for loans payable by the subsidiary to another wholly owned subsidiary. The Company continues to consolidate the business and has recognized a 19% non-controlling interest from this date. (c) Aunt Bessie's On July 2, 2018, the Company completed its acquisition of all the share capital of Aunt Bessie’s Limited (“Aunt Bessie's”) from William Jackson &amp; Son Limited for a purchase price of £209.0 million ( €235.9 million ). Aunt Bessie’s is a leading frozen food company in the United Kingdom where it manufactures, distributes and sells a range of branded frozen food products. The Aunt Bessie’s brand holds number one and number two market share positions, respectively, within frozen Yorkshire puddings and frozen potatoes, which combine to represent the majority of its revenues. The preliminary assessment of the fair values of assets and liabilities of Aunt Bessie's at the date of acquisition and the consideration paid was as follows: July 2, 2018 €m Assets: Intangible assets 205.3 Property, plant and equipment 23.1 Current assets 19.5 Inventories 13.2 Total assets 261.1 Liabilities: Current liabilities 18.7 Deferred tax liabilities 37.6 Total liabilities 56.3 Total identifiable net assets acquired 204.8 Total purchase consideration 235.9 Total identifiable net assets acquired (204.8 ) Goodwill 31.1 The preliminary estimate of goodwill is €31.1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are identified, then the accounting for the acquisition will be revised. During the period from July 2, 2018 until December 31, 2018, the business contributed total revenue of €71.5 million and profit before tax of €8.1 million to the Company's results. (d) Impact of all acquisitions on financial statements Acquisition related costs of €8.9 million are recognized as an expense in other operating expenses. If all acquisitions had occurred on January 1, 2018, management estimates that the combined Company would have revenue of €2,287.5 million and profit before tax of €239.8 million for the year ended December 31, 2018. (e) Purchase consideration - cash outflow For the year ended December 31, 2018 2017 Outflow of cash to acquire subsidiary, net of cash acquired €m €m Cash consideration 474.9 — Less cash acquired (9.8 ) — Net outflow of cash - investing activities 465.1 — Purchase consideration - cash outflow For the year ended December 31, 2018 2017 Outflow of cash to acquire subsidiary, net of cash acquired €m €m Cash consideration 474.9 — Less cash acquired (9.8 ) — Net outflow of cash - investing activities 465.1 — Indemnification assets Year ended December 31, 2018 2017 €m €m Balance at January 1 73.8 65.5 Recognized through business combinations 6.1 — Remeasurement — 10.4 Utilized (0.5 ) — Release of indemnified provision — (2.1 ) Balance at December 31 79.4 73.8 As at the December 31, 2018 , €73.8 million ( December 31, 2017 : €73.8 million ) of the indemnification assets relate to the acquisition of the Findus Group for which 6,964,417 shares are held in escrow and are valued at $16.72 ( €14.62 ) ( December 31, 2017 : 6,964,417 shares valued at $16.91 ( €14.13 )) each. The shares placed in escrow will be released in stages over a four-year period beginning January 2019 and each anniversary thereafter. In January 2019, 4,901,330 shares were released from escrow. As a consequence the indemnification asset will be reduced with a corresponding charge to the income statement within the 2019 financial statements. The indemnification asset of € 6.1 million recognized in relation to the Goodfella’s Pizza acquisition relates to several contingent liabilities that arose prior to acquisition. As at December 31, 2018, € 0.5 million of the indemnification assets relate to liabilities with customers for which the seller has provided an indemnity. The remainder relates to other contingent liabilities which are covered by insurance policies taken out by the seller. A liability has also been recognized in the balance sheet to the same extent as the asset.</t>
  </si>
  <si>
    <t>Investments</t>
  </si>
  <si>
    <t>Interests in Other Entities [Abstract]</t>
  </si>
  <si>
    <t>Investments The following are the Company's significant investments as of December 31, 2018 . Activity Country of incorporation Class of shares held Ownership as of Dec 31, 2018 Nomad Foods Europe Holdings Limited Holding England Ordinary 100% Nomad Foods Europe Holdco Limited Holding England Ordinary 100% Nomad Foods Europe Finco Limited Holding England Ordinary 100% Nomad Foods Europe Midco Limited Holding/ Finance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Aunt Bessie's Limited Trading England Ordinary 100% Birds Eye Ireland Limited Trading Republic of Ireland Ordinary 100% Birds Eye Pizza Limited 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 Findus Norge Holding AS Holding Norway Ordinary 100% Toppfrys AB Trading Sweden Ordinary 81%</t>
  </si>
  <si>
    <t>Deferred tax assets and liabilities</t>
  </si>
  <si>
    <t>Disclosure of income tax [Abstract]</t>
  </si>
  <si>
    <t>Inventories [Abstract]</t>
  </si>
  <si>
    <t>Inventories Dec 31, 2018 Dec 31, 2017 €m €m Raw materials and consumables 81.6 82.9 Work in progress 50.7 41.0 Finished goods and goods for resale 210.2 183.0 Total inventories 342.5 306.9 During the year ended December 31, 2018 €7.1 million ( year ended December 31, 2017 €7.6 million , year ended December 31, 2016 : €6.4 million ) was charged to the Consolidated Statement of Profit or Loss for the write down of inventories.</t>
  </si>
  <si>
    <t>Subclassifications of assets, liabilities and equities [abstract]</t>
  </si>
  <si>
    <t>Trade and other receivables Dec 31, 2018 Dec 31, 2017 Current assets €m €m Trade receivables 98.3 94.7 Prepayments and accrued income 9.2 10.1 Other receivables 38.4 19.7 Tax receivable 28.0 22.6 Total current trade and other receivables 173.9 147.1 Non-current assets Other receivables 2.6 4.3 Total non-current trade and other receivables 2.6 4.3 Total trade and other receivables 176.5 151.4 Trade receivables, prepayments and other receivables, except for those defined as non-current, are expected to be recovered in less than 12 months. Other receivables includes VAT receivable. The ageing of trade receivables is detailed below: Gross Impaired Net December 31, 2018 €m €m €m Not past due 228.5 — 228.5 Past due less than 1 month 20.9 — 20.9 Past due 1 to 3 months 4.8 — 4.8 Past due 3 to 6 months 1.6 (0.2 ) 1.4 Past due more than 6 months 5.6 (4.1 ) 1.5 Sub-total 261.4 (4.3 ) 257.1 Reduction in trade-terms* (158.8 ) Total trade receivables 98.3 Gross Impaired Net December 31, 2017 €m €m €m Not past due 243.4 — 243.4 Past due less than 1 month 35.6 (0.7 ) 34.9 Past due 1 to 3 months 4.8 (0.3 ) 4.5 Past due 3 to 6 months 0.2 (0.2 ) — Past due more than 6 months 5.3 (4.9 ) 0.4 Sub-total 289.3 (6.1 ) 283.2 Reduction in trade-terms* (188.5 ) Total trade receivables 94.7 * Refer to Note 4(a). Reduction in trade term amounts are primarily not past due. All impaired trade receivables have been provided based on expected credit losses. The maximum exposure to credit risk at the reporting date is the fair value of each class of receivable. The Company does not hold any collateral as security. Debts past due are not impaired where there are eligible trade terms deductions which can be offset against them. The Company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and accordingly €51.0 million (December 31, 2017: minimal) of trade receivables has been derecognized at the period end. Liabilities related to contracts with customers The Company has recognized the following liabilities related to contracts with customers: Dec 31, 2018 Dec 31, 2017 €m €m Trade terms liabilities reported within trade receivables (158.8 ) (188.5 ) Trade terms liabilities reported within trade and other payables (Note 22) (79.5 ) (39.5 ) Total trade terms liabilities (238.3 ) (228.0 ) Significant changes to trade terms Trade terms have increased in value compared to the prior period as the Company has acquired the Goodfella's Pizza and Aunt Bessie's businesses in 2018. Revenue recognized in relation to trade terms Trade terms relate to sales made with variable consideration and are an estimate as disclosed in Note 4(a). Revenue recognized in the year ended December 31, 2018 relating to performance obligations that were satisfied in the prior year was €17.2 million ( 2017 : €16.8 million ).</t>
  </si>
  <si>
    <t>Cash and cash equivalents Dec 31, 2018 Dec 31, 2017 €m €m Cash and cash equivalents 327.5 219.0 Restricted cash 0.1 0.2 Total cash and cash equivalents 327.6 219.2 ‘Cash and cash equivalents’ comprise cash balances and deposits. Restricted cash comprises money that is primarily reserved for a specific purpose and therefore not available for immediate or general business use.</t>
  </si>
  <si>
    <t>Financial Instruments [Abstract]</t>
  </si>
  <si>
    <t>Loans and borrowings The repayment profile of the syndicated and other loans held by the Company is as follows: Dec 31, 2018 Dec 31, 2017 €m €m Current liabilities/(assets) Syndicated loans 23.4 5.1 Less deferred borrowing costs to be amortized within 1 year (2.0 ) (1.8 ) Total due in less than one year 21.4 3.3 Non-current liabilities Syndicated loans 1,351.8 1,004.4 2024 fixed rate senior secured notes 400.0 400.0 Less deferred borrowing costs to be amortized in 2-5 years (7.9 ) (7.2 ) Less deferred borrowing costs to be amortized in more than 5 years (1.0 ) (2.1 ) Total due after more than one year 1,742.9 1,395.1 Total borrowings 1,764.3 1,398.4 On May 3, 2017 the Company completed a refinancing of its Senior debt. All Senior debt as at the balance sheet date was repaid and replaced with new Senior Euro debt of €500.0 million and Senior U.S. Dollar debt of $610.0 million . Both are repayable on May 15, 2024. The Senior U.S. Dollar debt requires a mandatory repayment of 1% of notional outstanding, of which $6.6 million was repaid in 2018. The existing revolving credit facility was also replaced with a new €80.0 million facility, which is available until May 15, 2023 and may be utilized to support working capital requirements, including letters of credit and bank guarantees. Concurrent to the refinancing, the Company through its indirect, wholly-owned subsidiary, Nomad Foods Bondco Plc, repaid the senior secured notes due 2020 and completed a private offering of €400.0 million aggregate principal amount of 3.25% senior secured notes due May 15, 2024 (the “Notes”). Interest on the Notes accrued from the date of issue, payable semi-annually in arrears on May 15 and November 15, commencing on November 15, 2017. Both the new Senior debt and the Notes are guaranteed on a senior basis by the Company and certain subsidiaries thereof. Eligible transaction costs of approximately €9.8 million were capitalized as part of the refinancing and will be amortized over the life of the debt. On December 20, 2017 we further amended and restated our Senior Facilities Agreement to reprice our $610.0 million and €500.0 million term loan facilities. The margin was reduced by 50 basis points on the U.S. Dollar-denominated term loan and 25 basis points on the Euro-denominated term loan. There were no changes to the maturity dates of the term loan facilities. We also established a $50.0 million incremental term loan facility and a €58.0 million incremental term loan facility. These amendments were accounted for as a modification of the existing loan. On January 31, 2018, the $50.0 million incremental term loan facility was fully drawn and on February 9, 2018, the €58.0 million incremental term loan facility was fully drawn. Eligible transaction costs of approximately €2.5 million have been capitalized as part of this amendment and will be amortized over the life of the debt. On June 15, 2018, we amended and restated our Senior Facilities Agreement to establish an incremental U.S. Dollar denominated term loan that increased the amount of U.S. Dollar Term Loans by $300 million to $953.4 million . Principal outstanding under the Euro-denominated term loan remained unchanged at €558.0 million . The maturity dates are May 2024 for both Euro and U.S. Dollar denominated Term Loans. In addition to the U.S. Dollar and Euro denominated Term Loans, the Senior Facilities includes a multicurrency revolving credit facility of €80.0 million that matures in May 2023. As at December 31, 2018 €16.8 million ( December 31, 2017 : €14.0 million ) has been utilized for issuance of letters of credit and bank guarantees. Change in measurement of debt arising on transition to IFRS 9 The repricing of our $610.0 million and €500.0 million term loan facilities on December 20, 2017 represents a modification of a financial liability measured at amortized cost, this was initially accounted for in line with IAS 39, whereby the modified cash flows were discounted at the revised effective interest rate, so that no gain or loss was recognized. However, IFRS 9, which has been applied retrospectively as at the transition date of January 1, 2018, recognize the modified cash flows at the original effective interest rate, which has led to a transition adjustment directly to the accumulated deficit reserve and a reduction in the carrying value of the debt. As a consequence, the carrying value of the USD loan has been reduced by $17.4 million ( €14.6 million ) and the EUR loan has been reduced by €7.2 million as at the transition date of January 1, 2018. No changes have been made to the loan values for the prior period which continue to be presented in accordance with IAS 39. Guarantees and secured assets The Senior Facility arrangements that govern the Company’s Senior debt, establishes security over the assets of the “Guarantor Group”. The Guarantor Group consists of those companies which individually have more than 5% of consolidated total assets or EBITDA (as defined in the Senior Facilities Agreement) of the Company and in total comprise more than 80% of consolidated total assets or EBITDA at any testing date. In connection with its pension scheme, Findus Sverige AB, a 100% owned subsidiary, is required to obtain credit insurance with PRI Pensionsgaranti (“PRI”), a credit insurance company that provides insurance annually against the risk of a sponsoring company’s insolvency. In connection with such credit insurance, as at December 31, 2018 Findus Sverige AB has granted floating charges over certain assets in favor of PRI in an amount of SEK 300 million ( €29.3 million ) ( December 31, 2017 : €30.5 million ) and Nomad Foods Limited has issued a parent guarantee to PRI which will not exceed SEK 450 million ( €43.9 million ) ( December 31, 2017 : €50.3 million ) and has a maturity date of March 31, 2021.</t>
  </si>
  <si>
    <t>Trade and other payables Dec 31, 2018 Dec 31, 2017 Current liabilities €m €m Trade payables 321.1 289.4 Accruals and deferred income 125.3 109.6 Trade terms payable 79.5 39.5 Social security and other taxes 19.0 18.2 Other payables 19.0 17.7 Financial payables 7.7 3.1 Total current trade and other payables 571.6 477.5 Non-current liabilities Accruals and deferred income 1.3 1.8 Total non-current trade and other payables 1.3 1.8 Total trade and other payables 572.9 479.3</t>
  </si>
  <si>
    <t>Employee Benefits [Abstract]</t>
  </si>
  <si>
    <t>Employee benefits The Company operates defined benefit pension plans in Germany, Italy, Sweden and Austria, as well as various defined contribution plans in other countries. i. Defined contribution plans The total expense relating to defined contribution plans for the year ended December 31, 2018 was €9.1 million ( year ended December 31, 2017 : €8.5 million , year ended December 31, 2016: €9.6 million ) ii. Defined benefit plans The Company operates partially funded defined benefit pension plans in Germany and Austria as well as unfunded plans in Sweden and Italy. In addition, an unfunded post-retirement medical plan is operated in Austria. In Germany and Italy long term service awards are in operation and various other countries provide other employee benefits. Dec 31, 2018 Dec 31, 2017 €m €m Total employee benefit obligations-Germany 128.0 117.5 Total employee benefit obligations-Sweden 60.5 59.8 Total employee benefit obligations-Italy 4.7 5.3 Total employee benefit obligations-Austria 4.3 2.8 Sub-total 197.5 185.4 Total net employee benefit obligations-other countries 3.1 3.0 Total net employee benefit obligations 200.6 188.4 The obligation of €3.1 million ( December 31, 2017 : €3.0 million ) in respect of other countries is the aggregate of a number of different types of minor schemes, each one not being considered material individually or in aggregate. Consequently detailed disclosure of these schemes is not provided. The amount included in the Statement of Financial Position arising from the Company’s obligations in respect of its defined benefit retirement plans and post-employment benefits is as follows: Defined benefit retirement plans Post-employment medical benefits and other benefits Total December 31, 2018 €m €m €m Present value of unfunded defined benefit obligations 65.8 4.8 70.6 Present value of funded defined benefit obligations 208.4 — 208.4 Subtotal present value of defined benefit obligations 274.2 4.8 279.0 Fair value of plan assets (81.5 ) — (81.5 ) Recognized liability for net defined benefit obligations 192.7 4.8 197.5 Defined benefit Post-employment Total December 31, 2017 €m €m €m Present value of unfunded defined benefit obligations 65.7 4.9 70.6 Present value of funded defined benefit obligations 196.1 — 196.1 Subtotal present value of defined benefit obligations 261.8 4.9 266.7 Fair value of plan assets (81.3 ) — (81.3 ) Recognized liability for net defined benefit obligations 180.5 4.9 185.4 Movements in recognized liability for net defined benefit obligations: Defined benefit Post-employment Total €m €m €m Opening balance January 1, 2018 180.5 4.9 185.4 Current service cost 3.9 (0.1 ) 3.8 Interest cost 3.6 — 3.6 Actuarial losses 12.9 — 12.9 Contributions to plan (0.6 ) — (0.6 ) Benefits paid (5.4 ) — (5.4 ) Exchange adjustments (2.2 ) — (2.2 ) As at December 31, 2018 192.7 4.8 197.5 Defined benefit Post-employment Total €m €m €m Opening balance January 1, 2017 182.9 4.9 187.8 Current service cost 4.1 (0.1 ) 4.0 Interest cost 3.5 0.1 3.6 Actuarial gains (2.9 ) — (2.9 ) Contributions to plan (0.5 ) — (0.5 ) Benefits paid (4.9 ) — (4.9 ) Exchange adjustments (1.7 ) — (1.7 ) As at December 31, 2017 180.5 4.9 185.4 Movements in present value of defined benefit obligations: Defined benefit Post-employment Total €m €m €m Opening balance January 1, 2018 261.8 4.9 266.7 Current service cost 3.9 (0.1 ) 3.8 Interest cost 5.2 — 5.2 Actuarial experience losses 0.5 — 0.5 Actuarial losses arising from changes in financial assumptions 13.8 — 13.8 Actuarial gains arising from changes in demographic assumptions (1.1 ) — (1.1 ) Contributions to plan 0.4 — 0.4 Benefits paid (8.1 ) — (8.1 ) Exchange adjustments (2.2 ) — (2.2 ) As at December 31, 2018 274.2 4.8 279.0 Defined benefit Post-employment Total €m €m €m Opening balance January 1, 2017 262.7 4.9 267.6 Current service cost 4.1 (0.1 ) 4.0 Interest cost 4.9 0.1 5.0 Actuarial experience losses 0.5 — 0.5 Actuarial losses arising from changes in financial assumptions 1.5 — 1.5 Actuarial gains arising from changes in demographic assumptions (3.0 ) — (3.0 ) Contributions to plan 0.3 — 0.3 Benefits paid (7.5 ) — (7.5 ) Exchange adjustments (1.7 ) — (1.7 ) As at December 31, 2017 261.8 4.9 266.7 Movements in fair value of plan assets of defined benefit retirement plans: 2018 €m Opening balance January 1, 2018 81.3 Interest income 1.6 Actuarial gains arising from the return on plan assets, excluding interest income 0.3 Contributions by employer 0.5 Contributions by members 0.5 Benefits paid (2.7 ) As at December 31, 2018 81.5 2017 €m Opening balance January 1, 2017 79.8 Interest income 1.4 Actuarial gains arising from the return on plan assets, excluding interest income 1.9 Contributions by employer 0.5 Contributions by members 0.3 Benefits paid (2.6 ) As at December 31, 2017 81.3 Expense recognized in the Consolidated Statement of Profit or Loss: Defined benefit Post-employment Total 2018 2018 2018 €m €m €m Current service cost 3.9 (0.1 ) 3.8 Interest cost 3.6 — 3.6 For the year ended December 31, 2018 7.5 (0.1 ) 7.4 Defined benefit Post-employment Total 2017 2017 2017 €m €m €m Current service cost 4.1 (0.1 ) 4.0 Interest cost 3.5 0.1 3.6 For the year ended December 31, 2017 7.6 — 7.6 Current service cost is allocated between cost of sales and other operating expenses. Interest on net defined benefit obligation is disclosed in net financing costs. Amount recognized in the Consolidated Statement of Comprehensive Income: Year ended December 31, 2018 Year ended December 31, 2017 €m €m Actuarial experience losses 0.5 0.5 Actuarial losses arising from changes in financial assumptions 13.8 1.5 Actuarial gains arising from changes in demographic assumptions (1.1 ) (3.0 ) Actuarial gains arising from the return on plan assets, excluding interest income (0.3 ) (1.9 ) Total actuarial losses/(gains) 12.9 (2.9 ) Year ended December 31, 2018 Year ended December 31, 2017 €m €m Cumulative amount of actuarial losses recognized in Consolidated Statement of Comprehensive Income 14.2 1.3 The fair value of plan assets, all at quoted prices are as follows: Dec 31, 2018 Dec 31, 2017 €m €m Equities 20.2 17.4 Debt instruments 47.2 51.3 Property 10.9 8.9 Other 3.2 3.7 Total 81.5 81.3 Defined benefit retirement plans Post-employment medical benefits and other benefits December 31, 2018 Germany Sweden Austria Italy Germany Austria Discount rate 1.75 % 2.25 % 2.0 % 1.6 % 1.20 % 1.0 % Inflation rate 2.0 % 2.0 % 2.0 % 1.5 % 2.0 % 2.0 % Rate of increase in salaries 2.8 % 2.75 % 3.0 % — 2.8 % 3.0 % Rate of increase for pensions in payment 1%-2% — 2.0 % — — — Long term medical cost of inflation — — — — — 2.0 % Defined benefit Post-employment medical December 31, 2017 Germany Sweden Austria Italy Germany Austria Discount rate 1.95 % 2.4 % 2.2 % 1.2 % 1.15 % 0.9 % Inflation rate 2.0 % 1.90 % 2.0 % 1.5 % 2.0 % 2.0 % Rate of increase in salaries 2.8 % 2.25 % 3.0 % — 2.8 % 3.0 % Rate of increase for pensions in payment 1%-2% 2.25 % 1.7 % — — — Long term medical cost of inflation — — — — — 2.0 % In valuing the liabilities of the pension fund at December 31, 2018 and December 31, 2017 , mortality assumptions have been made as indicated below. The assumptions relating to longevity underlying the pension liabilities at the financial year end date are based on standard actuarial mortality tables and include an allowance for future improvements in longevity. The assumptions are based on the following mortality tables: • Germany: Richttafeln 2018 G • Sweden: DUS 14 • Austria: AVÖ 2018 - P Angestellte • Italy: RG48 These four references are to the specific standard rates of mortality that are published and widely used in each country for the use of actuarial assessment of pension liabilities and take account of local current and future average life expectancy. December 31, 2018 (years) Germany Sweden Austria Italy Retiring at the end of the year: Male 21 22 23 19 Female 24 24 25 22 December 31, 2017 (years) Germany Sweden Austria Italy Retiring at the end of the year: Male 20 22 21 20 Female 24 24 25 20 The history of experience adjustments from inception of the Company for the defined benefit retirement plans is as follows: Dec 31, 2018 Dec 31, 2017 Dec 31, 2016 €m €m €m Present value of defined benefit obligations 274.2 261.8 262.7 Fair value of plan assets (81.5 ) (81.3 ) (79.8 ) Recognized liability in the scheme 192.7 180.5 182.9 Experience losses/(gains) on scheme liabilities 0.5 0.5 (0.3 ) Experience gains on scheme assets (0.3 ) (1.9 ) (0.6 ) Post-employment medical benefits- sensitivity analysis The effect of a 1% movement in the assumed medical cost trend rate is not significant. Defined benefit obligation- sensitivity analysis The effect of a 1% movement in the most significant assumptions for the year ended December 31, 2018 is as follows: Increase Decrease €m €m Discount rate (45.5 ) 59.8 Inflation rate 37.8 (30.1 ) Rate of increase in salaries 14.5 (10.7 ) Rate of increase for pensions in payment 38.7 (30.8 ) There are no deficit elimination plans for any of the defined benefit schemes. Expected contributions and payments to post-employment benefit plans for the period ending December 31, 2018 are €5.6 million ( December 31, 2017 : €5.8 million ). The weighted average duration of the defined benefit obligations is 18.5 years.</t>
  </si>
  <si>
    <t>Other Provisions, Contingent Liabilities and Contingent Assets [Abstract]</t>
  </si>
  <si>
    <t>Provisions Restructuring Onerous/ unfavorable contracts Provisions related to other taxes Contingent consideration Other Total €m €m €m €m €m €m Balance at December 31, 2016 59.1 80.6 24.5 10.0 19.5 193.7 Additional provision in the period 30.9 — 5.8 — 6.6 43.3 Release of provision (0.1 ) — (12.2 ) — (1.2 ) (13.5 ) Transfer between categories — — (2.1 ) — 2.1 — Utilization of provision (63.6 ) (3.9 ) (5.8 ) — (8.4 ) (81.7 ) Unwinding of discounting — 0.8 — 0.4 — 1.2 Foreign exchange — (2.1 ) — — (0.1 ) (2.2 ) Balance at December 31, 2017 26.3 75.4 10.2 10.4 18.5 140.8 Acquired through business combinations — — — — 7.0 7.0 Additional provision in the period 4.0 — 0.3 — 4.1 8.4 Release of provision (1.5 ) — — (2.7 ) (2.0 ) (6.2 ) Utilization of provision (16.5 ) (4.3 ) (4.7 ) (6.5 ) (2.3 ) (34.3 ) Unwinding of discounting — 0.8 — 0.3 — 1.1 Foreign exchange — (3.1 ) — — — (3.1 ) Balance at December 31, 2018 12.3 68.8 5.8 1.5 25.3 113.7 Current 44.3 Non-current 69.4 Total 113.7 Restructuring The €12.3 million ( 2017 : €26.3 million ) provision relates to committed plans for certain restructuring activities of exceptional nature which are due to be completed within the next 18 months . A provision of €4.0 million has been recognized in the year ended December 31, 2018 for committed expenditure arising from the integration of the Goodfella's Pizza and Aunt Bessie's businesses. The amounts have been provided based on the latest information available on the likely remaining expenditure required to complete the committed plans. €16.5 million has been utilized in the year ended December 31, 2018 which mainly relates to the closure of the production facilities in Bjuv as well as for reorganizational activities arising from the implementation of Nomad's strategic vision across the Company. The Company has signed an agreement with Foodhills AB to sell the buildings and parts of the premises in Bjuv, Sweden. The purchase price could be up to SEK 85 million ( €8.6 million ), with cash received of SEK 72.25 million ( €7.2 million ) and the remainder held in escrow. The final settlement due in early 2019 is subject to liabilities and warranties in the framework of the transaction which are covered within the provision. Legal handover of the site was completed on March 1, 2018. Onerous/unfavorable contracts Of the onerous/unfavorable contracts provision, €66.9 million ( 2017 : €72.5 million ) is held in relation to a lease in Bjuv, Sweden, for a factory and cold store unrelated to the assets sold in 2018. The factory is now vacant and the Company currently anticipates the cold store will not be fully utilized by the Company or other third parties, so the lease has been identified as being onerous. The ability for the Company to offset the unavoidable costs associated with the unutilized portion of the facility with future rental income is highly uncertain and difficult to accurately estimate. The provision has been assessed to be the best estimate of the net unavoidable costs based on the latest information available. This provision is frequently reassessed by management and may change significantly over time. The provision is calculated using a discounted cash flow which is subject to a high level of estimation uncertainty. The most significant assumptions are the ability to sublease the facility, the Company’s own use of the facility, the discount rate and inflation. Of these, the ability to sublease the facility or a change to the Company’s usage of the facility are based on management’s best estimate and are a matter of judgment. The provision is highly sensitive to changes in these assumptions as changes can lead to either a material increase or decrease in the provision. The discount rate is based on the risk free rate in Sweden, estimated by management to be 1% ( 2017 : 1% ). The inflation rate is also assumed to be 1% ( 2017 : 1% ). A 0.5% change in either of these assumptions will increase or decrease the provision by up to 7% . Furthermore, an independent valuation of the lease performed as part of the acquisition accounting for the November 2, 2015 acquisition of the Findus Group identified that the lease payments were in excess of market rates, deeming the contract to be unfavorable. This provision will be utilized over the duration of the lease. The remaining provision of €1.9 million relates to a service contract covering the same warehouse facility. Provisions relating to other taxes The €5.8 million ( 2017 : €10.2 million ) provision relates to other taxes due to tax authorities after tax investigations within certain operating subsidiaries within the Nomad Group. €4.7 million was utilized in the year ended December 31, 2018 . Contingent consideration As at December 31, 2018 , the provision for contingent consideration comprised of €1.5 million relating to the acquisition of the Lutosa brand. During the year ended December 31, 2018 , a €0.3 million charge has been recognized relating to the unwinding of discounting on deferred consideration for the La Cocinera acquisition which occurred in Spain in April 2015. The consideration was settled in advance of its 2020 due date in December 2018, utilizing €6.5 million of the provision. The remaining provision is no longer required and so has been released. There was negligible movement on the contingent consideration provided for the Lutosa brand (under license until 2020), which was acquired in Belgium in 2014 and is payable in 2019. This payment has been presented as an investing cash flow within the Statement of Cash Flows. Other Other provisions include €5.0 million ( 2017 : €5.6 million ) of probable obligations in Italy, €6.6 million of contingent liabilities acquired as part of the Goodfella’s Pizza acquisition that are indemnified by the Seller’s insurance policies, €5.9 million (2017: €4.9 million ) for asset retirement obligations, €1.8 million ( 2017 : €2.7 million ) professional fees in respect of the above mentioned tax investigations and other obligations from previous accounting periods.</t>
  </si>
  <si>
    <t>Share capital and reserves</t>
  </si>
  <si>
    <t>Share Capital, Reserves and Other Equity Interest [Abstract]</t>
  </si>
  <si>
    <t>Share capital and reserves Share capital and capital reserve As at Dec 31, 2018 As at Dec 31, 2017 €m €m Authorized: Unlimited number of Ordinary Shares with nil nominal value issued at $10.00 per share n/a n/a Unlimited number of Founder Preferred Shares with nil nominal value issued at $10 per share n/a n/a Issued and fully paid: 174,229,051 (December 31, 2017: 165,291,546) Ordinary Shares with nil nominal value 1,751.7 1,626.9 1,500,000 (December 31, 2016: 1,500,000) Founder Preferred Shares with nil nominal value 10.6 10.6 Total share capital and capital reserve 1,762.3 1,637.5 Listing and share transaction costs (13.8 ) (13.8 ) Total net share capital and capital reserve 1,748.5 1,623.7 Ordinary Shares Issued and Repurchased Ordinary shares (in millions) Balance at December 31, 2016 182.1 Shares repurchased and canceled in the year (16.8 ) Balance at December 31, 2017 165.3 Shares issued in the year 8.9 Balance at December 31, 2018 174.2 In June 2017, the Company issued 46,296 Ordinary Shares in settlement of the Non-Executive Directors restricted share awards. These shares, granted at a share price of $8.98 on June 16, 2016, vested on June 19, 2017 and were issued at a share price of $14.38 . Of the total 55,680 number of shares vesting, 9,384 shares were held back from issue by the Company as settlement towards personal tax liabilities arising on the vested shares. On June 12, 2017, the Company entered into an agreement to repurchase 9,779,729 of its shares beneficially owned by funds advised by Permira Advisers LLP ("Permira") at a purchase price of $10.75 per share, which was a 25% discount to the closing price of Nomad Foods ordinary shares on June 9, 2017. The aggregate purchase price of approximately $105.1 million ( €93.9 million ) was funded from the Company's cash on hand and the shares were retired on June 12, 2017. The transaction related to a final settlement of indemnity claims against an affiliate of Permira, which are legacy tax matters that predate the Company's acquisition of the Iglo Group in 2015. On September 11, 2017, the Company entered into an agreement to repurchase 7,063,643 shares of 33,333,334 ordinary shares being sold in an underwritten secondary public offering by selling Shareholders, Pershing Square Capital Management, L.P. (“Pershing Square”), at a per-share purchase price equal to $14.16 per ordinary share. As such, 26,269,691 ordinary shares of the 33,333,334 ordinary shares sold by the Selling Shareholders were sold to the public. The Company did not sell any ordinary shares in the offering and did not receive any of the proceeds from the offering. The aggregate purchase price of approximately $100.0 million ( €83.2 million ) was funded from the Company's cash on hand and the repurchased shares were retired on September 11, 2017. As part of the transaction, the Company incurred €0.5 million of fees, which were recognized directly within Capital reserve. On January 2, 2018, the Company issued a share dividend of 8,705,890 ordinary shares (the "Founder Preferred Share Dividend")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The Non-Executive Directors restricted share awards granted on June 19, 2017, which consisted of 53,498 shares at a share price of $14.38 , vested on June 14, 2018 and were issued at a share price of $17.94 , resulting in a €0.2 million increase in the share based compensation reserve. Of the total 53,498 number of shares vesting, 12,312 shares were held back from issue by the Company as settlement towards personal tax liabilities arising on the vested shares. In June 2018, former Non-Executive Directors exercised 9,375 of 125,000 initial options granted to them for €0.1 million . The remaining options expire in June 2020 . In September 2018, 294,810 restricted shares granted as part of the 2016 Management Share Awards vested at a share price of $20.72 , resulting in the issuance of 181,054 ordinary shares to participants in the LTIP in October 2018 (net of 113,756 ordinary shares held back from issue by the Company as settlement towards personal tax liabilities arising on the vested ordinary shares). Following the issuance of shares in 2018, the Company had 174,229,051 Ordinary Shares outstanding. Listing and share transaction costs As at December 31, 2018 , listing and share transaction costs, which includes the total cost of admission and share issuance expenses on initial public offering, as well as costs associated with share repurchases was €13.8 million and are disclosed as a deduction directly against the capital reserve. €m At December 31, 2016 13.3 Placement fees 0.5 At December 31, 2017 and 2018 13.8 Founder Preferred Shares Annual Dividend Amount and Warrant Redemption Amount Each of the Founder Entities holds 750,000 shares for a total of 1,500,000 Founder Preferred Shares which were issued at $10.00 per share. The Founder Preferred Shares are intended to incentivize the Founders to achieve Nomad’s objectives. In addition to providing long term capital, the Founder Preferred Shares are structured to provide a dividend based on the future appreciation of the market value of the ordinary shares thus aligning the interests of the Founders with those of the holders of ordinary shares on a long term basis. The Founder Preferred Shares are also intended to encourage the Founders to grow Nomad to maximize value for holders of ordinary shares. There are no Founder Preferred Shares held in Treasury. Founder Preferred Shares confer upon the holder the following: 1. the right to one vote per Founder Preferred Share on all matters to be voted on by shareholders generally and to vote together with the holders of ordinary shares; 2. commencing on January 1, 2015 and for each financial year thereafter: a. once the average price per ordinary share for the Dividend Determination Period, i.e. the last ten consecutive trading days of a year is at least $11.50 (which condition has been satisfied for the year ended December 31, 2016 ), the right to receive a Founder Preferred Shares Annual Dividend Amount (as more fully described below), payable in Ordinary Shares or cash, at the Company’s sole option; and b. the right to receive dividends and other distributions as may be declared from time to time by the Company’s board of directors with respect to the Ordinary Shares (such dividends to be distributed among the holders of Founder Preferred Shares, as if for such purpose the Founder Preferred Shares had been converted into Ordinary Shares immediately prior to such distribution) plus an amount equal to 20% of the dividend which would be distributable on such number of Ordinary Shares equal to the Preferred Share Dividend Equivalent (as defined below); and 3. in addition to amounts payable pursuant to clause 2 above, the right, together with the holders of Ordinary Shares, to receive such portion of all amounts available for distribution and from time to time distributed by way of dividend or otherwise at such time as determined by the Directors; and 4. the right to an equal share (with the holders of Ordinary Shares on a share for share basis) in the distribution of the surplus assets of Nomad on its liquidation as are attributable to the Founder Preferred Shares; and 5. the ability to convert into Ordinary Shares on a 1 -for-1 basis (mandatorily upon a Change of Control or the seventh full financial year after an acquisition) On December 31, 2016 , the Company’s Board of Directors determined that no Founder Preferred Shares Annual Dividend Amount was due, as the average price per ordinary share for the last ten consecutive trading days of the year did not reach the previously achieved 2015 Dividend Price of $11.4824 . On December 29, 2017, the Company’s Board of Directors approved a share dividend of an aggregate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 and the ordinary shares underlying the Founder Preferred Share Dividend were issued on January 2, 2018.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 and the ordinary shares underlying the Founder Preferred Share Dividend were issued on January 2, 2019. See Note 27 for further information.</t>
  </si>
  <si>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Non-Executive Director Restricted Share Awards On June 14, 2018, 53,498 restricted shares granted as part of the 2017 Non-Executive Director restricted share awards vested, resulting in the issuance of 41,186 ordinary shares (net of shares 12,312 ordinary shares held back from issue by the Company as settlement towards personal tax liabilities arising on the vested ordinary shares) and a €0.2 million increase in the share-based compensation reserve based on the value of the awards issued. On June 14, 2018, after the Company's annual general meeting of shareholders, the current Non-Executive Directors were granted a 44,272 restricted share award at a share price of $18.07 . The total charge within the Statement of Consolidated Profit or Loss for the year ended December 31, 2018 for Non-Executive Director stock compensation awards was €0.9 million and €0.8 million for the year ended December 31, 2017 . The Director and senior management stock compensation charge reported within the Consolidated Statement of Profit or Loss for the year ended December 31, 2018 was €12.1 million ( year ended December 31, 2017 : €1.8 million ). Share based compensation reserve €m Balance as of January 1, 2018 2.9 Non-Executive Director restricted share awards charge 0.9 Directors and Senior Management share awards charge 12.1 Vesting of Non-Executive Director restricted shares (0.8 ) Vesting of LTIP Share awards (3.3 ) Reclassification of awards for settlement of tax liabilities (2.4 ) Balance as of December 31, 2018 9.4 Founder Preferred Shares Dividend Reserve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16.7538 )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No Founder Preferred Shares Annual Dividend Amount was due as at December 31, 2016 as the average price per ordinary share for the last ten consecutive trading days of the year did not reach the 2015 Dividend Price of $11.4824 . On December 29, 2017, the Company’s Board of Directors approved a share dividend of an aggregate of 8,705,890 ordinary shares calculated as 20% of the increase in the market price of our ordinary shares compared to 2015 dividend price of $11.4824 multiplied by the Preferred Share Dividend Equivalent. The Dividend Price used to calculate the Annual Dividend Amount was $16.6516 (calculated based upon the volume weighted average price for the last ten consecutive trading days of 2017 ) and the ordinary shares underlying the Founder Preferred Share Dividend were issued on January 2, 2018. On December 31, 2018, the Company’s Board of Directors approved a share dividend of an aggregate of 171,092 ordinary shares calculated as 20% of the increase in the market price of our ordinary shares compared to 2017 dividend price of $16.6516 multiplied by the Preferred Share Dividend Equivalent. The Dividend Price used to calculate the Annual Dividend Amount was $16.7538 (calculated based upon the volume weighted average price for the last ten consecutive trading days of 2018 ) and the ordinary shares underlying the Founder Preferred Share Dividend were issued on January 2, 2019. Founder Preferred Shares Dividend Reserve €m Balance as of January 1, 2018 493.4 Settlement of dividend through share issue (120.8 ) Balance as of December 31, 2018 372.6 Translation reserve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18 2017 2016 €m €m €m Balance as of January 1 83.2 84.0 84.5 Foreign currency translation adjustments 2.2 (8.9 ) (35.9 ) Net deferred gains on net investment hedges* 3.4 8.1 35.4 Total presented in Other Comprehensive Income 5.6 (0.8 ) (0.5 ) Balance as of December 31 88.8 83.2 84.0 *Gains on net investment hedges are offset by € 3.7 million of losses (2017: € 8.7 million , 2016: € 44.2 million ) on GBP net investments included within the foreign currency translation adjustments. The translation reserve as at December 31, 2018 includes € 15.8 million (2017: € 12.4 million ) relating to continuing hedging relationships in respect of GBP net investments, as well as € 47.6 million (2017: € 47.6 million ) relating to a discontinued hedging relationship in respect of GBP net investments. Cash flow hedging reserve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6 — 1.1 1.1 Change in fair value of hedging instrument recognized in OCI for the year — 14.2 14.2 Reclassified to cost of goods sold — (4.1 ) (4.1 ) Deferred tax — (2.8 ) (2.8 ) Balance as of December 31, 2016 — 8.4 8.4 Change in fair value of hedging instrument recognized in OCI for the year (56.8 ) (19.7 ) (76.5 ) Reclassified to cost of goods sold — 3.8 3.8 Reclassified from other comprehensive income to finance costs 56.3 — 56.3 Deferred tax 0.1 4.9 5.0 Balance as of December 31, 2017 (0.4 ) (2.6 ) (3.0 ) Change in fair value of hedging instrument recognized in OCI for the year 49.5 20.3 69.8 Reclassified to cost of goods sold — (6.4 ) (6.4 ) Reclassified from other comprehensive income to finance costs (47.9 ) — (47.9 ) Deferred tax (0.3 ) (3.7 ) (4.0 ) Balance as of December 31, 2018 0.9 7.6 8.5</t>
  </si>
  <si>
    <t>Disclosure of reserves within equity [line items]</t>
  </si>
  <si>
    <t>Translation reserve Translation reserve (Notes)</t>
  </si>
  <si>
    <t>Disclosure of share capital, reserves and other equity interest [Abstract]</t>
  </si>
  <si>
    <t>Earnings/(loss) per share</t>
  </si>
  <si>
    <t>Earnings per share [abstract]</t>
  </si>
  <si>
    <t>Earnings per share Basic earnings per share Year ended December 31, 2018 Year ended December 31, 2017 Year ended December 31, 2016 Net profit attributable to shareholders (€m) 171.2 136.5 36.4 Weighted average Ordinary Shares and Founder Preferred Shares 175,622,538 176,080,272 183,518,743 Basic earnings per share (€’s) 0.97 0.78 0.20 For the year ended December 31, 2018 , basic earnings per share is calculated by dividing the profit attributable to the shareholders of the Company of €171.2 million ( year ended December 31, 2017 : €136.5 million , year ended December 31, 2016 : €36.4 million ) by the weighted average number of Ordinary Shares of 174,122,538 ( December 31, 2017 : 174,580,272 , year ended December 31, 2016 : 182,018,743 ) and Founder Preferred Shares of 1,500,000 ( December 31, 2017 : 1,500,000 , year ended December 31, 2016 : 1,500,000 ). Diluted earnings per share Year ended December 31, 2018 Year ended December 31, 2017 Year ended December 31, 2016 Net profit attributable to shareholders (€m) 171.2 136.5 36.4 Weighted average Ordinary Shares and Founder Preferred Shares 175,793,631 184,786,162 183,528,621 Diluted earnings per share (€’s) 0.97 0.74 0.20 For the year ended December 31, 2018 , the number of shares in the diluted earnings per share calculation include 171,092 shares for the dilutive impact of the Ordinary shares to settle the Founder Preferred Shares Annual Dividend for the year ended December 31, 2018 , which were issued in January 2018. Refer to Notes 27 and 38 for further details. There is no adjustment to the profit attributable to shareholders.</t>
  </si>
  <si>
    <t>Reconciliation of liabilities arising from financing activities</t>
  </si>
  <si>
    <t>Disclosure of reconciliation of liabilities arising from financing activities [abstract]</t>
  </si>
  <si>
    <t>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 1, 2018 1,398.4 3.1 0.7 42.8 Restatement on adoption of IFRS 9 (Note 2) Non-cash (21.8 ) — — — Restated opening balance Jan 1, 2018 1,376.6 3.1 0.7 42.8 Cash inflow (1) Cash 355.6 3.4 0.8 13.8 Cash outflow (2) Cash (5.9 ) (59.1 ) — (3.6 ) Interest accretion Cash — 64.4 — — Acquired through business combinations Non-cash 2.5 — — — Exchange movement Non-cash 32.7 (0.8 ) — — Fair value changes Non-cash — — (1.4 ) (53.3 ) Other non-cash adjustments Non-cash 2.8 (3.3 ) — — Closing balance Dec 31, 2018 1,764.3 7.7 0.1 (0.3 ) Cash / non-cash Total loans and borrowings (Note 21) Total finance lease obligations Financial payables (Note 22) Derivatives: (Net) Fair value of forward foreign exchange and currency swap contracts FVPTL Derivatives: (Net) Fair value of cross currency interest rate swaps €m €m €m €m €m Opening balance Jan 1, 2017 1,446.8 1.6 1.7 0.3 — Cash inflow (1) Cash 1,470.5 — — 3.9 4.5 Cash outflow (2) Cash (1,469.5 ) (1.6 ) (53.3 ) — (2.3 ) Interest accretion Cash — — 54.0 — — Exchange movement Non-cash (55.7 ) — 0.7 — — Fair value changes Non-cash — — — (3.5 ) 40.6 Other non-cash adjustments Non-cash 6.3 — — — — Closing balance Dec 31, 2017 1,398.4 — 3.1 0.7 42.8 (1) Cash inflows from cross currency interest rate swaps are part of effective cash flow hedging relationships and are presented within interest paid within the Consolidated Statements of Cash Flows. (2) Cash outflows from cross currency interest rate swaps are not part of a cash flow hedge and are presented within proceeds on settlement of derivatives within the Consolidated Statements of Cash Flows. Note: IFRS 16 Leases becomes effective as of January 1 2019, at which point operating lease liabilities will also appear in the information presented</t>
  </si>
  <si>
    <t>Cash flows from operating activities</t>
  </si>
  <si>
    <t>Cash Flow Statement [Abstract]</t>
  </si>
  <si>
    <t>Cash flows from operating activities Year ended December 31, 2018 Year ended December 31, 2017 Year ended December 31, 2016 Note €m €m €m Cash flows from operating activities Profit for the period 170.5 136.5 36.4 Adjustments for: Exceptional items 7 17.7 37.2 134.5 Non-cash fair value purchase price adjustment of inventory 5 5.7 — — Share based payments expense 13.0 2.6 1.2 Depreciation charge 12 39.3 35.9 43.3 Amortization 13 7.0 6.5 7.8 Loss on disposal of property, plant and equipment 0.3 0.5 0.7 Finance costs 10 57.6 81.6 86.3 Finance income 10 (1.6 ) (7.2 ) (24.2 ) Taxation 11 56.6 32.0 39.6 Operating cash flow before changes in working capital, provisions and exceptional items 366.1 325.6 325.6 (Decrease)/increase in inventories (20.2 ) 16.7 (18.1 ) Increase in trade and other receivables (10.8 ) (1.6 ) (8.8 ) Increase in trade and other payables 64.5 18.1 60.8 Decrease in employee benefit and other provisions (2.0 ) (0.3 ) (3.3 ) Cash generated from operations before tax and exceptional items 397.6 358.5 356.2</t>
  </si>
  <si>
    <t>Financial risk management</t>
  </si>
  <si>
    <t>Financial risk management a) Overall risk management policy The Company’s activities expose it to a variety of financial risks, including currency risk, interest rate risk, credit risk and liquidity risk. The Company’s overall risk management program focuses on minimizing potential adverse effects on the Company’s financial performance. Where appropriate, the Company uses derivative financial instruments to hedge certain risk exposures. Risk management is led by senior management and executed according to Company policy. All hedging activity is carried out by a central treasury department that evaluates and hedges financial risks according to forecasts provided by the Company’s operating units. b) Derivatives and hedging Derivatives are used for economic hedging purposes and not as speculative investments. Where derivatives do not meet hedge accounting criteria, they are classified as 'held for trading' for accounting purposes and are accounted for at fair value through profit or loss. They are presented as current assets or liabilities to the extent they are expected to be settled within 12 months after the end of the reporting period. The Company's derivative financial instruments are disclosed within Note 34. Hedge accounting is applied to remove the accounting mismatch between the hedging instrument and the hedged item. The effective portion of the change in the fair value of the hedging instrument is accounted for in the translation reserve or cash flow hedge reserve through Other Comprehensive Income and will be recognized in profit or loss in the same period as the hedged item. Movements in the Company's translation reserve and cash flow hedging reserve are presented in Notes 28 &amp; 29 respectively. The Company's accounting policy for hedge accounting is disclosed within Note 3. As at December 31, 2018, the Company has $953.4 million of U.S. Dollar floating rate debt. The Company uses cross currency interest rate swaps to convert this into €860.8 million of debt with a fixed rate of interest, designated as a cash flow hedge. Additionally cross currency interest rate swaps have been entered into which receive €312.9 million with fixed interest flows and pays £263.4 million with fixed interest flows. £224.7 million of these swaps have been designated as a net investment hedge of the Company's investments in Pound Sterling. In creating cash flow hedges over U.S. Dollar debt, the Company enters into cross currency hedging arrangements with similar critical terms as the hedged item, such as reference rate, reset dates, payment dates, maturities and notional amount. As all critical terms matched during the year, the economic relationship was 100% effective. If due to certain circumstances one or more critical terms do not match, the economic relationship and the hedge effectiveness will be assessed quantitatively using a cumulative dollar-offset test. Hedge ineffectiveness may occur due to: – the credit value/debit value adjustment on the cross currency interest rate swaps that is not matched to the underlying liability, and/or – differences in critical terms between the cross currency interest rate swaps and underlying liability. There was no material ineffectiveness during 2018 in relation to the cross currency interest rate swaps. The effects of the cash flow hedging instruments on the Company's financial position and performance are as follows: All amounts stated in €m, unless otherwise stated December 31, 2018 December 31, 2017 Derivative financial instruments - cross currency interest rate swaps Carrying amount of asset/(liability) (25.6 ) (61.3 ) Notional amount (USD) $953.4 $610.0 Maturity date 5/15/2022 5/15/2022 Change in fair value of outstanding hedging instruments since January 1 35.6 (61.3 ) Change in value of hedged item used to determine effectiveness (35.6 ) 61.3 Weighted average hedged rate for the year 1.11 1.07 The effects of the net investment hedging instruments on the Company's financial position and performance are as follows: All amounts stated in €m, unless otherwise stated December 31, 2018 December 31, 2017 UK cross-currency interest rate swaps hedge Carrying amount of cross-currency interest rate swaps 21.6 15.3 Notional amount (GBP) £224.7 £187.6 Maturity Date 5/15/2022 5/15/2022 Change in fair value of cross-currency interest rate swaps as a result of foreign currency movements since January 1 3.7 12.4 Change in value of hedged item used to determine hedge effectiveness (3.4 ) (12.4 ) Weighted average hedged rate for the year 1.19 1.20 The impact of the net investment hedge is taken directly to equity via the foreign currency translation reserve. The amount taken to this reserve that arose on the translation of the notional component of cross currency interest rate swaps was a gain of €3.4 million (2017: €12.4 million gain). There was no material ineffectiveness in the net investment hedge in either 2018 or 2017 . The ineffective amount taken through the Consolidated Statements of Profit or Loss in 2018 amounted to €0.3 million . The Company's policy is to reduce its risk of foreign exchange on material operating cashflows in currencies other than the operating entity's functional currency using forward foreign exchange contracts designated as cash flow hedges. In order to qualify as a cash flow hedge, the hedging instrument must meet the requirements of IAS39, including that the hedging instrument must align with the hedged item. The group designates the forward component of forward contracts as the hedging instrument. Hedge ineffectiveness may arise if the timing of the forecast transaction changes from what was originally estimated. The effects of the foreign currency hedging instruments on the Company's financial position and performance are as follows: As at December 31, 2018 EUR/USD GBP/USD GBP/EUR SEK/EUR Other Currencies €m €m €m €m €m Derivative financial instruments - forward currency contracts Carrying amount of asset/(liability) 8.4 2.0 1.4 (0.6 ) 0.5 Notional amount 224.9 47.2 97.4 65.6 38.5 Change in fair value of outstanding hedging instruments since January 1 14.1 4.5 1.9 1.5 0.8 Weighted average hedge rate for the year 1.20 1.34 1.12 0.10 — As at December 31, 2017 EUR/USD GBP/USD GBP/EUR SEK/EUR Other Currencies €m €m €m €m €m Derivative financial instruments - forward currency contracts Carrying amount of (liability)/asset (5.0 ) (1.5 ) (0.1 ) 1.3 0.3 Notional amount 134.5 52.3 46.3 65.9 29.8 Change in fair value of outstanding hedging instruments since January 1 (15.6 ) (3.7 ) (3.9 ) 2.6 (0.2 ) Weighted average hedge rate for the year 1.16 1.32 1.12 0.10 — The Company has historically held derivatives acting as an economic hedge. Gains during 2018 from foreign exchange forward contracts designated as fair value through the Consolidated Statements of Profit or Loss amounted to € nil ( 2017 : € nil , 2016 : €1.0 million ). Gains in the year from foreign exchange swap contracts used for liquidity purposes designated as fair value through the Consolidated Statements of Profit or Loss amounted to €1.0 million ( 2017 : €3.5 million , 2016 : €4.3 million loss). Gains in the year from cross currency interest rate swap contracts designated as fair value through the Consolidated Statement of Profit or Loss amounted to €0.4 million (2017: €3.9 million , 2016: € nil ). c) Market risk (including currency risk and interest rate risk) In managing market risks, the Company aims to minimize the impact of short term fluctuations on the Company’s earnings. Over the longer term, permanent changes in both foreign exchange rates and interest rates will have an impact on consolidated earnings. Currency risk Foreign currency risk on assets and liabilities in currencies other than functional currency Foreign Exchange translation risk The Company is exposed to foreign exchange translation risk arising from the translation of assets and liabilities denominated in currencies other than the Euro. Key areas of foreign currency exposure include non-Euro debt and investments in subsidiaries not held in Euro. Company policy is to mitigate the potential foreign exchange translation risk by converting where appropriate, borrowings into Euro. This has been achieved on the U.S. Dollar debt through the use of cross currency swaps designated as a cash flow hedge. The Company also hedges translational exposure on consolidation of GBP net assets through the use of currency swaps designated as a net investment hedge. Differences between fair value at inception and the transaction cost will be amortized and adjusted through changes in fair value over the life of the hedging instrument. Mitigation &amp; Impact on Statement of Financial Foreign exchange translation risk resulting from the translation of non-Euro Position Denominated borrowings into Euros, to the extent that they are hedged will be mitigated by the translation of the underlying cross currency interest rate hedging arrangements. As at 31 December 2018, 85.3% of the Company’s Pound Sterling cross currency interest rate swaps are designated as hedges against the Company’s investment in its UK subsidiaries (2017: 82.8% ). As at December 31, 2018 , this represented 103% of the net assets held in GBP ( 2017 : 93.1% ). Sensitivity analysis During 2018 , the Euro strengthened by 1.3% against Pound Sterling ( 2017 : strengthened by 3.9% ). The notional amount of Pound Sterling cross currency interest rate swaps designated as a Net Investment hedge is £224.7 million . A 1% movement in the GBP-EUR foreign exchange rate would result in a gain or loss of €2.5 million (2017: €2.2 million ) which would be taken to equity. Hedge accounting is not applied to 14.7% of the Company's Pound Sterling cross currency interest rate swaps. A 1% movement in the GBP-EUR foreign exchange rate would result in a gain or loss of €0.5 million . In addition, the impact on the related interest charge for each 1% movement in the GBP-EUR foreign exchange rate would be to decrease or increase the charge by €0.1 million , (2017: €0.1 million ) within the Company Consolidated Statements of Profit or Loss. Currency risk Foreign currency risk on purchases The Company is exposed to foreign exchange risk where a business unit has material operating cashflows in a currency other than the functional currency of that entity. The most significant exposures for the Company are the purchase of raw materials, stock and services purchased in U.S. Dollars and Euros. Mitigation &amp; Impact on The Company’s policy is to reduce this risk by using foreign exchange forward contracts Statement of Financial which are designated as cash flow hedges. Position / Equity As at December 31, 2018, the fair value of forward contracts entered into to hedge the future purchase of U.S. Dollars is an asset of €10.6 million ( 2017 : €6.5 million asset). All forecast transactions are still expected to occur. As at December 31, 2018 , 85.2% ( 2017 : 69.8% ) of forecast future U.S. Dollar payments to the end of 2019 were hedged through the use of forward contracts and existing cash. All forward contracts have been designated as cash flow hedges and have a maturity within the next 12 months. The fair value of the Euro forward contracts with reference to non-Euro functional currencies as at December 31, 2018 is €1.1 million ( 2017 : €1.5 million ). As at December 31, 2018 , 69.5% ( 2017 : 68% ) of forecast future net euro payments to the end of 2019 were hedged through the use of forward contracts and existing cash. All forward contracts have been designated as cash flow hedges and have a maturity within the next 12 months. Sensitivity analysis During 2018 , the Euro strengthened by 1.3% against Pound Sterling (2017: strengthened by 3.9% ), weakened by 4.5% against the U.S.Dollar (2017: strengthened by 13.9% ) and strengthened by 4.1% against the Swedish Krona (strengthened by 2.7% ). On an annualized 2018 basis, and assuming all other factors remain constant, for each 1% movement in value of the Euro against Pound Sterling, the impact to the Company profit or loss before tax would be approximately €1.2 million ( 2017 : €0.7 million ), excluding the impact of any forward contracts. On an annualized 2018 basis, and assuming all other factors remain constant, for each 1% movement in value of the Euro against the U.S.Dollar, the impact to the Company profit or loss before tax would be approximately €2.3 million ( 2017 : €2.4 million ), excluding the impact of any forward contracts. On an annualized 2018 basis, and assuming all other factors remain constant, for each 1% movement in value of the Euro against Swedish Krona, the impact to the Company profit or loss before tax would be approximately €1.3 million ( 2017 : €0.7 million ), excluding the impact of any forward contracts. We do not expect purchase levels to be materially different in the coming year. Interest rate risk Description The Company is exposed to changes in interest rates to the extent that it enters into floating rate borrowings. Mitigation &amp; Impact on Equity / Income Statement The Company’s policy on interest rate risk is to mitigate the Company’s exposure to fluctuations in interest rates. In 2018 the Company extended its U.S. Dollar denominated floating rate Senior debt by $343.4 million to $953.4 million . The company also entered into additional cross currency interest rate swaps to convert incremental floating rate U.S. Dollar term loans into fixed rate Euro borrowings. Sensitivity analysis During 2018 , three month EURIBOR rates remained below zero ( 2017 : no change). Within the Euro denominated senior loans, there is a EURIBOR floor of 0% . If interest rates were to move by 1% , this would have a correspondingly decrease or increase in the Company’s profit/(loss) before tax by approximately €5.7 million ( 2017 : €5.1 million ). d) Credit risk Description Credit risk arises on cash and cash equivalents and derivative financial instruments with banks and financial institutions, as well as on credit exposures to customers. See Note 18 for analysis of the trade receivables balance and Note 20 for analysis of the cash and cash equivalents balance. Mitigation The Company limits counterparty exposures by monitoring each counterparty carefully and where possible, sets credit limits according to approved treasury policy. The Company limits its exposure to individual financial institutions by diversification of exposure across a range of financial institutions, including forward foreign exchange contracts, cross currency interest rate swaps and surplus cash deposits. The credit quality of customers is assessed taking into account their financial position, past experience and other factors. Credit limits are set for customers and regularly monitored to mitigate ongoing payment risk. e) Liquidity risk Description The Company is exposed to the risk that it is unable to meet its commitments as they fall due. The Company has financial conditions, including financial covenants as part of the Senior debt arrangements which it must comply with in order to maintain its current level of borrowings. There have been no breaches of the covenants throughout the year. Mitigation The Company ensures that it has sufficient cash and available funding through regular cash flow and covenant forecasting. In addition, the Company has access to a revolving credit facility of €80.0 million , expiring in May 2023. This is available to finance working capital requirements and for general corporate purposes. Currently €16.8 million is utilized for letters of credit, overdrafts, customer bonds and bank guarantees. Capital risk management The objective of the Company when considering total capital is to protect the value of capital investments and to generate returns on shareholder funds. Total capital is defined as including Loans and Borrowings and equity, including derivatives used for the purpose of hedging currency and interest exposure on Loans and Borrowings, but excluding the cashflow hedging reserve. In support of its objectives, the Company may undertake actions to adjust its capital structure accordingly. Actions may include, but not limited to, raising or prepayment of Borrowings together with related derivative instruments, issuance of additional share capital, payment of dividends or share buy-back. Maturity analysis The USD denominated term loans include the requirement to repay 1% of outstanding notional per annum. In 2019 this amounts to €8.4 million (2018: €5.1 million ) In addition, the Senior Facilities Agreement also includes an excess cashflow calculation whereupon an amount of principal shall be repaid based upon terms including cash generated during the year and Company leverage. In 2019, this value amounts to €12.1 million (2018: nil ). Both amounts have been reflected as current borrowings in the tables below. The tables below show a maturity analysis of contractual undiscounted cash flows, showing items at the earliest date on which the Company could be required to pay the liability: 2018 2019 2020 2021 2022 2023 Over 5 years Total €m €m €m €m €m €m €m Borrowings-principal 23.4 8.4 8.4 8.4 8.4 1,737.4 1,794.4 Borrowings-interest 67.9 67.6 67.1 66.7 66.3 26.3 361.9 Forward contracts Sell 671.9 — — — — — 671.9 Forward contracts Buy (686.7 ) — — — — — (686.7 ) Cross Currency Interest Rate Swaps Pay 40.1 39.8 39.6 1,130.8 — 1,250.3 Cross Currency Interest Rate Swaps Receive (56.7 ) (56.4 ) (55.9 ) (1,130.1 ) — — (1,299.1 ) Trade and other payables excluding non-financial liabilities 534.9 — — — — — 534.9 Total 594.8 59.4 59.2 75.8 74.7 1,763.7 2,627.6 2017 2018 2019 2020 2021 2022 Over 5 years Total €m €m €m €m €m €m €m Borrowings-principal 5.1 5.1 5.1 5.1 5.1 1,384.0 1,409.5 Borrowings-interest 46.3 46.0 46.0 45.7 45.5 62.9 292.4 Forward contracts Sell 484.0 — — — — — 484.0 Forward contracts Buy (479.6 ) — — — — — (479.6 ) Cross Currency Interest Rate Swaps Pay 29.1 28.7 28.6 28.4 801.4 — 916.2 Cross Currency Interest Rate Swaps Receive (32.0 ) (31.6 ) (31.4 ) (31.2 ) (759.3 ) — (885.5 ) Trade and other payables excluding non-financial liabilities 441.6 — — — — — 441.6 Total 494.5 48.2 48.3 48.0 92.7 1,446.9 2,178.6</t>
  </si>
  <si>
    <t>Financial instruments</t>
  </si>
  <si>
    <t>Financial instruments a)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see (c)) Financial liabilities at amortized cost Total 2018 €m €m €m €m €m €m Assets Trade receivables 98.3 — — — — 98.3 Derivative financial instruments — — 4.6 44.5 — 49.1 Cash and cash equivalents 297.0 30.6 — — — 327.6 Liabilities Trade and other payables excluding non-financial liabilities — — — — (534.9 ) (534.9 ) Derivative financial instruments — — (0.3 ) (36.6 ) — (36.9 ) Loans and borrowings (note 1) — — — — (1,775.2 ) (1,775.2 ) Total 395.3 30.6 4.3 7.9 (2,310.1 ) (1,872.0 ) Note 1: Loans and borrowings excludes €10.9 million of deferred borrowing costs which are included within €1,764.3 million of total loans and borrowings in Note 21. Cash and cash equivalents Loans and Derivatives at fair value through profit or loss Derivatives used for hedging (see (c)) Financial liabilities at amortized cost Total 2017 €m €m €m €m €m €m Assets Trade receivables — 94.7 — — — 94.7 Derivative financial instruments — — 3.2 17.5 — 20.7 Cash and cash equivalents 219.2 — — — — 219.2 Liabilities Trade and other payables excluding non-financial liabilities — — — — (441.6 ) (441.6 ) Derivative financial instruments — — (0.7 ) (68.5 ) — (69.2 ) Loans and borrowings (note 2) — — — — (1,409.5 ) (1,409.5 ) Total 219.2 94.7 2.5 (51.0 ) (1,851.1 ) (1,585.7 ) Note 2: Loans and borrowings excludes €11.1 million of deferred borrowing costs which are included within €1,398.4 million of total non-current loans and borrowings in Note 21. b)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Fair value Carrying value Dec 31, 2018 Dec 31, 2017 Dec 31, 2018 Dec 31, 2017 €m €m €m €m Senior EUR/USD loans 1,347.2 1,012.7 1,372.2 1,009.5 Other external debt 3.0 — 3.0 — 2024 fixed rate senior secured notes 395.2 412.2 400.0 400.0 Less deferred borrowing costs — — (10.9 ) (11.1 ) 1,745.4 1,424.9 1,764.3 1,398.4 c) Derivatives As at Dec 31, 2018 As at Dec 31, 2017 €m €m Cross Currency Interest Rate Swaps 35.7 18.6 Forward foreign exchange contracts 13.4 2.1 Total assets 49.1 20.7 Cross Currency Interest Rate Swaps (35.4 ) (61.4 ) Forward foreign exchange contracts (1.5 ) (7.8 ) Total liabilities (36.9 ) (69.2 ) Total 12.2 (48.5 )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of financial instruments as presented upon balance sheet Related financial instruments that are offset Net amount As at Dec 31, 2018 €m €m €m Derivatives - assets 49.1 (29.8 ) 19.3 Derivatives - liabilities (36.9 ) 29.8 (7.1 ) Gross amount Related Net amount As at Dec 31, 2017 €m €m €m Derivatives - assets 20.7 (20.7 ) — Derivatives - liabilities (69.2 ) 20.7 (48.5 )</t>
  </si>
  <si>
    <t>Operating leases</t>
  </si>
  <si>
    <t>Leases1 [Abstract]</t>
  </si>
  <si>
    <t>Operating leases The Company leases certain buildings, plant and equipment under operating leases. The agreements do not share common characteristics across the Company. Non-cancellable operating lease rentals relate to total future aggregate minimum lease payments and are payable as follows: As at Dec 31, 2018 As at Dec 31, 2017 €m €m Less than one year 22.2 17.8 Between one and three years 38.5 26.1 Between three and five years 26.0 17.8 More than five years 94.9 106.6 Total 181.6 168.3 Non-cancellable operating leases relate to equipment, motor vehicles and land and buildings and may be subject to contractual annual increases linked to inflation indices. The payments shown above exclude the impact of these contractual increases which cannot be reliably estimated. Findus Sverige AB has a long lease for a factory and cold-store that expires in 2040. This accounts for €110.6 million of the lease payments. As explained in Note 24, this lease has been identified as being onerous and so a provision of €66.9 million has been recognized in respect of the onerous part of the lease.</t>
  </si>
  <si>
    <t>Capital commitments</t>
  </si>
  <si>
    <t>Additional information [abstract]</t>
  </si>
  <si>
    <t>Capital commitments Capital expenditure contracted for at the end of the reporting period but not yet incurred is as follows: As at Dec 31, 2018 As at Dec 31, 2017 €m €m Property, plant and equipment 6.8 3.0 Intangible assets 2.8 2.6 Total 9.6 5.6</t>
  </si>
  <si>
    <t>Related parties</t>
  </si>
  <si>
    <t xml:space="preserve"> Year ended December 31, 2018 Year ended December 31, 2017 Year ended December 31, 2016 €m €m €m Short-term employee benefits 3.3 2.0 2.1 Share-based payment expense 6.3 1.4 0.9 Termination benefits 0.1 0.4 — Non-Executive Director fees 0.4 0.3 0.2 Total Directors' and executive officers' compensation 10.1 4.1 3.2 Related parties Founder Preferred Shares Nomad has issued Founder Preferred Shares to its Founder Entities. The conditions of the Founder Preferred Shares Annual Dividend Amount for 2016 were not met and consequently no Founder Preferred Share Dividend was approved for issue. The conditions of the Founder Preferred Shares Annual Dividend Amount in both 2017 and 2018 were met and further details relating to these dividends is set out in note 27. Advisory Services Agreements On June 15, 2015, the Company entered into an Advisory Services Agreement with Mariposa Capital, LLC, an affiliate of Mr. Franklin, and TOMS Capital LLC, an affiliate of Mr. Gottesman. Pursuant to the terms of the Advisory Services Agreement, Mariposa Capital, LLC and TOMS Capital LLC provide high-level strategic advice and guidance to the Company. Under the terms of the Advisory Services Agreement, Mariposa Capital, LLC and TOMS Capital LLC are entitled to receive an aggregate annual fee equal to $2.0 million , payable in quarterly installments. This agreement expires on June 1st annually and will be automatically renewed for successive one -year terms unless any party notifies the other parties in writing of its intention not to renew the agreement no later than 90 days prior to the expiration of the term. The agreement may only be terminated by the Company upon a vote of a majority of its directors. In the event that the agreement is terminated by the Company, the effective date of the termination will be six months following the expiration of the initial term or a renewal term, as the case may be. Expenses of €218,313 and €138,285 for certain travel costs of Mariposa Capital, LLC and TOMS Capital LLC respectively in the year ending December 31, 2018 were reimbursed ( year ended December 31, 2017 : €130,454 and €232,379 respectively). Directors and Key Management All significant management decision making authority is vested within the Board of Directors and the Executive Team, therefore key management are considered to be the Directors and Executive Officers. Their remuneration has been disclosed in Note 9. On September 11, 2017, the Company entered into an agreement to repurchase shares being sold in an underwritten secondary public offering by selling Shareholders, Pershing Square Capital Management, L.P. (“Pershing Square”). See Note 25 for a description of the transaction. As part of the sale of the Iglo Group to Nomad Foods Limited, former Executive Officer and current Non-Executive Director, Paul Kenyon and former Executive Officer, Tania Howarth each acquired shares in the Company from Birds Eye Iglo Group LP Inc. Mr. Kenyon acquired 37,060 shares and Ms. Howarth acquired 38,956 shares at a price of $10.50 ( €9.71 ) per share which was deemed to be at fair value. On June 12, 2017, Nomad repurchased 9,779,729 of our shares beneficially owned by Permira Funds ("Permira Repurchase") at a purchase price of $10.75 (approximately €9.60 ) per share, which represents a 25% discount to the closing price of our Ordinary Shares on June 9, 2017, for an aggregate purchase price of $105.1 million (approximately €93.9 million ), in final settlement of indemnity claims against an affiliate of Permira Funds, of legacy tax matters that predated the Iglo Acquisition. In connection with the Permira Repurchase in 2017 (and upon removal of certain transfer restrictions relating to their shares), Mr. Kenyon and Ms. Howarth sold 26,372 and 27,721 , shares, respectively, and no further shares were sold in 2018. Lord Myners of Truro CBE, a Non-Executive Director, holds 72,028 Ordinary Shares in Nomad Foods Limited which includes 50,000 Ordinary Shares granted pursuant to a five -year option that expires on June 2, 2020 at a purchase price of $11.50 per share. The Non-Executive Directors are eligible to an annual restricted stock grant issued under the LTIP which will vest on the earlier to occur of the date of the Company’s annual meeting of shareholders or thirteen months from the date of grant. Details of the annual annual restricted stock grants under the LTIP which have been issued in both 2017 and 2018 can be found in note 8(b). As part of its long term incentive initiatives, the Company has granted 4,624,653 restricted shares to the management team (the “Management Share Awards”). The Directors and Executive Officers have all been awarded shares. The associated performance metrics and valuation method is detailed in Note 8(b).</t>
  </si>
  <si>
    <t>Significant events after the Statement of Financial Position date</t>
  </si>
  <si>
    <t>Dec. 31, 2015</t>
  </si>
  <si>
    <t>Events After Reporting Period [Abstract]</t>
  </si>
  <si>
    <t>Preference shares, dividend payment terms, weighted average share price, minimum term required</t>
  </si>
  <si>
    <t>10 days</t>
  </si>
  <si>
    <t>Significant events after the Statement of Financial Position date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 and the Ordinary Shares underlying the Founder Preferred Share Dividend were issued on January 2, 2019.</t>
  </si>
  <si>
    <t>Accounting policies (Policies)</t>
  </si>
  <si>
    <t>Jan. 01, 2018</t>
  </si>
  <si>
    <t>Disclosure of types of insurance contracts [line items]</t>
  </si>
  <si>
    <t>Measurement convention</t>
  </si>
  <si>
    <t>Measurement convention The financial statements are prepared on the historical cost basis with the exception of derivative financial instruments, business combinations, share based payments, and founder preferred shares which are stated at fair value.</t>
  </si>
  <si>
    <t>Business combination</t>
  </si>
  <si>
    <t>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t>
  </si>
  <si>
    <t>Basis of consolidation</t>
  </si>
  <si>
    <t>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t>
  </si>
  <si>
    <t>Foreign currency</t>
  </si>
  <si>
    <t>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18 of £1:€1.11 ( December 31, 2017 : £1:€1.13 , December 31, 2016 : £1:€1.17 ).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t>
  </si>
  <si>
    <t>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not monitored below the operating segment. Goodwill is not amortized but is tested annually for impairment.</t>
  </si>
  <si>
    <t>Other intangible assets</t>
  </si>
  <si>
    <t>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to seven years once the software is capable of being brought into use. ii) Brands Based on the market position of the brands, the significant levels of investment in advertising and promoting the brands, and the fact that Goodfella's and Aunt Bessie's brands have been established for over 20 years, with the Birds Eye , Iglo and Findus brands established for over 50 years , the Directors consider that the brands have indefinite live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t>
  </si>
  <si>
    <t>Impairment of non-current assets</t>
  </si>
  <si>
    <t>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Leases in which the Company assumes substantially all the risks and rewards of ownership of the leased asset are classified as ‘finance leases’. Where land and buildings are held under finance leases the accounting treatment of the land is considered separately from that of the buildings. Leased assets acquired by way of finance lease are stated at an amount equal to the lower of their fair value and the present value of the minimum lease payments at inception of the lease, less accumulated depreciation and impairment losses. All other leases are classified as ‘operating leases’.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t>
  </si>
  <si>
    <t>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t>
  </si>
  <si>
    <t>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t>
  </si>
  <si>
    <t>Founder Preferred Shares</t>
  </si>
  <si>
    <t>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t>
  </si>
  <si>
    <t>Provisions/Onerous contracts provisions</t>
  </si>
  <si>
    <t xml:space="preserve">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t>
  </si>
  <si>
    <t>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have entered into non-recourse factoring arrangements with certain receivables whereby we sell specific account receivables on a true sale basis to one or more external financial institutions. These trade receivables are sold on a true sale basis when we have surrendered control over the related assets.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Under the terms of the contractual arrangements, the Company did continue to collect the cash from the customer receivables sold, albeit acting solely as a collecting agent on behalf of the purchaser of receivables. Any cash received from customers which is due to be paid to the purchaser of receivables is presented as a financial liability in the Statement of Cash Flows. Factoring fees associated with the sale of factored receivables for the year ended December 31, 2018 were €0.5 million and were minimal for the year ended December 31, 2017.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ii) Cash and cash equivalents Cash and cash equivalents comprise of cash balances and deposits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designated as held for trading, all changes in its fair value are recognized immediately in the Consolidated Statement of Profit or Loss. However, where derivatives qualify for hedge accounting, recognition of any resultant gain or loss depends on the nature of the item being hedged. The fair value of all financial derivative instruments (including but not limited to forward foreign exchange contracts, currency swap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The Company applies the IFRS 13, paragraph 56 exception allowing the credit risk associated with this portfolio of derivatives to be assessed on a net basis by each counterpart. The Company applies the hedge accounting requirements of IAS 3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t>
  </si>
  <si>
    <t>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the amount recognized is unlikely to be reversed.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sales are made in line with market practice and all accruals are settled within twelve months of the sale.</t>
  </si>
  <si>
    <t>Share based payments</t>
  </si>
  <si>
    <t>Share based payments Nomad Foods 2015 Long Term Incentive Plan The Nomad Foods 2015 Long Term Incentive Plan (the “LTIP”), which incorporates an annual Non-Executive Directors Restricted Stock Scheme, falls within the provisions of IFRS 2 “Share-based Payment” and awards under the LTIP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t>
  </si>
  <si>
    <t>Interest income</t>
  </si>
  <si>
    <t>Interest income Interest income is recognized in the Consolidated Statement of Profit or Loss on an accruals basis using the effective interest method.</t>
  </si>
  <si>
    <t>Expenses</t>
  </si>
  <si>
    <t>Expenses i) Operating lease payments Payments made under operating leases are recognized in the Consolidated Statement of Profit or Loss on a straight line basis over the term of the lease.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nvestigation of strategic opportunities and other items, costs relating to certain management incentive plans and other significant items (see Note 7). iv) Research and development Expenditure on research activities is recognized in the Consolidated Statement of Profit or Loss as an expense as incurred.</t>
  </si>
  <si>
    <t>Taxation Tax on the profit or loss for the year comprises current and deferred tax. Tax is recognized in the Consolidated Statement of Profit and Loss except to the extent that it relates to items recognized in Other Comprehensive Income, in which case it is recognized within the Statement of Other Comprehensive Income.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t>
  </si>
  <si>
    <t xml:space="preserve">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t>
  </si>
  <si>
    <t>Unfavorable contracts</t>
  </si>
  <si>
    <t>Unfavorable contracts Unfavorable contracts recognized from business combinations are classified as a liability, discounted and recognized over the term of the underlying contract as a reduction in the associated expense.</t>
  </si>
  <si>
    <t>IFRSs not yet adopted</t>
  </si>
  <si>
    <t>Summary of adjustments arising from application of IFRS 9 as of January 1, 2018: Opening balance IAS 39 Modification of financial liabilities Opening balance IFRS 9 €m €m €m Loans and borrowings - non-current 1,395.1 (21.8 ) 1,373.3 Deferred tax liabilities 327.7 3.7 331.4 Accumulated deficit reserve (347.6 ) 18.1 (329.5 )</t>
  </si>
  <si>
    <t>IFRSs not yet adopted At the date of authorization of these financial statements, the following Standards and Interpretations, which have not been applied in the financial statements, were in issue but not yet effective: • IFRS 16 ‘Leases’ sets out the principles for the recognition, measurement, presentation and disclosure of leases and replaces IAS 17 ‘Leases’. The standard introduces a single lessee accounting model and requires a lessee to recognize assets and liabilities for all leases with a term of more than 12 months, unless the underlying asset is of low value. The Standard also contains enhanced disclosure requirements for lessees. This IFRS will become effective for accounting periods starting on January 1, 2019. The Company will apply the modified retrospective approach allowed by IFRS 16 and so comparative figures will not be restated. All right-of-use assets will be measured at the amount of the lease liability on adoption (adjusted for any prepaid or accrued lease expenses). The Company also elected to apply the practical expedients in IFRS 16 for short-term leases and leases for which the underlying asset is of low value. The weighted-average incremental borrowing rate for lease liabilities initially recognized as of January 1, 2019 was 2.9% , with the exception of the Bjuv lease which is discussed below. As a result of the adoption of this standard, the Company will capitalize eligible operating leases under the classification right-of-use assets within property, plant &amp; equipment. The total amount to be capitalized on transition is approximately €84.0 million . The discounted present value of lease payments will also be recognized as a lease payable of approximately €120.0 million . As a consequence of transition, the onerous lease recognized in relation to a factory and cold store in Bjuv, Sweden as presented in Note 24 of €66.9 million will be released as an adjustment to equity attributable to the parent. The value of the right-of-use-asset recognized in relation to this lease will be subject to an impairment review on transition so that the value of the asset recognized is not equal to the lease payable by approximately €36.0 million , this too will be recognized as an adjustment to equity attributable to the parent. As all lease payments become financing cash flows, the Company expects a reduction in operating cash outflows , with a corresponding increase in financing cash flows, based on leases in place as of the transition date. Within the Statement of Profit or Loss, a straight-line depreciation expense on the right-of-use-asset and a front-loaded interest expense on the lease payable will replace the operating lease expense. The actual impact of IFRS 16 on our profits depends not only on the lease agreements in effect at the time of adoption but also on new lease agreements entered into or terminated in 2019. The Company expects that profit before tax for the year ended December 31, 2019 to be negatively impacted by approximately €5.0 million as a result of adopting the new rules. Adjusted EBITDA is expected to increase by approximately €15.0 million as the operating lease expenses were previously included within Adjusted EBITDA, but the depreciation on the right-of-use-asset and interest on the lease liability are excluded.</t>
  </si>
  <si>
    <t>Onerous/ unfavorable contracts</t>
  </si>
  <si>
    <t>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t>
  </si>
  <si>
    <t>Basis of preparation Summary of adjustments arising form application of IFRS 9 (Tables)</t>
  </si>
  <si>
    <t>Disclosure of notes and other explanatory information [Abstract]</t>
  </si>
  <si>
    <t>Explanation of initial application of IFRS 9 [text block]</t>
  </si>
  <si>
    <t>Segment reporting (Tables)</t>
  </si>
  <si>
    <t>Segment As Adjusted EBITDA</t>
  </si>
  <si>
    <t>Segment Adjusted EBITDA Year ended December 31, 2018 Year ended December 31, 2017 Year ended December 31, 2016 Note €m €m €m Profit for the period 170.5 136.5 36.4 Taxation 56.6 32.0 39.6 Net financing costs 56.0 74.4 62.1 Depreciation 12 39.3 35.9 43.3 Amortization 13 7.0 6.5 7.8 EBITDA 329.4 285.3 189.2 Acquisition purchase price adjustments 5.7 — — Exceptional items 7 17.7 37.2 134.5 Other add-backs 23.6 5.6 1.2 Adjusted EBITDA 376.4 328.1 324.9</t>
  </si>
  <si>
    <t>External Revenue and Non-current Assets by Geography</t>
  </si>
  <si>
    <t>External revenue by geography Year ended December 31, 2018 Year ended December 31, 2017 Year ended December 31, 2016 €m €m €m United Kingdom 585.4 411.9 437.5 Italy 383.6 371.4 348.5 Germany 310.2 300.3 267.8 Sweden 174.1 208.0 218.2 France 192.7 170.0 168.9 Norway 122.5 123.3 122.6 Austria 102.4 96.7 92.9 Spain 76.7 81.2 82.6 Rest of Europe 225.2 193.8 188.7 Total external revenue by geography 2,172.8 1,956.6 1,927.7 Non-current assets by geography December 31, 2018 December 31, 2017 €m €m United Kingdom 141.5 94.8 Germany 121.8 126.4 Italy 52.5 55.0 Sweden 26.5 26.5 France 17.0 16.7 Norway 14.3 15.7 Rest of Europe 52.4 20.2 Total non-current assets by geography 426.0 355.3</t>
  </si>
  <si>
    <t>Operating profit/(loss) (Tables)</t>
  </si>
  <si>
    <t>Disclosure of Detailed Information About Profit (Loss) from Operating Activities</t>
  </si>
  <si>
    <t>Operating profit is stated after charging: Year ended December 31, 2018 Year ended December 31, 2017 Year ended December 31, 2016 Note €m €m €m Staff costs 8 299.7 257.4 264.5 Depreciation of property, plant and equipment 12 39.3 35.9 43.3 Impairment of property, plant and equipment 12 — 0.3 1.4 Amortization of software and brands 13 7.0 6.5 7.8 Operating lease charges 18.5 15.0 14.6 Exchange losses/(gains) 2.9 (1.2 ) (3.3 ) Research &amp; development expenditure 15.5 15.4 13.3 Inventories recognized as an expense within cost of goods sold 1,410.0 1,273.3 1,282.6</t>
  </si>
  <si>
    <t>Exceptional items (Tables)</t>
  </si>
  <si>
    <t>Schedule of Exceptional Items</t>
  </si>
  <si>
    <t>Exceptional items are made up as follows: Year ended December 31, 2018 Year ended December 31, 2017 Year ended December 31, 2016 €m €m €m Investigation of strategic opportunities (1) — 18.8 7.0 Supply chain reconfiguration (2) 1.2 14.0 84.3 Findus Group integration costs (3) 10.4 15.1 29.6 Costs related to transactions (4) — 3.2 4.8 Costs related to long-term management incentive plans (5) — — 1.9 Other restructuring costs (6) — — (1.0 ) Cisterna fire net income (7) — — (4.3 ) Goodfella's Pizza &amp; Aunt Bessie's integration costs (8) 8.3 — — Factory optimization (9) 1.6 — — Settlement of legacy matters (10) (3.8 ) (5.6 ) 1.8 Remeasurement of indemnification assets (11) — (8.3 ) 10.4 Total exceptional items 17.7 37.2 134.5</t>
  </si>
  <si>
    <t>Payroll costs, share based payments and management incentive schemes (Tables)</t>
  </si>
  <si>
    <t>Disclosure of number and weighted average exercise prices of share options [text block]</t>
  </si>
  <si>
    <t>management team (the “Management Share Awards”) as of the following three award dates: January 1, 2016 Award January 1, 2017 Award January 1, 2018 Award Total Number of awards outstanding at January 1, 2018 3,837,000 1,090,000 — 4,927,000 New awards granted in the period — — 583,700 583,700 Awards vested and issued in the period (294,810) — — (294,810) Forfeitures in the period (516,237) (75,000) — (591,237) Number of awards outstanding at December 31, 2018 3,025,953 1,015,000 583,700 4,624,653</t>
  </si>
  <si>
    <t>Disclosure of Employee Information</t>
  </si>
  <si>
    <t>The average number of persons employed by the Company (excluding non-Executive Directors) is analyzed and set out below: Year ended December 31, 2018 Year ended December 31, 2017 Year ended December 31, 2016 Production 2,915 2,285 2,627 Administration, distribution &amp; sales 1,510 1,572 1,571 Total number of employees 4,425 3,857 4,198</t>
  </si>
  <si>
    <t>Disclosure of Employee Benefit Expense</t>
  </si>
  <si>
    <t>The table below discloses the Company’s aggregate payroll costs of these persons. Payroll costs exclude long term management incentive scheme and share based payment costs, but includes bonus costs. Year ended December 31, 2018 Year ended December 31, 2017 Year ended December 31, 2016 €m €m €m Wages and salaries 240.6 200.8 205.4 Social security costs 46.0 42.0 45.9 Other pension costs 13.1 14.6 13.2 Total payroll costs 299.7 257.4 264.5</t>
  </si>
  <si>
    <t>Inputs and Assumptions Underlying the Monte Carlo Model</t>
  </si>
  <si>
    <t xml:space="preserve"> January 1, 2016 award January 1, 2017 award January 1, 2018 award Revised grant date price $ 16.91 $ 16.91 $ 16.91 Exercise price $ — $ — $ — Expected life of restricted share 0.78 - 2.00 years 1.25 - 3.00 years 2.54 - 4.00 years Expected volatility of the share price 22.0 % 22.0 % 24.0 % Dividend yield expected — % — % — % Risk free rate 2.06 % 2.15 % 2.23 % Employee exit rate 19.0 % 19.0 % 19.0 % EBITDA Performance Target Condition 70.0%-90.0% 50.0%-70.0% 40.0%-50.0%</t>
  </si>
  <si>
    <t>Directors and Key Management compensation (Tables)</t>
  </si>
  <si>
    <t>Disclosure of transactions between related parties [text block]</t>
  </si>
  <si>
    <t xml:space="preserve"> Year ended December 31, 2018 Year ended December 31, 2017 Year ended December 31, 2016 Benefits are accruing to the following number of key management personnel under: Defined contribution plans 3 2 1 Share based payment schemes 3 2 3</t>
  </si>
  <si>
    <t>Key management personnel compensation</t>
  </si>
  <si>
    <t>Disclosure of related party [text block]</t>
  </si>
  <si>
    <t>Finance income and costs (Tables)</t>
  </si>
  <si>
    <t>Schedule of Finance income and costs</t>
  </si>
  <si>
    <t xml:space="preserve"> Year ended December 31, 2018 Year ended December 31, 2017 Year ended December 31, 2016 Note €m €m €m Interest income 0.2 0.2 5.9 Net fair value gains on derivatives held for trading 1.4 7.0 — Net foreign exchange gains on translation of financial assets and liabilities — — 18.3 Finance income 1.6 7.2 24.2 Cash pay interest expense (64.4 ) (54.0 ) (68.7 ) Cross-currency interest rate swaps: cash flow hedges, transfer from equity 14.6 3.9 — Other interest expense — — (2.8 ) Net pension interest costs (3.8 ) (3.6 ) (4.1 ) Amortization of borrowing costs (1.5 ) (2.7 ) (5.0 ) Net foreign exchange losses on translation of financial assets and liabilities (0.3 ) (3.9 ) — Interest on unwinding of discounted items (1.1 ) (1.2 ) (1.4 ) Net fair value losses on derivatives held for trading — — (4.3 ) Financing costs incurred in amendment of terms of debt (1) (1.1 ) (20.1 ) — Finance costs (57.6 ) (81.6 ) (86.3 ) Net finance costs (56.0 ) (74.4 ) (62.1 )</t>
  </si>
  <si>
    <t>Taxation (Tables)</t>
  </si>
  <si>
    <t>Components Of Tax Expense (Benefit)</t>
  </si>
  <si>
    <t xml:space="preserve"> Year ended December 31, 2018 Year ended December 31, 2017 Year ended December 31, 2016 Note €m €m €m Current tax expense Current tax on profits for the period (63.9 ) (37.5 ) (58.9 ) Adjustments in respect of prior periods 2.8 3.2 (0.6 ) (61.1 ) (34.3 ) (59.5 ) Deferred tax income/(expense) Origination and reversal of temporary differences 4.5 (2.1 ) 12.9 Impact of change in tax rates — 4.4 7.0 16 4.5 2.3 19.9 Total tax expense (56.6 ) (32.0 ) (39.6 )</t>
  </si>
  <si>
    <t>Reconciliation Of Effective Tax Rate</t>
  </si>
  <si>
    <t>Reconciliation of effective tax rate: Year ended December 31, 2018 Year ended December 31, 2017 Year ended December 31, 2016 €m €m €m Profit before tax 227.1 168.5 76.0 Tax charge at the standard UK corporation tax rate 19% (2017: 19.25%; 2016: 20%) (43.2 ) (32.5 ) (15.2 ) Difference in tax rates (14.8 ) (10.0 ) (10.0 ) Non tax deductible interest — 4.4 — Other income and expenses not taxable or deductible 5.3 16.8 (7.4 ) Unrecognized tax assets 0.6 (19.3 ) (1.8 ) Provisions for uncertainties (7.3 ) 1.0 (11.6 ) Impact of change in deferred tax rates — 4.4 7.0 Prior period adjustment 2.8 3.2 (0.6 ) Total tax expense (56.6 ) (32.0 ) (39.6 )</t>
  </si>
  <si>
    <t>Income Tax Relating to Components Of Other Comprehensive Income</t>
  </si>
  <si>
    <t>The tax (credit)/charge relating to components of other comprehensive income is as follows: Before tax Tax (credit)/ charge After tax Year ended December 31, 2018 Note €m €m €m Remeasurement of post-employment benefit liabilities 12.9 (3.3 ) 9.6 Net investment hedge (5.6 ) — (5.6 ) Cash flow hedges (15.5 ) 4.0 (11.5 ) Other comprehensive (income)/loss (8.2 ) 0.7 (7.5 ) Current tax — — — Deferred tax 16 — 0.7 — — 0.7 — Before tax Tax (credit)/ charge After tax Year ended December 31, 2017 Note €m €m €m Remeasurement of post-employment benefit liabilities (2.9 ) 2.0 (0.9 ) Net investment hedge 0.8 — 0.8 Cash flow hedges 16.4 (5.0 ) 11.4 Other comprehensive loss/(income) 14.3 (3.0 ) 11.3 Current tax — — — Deferred tax 16 — (3.0 ) — — (3.0 ) — Before tax Tax charge After tax Year ended December 31, 2016 Note €m €m €m Remeasurement of post-employment benefit liabilities 23.6 6.3 29.9 Net investment hedge 0.5 — 0.5 Cash flow hedges (10.1 ) 2.8 (7.3 ) Other comprehensive loss/(income) 14.0 9.1 23.1 Current tax — — — Deferred tax 16 — 9.1 — — 9.1 —</t>
  </si>
  <si>
    <t>Goodwill and Intangibles (Tables)</t>
  </si>
  <si>
    <t>Disclosure of reconciliation of changes in intangible assets and goodwill</t>
  </si>
  <si>
    <t xml:space="preserve"> Goodwill Brands Computer software Customer relationships Total €m €m €m €m €m Cost Balance at December 31, 2016 1,745.6 1,688.9 14.7 31.0 3,480.2 Additions — — 4.6 — 4.6 Effect of movements in foreign exchange — — (1.0 ) — (1.0 ) Balance at December 31, 2017 1,745.6 1,688.9 18.3 31.0 3,483.8 Acquisitions through business combinations 115.4 362.2 1.1 — 478.7 Additions — — 6.6 — 6.6 Effect of movements in foreign exchange — — (0.6 ) — (0.6 ) Balance at December 31, 2018 1,861.0 2,051.1 25.4 31.0 3,968.5 Goodwill Brands Computer Customer Total €m €m €m €m €m Accumulated amortization and impairment Balance at December 31, 2016 — 0.8 4.6 2.6 8.0 Amortization — 0.7 3.6 2.2 6.5 Effect of movements in foreign exchange — — (0.7 ) — (0.7 ) Balance at December 31, 2017 — 1.5 7.5 4.8 13.8 Amortization — 1.2 3.6 2.2 7.0 Effect of movements in foreign exchange — — (0.5 ) — (0.5 ) Balance at December 31, 2018 — 2.7 10.6 7.0 20.3 Net book value December 31, 2016 1,745.6 1,688.1 10.1 28.4 3,472.2 Net book value December 31, 2017 1,745.6 1,687.4 10.8 26.2 3,470.0 Net book value December 31, 2018 1,861.0 2,048.4 14.8 24.0 3,948.2</t>
  </si>
  <si>
    <t>Acquisitions Goodfella's Pizza summary of net assets acquired (Tables)</t>
  </si>
  <si>
    <t>Disclosure of detailed information about business combination [line items]</t>
  </si>
  <si>
    <t>Disclosure of detailed information about business combinations [text block]</t>
  </si>
  <si>
    <t>The preliminary assessment of the fair values of assets and liabilities of Aunt Bessie's at the date of acquisition and the consideration paid was as follows: July 2, 2018 €m Assets: Intangible assets 205.3 Property, plant and equipment 23.1 Current assets 19.5 Inventories 13.2 Total assets 261.1 Liabilities: Current liabilities 18.7 Deferred tax liabilities 37.6 Total liabilities 56.3 Total identifiable net assets acquired 204.8 Total purchase consideration 235.9 Total identifiable net assets acquired (204.8 ) Goodwill 31.1 The preliminary assessment of the fair values of assets and liabilities of Birds Eye Pizza Limited at the date of acquisition and the consideration paid was as follows: April 21, 2018 €m Assets: Intangible assets 158.0 Property, plant and equipment 33.2 Current assets 7.5 Inventories 10.7 Deferred tax assets 0.9 Total assets 210.3 Liabilities: Current liabilities 31.2 Deferred tax liabilities 22.6 Total liabilities 53.8 Total identifiable net assets acquired 156.5 Total purchase consideration 239.0 Total identifiable net assets acquired (156.5 ) Goodwill 82.5 19) Indemnification assets Year ended December 31, 2018 2017 €m €m Balance at January 1 73.8 65.5 Recognized through business combinations 6.1 — Remeasurement — 10.4 Utilized (0.5 ) — Release of indemnified provision — (2.1 ) Balance at December 31 79.4 73.8</t>
  </si>
  <si>
    <t>Acquisitions Aunt Bessie's detailed net assets acquired (Tables)</t>
  </si>
  <si>
    <t>Investments (Tables)</t>
  </si>
  <si>
    <t>Disclosure of Significant Investments</t>
  </si>
  <si>
    <t>The following are the Company's significant investments as of December 31, 2018 . Activity Country of incorporation Class of shares held Ownership as of Dec 31, 2018 Nomad Foods Europe Holdings Limited Holding England Ordinary 100% Nomad Foods Europe Holdco Limited Holding England Ordinary 100% Nomad Foods Europe Finco Limited Holding England Ordinary 100% Nomad Foods Europe Midco Limited Holding/ Finance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Aunt Bessie's Limited Trading England Ordinary 100% Birds Eye Ireland Limited Trading Republic of Ireland Ordinary 100% Birds Eye Pizza Limited 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 Findus Norge Holding AS Holding Norway Ordinary 100% Toppfrys AB Trading Sweden Ordinary 81%</t>
  </si>
  <si>
    <t>Deferred tax assets and liabilities (Tables)</t>
  </si>
  <si>
    <t>Schedule of Deferred Tax Assets and Liabilities</t>
  </si>
  <si>
    <t>Deferred tax assets and liabilities are attributable to the following: Dec 31, 2018 Dec 31, 2017 Assets Liabilities Total Assets Liabilities Total €m €m €m €m €m €m Property, plant and equipment 15.6 (28.0 ) (12.4 ) 13.5 (28.7 ) (15.2 ) Intangible assets 0.3 (354.4 ) (354.1 ) 0.1 (295.1 ) (295.0 ) Employee benefits 30.0 (0.4 ) 29.6 28.2 — 28.2 Tax value of loss carry forwards 19.1 — 19.1 15.6 — 15.6 Derivative financial instruments — (2.5 ) (2.5 ) 0.9 0.5 1.4 Other 3.7 (6.8 ) (3.1 ) 6.0 (4.4 ) 1.6 Tax assets/(liabilities) 68.7 (392.1 ) (323.4 ) 64.3 (327.7 ) (263.4 ) Movement in deferred tax during the year: Opening balance Jan 1, 2018 Opening balance restatement due to IFRS 9 transition Acquired in business combinations Recognized Recognized Movement Closing balance Dec 31, 2018 €m €m €m €m €m €m Property, plant and equipment (15.2 ) — — 3.2 — (0.4 ) (12.4 ) Intangible assets (295.0 ) — (59.3 ) 0.2 — — (354.1 ) Employee benefits 28.2 — — (1.5 ) 3.3 (0.4 ) 29.6 Tax value of loss carry forwards 15.6 — — 3.5 — — 19.1 Derivative financial instruments 1.4 — — 0.1 (4.0 ) — (2.5 ) Other 1.6 (3.7 ) — (1.0 ) — — (3.1 ) Total deferred tax (263.4 ) (3.7 ) (59.3 ) 4.5 (0.7 ) (0.8 ) (323.4 ) Opening balance Jan 1, 2017 Acquired in Recognized Recognized Movement Closing balance €m €m €m €m €m €m Property, plant and equipment (23.3 ) — 8.2 — (0.1 ) (15.2 ) Intangible assets (291.3 ) — (3.7 ) — — (295.0 ) Employee benefits 27.7 — 2.5 (2.0 ) — 28.2 Tax value of loss carry forwards 18.9 — (3.0 ) — (0.3 ) 15.6 Derivative financial instruments (3.3 ) — (0.3 ) 5.0 — 1.4 Other 3.0 — (1.4 ) — — 1.6 Total deferred tax (268.3 ) — 2.3 3.0 (0.4 ) (263.4 )</t>
  </si>
  <si>
    <t>Inventories (Tables)</t>
  </si>
  <si>
    <t>Schedule of inventories</t>
  </si>
  <si>
    <t xml:space="preserve"> Dec 31, 2018 Dec 31, 2017 €m €m Raw materials and consumables 81.6 82.9 Work in progress 50.7 41.0 Finished goods and goods for resale 210.2 183.0 Total inventories 342.5 306.9</t>
  </si>
  <si>
    <t>Trade and other receivables (Tables)</t>
  </si>
  <si>
    <t>Disclosure of trade terms</t>
  </si>
  <si>
    <t>&amp;lt;div style="font-family:Times New Roman;font-size:10pt;"&gt;&amp;lt;div style="line-height:120%;padding-top:13px;font-size:10pt;"&gt;&amp;lt;font style="font-family:Arial;font-size:10pt;font-weight:bold;"&gt;Liabilities related to contracts with customers&amp;lt;/font&gt;&amp;lt;font style="font-family:Arial;font-size:10pt;"&gt; &amp;lt;/font&gt;&amp;lt;/div&gt;&amp;lt;div style="line-height:120%;padding-top:13px;font-size:10pt;"&gt;&amp;lt;font style="font-family:Arial;font-size:10pt;"&gt;The Company has recognized the following liabilities related to contracts with customers:&amp;lt;/font&gt;&amp;lt;/div&gt;&amp;lt;div style="line-height:120%;text-align:left;font-size:10pt;"&gt;&amp;lt;div style="padding-left:0px;text-indent:0px;line-height:normal;padding-top:10px;"&gt;&amp;lt;table cellpadding="0" cellspacing="0" style="font-family:Times New Roman;font-size:10pt;width:100%;border-collapse:collapse;text-align:left;"&gt;&amp;lt;tr&gt;&amp;lt;td colspan="6" rowspan="1"&gt;&amp;lt;/td&gt;&amp;lt;/tr&gt;&amp;lt;tr&gt;&amp;lt;td style="width:77%;" rowspan="1" colspan="1"&gt;&amp;lt;/td&gt;&amp;lt;td style="width:10%;" rowspan="1" colspan="1"&gt;&amp;lt;/td&gt;&amp;lt;td style="width:1%;" rowspan="1" colspan="1"&gt;&amp;lt;/td&gt;&amp;lt;td style="width:1%;" rowspan="1" colspan="1"&gt;&amp;lt;/td&gt;&amp;lt;td style="width:10%;" rowspan="1" colspan="1"&gt;&amp;lt;/td&gt;&amp;lt;td style="width:1%;" rowspan="1" colspan="1"&gt;&amp;lt;/td&gt;&amp;lt;/tr&gt;&amp;lt;tr&gt;&amp;lt;td style="vertical-align:bottom;padding-left:2px;padding-top:2px;padding-bottom:2px;padding-right:2px;" rowspan="1" colspan="1"&gt;&amp;lt;div style="overflow:hidden;font-size:10pt;"&gt;&amp;lt;font style="font-family:inherit;font-size:10pt;"&gt;&amp;#160;&amp;lt;/font&gt;&amp;lt;/div&gt;&amp;lt;/td&gt;&amp;lt;td colspan="2" style="vertical-align:bottom;padding-left:2px;padding-top:2px;padding-bottom:2px;padding-right:2px;" rowspan="1"&gt;&amp;lt;div style="text-align:center;font-size:8pt;"&gt;&amp;lt;font style="font-family:Arial;font-size:8pt;font-weight:bold;"&gt;Dec&amp;#160;31, 2018&amp;lt;/font&gt;&amp;lt;/div&gt;&amp;lt;/td&gt;&amp;lt;td style="vertical-align:bottom;padding-left:2px;padding-top:2px;padding-bottom:2px;padding-right:2px;" rowspan="1" colspan="1"&gt;&amp;lt;div style="overflow:hidden;font-size:10pt;"&gt;&amp;lt;font style="font-family:inherit;font-size:10pt;"&gt;&amp;#160;&amp;lt;/font&gt;&amp;lt;/div&gt;&amp;lt;/td&gt;&amp;lt;td colspan="2" style="vertical-align:bottom;padding-left:2px;padding-top:2px;padding-bottom:2px;padding-right:2px;" rowspan="1"&gt;&amp;lt;div style="text-align:center;font-size:8pt;"&gt;&amp;lt;font style="font-family:Arial;font-size:8pt;font-weight:bold;"&gt;Dec&amp;#160;31, 2017&amp;lt;/font&gt;&amp;lt;/div&gt;&amp;lt;/td&gt;&amp;lt;/tr&gt;&amp;lt;tr&gt;&amp;lt;td style="vertical-align:bottom;padding-left:2px;padding-top:2px;padding-bottom:2px;padding-right:2px;" rowspan="1" colspan="1"&gt;&amp;lt;div style="overflow:hidden;font-size:10pt;"&gt;&amp;lt;font style="font-family:inherit;font-size:10pt;"&gt;&amp;#160;&amp;lt;/font&gt;&amp;lt;/div&gt;&amp;lt;/td&gt;&amp;lt;td colspan="2" style="vertical-align:bottom;border-bottom:1px solid #000000;padding-left:2px;padding-top:2px;padding-bottom:2px;padding-right:2px;" rowspan="1"&gt;&amp;lt;div style="text-align:center;font-size:8pt;"&gt;&amp;lt;font style="font-family:Arial;font-size:8pt;font-weight:bold;"&gt;&amp;#8364;m&amp;lt;/font&gt;&amp;lt;/div&gt;&amp;lt;/td&gt;&amp;lt;td style="vertical-align:bottom;padding-left:2px;padding-top:2px;padding-bottom:2px;padding-right:2px;" rowspan="1" colspan="1"&gt;&amp;lt;div style="overflow:hidden;font-size:10pt;"&gt;&amp;lt;font style="font-family:inherit;font-size:10pt;"&gt;&amp;#160;&amp;lt;/font&gt;&amp;lt;/div&gt;&amp;lt;/td&gt;&amp;lt;td colspan="2" style="vertical-align:bottom;border-bottom:1px solid #000000;padding-left:2px;padding-top:2px;padding-bottom:2px;padding-right:2px;" rowspan="1"&gt;&amp;lt;div style="text-align:center;font-size:8pt;"&gt;&amp;lt;font style="font-family:Arial;font-size:8pt;font-weight:bold;"&gt;&amp;#8364;m&amp;lt;/font&gt;&amp;lt;/div&gt;&amp;lt;/td&gt;&amp;lt;/tr&gt;&amp;lt;tr&gt;&amp;lt;td style="vertical-align:bottom;background-color:#cceeff;padding-left:2px;padding-top:2px;padding-bottom:2px;padding-right:2px;" rowspan="1" colspan="1"&gt;&amp;lt;div style="text-align:left;font-size:10pt;"&gt;&amp;lt;font style="font-family:Arial;font-size:10pt;"&gt;Trade terms liabilities reported within trade receivables&amp;lt;/font&gt;&amp;lt;/div&gt;&amp;lt;/td&gt;&amp;lt;td style="vertical-align:bottom;background-color:#cceeff;padding-left:2px;padding-top:2px;padding-bottom:2px;" rowspan="1" colspan="1"&gt;&amp;lt;div style="text-align:right;font-size:10pt;"&gt;&amp;lt;font style="font-family:Arial;font-size:10pt;"&gt;(158.8&amp;lt;/font&gt;&amp;lt;/div&gt;&amp;lt;/td&gt;&amp;lt;td style="vertical-align:bottom;background-color:#cceeff;padding-right:2px;padding-top:2px;padding-bottom:2px;" rowspan="1" colspan="1"&gt;&amp;lt;div style="text-align:left;font-size:10pt;"&gt;&amp;lt;font style="font-family:Arial;font-size:10pt;"&gt;)&amp;lt;/font&gt;&amp;lt;/div&gt;&amp;lt;/td&gt;&amp;lt;td style="vertical-align:bottom;background-color:#cceeff;padding-left:2px;padding-top:2px;padding-bottom:2px;padding-right:2px;" rowspan="1" colspan="1"&gt;&amp;lt;div style="overflow:hidden;font-size:10pt;"&gt;&amp;lt;font style="font-family:inherit;font-size:10pt;"&gt;&amp;#160;&amp;lt;/font&gt;&amp;lt;/div&gt;&amp;lt;/td&gt;&amp;lt;td style="vertical-align:bottom;background-color:#cceeff;padding-left:2px;padding-top:2px;padding-bottom:2px;" rowspan="1" colspan="1"&gt;&amp;lt;div style="text-align:right;font-size:10pt;"&gt;&amp;lt;font style="font-family:Arial;font-size:10pt;"&gt;(188.5&amp;lt;/font&gt;&amp;lt;/div&gt;&amp;lt;/td&gt;&amp;lt;td style="vertical-align:bottom;background-color:#cceeff;padding-right:2px;padding-top:2px;padding-bottom:2px;" rowspan="1" colspan="1"&gt;&amp;lt;div style="text-align:left;font-size:10pt;"&gt;&amp;lt;font style="font-family:Arial;font-size:10pt;"&gt;)&amp;lt;/font&gt;&amp;lt;/div&gt;&amp;lt;/td&gt;&amp;lt;/tr&gt;&amp;lt;tr&gt;&amp;lt;td style="vertical-align:bottom;padding-left:2px;padding-top:2px;padding-bottom:2px;padding-right:2px;" rowspan="1" colspan="1"&gt;&amp;lt;div style="text-align:left;font-size:10pt;"&gt;&amp;lt;font style="font-family:Arial;font-size:10pt;"&gt;Trade terms liabilities reported within trade and other payables (Note 22)&amp;lt;/font&gt;&amp;lt;/div&gt;&amp;lt;/td&gt;&amp;lt;td style="vertical-align:bottom;border-bottom:1px solid #000000;padding-left:2px;padding-top:2px;padding-bottom:2px;" rowspan="1" colspan="1"&gt;&amp;lt;div style="text-align:right;font-size:10pt;"&gt;&amp;lt;font style="font-family:Arial;font-size:10pt;"&gt;(79.5&amp;lt;/font&gt;&amp;lt;/div&gt;&amp;lt;/td&gt;&amp;lt;td style="vertical-align:bottom;border-bottom:1px solid #000000;padding-right:2px;padding-top:2px;padding-bottom:2px;" rowspan="1" colspan="1"&gt;&amp;lt;div style="text-align:left;font-size:10pt;"&gt;&amp;lt;font style="font-family:Arial;font-size:10pt;"&gt;)&amp;lt;/font&gt;&amp;lt;/div&gt;&amp;lt;/td&gt;&amp;lt;td style="vertical-align:bottom;padding-left:2px;padding-top:2px;padding-bottom:2px;padding-right:2px;" rowspan="1" colspan="1"&gt;&amp;lt;div style="overflow:hidden;font-size:10pt;"&gt;&amp;lt;font style="font-family:inherit;font-size:10pt;"&gt;&amp;#160;&amp;lt;/font&gt;&amp;lt;/div&gt;&amp;lt;/td&gt;&amp;lt;td style="vertical-align:bottom;border-bottom:1px solid #000000;padding-left:2px;padding-top:2px;padding-bottom:2px;" rowspan="1" colspan="1"&gt;&amp;lt;div style="text-align:right;font-size:10pt;"&gt;&amp;lt;font style="font-family:Arial;font-size:10pt;"&gt;(39.5&amp;lt;/font&gt;&amp;lt;/div&gt;&amp;lt;/td&gt;&amp;lt;td style="vertical-align:bottom;border-bottom:1px solid #000000;padding-right:2px;padding-top:2px;padding-bottom:2px;" rowspan="1" colspan="1"&gt;&amp;lt;div style="text-align:left;font-size:10pt;"&gt;&amp;lt;font style="font-family:Arial;font-size:10pt;"&gt;)&amp;lt;/font&gt;&amp;lt;/div&gt;&amp;lt;/td&gt;&amp;lt;/tr&gt;&amp;lt;tr&gt;&amp;lt;td style="vertical-align:bottom;background-color:#cceeff;padding-left:2px;padding-top:2px;padding-bottom:2px;padding-right:2px;" rowspan="1" colspan="1"&gt;&amp;lt;div style="text-align:left;font-size:10pt;"&gt;&amp;lt;font style="font-family:Arial;font-size:10pt;font-weight:bold;"&gt;Total trade terms liabilities&amp;lt;/font&gt;&amp;lt;/div&gt;&amp;lt;/td&gt;&amp;lt;td style="vertical-align:bottom;background-color:#cceeff;padding-left:2px;padding-top:2px;padding-bottom:2px;" rowspan="1" colspan="1"&gt;&amp;lt;div style="text-align:right;font-size:10pt;"&gt;&amp;lt;font style="font-family:Arial;font-size:10pt;font-weight:bold;"&gt;(238.3&amp;lt;/font&gt;&amp;lt;/div&gt;&amp;lt;/td&gt;&amp;lt;td style="vertical-align:bottom;background-color:#cceeff;padding-right:2px;padding-top:2px;padding-bottom:2px;" rowspan="1" colspan="1"&gt;&amp;lt;div style="text-align:left;font-size:10pt;"&gt;&amp;lt;font style="font-family:Arial;font-size:10pt;font-weight:bold;"&gt;)&amp;lt;/font&gt;&amp;lt;/div&gt;&amp;lt;/td&gt;&amp;lt;td style="vertical-align:bottom;background-color:#cceeff;padding-left:2px;padding-top:2px;padding-bottom:2px;padding-right:2px;" rowspan="1" colspan="1"&gt;&amp;lt;div style="overflow:hidden;font-size:10pt;"&gt;&amp;lt;font style="font-family:inherit;font-size:10pt;"&gt;&amp;#160;&amp;lt;/font&gt;&amp;lt;/div&gt;&amp;lt;/td&gt;&amp;lt;td style="vertical-align:bottom;background-color:#cceeff;padding-left:2px;padding-top:2px;padding-bottom:2px;" rowspan="1" colspan="1"&gt;&amp;lt;div style="text-align:right;font-size:10pt;"&gt;&amp;lt;font style="font-family:Arial;font-size:10pt;font-weight:bold;"&gt;(228.0&amp;lt;/font&gt;&amp;lt;/div&gt;&amp;lt;/td&gt;&amp;lt;td style="vertical-align:bottom;background-color:#cceeff;padding-right:2px;padding-top:2px;padding-bottom:2px;" rowspan="1" colspan="1"&gt;&amp;lt;div style="text-align:left;font-size:10pt;"&gt;&amp;lt;font style="font-family:Arial;font-size:10pt;font-weight:bold;"&gt;)&amp;lt;/font&gt;&amp;lt;/div&gt;&amp;lt;/td&gt;&amp;lt;/tr&gt;&amp;lt;/table&gt;&amp;lt;/div&gt;&amp;lt;/div&gt;&amp;lt;/div&gt;</t>
  </si>
  <si>
    <t>Schedule of Trade and Other Receivables</t>
  </si>
  <si>
    <t xml:space="preserve"> Dec 31, 2018 Dec 31, 2017 Current assets €m €m Trade receivables 98.3 94.7 Prepayments and accrued income 9.2 10.1 Other receivables 38.4 19.7 Tax receivable 28.0 22.6 Total current trade and other receivables 173.9 147.1 Non-current assets Other receivables 2.6 4.3 Total non-current trade and other receivables 2.6 4.3 Total trade and other receivables 176.5 151.4</t>
  </si>
  <si>
    <t>Disclosure of Aging Trade Receivables</t>
  </si>
  <si>
    <t>The ageing of trade receivables is detailed below: Gross Impaired Net December 31, 2018 €m €m €m Not past due 228.5 — 228.5 Past due less than 1 month 20.9 — 20.9 Past due 1 to 3 months 4.8 — 4.8 Past due 3 to 6 months 1.6 (0.2 ) 1.4 Past due more than 6 months 5.6 (4.1 ) 1.5 Sub-total 261.4 (4.3 ) 257.1 Reduction in trade-terms* (158.8 ) Total trade receivables 98.3 Gross Impaired Net December 31, 2017 €m €m €m Not past due 243.4 — 243.4 Past due less than 1 month 35.6 (0.7 ) 34.9 Past due 1 to 3 months 4.8 (0.3 ) 4.5 Past due 3 to 6 months 0.2 (0.2 ) — Past due more than 6 months 5.3 (4.9 ) 0.4 Sub-total 289.3 (6.1 ) 283.2 Reduction in trade-terms* (188.5 ) Total trade receivables 94.7 * Refer to Note 4(a). Reduction in trade term amounts are primarily not past due.</t>
  </si>
  <si>
    <t>Indemnification assets (Tables)</t>
  </si>
  <si>
    <t>Disclosure of Detailed Information About Indemnification Assets</t>
  </si>
  <si>
    <t>Cash and cash equivalents (Tables)</t>
  </si>
  <si>
    <t>Schedule of Cash and Cash Equivalents per Statement of Cash Flows</t>
  </si>
  <si>
    <t xml:space="preserve"> Dec 31, 2018 Dec 31, 2017 €m €m Cash and cash equivalents 327.5 219.0 Restricted cash 0.1 0.2 Total cash and cash equivalents 327.6 219.2</t>
  </si>
  <si>
    <t>Loans and borrowings (Tables)</t>
  </si>
  <si>
    <t>Repayment Profile and Individual Loan Details</t>
  </si>
  <si>
    <t>The repayment profile of the syndicated and other loans held by the Company is as follows: Dec 31, 2018 Dec 31, 2017 €m €m Current liabilities/(assets) Syndicated loans 23.4 5.1 Less deferred borrowing costs to be amortized within 1 year (2.0 ) (1.8 ) Total due in less than one year 21.4 3.3 Non-current liabilities Syndicated loans 1,351.8 1,004.4 2024 fixed rate senior secured notes 400.0 400.0 Less deferred borrowing costs to be amortized in 2-5 years (7.9 ) (7.2 ) Less deferred borrowing costs to be amortized in more than 5 years (1.0 ) (2.1 ) Total due after more than one year 1,742.9 1,395.1 Total borrowings 1,764.3 1,398.4</t>
  </si>
  <si>
    <t>Trade and other payables (Tables)</t>
  </si>
  <si>
    <t>Disclosure of Detailed Information About Trade and Other Payables</t>
  </si>
  <si>
    <t xml:space="preserve"> Dec 31, 2018 Dec 31, 2017 Current liabilities €m €m Trade payables 321.1 289.4 Accruals and deferred income 125.3 109.6 Trade terms payable 79.5 39.5 Social security and other taxes 19.0 18.2 Other payables 19.0 17.7 Financial payables 7.7 3.1 Total current trade and other payables 571.6 477.5 Non-current liabilities Accruals and deferred income 1.3 1.8 Total non-current trade and other payables 1.3 1.8 Total trade and other payables 572.9 479.3</t>
  </si>
  <si>
    <t>Disclosure of Finance Lease Obligations</t>
  </si>
  <si>
    <t>Non-cancellable operating lease rentals relate to total future aggregate minimum lease payments and are payable as follows: As at Dec 31, 2018 As at Dec 31, 2017 €m €m Less than one year 22.2 17.8 Between one and three years 38.5 26.1 Between three and five years 26.0 17.8 More than five years 94.9 106.6 Total 181.6 168.3</t>
  </si>
  <si>
    <t>Employee benefits (Tables)</t>
  </si>
  <si>
    <t>Disclosure of defined benefit plans [line items]</t>
  </si>
  <si>
    <t>Disclosure of Net Defined Benefit Liability (Asset)</t>
  </si>
  <si>
    <t xml:space="preserve"> Dec 31, 2018 Dec 31, 2017 €m €m Total employee benefit obligations-Germany 128.0 117.5 Total employee benefit obligations-Sweden 60.5 59.8 Total employee benefit obligations-Italy 4.7 5.3 Total employee benefit obligations-Austria 4.3 2.8 Sub-total 197.5 185.4 Total net employee benefit obligations-other countries 3.1 3.0 Total net employee benefit obligations 200.6 188.4</t>
  </si>
  <si>
    <t>Disclosure of Fair Value of Plan Assets</t>
  </si>
  <si>
    <t>The fair value of plan assets, all at quoted prices are as follows: Dec 31, 2018 Dec 31, 2017 €m €m Equities 20.2 17.4 Debt instruments 47.2 51.3 Property 10.9 8.9 Other 3.2 3.7 Total 81.5 81.3 Movements in fair value of plan assets of defined benefit retirement plans: 2018 €m Opening balance January 1, 2018 81.3 Interest income 1.6 Actuarial gains arising from the return on plan assets, excluding interest income 0.3 Contributions by employer 0.5 Contributions by members 0.5 Benefits paid (2.7 ) As at December 31, 2018 81.5 2017 €m Opening balance January 1, 2017 79.8 Interest income 1.4 Actuarial gains arising from the return on plan assets, excluding interest income 1.9 Contributions by employer 0.5 Contributions by members 0.3 Benefits paid (2.6 ) As at December 31, 2017 81.3</t>
  </si>
  <si>
    <t>Disclosure of Expense Recognized in Consolidated Statement of Profit or Loss</t>
  </si>
  <si>
    <t>Expense recognized in the Consolidated Statement of Profit or Loss: Defined benefit Post-employment Total 2018 2018 2018 €m €m €m Current service cost 3.9 (0.1 ) 3.8 Interest cost 3.6 — 3.6 For the year ended December 31, 2018 7.5 (0.1 ) 7.4 Defined benefit Post-employment Total 2017 2017 2017 €m €m €m Current service cost 4.1 (0.1 ) 4.0 Interest cost 3.5 0.1 3.6 For the year ended December 31, 2017 7.6 — 7.6</t>
  </si>
  <si>
    <t>Disclosure of Amount Recognized In Consolidated Statement of Comprehensive Income</t>
  </si>
  <si>
    <t>Amount recognized in the Consolidated Statement of Comprehensive Income: Year ended December 31, 2018 Year ended December 31, 2017 €m €m Actuarial experience losses 0.5 0.5 Actuarial losses arising from changes in financial assumptions 13.8 1.5 Actuarial gains arising from changes in demographic assumptions (1.1 ) (3.0 ) Actuarial gains arising from the return on plan assets, excluding interest income (0.3 ) (1.9 ) Total actuarial losses/(gains) 12.9 (2.9 ) Year ended December 31, 2018 Year ended December 31, 2017 €m €m Cumulative amount of actuarial losses recognized in Consolidated Statement of Comprehensive Income 14.2 1.3</t>
  </si>
  <si>
    <t>Disclosure of Actuarial Assumptions</t>
  </si>
  <si>
    <t xml:space="preserve"> Defined benefit retirement plans Post-employment medical benefits and other benefits December 31, 2018 Germany Sweden Austria Italy Germany Austria Discount rate 1.75 % 2.25 % 2.0 % 1.6 % 1.20 % 1.0 % Inflation rate 2.0 % 2.0 % 2.0 % 1.5 % 2.0 % 2.0 % Rate of increase in salaries 2.8 % 2.75 % 3.0 % — 2.8 % 3.0 % Rate of increase for pensions in payment 1%-2% — 2.0 % — — — Long term medical cost of inflation — — — — — 2.0 % Defined benefit Post-employment medical December 31, 2017 Germany Sweden Austria Italy Germany Austria Discount rate 1.95 % 2.4 % 2.2 % 1.2 % 1.15 % 0.9 % Inflation rate 2.0 % 1.90 % 2.0 % 1.5 % 2.0 % 2.0 % Rate of increase in salaries 2.8 % 2.25 % 3.0 % — 2.8 % 3.0 % Rate of increase for pensions in payment 1%-2% 2.25 % 1.7 % — — — Long term medical cost of inflation — — — — — 2.0 %</t>
  </si>
  <si>
    <t>Disclosure of the Effect of a 1% Movement in the Discount Rate</t>
  </si>
  <si>
    <t>The effect of a 1% movement in the most significant assumptions for the year ended December 31, 2018 is as follows: Increase Decrease €m €m Discount rate (45.5 ) 59.8 Inflation rate 37.8 (30.1 ) Rate of increase in salaries 14.5 (10.7 ) Rate of increase for pensions in payment 38.7 (30.8 )</t>
  </si>
  <si>
    <t>Present value of defined benefit obligation [member]</t>
  </si>
  <si>
    <t xml:space="preserve"> Defined benefit retirement plans Post-employment medical benefits and other benefits Total December 31, 2018 €m €m €m Present value of unfunded defined benefit obligations 65.8 4.8 70.6 Present value of funded defined benefit obligations 208.4 — 208.4 Subtotal present value of defined benefit obligations 274.2 4.8 279.0 Fair value of plan assets (81.5 ) — (81.5 ) Recognized liability for net defined benefit obligations 192.7 4.8 197.5 Defined benefit Post-employment Total December 31, 2017 €m €m €m Present value of unfunded defined benefit obligations 65.7 4.9 70.6 Present value of funded defined benefit obligations 196.1 — 196.1 Subtotal present value of defined benefit obligations 261.8 4.9 266.7 Fair value of plan assets (81.3 ) — (81.3 ) Recognized liability for net defined benefit obligations 180.5 4.9 185.4 Movements in recognized liability for net defined benefit obligations: Defined benefit Post-employment Total €m €m €m Opening balance January 1, 2018 180.5 4.9 185.4 Current service cost 3.9 (0.1 ) 3.8 Interest cost 3.6 — 3.6 Actuarial losses 12.9 — 12.9 Contributions to plan (0.6 ) — (0.6 ) Benefits paid (5.4 ) — (5.4 ) Exchange adjustments (2.2 ) — (2.2 ) As at December 31, 2018 192.7 4.8 197.5 Defined benefit Post-employment Total €m €m €m Opening balance January 1, 2017 182.9 4.9 187.8 Current service cost 4.1 (0.1 ) 4.0 Interest cost 3.5 0.1 3.6 Actuarial gains (2.9 ) — (2.9 ) Contributions to plan (0.5 ) — (0.5 ) Benefits paid (4.9 ) — (4.9 ) Exchange adjustments (1.7 ) — (1.7 ) As at December 31, 2017 180.5 4.9 185.4 Movements in present value of defined benefit obligations: Defined benefit Post-employment Total €m €m €m Opening balance January 1, 2018 261.8 4.9 266.7 Current service cost 3.9 (0.1 ) 3.8 Interest cost 5.2 — 5.2 Actuarial experience losses 0.5 — 0.5 Actuarial losses arising from changes in financial assumptions 13.8 — 13.8 Actuarial gains arising from changes in demographic assumptions (1.1 ) — (1.1 ) Contributions to plan 0.4 — 0.4 Benefits paid (8.1 ) — (8.1 ) Exchange adjustments (2.2 ) — (2.2 ) As at December 31, 2018 274.2 4.8 279.0 Defined benefit Post-employment Total €m €m €m Opening balance January 1, 2017 262.7 4.9 267.6 Current service cost 4.1 (0.1 ) 4.0 Interest cost 4.9 0.1 5.0 Actuarial experience losses 0.5 — 0.5 Actuarial losses arising from changes in financial assumptions 1.5 — 1.5 Actuarial gains arising from changes in demographic assumptions (3.0 ) — (3.0 ) Contributions to plan 0.3 — 0.3 Benefits paid (7.5 ) — (7.5 ) Exchange adjustments (1.7 ) — (1.7 ) As at December 31, 2017 261.8 4.9 266.7</t>
  </si>
  <si>
    <t>Experience adjustments [Domain]</t>
  </si>
  <si>
    <t>The history of experience adjustments from inception of the Company for the defined benefit retirement plans is as follows: Dec 31, 2018 Dec 31, 2017 Dec 31, 2016 €m €m €m Present value of defined benefit obligations 274.2 261.8 262.7 Fair value of plan assets (81.5 ) (81.3 ) (79.8 ) Recognized liability in the scheme 192.7 180.5 182.9 Experience losses/(gains) on scheme liabilities 0.5 0.5 (0.3 ) Experience gains on scheme assets (0.3 ) (1.9 ) (0.6 )</t>
  </si>
  <si>
    <t>Actuarial assumption of life expectancy after retirement [member]</t>
  </si>
  <si>
    <t>December 31, 2018 (years) Germany Sweden Austria Italy Retiring at the end of the year: Male 21 22 23 19 Female 24 24 25 22 December 31, 2017 (years) Germany Sweden Austria Italy Retiring at the end of the year: Male 20 22 21 20 Female 24 24 25 20</t>
  </si>
  <si>
    <t>Provisions (Tables)</t>
  </si>
  <si>
    <t>Disclosure of Detailed Information About Provisions</t>
  </si>
  <si>
    <t xml:space="preserve"> Restructuring Onerous/ unfavorable contracts Provisions related to other taxes Contingent consideration Other Total €m €m €m €m €m €m Balance at December 31, 2016 59.1 80.6 24.5 10.0 19.5 193.7 Additional provision in the period 30.9 — 5.8 — 6.6 43.3 Release of provision (0.1 ) — (12.2 ) — (1.2 ) (13.5 ) Transfer between categories — — (2.1 ) — 2.1 — Utilization of provision (63.6 ) (3.9 ) (5.8 ) — (8.4 ) (81.7 ) Unwinding of discounting — 0.8 — 0.4 — 1.2 Foreign exchange — (2.1 ) — — (0.1 ) (2.2 ) Balance at December 31, 2017 26.3 75.4 10.2 10.4 18.5 140.8 Acquired through business combinations — — — — 7.0 7.0 Additional provision in the period 4.0 — 0.3 — 4.1 8.4 Release of provision (1.5 ) — — (2.7 ) (2.0 ) (6.2 ) Utilization of provision (16.5 ) (4.3 ) (4.7 ) (6.5 ) (2.3 ) (34.3 ) Unwinding of discounting — 0.8 — 0.3 — 1.1 Foreign exchange — (3.1 ) — — — (3.1 ) Balance at December 31, 2018 12.3 68.8 5.8 1.5 25.3 113.7 Current 44.3 Non-current 69.4 Total 113.7</t>
  </si>
  <si>
    <t>Share capital and reserves (Tables)</t>
  </si>
  <si>
    <t>Schedule of Share Capital and Capital Reserve</t>
  </si>
  <si>
    <t>Share capital and capital reserve As at Dec 31, 2018 As at Dec 31, 2017 €m €m Authorized: Unlimited number of Ordinary Shares with nil nominal value issued at $10.00 per share n/a n/a Unlimited number of Founder Preferred Shares with nil nominal value issued at $10 per share n/a n/a Issued and fully paid: 174,229,051 (December 31, 2017: 165,291,546) Ordinary Shares with nil nominal value 1,751.7 1,626.9 1,500,000 (December 31, 2016: 1,500,000) Founder Preferred Shares with nil nominal value 10.6 10.6 Total share capital and capital reserve 1,762.3 1,637.5 Listing and share transaction costs (13.8 ) (13.8 ) Total net share capital and capital reserve 1,748.5 1,623.7 Ordinary Shares Issued and Repurchased Ordinary shares (in millions) Balance at December 31, 2016 182.1 Shares repurchased and canceled in the year (16.8 ) Balance at December 31, 2017 165.3 Shares issued in the year 8.9 Balance at December 31, 2018 174.2</t>
  </si>
  <si>
    <t>Summary of Listing and Share Transaction Costs</t>
  </si>
  <si>
    <t xml:space="preserve"> €m At December 31, 2016 13.3 Placement fees 0.5 At December 31, 2017 and 2018 13.8</t>
  </si>
  <si>
    <t>Share-based compensation reserve (Tables)</t>
  </si>
  <si>
    <t>Disclosure of detailed information about reserves within equity</t>
  </si>
  <si>
    <t xml:space="preserve"> Share based compensation reserve €m Balance as of January 1, 2018 2.9 Non-Executive Director restricted share awards charge 0.9 Directors and Senior Management share awards charge 12.1 Vesting of Non-Executive Director restricted shares (0.8 ) Vesting of LTIP Share awards (3.3 ) Reclassification of awards for settlement of tax liabilities (2.4 ) Balance as of December 31, 2018 9.4 Founder Preferred Shares Dividend Reserve €m Balance as of January 1, 2018 493.4 Settlement of dividend through share issue (120.8 ) Balance as of December 31, 2018 372.6</t>
  </si>
  <si>
    <t>Founder Preferred Shares Dividend Reserve (Tables)</t>
  </si>
  <si>
    <t>Disclosure of classes of share capital</t>
  </si>
  <si>
    <t>Translation reserve Translation reserve table (Tables)</t>
  </si>
  <si>
    <t>Reserve of exchange differences on translation [member]</t>
  </si>
  <si>
    <t>investment in a foreign subsidiary. Year ended December 31, 2018 2017 2016 €m €m €m Balance as of January 1 83.2 84.0 84.5 Foreign currency translation adjustments 2.2 (8.9 ) (35.9 ) Net deferred gains on net investment hedges* 3.4 8.1 35.4 Total presented in Other Comprehensive Income 5.6 (0.8 ) (0.5 ) Balance as of December 31 88.8 83.2 84.0 *Gains on net investment hedges are offset by € 3.7 million of losses (2017: € 8.7 million , 2016: € 44.2 million ) on GBP net investments included within the foreign currency translation adjustments. The translation reserve as at December 31, 2018 includes € 15.8 million (2017: € 12.4 million ) relating to continuing hedging relationships in respect of GBP net investments, as well as € 47.6 million (2017: € 47.6 million ) relating to a discontinued hedging relationship in respect of GBP net investments.</t>
  </si>
  <si>
    <t>Cash flow hedging reserve (Tables)</t>
  </si>
  <si>
    <t>Movement in cash flow hedging reserve</t>
  </si>
  <si>
    <t>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6 — 1.1 1.1 Change in fair value of hedging instrument recognized in OCI for the year — 14.2 14.2 Reclassified to cost of goods sold — (4.1 ) (4.1 ) Deferred tax — (2.8 ) (2.8 ) Balance as of December 31, 2016 — 8.4 8.4 Change in fair value of hedging instrument recognized in OCI for the year (56.8 ) (19.7 ) (76.5 ) Reclassified to cost of goods sold — 3.8 3.8 Reclassified from other comprehensive income to finance costs 56.3 — 56.3 Deferred tax 0.1 4.9 5.0 Balance as of December 31, 2017 (0.4 ) (2.6 ) (3.0 ) Change in fair value of hedging instrument recognized in OCI for the year 49.5 20.3 69.8 Reclassified to cost of goods sold — (6.4 ) (6.4 ) Reclassified from other comprehensive income to finance costs (47.9 ) — (47.9 ) Deferred tax (0.3 ) (3.7 ) (4.0 ) Balance as of December 31, 2018 0.9 7.6 8.5</t>
  </si>
  <si>
    <t>Earnings/(loss) per share (Tables)</t>
  </si>
  <si>
    <t>Basic and diluted earnings/(loss) per share</t>
  </si>
  <si>
    <t>Basic earnings per share Year ended December 31, 2018 Year ended December 31, 2017 Year ended December 31, 2016 Net profit attributable to shareholders (€m) 171.2 136.5 36.4 Weighted average Ordinary Shares and Founder Preferred Shares 175,622,538 176,080,272 183,518,743 Basic earnings per share (€’s) 0.97 0.78 0.20</t>
  </si>
  <si>
    <t>Diluted earnings (loss) per share</t>
  </si>
  <si>
    <t>Diluted earnings per share Year ended December 31, 2018 Year ended December 31, 2017 Year ended December 31, 2016 Net profit attributable to shareholders (€m) 171.2 136.5 36.4 Weighted average Ordinary Shares and Founder Preferred Shares 175,793,631 184,786,162 183,528,621 Diluted earnings per share (€’s) 0.97 0.74 0.20</t>
  </si>
  <si>
    <t>Reconciliation of liabilities arising from financing activities (Tables)</t>
  </si>
  <si>
    <t>Disclosure of reconciliation of liabilities arising from financing activities [text block]</t>
  </si>
  <si>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 1, 2018 1,398.4 3.1 0.7 42.8 Restatement on adoption of IFRS 9 (Note 2) Non-cash (21.8 ) — — — Restated opening balance Jan 1, 2018 1,376.6 3.1 0.7 42.8 Cash inflow (1) Cash 355.6 3.4 0.8 13.8 Cash outflow (2) Cash (5.9 ) (59.1 ) — (3.6 ) Interest accretion Cash — 64.4 — — Acquired through business combinations Non-cash 2.5 — — — Exchange movement Non-cash 32.7 (0.8 ) — — Fair value changes Non-cash — — (1.4 ) (53.3 ) Other non-cash adjustments Non-cash 2.8 (3.3 ) — — Closing balance Dec 31, 2018 1,764.3 7.7 0.1 (0.3 ) Cash / non-cash Total loans and borrowings (Note 21) Total finance lease obligations Financial payables (Note 22) Derivatives: (Net) Fair value of forward foreign exchange and currency swap contracts FVPTL Derivatives: (Net) Fair value of cross currency interest rate swaps €m €m €m €m €m Opening balance Jan 1, 2017 1,446.8 1.6 1.7 0.3 — Cash inflow (1) Cash 1,470.5 — — 3.9 4.5 Cash outflow (2) Cash (1,469.5 ) (1.6 ) (53.3 ) — (2.3 ) Interest accretion Cash — — 54.0 — — Exchange movement Non-cash (55.7 ) — 0.7 — — Fair value changes Non-cash — — — (3.5 ) 40.6 Other non-cash adjustments Non-cash 6.3 — — — — Closing balance Dec 31, 2017 1,398.4 — 3.1 0.7 42.8 (1) Cash inflows from cross currency interest rate swaps are part of effective cash flow hedging relationships and are presented within interest paid within the Consolidated Statements of Cash Flows. (2) Cash outflows from cross currency interest rate swaps are not part of a cash flow hedge and are presented within proceeds on settlement of derivatives within the Consolidated Statements of Cash Flows.</t>
  </si>
  <si>
    <t>Cash flows from operating activities (Tables)</t>
  </si>
  <si>
    <t>Schedule of cash flow disclosures</t>
  </si>
  <si>
    <t xml:space="preserve"> Year ended December 31, 2018 Year ended December 31, 2017 Year ended December 31, 2016 Note €m €m €m Cash flows from operating activities Profit for the period 170.5 136.5 36.4 Adjustments for: Exceptional items 7 17.7 37.2 134.5 Non-cash fair value purchase price adjustment of inventory 5 5.7 — — Share based payments expense 13.0 2.6 1.2 Depreciation charge 12 39.3 35.9 43.3 Amortization 13 7.0 6.5 7.8 Loss on disposal of property, plant and equipment 0.3 0.5 0.7 Finance costs 10 57.6 81.6 86.3 Finance income 10 (1.6 ) (7.2 ) (24.2 ) Taxation 11 56.6 32.0 39.6 Operating cash flow before changes in working capital, provisions and exceptional items 366.1 325.6 325.6 (Decrease)/increase in inventories (20.2 ) 16.7 (18.1 ) Increase in trade and other receivables (10.8 ) (1.6 ) (8.8 ) Increase in trade and other payables 64.5 18.1 60.8 Decrease in employee benefit and other provisions (2.0 ) (0.3 ) (3.3 ) Cash generated from operations before tax and exceptional items 397.6 358.5 356.2</t>
  </si>
  <si>
    <t>Financial risk management (Tables)</t>
  </si>
  <si>
    <t>Disclosure of detailed information about hedging instruments [line items]</t>
  </si>
  <si>
    <t>Disclosure of detailed information about hedging instruments [text block]</t>
  </si>
  <si>
    <t xml:space="preserve"> As at Dec 31, 2018 As at Dec 31, 2017 €m €m Cross Currency Interest Rate Swaps 35.7 18.6 Forward foreign exchange contracts 13.4 2.1 Total assets 49.1 20.7 Cross Currency Interest Rate Swaps (35.4 ) (61.4 ) Forward foreign exchange contracts (1.5 ) (7.8 ) Total liabilities (36.9 ) (69.2 ) Total 12.2 (48.5 )</t>
  </si>
  <si>
    <t>Disclosure of financial risk management [text block]</t>
  </si>
  <si>
    <t>Disclosure of offsetting of financial assets and financial liabilities [text block]</t>
  </si>
  <si>
    <t>The following table sets out the carrying amounts of recognized financial instruments that are subject to the above agreements. Gross amount of financial instruments as presented upon balance sheet Related financial instruments that are offset Net amount As at Dec 31, 2018 €m €m €m Derivatives - assets 49.1 (29.8 ) 19.3 Derivatives - liabilities (36.9 ) 29.8 (7.1 ) Gross amount Related Net amount As at Dec 31, 2017 €m €m €m Derivatives - assets 20.7 (20.7 ) — Derivatives - liabilities (69.2 ) 20.7 (48.5 )</t>
  </si>
  <si>
    <t>Disclosure of financial instruments [text block]</t>
  </si>
  <si>
    <t>Disclosure of maturity analysis for non-derivative financial liabilities [text block]</t>
  </si>
  <si>
    <t>The tables below show a maturity analysis of contractual undiscounted cash flows, showing items at the earliest date on which the Company could be required to pay the liability: 2018 2019 2020 2021 2022 2023 Over 5 years Total €m €m €m €m €m €m €m Borrowings-principal 23.4 8.4 8.4 8.4 8.4 1,737.4 1,794.4 Borrowings-interest 67.9 67.6 67.1 66.7 66.3 26.3 361.9 Forward contracts Sell 671.9 — — — — — 671.9 Forward contracts Buy (686.7 ) — — — — — (686.7 ) Cross Currency Interest Rate Swaps Pay 40.1 39.8 39.6 1,130.8 — 1,250.3 Cross Currency Interest Rate Swaps Receive (56.7 ) (56.4 ) (55.9 ) (1,130.1 ) — — (1,299.1 ) Trade and other payables excluding non-financial liabilities 534.9 — — — — — 534.9 Total 594.8 59.4 59.2 75.8 74.7 1,763.7 2,627.6 2017 2018 2019 2020 2021 2022 Over 5 years Total €m €m €m €m €m €m €m Borrowings-principal 5.1 5.1 5.1 5.1 5.1 1,384.0 1,409.5 Borrowings-interest 46.3 46.0 46.0 45.7 45.5 62.9 292.4 Forward contracts Sell 484.0 — — — — — 484.0 Forward contracts Buy (479.6 ) — — — — — (479.6 ) Cross Currency Interest Rate Swaps Pay 29.1 28.7 28.6 28.4 801.4 — 916.2 Cross Currency Interest Rate Swaps Receive (32.0 ) (31.6 ) (31.4 ) (31.2 ) (759.3 ) — (885.5 ) Trade and other payables excluding non-financial liabilities 441.6 — — — — — 441.6 Total 494.5 48.2 48.3 48.0 92.7 1,446.9 2,178.6</t>
  </si>
  <si>
    <t>Disclosure of maturity analysis for derivative financial liabilities [text block]</t>
  </si>
  <si>
    <t>Cash flow hedges [member]</t>
  </si>
  <si>
    <t>performance are as follows: All amounts stated in €m, unless otherwise stated December 31, 2018 December 31, 2017 Derivative financial instruments - cross currency interest rate swaps Carrying amount of asset/(liability) (25.6 ) (61.3 ) Notional amount (USD) $953.4 $610.0 Maturity date 5/15/2022 5/15/2022 Change in fair value of outstanding hedging instruments since January 1 35.6 (61.3 ) Change in value of hedged item used to determine effectiveness (35.6 ) 61.3 Weighted average hedged rate for the year 1.11 1.07</t>
  </si>
  <si>
    <t>Hedges of net investment in foreign operations [member]</t>
  </si>
  <si>
    <t>and performance are as follows: All amounts stated in €m, unless otherwise stated December 31, 2018 December 31, 2017 UK cross-currency interest rate swaps hedge Carrying amount of cross-currency interest rate swaps 21.6 15.3 Notional amount (GBP) £224.7 £187.6 Maturity Date 5/15/2022 5/15/2022 Change in fair value of cross-currency interest rate swaps as a result of foreign currency movements since January 1 3.7 12.4 Change in value of hedged item used to determine hedge effectiveness (3.4 ) (12.4 ) Weighted average hedged rate for the year 1.19 1.20</t>
  </si>
  <si>
    <t>Foreign currency hedging instruments [Domain]</t>
  </si>
  <si>
    <t>position and performance are as follows: As at December 31, 2018 EUR/USD GBP/USD GBP/EUR SEK/EUR Other Currencies €m €m €m €m €m Derivative financial instruments - forward currency contracts Carrying amount of asset/(liability) 8.4 2.0 1.4 (0.6 ) 0.5 Notional amount 224.9 47.2 97.4 65.6 38.5 Change in fair value of outstanding hedging instruments since January 1 14.1 4.5 1.9 1.5 0.8 Weighted average hedge rate for the year 1.20 1.34 1.12 0.10 — As at December 31, 2017 EUR/USD GBP/USD GBP/EUR SEK/EUR Other Currencies €m €m €m €m €m Derivative financial instruments - forward currency contracts Carrying amount of (liability)/asset (5.0 ) (1.5 ) (0.1 ) 1.3 0.3 Notional amount 134.5 52.3 46.3 65.9 29.8 Change in fair value of outstanding hedging instruments since January 1 (15.6 ) (3.7 ) (3.9 ) 2.6 (0.2 ) Weighted average hedge rate for the year 1.16 1.32 1.12 0.10 —</t>
  </si>
  <si>
    <t>Financial instruments (Tables)</t>
  </si>
  <si>
    <t>Disclosure of Financial Assets</t>
  </si>
  <si>
    <t>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see (c)) Financial liabilities at amortized cost Total 2018 €m €m €m €m €m €m Assets Trade receivables 98.3 — — — — 98.3 Derivative financial instruments — — 4.6 44.5 — 49.1 Cash and cash equivalents 297.0 30.6 — — — 327.6 Liabilities Trade and other payables excluding non-financial liabilities — — — — (534.9 ) (534.9 ) Derivative financial instruments — — (0.3 ) (36.6 ) — (36.9 ) Loans and borrowings (note 1) — — — — (1,775.2 ) (1,775.2 ) Total 395.3 30.6 4.3 7.9 (2,310.1 ) (1,872.0 ) Note 1: Loans and borrowings excludes €10.9 million of deferred borrowing costs which are included within €1,764.3 million of total loans and borrowings in Note 21. Cash and cash equivalents Loans and Derivatives at fair value through profit or loss Derivatives used for hedging (see (c)) Financial liabilities at amortized cost Total 2017 €m €m €m €m €m €m Assets Trade receivables — 94.7 — — — 94.7 Derivative financial instruments — — 3.2 17.5 — 20.7 Cash and cash equivalents 219.2 — — — — 219.2 Liabilities Trade and other payables excluding non-financial liabilities — — — — (441.6 ) (441.6 ) Derivative financial instruments — — (0.7 ) (68.5 ) — (69.2 ) Loans and borrowings (note 2) — — — — (1,409.5 ) (1,409.5 ) Total 219.2 94.7 2.5 (51.0 ) (1,851.1 ) (1,585.7 ) Note 2: Loans and borrowings excludes €11.1 million of deferred borrowing costs which are included within €1,398.4 million of total non-current loans and borrowings in Note 21.</t>
  </si>
  <si>
    <t>Disclosure of Financial Liabilities</t>
  </si>
  <si>
    <t>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fair value through profit or loss Derivatives used for hedging (see (c)) Financial liabilities at amortized cost Total 2018 €m €m €m €m €m €m Assets Trade receivables 98.3 — — — — 98.3 Derivative financial instruments — — 4.6 44.5 — 49.1 Cash and cash equivalents 297.0 30.6 — — — 327.6 Liabilities Trade and other payables excluding non-financial liabilities — — — — (534.9 ) (534.9 ) Derivative financial instruments — — (0.3 ) (36.6 ) — (36.9 ) Loans and borrowings (note 1) — — — — (1,775.2 ) (1,775.2 ) Total 395.3 30.6 4.3 7.9 (2,310.1 ) (1,872.0 ) Note 1: Loans and borrowings excludes €10.9 million of deferred borrowing costs which are included within €1,764.3 million of total loans and borrowings in Note 21. Cash and cash equivalents Loans and Derivatives at fair value through profit or loss Derivatives used for hedging (see (c)) Financial liabilities at amortized cost Total 2017 €m €m €m €m €m €m Assets Trade receivables — 94.7 — — — 94.7 Derivative financial instruments — — 3.2 17.5 — 20.7 Cash and cash equivalents 219.2 — — — — 219.2 Liabilities Trade and other payables excluding non-financial liabilities — — — — (441.6 ) (441.6 ) Derivative financial instruments — — (0.7 ) (68.5 ) — (69.2 ) Loans and borrowings (note 2) — — — — (1,409.5 ) (1,409.5 ) Total 219.2 94.7 2.5 (51.0 ) (1,851.1 ) (1,585.7 ) Note 2: Loans and borrowings excludes €11.1 million of deferred borrowing costs which are included within €1,398.4 million of total non-current loans and borrowings in Note 21. Fair value Carrying value Dec 31, 2018 Dec 31, 2017 Dec 31, 2018 Dec 31, 2017 €m €m €m €m Senior EUR/USD loans 1,347.2 1,012.7 1,372.2 1,009.5 Other external debt 3.0 — 3.0 — 2024 fixed rate senior secured notes 395.2 412.2 400.0 400.0 Less deferred borrowing costs — — (10.9 ) (11.1 ) 1,745.4 1,424.9 1,764.3 1,398.4</t>
  </si>
  <si>
    <t>Disclosure of Derivatives</t>
  </si>
  <si>
    <t>Operating leases (Tables)</t>
  </si>
  <si>
    <t>Non-cancellable Operating Lease Rentals Related to Total Future Aggregate Minimum Lease Payments</t>
  </si>
  <si>
    <t>Capital commitments (Tables)</t>
  </si>
  <si>
    <t>Schedule of capital commitments</t>
  </si>
  <si>
    <t>Capital expenditure contracted for at the end of the reporting period but not yet incurred is as follows: As at Dec 31, 2018 As at Dec 31, 2017 €m €m Property, plant and equipment 6.8 3.0 Intangible assets 2.8 2.6 Total 9.6 5.6</t>
  </si>
  <si>
    <t>General information (Details)</t>
  </si>
  <si>
    <t>Dec. 31, 2018country</t>
  </si>
  <si>
    <t>Number of countries in which entity produces, markets and distributes brands</t>
  </si>
  <si>
    <t>Basis of preparation Financial impact due to application of IFRS 9 (Details) - EUR (€) € in Millions</t>
  </si>
  <si>
    <t>Disclosure of initial application of standards or interpretations [line items]</t>
  </si>
  <si>
    <t>Borrowings</t>
  </si>
  <si>
    <t>Deferred tax liability (asset)</t>
  </si>
  <si>
    <t>Increase (decrease) due to changes in accounting policy required by IFRSs [member]</t>
  </si>
  <si>
    <t>Hedging instruments [member]</t>
  </si>
  <si>
    <t>Accounting policies (Details) € in Millions</t>
  </si>
  <si>
    <t>Dec. 31, 2018EUR (€)segment</t>
  </si>
  <si>
    <t>Jun. 01, 2015EUR (€)</t>
  </si>
  <si>
    <t>Foreign exchange rate</t>
  </si>
  <si>
    <t>Disclosure of detailed information about property, plant and equipment [line items]</t>
  </si>
  <si>
    <t>Trade receivables</t>
  </si>
  <si>
    <t>Number of operating segments | segment</t>
  </si>
  <si>
    <t>Cost</t>
  </si>
  <si>
    <t>Buildings</t>
  </si>
  <si>
    <t>Estimated useful life</t>
  </si>
  <si>
    <t>40 years</t>
  </si>
  <si>
    <t>Plant and equipment | Bottom of range</t>
  </si>
  <si>
    <t>5 years</t>
  </si>
  <si>
    <t>Plant and equipment | Top of range</t>
  </si>
  <si>
    <t>14 years</t>
  </si>
  <si>
    <t>Computer equipment | Bottom of range</t>
  </si>
  <si>
    <t>3 years</t>
  </si>
  <si>
    <t>Computer equipment | Top of range</t>
  </si>
  <si>
    <t>Computer software | Bottom of range</t>
  </si>
  <si>
    <t>Disclosure of detailed information about intangible assets [line items]</t>
  </si>
  <si>
    <t>Intangible assets useful life</t>
  </si>
  <si>
    <t>Computer software | Top of range</t>
  </si>
  <si>
    <t>7 years</t>
  </si>
  <si>
    <t>Brands</t>
  </si>
  <si>
    <t>Years established</t>
  </si>
  <si>
    <t>50 years</t>
  </si>
  <si>
    <t>Customer relationships</t>
  </si>
  <si>
    <t>Accounting policies IFRS 16 disclosure (Details) - EUR (€) € in Millions</t>
  </si>
  <si>
    <t>Jan. 01, 2019</t>
  </si>
  <si>
    <t>Dec. 31, 2019</t>
  </si>
  <si>
    <t>Disclosure changes in accounting policy IFRS 16 [Line Items]</t>
  </si>
  <si>
    <t>Other provisions</t>
  </si>
  <si>
    <t>Increase (decrease) in accounting estimate</t>
  </si>
  <si>
    <t>EBITDA</t>
  </si>
  <si>
    <t>Bjuv Facility | Sweden | Onerous/unfavorable contracts - lease</t>
  </si>
  <si>
    <t>Right-of-use assets</t>
  </si>
  <si>
    <t>Lease liabilities</t>
  </si>
  <si>
    <t>Impairment loss</t>
  </si>
  <si>
    <t>Weighted average lessee's incremental borrowing rate applied to lease liabilities recognised at date of initial application of IFRS 16</t>
  </si>
  <si>
    <t>2.90%</t>
  </si>
  <si>
    <t>Increase (decrease) due to changes in accounting policy required by IFRSs [member] | Bjuv Facility | Sweden | Onerous/unfavorable contracts - lease</t>
  </si>
  <si>
    <t>Accounting policies Factoring (Details) € in Millions</t>
  </si>
  <si>
    <t>Trade Receivables [Line Items]</t>
  </si>
  <si>
    <t>Fees incurred related to factoring arrangements</t>
  </si>
  <si>
    <t>Segment reporting - Additional Information (Details) € in Millions</t>
  </si>
  <si>
    <t>Share-based payment charges</t>
  </si>
  <si>
    <t>Adjustments for acquisition related costs</t>
  </si>
  <si>
    <t>Segment reporting - Segment as Adjusted EBITDA (Details) - EUR (€) € in Millions</t>
  </si>
  <si>
    <t>Disclosure of operating segments [line items]</t>
  </si>
  <si>
    <t>Profit (loss), attributable to owners of parent</t>
  </si>
  <si>
    <t>adjustments for share based payments including employer tax</t>
  </si>
  <si>
    <t>Net financing costs</t>
  </si>
  <si>
    <t>Depreciation</t>
  </si>
  <si>
    <t>Amortization</t>
  </si>
  <si>
    <t>Share based payments expense</t>
  </si>
  <si>
    <t>Material reconciling items</t>
  </si>
  <si>
    <t>Acquisition purchase price adjustments</t>
  </si>
  <si>
    <t>Other add-backs</t>
  </si>
  <si>
    <t>Adjusted EBITDA</t>
  </si>
  <si>
    <t>Segment reporting - Geographical information (Details) - EUR (€) € in Millions</t>
  </si>
  <si>
    <t>Disclosure of geographical areas [line items]</t>
  </si>
  <si>
    <t>United Kingdom</t>
  </si>
  <si>
    <t>Italy</t>
  </si>
  <si>
    <t>Germany</t>
  </si>
  <si>
    <t>Sweden</t>
  </si>
  <si>
    <t>France</t>
  </si>
  <si>
    <t>Norway</t>
  </si>
  <si>
    <t>Austria</t>
  </si>
  <si>
    <t>Spain</t>
  </si>
  <si>
    <t>Rest of Europe</t>
  </si>
  <si>
    <t>Operating profit/(loss) (Details) - EUR (€) € in Millions</t>
  </si>
  <si>
    <t>Staff costs</t>
  </si>
  <si>
    <t>Depreciation of property, plant and equipment</t>
  </si>
  <si>
    <t>Impairment of property, plant and equipment</t>
  </si>
  <si>
    <t>Amortization of software and brands</t>
  </si>
  <si>
    <t>Operating lease charges</t>
  </si>
  <si>
    <t>Exchange losses/(gains)</t>
  </si>
  <si>
    <t>Research &amp; development expenditure</t>
  </si>
  <si>
    <t>Inventories recognized as an expense within cost of goods sold</t>
  </si>
  <si>
    <t>Exceptional items (Details) - EUR (€) € in Millions</t>
  </si>
  <si>
    <t>Unusual Or Infrequent Item1 [Line Items]</t>
  </si>
  <si>
    <t>Investigation of strategic opportunities</t>
  </si>
  <si>
    <t>Expenses From Supply Chain Reconfiguration, Restructuring Activities</t>
  </si>
  <si>
    <t>Findus Group integration costs</t>
  </si>
  <si>
    <t>Costs related to transactions</t>
  </si>
  <si>
    <t>Costs related to long-term management incentive plans</t>
  </si>
  <si>
    <t>Other restructuring costs</t>
  </si>
  <si>
    <t>Cisterna fire net income</t>
  </si>
  <si>
    <t>Goodfella's Pizza and Aunt Bessie's Integration Related Costs</t>
  </si>
  <si>
    <t>Factory Optimization</t>
  </si>
  <si>
    <t>Settlement of legacy matters</t>
  </si>
  <si>
    <t>Remeasurement of indemnification assets</t>
  </si>
  <si>
    <t>Adjustments For Exceptional Items</t>
  </si>
  <si>
    <t>Exceptional items - Additional Information (Details) - EUR (€) € in Millions</t>
  </si>
  <si>
    <t>Analysis Of Income And Expense [Line Items]</t>
  </si>
  <si>
    <t>Investigation of strategic opportunities and other items</t>
  </si>
  <si>
    <t>Restructuring activities charges</t>
  </si>
  <si>
    <t>Restructuring reconfiguration charge</t>
  </si>
  <si>
    <t>Supply chain reconfiguration provision</t>
  </si>
  <si>
    <t>Integration costs</t>
  </si>
  <si>
    <t>Long-term incentive scheme</t>
  </si>
  <si>
    <t>Other restructuring costs (credits)</t>
  </si>
  <si>
    <t>Income from reimbursements under insurance policies</t>
  </si>
  <si>
    <t>Income (charge) related to legacy matters</t>
  </si>
  <si>
    <t>Contingent Consideration Arrangements And Indemnification Assets Recognised As Of Acquisition Date, Release of Provision</t>
  </si>
  <si>
    <t>Charge associated with settlements of tax audits</t>
  </si>
  <si>
    <t>Gain from reassessment of sales tax provision</t>
  </si>
  <si>
    <t>Gain from reassessment of interest on sales tax provision</t>
  </si>
  <si>
    <t>Gain on legacy pension plan</t>
  </si>
  <si>
    <t>Gain on disposal of non-operational factory</t>
  </si>
  <si>
    <t>Tax impact of exceptional items</t>
  </si>
  <si>
    <t>Cash flows used relating to exceptional items</t>
  </si>
  <si>
    <t>La Cocinera [Member]</t>
  </si>
  <si>
    <t>Payroll costs, share based payments and management incentive schemes - Information About the Number of Persons Employed by the Company (Details) - employee</t>
  </si>
  <si>
    <t>Employee Information [Line Items]</t>
  </si>
  <si>
    <t>Average number of employees</t>
  </si>
  <si>
    <t>Production</t>
  </si>
  <si>
    <t>Administration, distribution &amp; sales</t>
  </si>
  <si>
    <t>Payroll costs, share based payments and management incentive schemes - Number of Persons Employed by the Company (Details) - EUR (€) € in Millions</t>
  </si>
  <si>
    <t>Wages and salaries</t>
  </si>
  <si>
    <t>Social security costs</t>
  </si>
  <si>
    <t>Other pension costs</t>
  </si>
  <si>
    <t>Total payroll costs</t>
  </si>
  <si>
    <t>Payroll costs, share based payments and management incentive schemes - Inputs and Assumptions Underlying the Monte Carlo Model (Details) - Restricted Shares</t>
  </si>
  <si>
    <t>Dec. 31, 2018$ / shares</t>
  </si>
  <si>
    <t>January 1, 2016</t>
  </si>
  <si>
    <t>Disclosure of terms and conditions of share-based payment arrangement [line items]</t>
  </si>
  <si>
    <t>Grant date price (in usd)</t>
  </si>
  <si>
    <t>Exercise Price, Other Equity Instruments Granted</t>
  </si>
  <si>
    <t>Expected volatility of the share price</t>
  </si>
  <si>
    <t>22.00%</t>
  </si>
  <si>
    <t>Dividend yield expected</t>
  </si>
  <si>
    <t>0.00%</t>
  </si>
  <si>
    <t>Risk free rate</t>
  </si>
  <si>
    <t>2.06%</t>
  </si>
  <si>
    <t>Employee exit rate</t>
  </si>
  <si>
    <t>19.00%</t>
  </si>
  <si>
    <t>January 1, 2016 | Minimum</t>
  </si>
  <si>
    <t>Other Equity Instruments Life, Other Equity Instruments Granted</t>
  </si>
  <si>
    <t>9 months 10 days</t>
  </si>
  <si>
    <t>EBITDA Performance Target Condition</t>
  </si>
  <si>
    <t>70.00%</t>
  </si>
  <si>
    <t>January 1, 2016 | Top of range</t>
  </si>
  <si>
    <t>2 years</t>
  </si>
  <si>
    <t>90.00%</t>
  </si>
  <si>
    <t>January 1, 2017</t>
  </si>
  <si>
    <t>2.15%</t>
  </si>
  <si>
    <t>January 1, 2017 | Minimum</t>
  </si>
  <si>
    <t>1 year 3 months</t>
  </si>
  <si>
    <t>50.00%</t>
  </si>
  <si>
    <t>January 1, 2017 | Top of range</t>
  </si>
  <si>
    <t>January 1, 2018 [Member]</t>
  </si>
  <si>
    <t>24.00%</t>
  </si>
  <si>
    <t>2.23%</t>
  </si>
  <si>
    <t>January 1, 2018 [Member] | Minimum</t>
  </si>
  <si>
    <t>2 years 6 months 15 days</t>
  </si>
  <si>
    <t>40.00%</t>
  </si>
  <si>
    <t>January 1, 2018 [Member] | Top of range</t>
  </si>
  <si>
    <t>4 years</t>
  </si>
  <si>
    <t>Payroll costs, share based payments and management incentive schemes - Restricted Share Awards (Details) $ / shares in Units, € in Millions</t>
  </si>
  <si>
    <t>Jun. 14, 2018EUR (€)shares</t>
  </si>
  <si>
    <t>Jun. 14, 2018USD ($)shares$ / shares</t>
  </si>
  <si>
    <t>Jun. 19, 2017EUR (€)shares</t>
  </si>
  <si>
    <t>Jun. 16, 2016USD ($)shares</t>
  </si>
  <si>
    <t>Dec. 07, 2015USD ($)</t>
  </si>
  <si>
    <t>Dec. 31, 2018EUR (€)shares</t>
  </si>
  <si>
    <t>Dec. 31, 2018USD ($)shares$ / shares</t>
  </si>
  <si>
    <t>Dec. 31, 2017EUR (€)shares</t>
  </si>
  <si>
    <t>Jun. 19, 2017$ / shares</t>
  </si>
  <si>
    <t>Jul. 31, 2016$ / shares</t>
  </si>
  <si>
    <t>Disclosure of number and weighted average remaining contractual life of outstanding share options [line items]</t>
  </si>
  <si>
    <t>Share based payment charge | €</t>
  </si>
  <si>
    <t>Restricted Shares</t>
  </si>
  <si>
    <t>Number of other equity instruments outstanding in share-based payment arrangement</t>
  </si>
  <si>
    <t>Number of shares vested</t>
  </si>
  <si>
    <t>Number of shares granted</t>
  </si>
  <si>
    <t>Number of other equity instruments forfeited in share-based payment arrangement</t>
  </si>
  <si>
    <t>LTIP vesting 1 [Member] [Domain]</t>
  </si>
  <si>
    <t>Non-Executive Director</t>
  </si>
  <si>
    <t>Share-based payment expense | €</t>
  </si>
  <si>
    <t>Non-Executive Director | Restricted Shares</t>
  </si>
  <si>
    <t>Number of shares issued</t>
  </si>
  <si>
    <t>Number of shares issued per director | $</t>
  </si>
  <si>
    <t>Exercise price (in dollars per share) | $</t>
  </si>
  <si>
    <t>Share price (in dollars per share) | $ / shares</t>
  </si>
  <si>
    <t>Shares paid for tax withholding for share based compensation</t>
  </si>
  <si>
    <t>Management Award 2016 [Member] | Restricted Shares</t>
  </si>
  <si>
    <t>Key management personnel</t>
  </si>
  <si>
    <t>Key management personnel | Restricted Shares</t>
  </si>
  <si>
    <t>January 1, 2016 | Restricted Shares</t>
  </si>
  <si>
    <t>January 1, 2017 | Restricted Shares</t>
  </si>
  <si>
    <t>January 1, 2018 [Member] | Restricted Shares</t>
  </si>
  <si>
    <t>Key management personnel | 50% over a 2 year period | Restricted Shares</t>
  </si>
  <si>
    <t>Vesting percentage</t>
  </si>
  <si>
    <t>Key management personnel | 50% over a 2 year period | January 1, 2016 | Restricted Shares</t>
  </si>
  <si>
    <t>Vesting period</t>
  </si>
  <si>
    <t>Key management personnel | 50% over a 2 year period | January 1, 2017 | Restricted Shares</t>
  </si>
  <si>
    <t>Key management personnel | 50% over a 2 year period | January 1, 2018 [Member] | Restricted Shares</t>
  </si>
  <si>
    <t>Key management personnel | 50% over a 4 year period | Restricted Shares</t>
  </si>
  <si>
    <t>Share based compensation reserve | Non-Executive Director | Restricted Shares</t>
  </si>
  <si>
    <t>50% over a 4 year period | Key management personnel | January 1, 2016 | Restricted Shares</t>
  </si>
  <si>
    <t>50% over a 4 year period | Key management personnel | January 1, 2017 | Restricted Shares</t>
  </si>
  <si>
    <t>50% over a 4 year period | Key management personnel | January 1, 2018 [Member] | Restricted Shares</t>
  </si>
  <si>
    <t>Payroll costs, share based payments and management incentive schemes - Initial Options (Details) € in Thousands</t>
  </si>
  <si>
    <t>Jun. 14, 2018shares</t>
  </si>
  <si>
    <t>Jun. 19, 2017shares</t>
  </si>
  <si>
    <t>Jun. 16, 2016shares</t>
  </si>
  <si>
    <t>Apr. 01, 2016</t>
  </si>
  <si>
    <t>Apr. 11, 2014EUR (€)shares</t>
  </si>
  <si>
    <t>Jun. 30, 2018EUR (€)</t>
  </si>
  <si>
    <t>Dec. 31, 2018EUR (€)sharesyear</t>
  </si>
  <si>
    <t>Dec. 31, 2018USD ($)sharesyear</t>
  </si>
  <si>
    <t>Jan. 01, 2018EUR (€)</t>
  </si>
  <si>
    <t>Jan. 01, 2018USD ($)</t>
  </si>
  <si>
    <t>Jan. 01, 2017EUR (€)</t>
  </si>
  <si>
    <t>Jan. 01, 2017USD ($)</t>
  </si>
  <si>
    <t>Jan. 01, 2016EUR (€)</t>
  </si>
  <si>
    <t>Jan. 01, 2016USD ($)</t>
  </si>
  <si>
    <t>Weighted average fair value at measurement date, other equity instruments granted</t>
  </si>
  <si>
    <t>Number of shares reserved for issue under options and contracts for sale of shares | shares</t>
  </si>
  <si>
    <t>Vesting of Non-Executive Restricted Stock award | €</t>
  </si>
  <si>
    <t>Restricted Stock1 [Member]</t>
  </si>
  <si>
    <t>Number of other equity instruments exercised or vested in share-based payment arrangement | shares</t>
  </si>
  <si>
    <t>Weighted average remaining contractual life of outstanding share options | year</t>
  </si>
  <si>
    <t>Market value at grant date (in usd) | $</t>
  </si>
  <si>
    <t>Expected time to acquisition</t>
  </si>
  <si>
    <t>1 year</t>
  </si>
  <si>
    <t>Probability of acquisition</t>
  </si>
  <si>
    <t>61.00%</t>
  </si>
  <si>
    <t>Expected volatility</t>
  </si>
  <si>
    <t>17.03%</t>
  </si>
  <si>
    <t>Risk free interest rate</t>
  </si>
  <si>
    <t>0.84%</t>
  </si>
  <si>
    <t>Number of share options forfeited | shares</t>
  </si>
  <si>
    <t>Non-Executive Director | Restricted Stock1 [Member]</t>
  </si>
  <si>
    <t>Non-Executive Director | Stock Option</t>
  </si>
  <si>
    <t>Value of options | €</t>
  </si>
  <si>
    <t>Expense recognition period</t>
  </si>
  <si>
    <t>Ordinary shares | Non-Executive Director</t>
  </si>
  <si>
    <t>Exercise price of share options granted (in usd) | $</t>
  </si>
  <si>
    <t>Directors and Key Management compensation (Details) - EUR (€) € in Millions</t>
  </si>
  <si>
    <t>Short-term employee benefits</t>
  </si>
  <si>
    <t>Share-based payment expense</t>
  </si>
  <si>
    <t>Termination benefits</t>
  </si>
  <si>
    <t>Non-Executive Director fees</t>
  </si>
  <si>
    <t>Total Directors' and executive officers' compensation</t>
  </si>
  <si>
    <t>Directors and Key Management compensation - Additional Information (Details)</t>
  </si>
  <si>
    <t>Dec. 31, 2018executive_officerdirector</t>
  </si>
  <si>
    <t>Dec. 31, 2017executive_officerdirector</t>
  </si>
  <si>
    <t>Dec. 31, 2016executive_officerdirector</t>
  </si>
  <si>
    <t>Number of directors accruing benefits under money purchase schemes | director</t>
  </si>
  <si>
    <t>Number of executive Officers accruing benefits under share-based payment schemes | executive_officer</t>
  </si>
  <si>
    <t>Finance income and costs (Details) - EUR (€)</t>
  </si>
  <si>
    <t>8 Months Ended</t>
  </si>
  <si>
    <t>Net fair value gains on derivatives held for trading</t>
  </si>
  <si>
    <t>Net foreign exchange gains on translation of financial assets and liabilities</t>
  </si>
  <si>
    <t>Cash pay interest expense</t>
  </si>
  <si>
    <t>Cross-currency interest rate swaps: cash flow hedges, transfer from equity</t>
  </si>
  <si>
    <t>Other interest expense</t>
  </si>
  <si>
    <t>Net pension interest costs</t>
  </si>
  <si>
    <t>Amortization of borrowing costs</t>
  </si>
  <si>
    <t>Net foreign exchange losses on translation of financial assets and liabilities</t>
  </si>
  <si>
    <t>Interest on unwinding of discounted items</t>
  </si>
  <si>
    <t>Net fair value losses on derivatives held for trading</t>
  </si>
  <si>
    <t>Financing costs incurred in amendment of terms of debt</t>
  </si>
  <si>
    <t>Deferred transaction costs written off</t>
  </si>
  <si>
    <t>Taxation - Components of Tax Expense (Income) (Details) - EUR (€) € in Millions</t>
  </si>
  <si>
    <t>Current tax on profits for the period</t>
  </si>
  <si>
    <t>Adjustments in respect of prior periods</t>
  </si>
  <si>
    <t>Total current tax expense and adjustments</t>
  </si>
  <si>
    <t>Origination and reversal of temporary differences</t>
  </si>
  <si>
    <t>Impact of change in tax rates</t>
  </si>
  <si>
    <t>Total deferred tax expense and adjustments</t>
  </si>
  <si>
    <t>Total tax expense</t>
  </si>
  <si>
    <t>Taxation - Reconciliation of Effective Tax Rate (Details) - EUR (€) € in Millions</t>
  </si>
  <si>
    <t>Tax charge at the standard UK corporation tax rate 19% (2017: 19.25%; 2016: 20%)</t>
  </si>
  <si>
    <t>Difference in tax rates</t>
  </si>
  <si>
    <t>Non tax deductible interest</t>
  </si>
  <si>
    <t>Other income and expenses not taxable or deductible</t>
  </si>
  <si>
    <t>Unrecognized tax assets</t>
  </si>
  <si>
    <t>Provisions for uncertainties</t>
  </si>
  <si>
    <t>Impact of change in deferred tax rates</t>
  </si>
  <si>
    <t>Prior period adjustment</t>
  </si>
  <si>
    <t>Standard tax rate</t>
  </si>
  <si>
    <t>19.25%</t>
  </si>
  <si>
    <t>20.00%</t>
  </si>
  <si>
    <t>Effective tax rate</t>
  </si>
  <si>
    <t>24.90%</t>
  </si>
  <si>
    <t>Taxation - Tax charge/(credit) Relating To Components Of Other Comprehensive Income (Details) - EUR (€) € in Millions</t>
  </si>
  <si>
    <t>Remeasurement of post-employment benefit liabilities, before tax</t>
  </si>
  <si>
    <t>Remeasurement of post-employment benefit liabilities, tax charge/(credit)</t>
  </si>
  <si>
    <t>Remeasurement of post-employment benefit liabilities, after tax</t>
  </si>
  <si>
    <t>Net investment hedge, before tax</t>
  </si>
  <si>
    <t>Net investment hedge, tax charge/(credit)</t>
  </si>
  <si>
    <t>Net investment hedge, after tax</t>
  </si>
  <si>
    <t>Cash flow hedges, before tax</t>
  </si>
  <si>
    <t>Cash flow hedges, tax charge/(credit)</t>
  </si>
  <si>
    <t>Cash flow hedges, after tax</t>
  </si>
  <si>
    <t>Other comprehensive (income)/loss, before tax</t>
  </si>
  <si>
    <t>Other comprehensive (income)/loss, tax charges/(credits)</t>
  </si>
  <si>
    <t>Other comprehensive (income)/loss, after tax</t>
  </si>
  <si>
    <t>Current and deferred tax relating to items charged or credited directly to equity [abstract]</t>
  </si>
  <si>
    <t>Current tax</t>
  </si>
  <si>
    <t>Deferred tax</t>
  </si>
  <si>
    <t>Total current and deferred tax</t>
  </si>
  <si>
    <t>Property, plant and equipment (Details) - EUR (€) € in Millions</t>
  </si>
  <si>
    <t>Guarantor Group, Percentage Of Consolidated Gross Assets Or Adjusted EBITDA Individually Held</t>
  </si>
  <si>
    <t>5.00%</t>
  </si>
  <si>
    <t>Guarantor Group, Percentage Of Consolidated Gross Assets Or Adjusted EBITDA Held In Total</t>
  </si>
  <si>
    <t>80.00%</t>
  </si>
  <si>
    <t>Reconciliation of changes in property, plant and equipment [abstract]</t>
  </si>
  <si>
    <t>Impairment</t>
  </si>
  <si>
    <t>Acquisitions through business combinations</t>
  </si>
  <si>
    <t>Additions</t>
  </si>
  <si>
    <t>Disposals</t>
  </si>
  <si>
    <t>Effect of movements in foreign exchange</t>
  </si>
  <si>
    <t>Accumulated depreciation and impairment</t>
  </si>
  <si>
    <t>Land and buildings</t>
  </si>
  <si>
    <t>Land and buildings | Cost</t>
  </si>
  <si>
    <t>Land and buildings | Accumulated depreciation and impairment</t>
  </si>
  <si>
    <t>Plant and equipment</t>
  </si>
  <si>
    <t>Plant and equipment | Cost</t>
  </si>
  <si>
    <t>Plant and equipment | Accumulated depreciation and impairment</t>
  </si>
  <si>
    <t>Computer equipment</t>
  </si>
  <si>
    <t>Computer equipment | Cost</t>
  </si>
  <si>
    <t>Computer equipment | Accumulated depreciation and impairment</t>
  </si>
  <si>
    <t>Property, plant and equipment - Additional Information (Details)</t>
  </si>
  <si>
    <t>Percentage of consolidated gross assets or adjusted EBITDA held individually by companies in Guarantor Group</t>
  </si>
  <si>
    <t>Percentage of consolidated gross assets or adjusted EBITDA held by Guarantor Group in total</t>
  </si>
  <si>
    <t>Goodwill and Intangibles - Cost (Details) - EUR (€) € in Millions</t>
  </si>
  <si>
    <t>Reconciliation of changes in intangible assets and goodwill [abstract]</t>
  </si>
  <si>
    <t>Intangible assets and goodwill</t>
  </si>
  <si>
    <t>Goodwill | Accumulated depreciation and impairment</t>
  </si>
  <si>
    <t>Goodwill | Cost</t>
  </si>
  <si>
    <t>Brands | Accumulated depreciation and impairment</t>
  </si>
  <si>
    <t>Brands | Cost</t>
  </si>
  <si>
    <t>Computer software</t>
  </si>
  <si>
    <t>Computer software | Accumulated depreciation and impairment</t>
  </si>
  <si>
    <t>Computer software | Cost</t>
  </si>
  <si>
    <t>Customer relationships | Accumulated depreciation and impairment</t>
  </si>
  <si>
    <t>Customer relationships | Cost</t>
  </si>
  <si>
    <t>Goodwill and Intangibles - Accumulated Amortization and Impairment (Details) - EUR (€) € in Millions</t>
  </si>
  <si>
    <t>Disclosure of reconciliation of changes in intangible assets and goodwill [line items]</t>
  </si>
  <si>
    <t>Amortisation, intangible assets other than goodwill</t>
  </si>
  <si>
    <t>Increase (decrease) through net exchange differences, intangible assets and goodwill</t>
  </si>
  <si>
    <t>Goodwill and Intangibles - Additional Information (Details) - EUR (€) € in Millions</t>
  </si>
  <si>
    <t>Discount rate</t>
  </si>
  <si>
    <t>8.20%</t>
  </si>
  <si>
    <t>8.00%</t>
  </si>
  <si>
    <t>Long-term growth rate</t>
  </si>
  <si>
    <t>1.00%</t>
  </si>
  <si>
    <t>Acquisitions (Details) € in Millions, £ in Millions, kr in Millions</t>
  </si>
  <si>
    <t>6 Months Ended</t>
  </si>
  <si>
    <t>9 Months Ended</t>
  </si>
  <si>
    <t>Sep. 30, 2018</t>
  </si>
  <si>
    <t>Dec. 29, 2018EUR (€)</t>
  </si>
  <si>
    <t>Dec. 29, 2018SEK (kr)</t>
  </si>
  <si>
    <t>Jul. 02, 2018EUR (€)</t>
  </si>
  <si>
    <t>Jul. 02, 2018GBP (£)</t>
  </si>
  <si>
    <t>Apr. 21, 2018EUR (€)</t>
  </si>
  <si>
    <t>Apr. 21, 2018GBP (£)</t>
  </si>
  <si>
    <t>Mar. 02, 2018EUR (€)</t>
  </si>
  <si>
    <t>Mar. 02, 2018SEK (kr)</t>
  </si>
  <si>
    <t>Consideration paid (received)</t>
  </si>
  <si>
    <t>Liabilities</t>
  </si>
  <si>
    <t>Acquisition-related costs recognised as expense for transaction recognised separately from acquisition of assets and assumption of liabilities in business combination</t>
  </si>
  <si>
    <t>Revenue of combined entity as if combination occurred at beginning of period</t>
  </si>
  <si>
    <t>Cash and cash equivalents in subsidiary or businesses acquired or disposed</t>
  </si>
  <si>
    <t>Cash flows used in obtaining control of subsidiaries or other businesses, classified as investing activities</t>
  </si>
  <si>
    <t>Profit (loss) of combined entity as if combination occurred at beginning of period</t>
  </si>
  <si>
    <t>Aunt Bessie's [Member] [Member]</t>
  </si>
  <si>
    <t>Profit (loss) of acquiree since acquisition date</t>
  </si>
  <si>
    <t>Identifiable intangible assets recognised as of acquisition date</t>
  </si>
  <si>
    <t>Cash transferred</t>
  </si>
  <si>
    <t>Property, plant and equipment recognised as of acquisition date</t>
  </si>
  <si>
    <t>Current assets recognised as of acquisition date</t>
  </si>
  <si>
    <t>Inventory recognised as of acquisition date</t>
  </si>
  <si>
    <t>Current liabilities recognised as of acquisition date</t>
  </si>
  <si>
    <t>Deferred tax liabilities recognised as of acquisition date</t>
  </si>
  <si>
    <t>Identifiable assets acquired (liabilities assumed)</t>
  </si>
  <si>
    <t>Consideration transferred, acquisition-date fair value</t>
  </si>
  <si>
    <t>Goodwill expected to be deductible for tax purposes</t>
  </si>
  <si>
    <t>Revenue of acquiree since acquisition date</t>
  </si>
  <si>
    <t>Goodfella's Pizza</t>
  </si>
  <si>
    <t>Deferred tax assets recognised as of acquisition date</t>
  </si>
  <si>
    <t>Toppfrys AB [Member]</t>
  </si>
  <si>
    <t>Percentage of voting equity interests acquired</t>
  </si>
  <si>
    <t>81.00%</t>
  </si>
  <si>
    <t>60.00%</t>
  </si>
  <si>
    <t>Investments in subsidiaries</t>
  </si>
  <si>
    <t>Proportion of voting rights held by non-controlling interests</t>
  </si>
  <si>
    <t>Toppfrys AB [Member] | Toppfrys AB [Member]</t>
  </si>
  <si>
    <t>Investments (Details)</t>
  </si>
  <si>
    <t>Nomad Foods Europe Holdings Limited</t>
  </si>
  <si>
    <t>Disclosure of subsidiaries [line items]</t>
  </si>
  <si>
    <t>Ownership</t>
  </si>
  <si>
    <t>100.00%</t>
  </si>
  <si>
    <t>Nomad Foods Europe Holdco Limited</t>
  </si>
  <si>
    <t>Nomad Foods Europe Finco Limited</t>
  </si>
  <si>
    <t>Nomad Foods Europe Midco Limited</t>
  </si>
  <si>
    <t>Nomad Foods Bondco Plc</t>
  </si>
  <si>
    <t>Nomad Foods Lux S.à.r.l.</t>
  </si>
  <si>
    <t>Nomad Foods Europe Limited</t>
  </si>
  <si>
    <t>Birds Eye Limited</t>
  </si>
  <si>
    <t>Nomad Foods Europe Finance Limited</t>
  </si>
  <si>
    <t>Aunt Bessie's [Domain]</t>
  </si>
  <si>
    <t>Birds Eye Ireland Limited</t>
  </si>
  <si>
    <t>Goodfella's Pizza [Member]</t>
  </si>
  <si>
    <t>Iglo Holding GmbH</t>
  </si>
  <si>
    <t>Iglo Nederland B.V.</t>
  </si>
  <si>
    <t>Iglo Belgium S.A.</t>
  </si>
  <si>
    <t>Iglo Portugal</t>
  </si>
  <si>
    <t>Iglo Austria Holdings GmbH</t>
  </si>
  <si>
    <t>C.S.I. Compagnia Surgelati Italiana S.R.L</t>
  </si>
  <si>
    <t>Findus Sverige Holdings AB</t>
  </si>
  <si>
    <t>Iglo GmbH</t>
  </si>
  <si>
    <t>Frozen Fish International GmbH</t>
  </si>
  <si>
    <t>Liberator Germany Newco GmbH</t>
  </si>
  <si>
    <t>Iglo Austria GmbH</t>
  </si>
  <si>
    <t>Findus Sverige AB</t>
  </si>
  <si>
    <t>Frionor Sverige AB</t>
  </si>
  <si>
    <t>Findus Holdings France SAS</t>
  </si>
  <si>
    <t>Findus France SAS</t>
  </si>
  <si>
    <t>Findus Espana SLU</t>
  </si>
  <si>
    <t>Findus Danmark A/S</t>
  </si>
  <si>
    <t>Findus Finland Oy</t>
  </si>
  <si>
    <t>Findus Norge AS</t>
  </si>
  <si>
    <t>Findus Norge Holding AS [Member] [Domain]</t>
  </si>
  <si>
    <t>Topprys AB [Domain]</t>
  </si>
  <si>
    <t>Deferred tax assets and liabilities - Summary of Deferred Tax Assets and Liabilities (Details) - EUR (€) € in Millions</t>
  </si>
  <si>
    <t>Disclosure of temporary difference, unused tax losses and unused tax credits [line items]</t>
  </si>
  <si>
    <t>Tax assets/(liabilities)</t>
  </si>
  <si>
    <t>Deferred tax assets not recognized in the financial statements</t>
  </si>
  <si>
    <t>Deferred tax items credited (charged) to equity</t>
  </si>
  <si>
    <t>Intangible assets</t>
  </si>
  <si>
    <t>Tax value of loss carry forwards</t>
  </si>
  <si>
    <t>Other</t>
  </si>
  <si>
    <t>Deferred tax assets and liabilities - Changes in Deferred tax (Details) - EUR (€) € in Millions</t>
  </si>
  <si>
    <t>Opening balance sheet restatement IFRS 9</t>
  </si>
  <si>
    <t>Reconciliation of changes in deferred tax liability (asset) [abstract]</t>
  </si>
  <si>
    <t>Opening balance</t>
  </si>
  <si>
    <t>Changes in deferred tax liability (asset) [abstract]</t>
  </si>
  <si>
    <t>Opening balance restatement due to IFRS 9 transition</t>
  </si>
  <si>
    <t>Recognized in Statement of Profit or Loss</t>
  </si>
  <si>
    <t>Recognized in Other Comprehensive Income</t>
  </si>
  <si>
    <t>Movement in foreign exchange</t>
  </si>
  <si>
    <t>Closing balance</t>
  </si>
  <si>
    <t>Inventories (Details) - EUR (€) € in Millions</t>
  </si>
  <si>
    <t>Raw materials and consumables</t>
  </si>
  <si>
    <t>Work in progress</t>
  </si>
  <si>
    <t>Finished goods and goods for resale</t>
  </si>
  <si>
    <t>Total inventories</t>
  </si>
  <si>
    <t>Inventory write-down</t>
  </si>
  <si>
    <t>Trade and other receivables (Details) - EUR (€) € in Millions</t>
  </si>
  <si>
    <t>Recognised assets representing continuing involvement in derecognised financial assets</t>
  </si>
  <si>
    <t>Current Trade Receivables, Reduction in Trade Terms</t>
  </si>
  <si>
    <t>Current trade payables, relating to trade terms</t>
  </si>
  <si>
    <t>Total trade terms liabilities</t>
  </si>
  <si>
    <t>Prepayments and accrued income</t>
  </si>
  <si>
    <t>Tax receivable</t>
  </si>
  <si>
    <t>Total current trade and other receivables</t>
  </si>
  <si>
    <t>Total non-current trade and other receivables</t>
  </si>
  <si>
    <t>Total trade and other receivables</t>
  </si>
  <si>
    <t>Trade and other receivables - Aging of Trade Receivables (Details) - EUR (€) € in Millions</t>
  </si>
  <si>
    <t>Reduction in trade-terms</t>
  </si>
  <si>
    <t>Total trade receivables</t>
  </si>
  <si>
    <t>Not past due</t>
  </si>
  <si>
    <t>Past due less than 1 month</t>
  </si>
  <si>
    <t>Past due 1 to 3 months</t>
  </si>
  <si>
    <t>Past due 3 to 6 months</t>
  </si>
  <si>
    <t>Past due more than 6 months</t>
  </si>
  <si>
    <t>Gross</t>
  </si>
  <si>
    <t>Gross | Not past due</t>
  </si>
  <si>
    <t>Gross | Past due less than 1 month</t>
  </si>
  <si>
    <t>Gross | Past due 1 to 3 months</t>
  </si>
  <si>
    <t>Gross | Past due 3 to 6 months</t>
  </si>
  <si>
    <t>Gross | Past due more than 6 months</t>
  </si>
  <si>
    <t>Impaired</t>
  </si>
  <si>
    <t>Impaired | Not past due</t>
  </si>
  <si>
    <t>Impaired | Past due less than 1 month</t>
  </si>
  <si>
    <t>Impaired | Past due 1 to 3 months</t>
  </si>
  <si>
    <t>Impaired | Past due 3 to 6 months</t>
  </si>
  <si>
    <t>Impaired | Past due more than 6 months</t>
  </si>
  <si>
    <t>Indemnification assets (Details) - EUR (€) € in Millions</t>
  </si>
  <si>
    <t>Indemnification asset, beginning balance</t>
  </si>
  <si>
    <t>Indemnification Assets Recognised As Of Acquisition Date</t>
  </si>
  <si>
    <t>Reclassified from Other receivables</t>
  </si>
  <si>
    <t>Release of indemnified provision</t>
  </si>
  <si>
    <t>Indemnification asset, ending balance</t>
  </si>
  <si>
    <t>Findus</t>
  </si>
  <si>
    <t>Indemnification assets - Additional Information (Details) € / shares in Units, € in Millions</t>
  </si>
  <si>
    <t>Dec. 31, 2018EUR (€)€ / sharesshares</t>
  </si>
  <si>
    <t>Dec. 31, 2017$ / shares</t>
  </si>
  <si>
    <t>Dec. 31, 2017EUR (€)€ / sharesshares</t>
  </si>
  <si>
    <t>Shares held in escrow as a result of indemnification asset | shares</t>
  </si>
  <si>
    <t>Value of shares held in escrow as a result of indemnification asset (price per share) | (per share)</t>
  </si>
  <si>
    <t>Cash and cash equivalents (Details) - EUR (€) € in Millions</t>
  </si>
  <si>
    <t>Restricted cash</t>
  </si>
  <si>
    <t>Total cash and cash equivalents</t>
  </si>
  <si>
    <t>Loans and borrowings - Repayment Profile (Details) $ in Millions</t>
  </si>
  <si>
    <t>May 15, 2018EUR (€)</t>
  </si>
  <si>
    <t>Jan. 31, 2018USD ($)</t>
  </si>
  <si>
    <t>May 03, 2017EUR (€)</t>
  </si>
  <si>
    <t>Disclosure of detailed information about borrowings [line items]</t>
  </si>
  <si>
    <t>Total current loans and borrowings</t>
  </si>
  <si>
    <t>Senior USD Debt [Member]</t>
  </si>
  <si>
    <t>Debt Instrument, Periodic Payment, Principal1</t>
  </si>
  <si>
    <t>Borrowings | $</t>
  </si>
  <si>
    <t>Gross | Syndicated loans</t>
  </si>
  <si>
    <t>Gross | 2024 fixed rate senior secured notes</t>
  </si>
  <si>
    <t>Deferred borrowing costs</t>
  </si>
  <si>
    <t>Deferred borrowing costs | 2024 fixed rate senior secured notes</t>
  </si>
  <si>
    <t>Deferred borrowing costs | Less than one year</t>
  </si>
  <si>
    <t>Deferred borrowing costs | 2 to 5 years</t>
  </si>
  <si>
    <t>Deferred borrowing costs | More than five years</t>
  </si>
  <si>
    <t>Loans and borrowings - Details of Individual Loans (Details) - EUR (€) € in Millions</t>
  </si>
  <si>
    <t>May 03, 2017</t>
  </si>
  <si>
    <t>Total non-current loans and borrowings</t>
  </si>
  <si>
    <t>Less than one year | Deferred borrowing costs</t>
  </si>
  <si>
    <t>2 to 5 years | Deferred borrowing costs</t>
  </si>
  <si>
    <t>More than five years | Deferred borrowing costs</t>
  </si>
  <si>
    <t>Loans and borrowings - Additional Information (Details) £ in Millions, kr in Millions</t>
  </si>
  <si>
    <t>Dec. 31, 2018USD ($)</t>
  </si>
  <si>
    <t>Dec. 31, 2018GBP (£)</t>
  </si>
  <si>
    <t>Dec. 31, 2018SEK (kr)</t>
  </si>
  <si>
    <t>Jun. 15, 2018EUR (€)</t>
  </si>
  <si>
    <t>Jun. 15, 2018USD ($)</t>
  </si>
  <si>
    <t>Dec. 31, 2017USD ($)</t>
  </si>
  <si>
    <t>Dec. 20, 2017EUR (€)</t>
  </si>
  <si>
    <t>Dec. 20, 2017USD ($)</t>
  </si>
  <si>
    <t>May 03, 2017USD ($)</t>
  </si>
  <si>
    <t>Guarantee amount</t>
  </si>
  <si>
    <t>Senior USD Debt</t>
  </si>
  <si>
    <t>Notional amount | $</t>
  </si>
  <si>
    <t>Increase (decrease) in financial liabilities arising from change in measurement attribute, initial application of IFRS 9</t>
  </si>
  <si>
    <t>Annual principal payment</t>
  </si>
  <si>
    <t>Reduction in interest rate</t>
  </si>
  <si>
    <t>0.50%</t>
  </si>
  <si>
    <t>Incremental term loan | $</t>
  </si>
  <si>
    <t>Senior EURO Debt</t>
  </si>
  <si>
    <t>Notional amount</t>
  </si>
  <si>
    <t>0.25%</t>
  </si>
  <si>
    <t>Incremental term loan</t>
  </si>
  <si>
    <t>2024 fixed rate senior secured notes</t>
  </si>
  <si>
    <t>Interest rate</t>
  </si>
  <si>
    <t>3.25%</t>
  </si>
  <si>
    <t>Revolving Credit Facility</t>
  </si>
  <si>
    <t>Line of credit facility, maximum borrowing capacity</t>
  </si>
  <si>
    <t>Letters of credit, overdrafts, customer bonds and bank guarantees utilized against the credit facility</t>
  </si>
  <si>
    <t>Deferred borrowing costs | Senior US Debt and Senior Euro Debt</t>
  </si>
  <si>
    <t>Derivative financial instruments | Cross currency interest rate swap</t>
  </si>
  <si>
    <t>Derivative financial instruments | Cross currency interest rate swap | Cash flow hedges</t>
  </si>
  <si>
    <t>Derivative financial instruments | Cross currency interest rate swap | Hedges of net investment in foreign operations</t>
  </si>
  <si>
    <t>Notional amount | £</t>
  </si>
  <si>
    <t>Proportion of ownership interest in subsidiary</t>
  </si>
  <si>
    <t>Senior USD Debt | Senior USD Debt</t>
  </si>
  <si>
    <t>Trade and other payables (Details) - EUR (€) € in Millions</t>
  </si>
  <si>
    <t>Trade payables</t>
  </si>
  <si>
    <t>Accruals and deferred income</t>
  </si>
  <si>
    <t>Social security and other taxes</t>
  </si>
  <si>
    <t>Other payables</t>
  </si>
  <si>
    <t>Financial payables</t>
  </si>
  <si>
    <t>Total current trade and other payables</t>
  </si>
  <si>
    <t>Total non-current trade and other payables</t>
  </si>
  <si>
    <t>Total trade and other payables</t>
  </si>
  <si>
    <t>Employee benefits - Additional Information (Details) € in Millions</t>
  </si>
  <si>
    <t>Dec. 31, 2018EUR (€)year</t>
  </si>
  <si>
    <t>Post-employment benefit expense, defined contribution plans</t>
  </si>
  <si>
    <t>Recognized liability for net defined benefit obligations</t>
  </si>
  <si>
    <t>Estimate of contributions expected to be paid to plan for next annual reporting period</t>
  </si>
  <si>
    <t>Weighted average duration of defined benefit obligation | year</t>
  </si>
  <si>
    <t>Present value of defined benefit obligation</t>
  </si>
  <si>
    <t>Foreign defined benefit plans | Present value of defined benefit obligation</t>
  </si>
  <si>
    <t>Foreign defined benefit plans | Other countries | Present value of defined benefit obligation</t>
  </si>
  <si>
    <t>Employee benefits - Defined Benefit Plans (Details) - EUR (€) € in Millions</t>
  </si>
  <si>
    <t>Foreign defined benefit plans | Present value of defined benefit obligation | Germany</t>
  </si>
  <si>
    <t>Foreign defined benefit plans | Present value of defined benefit obligation | Sweden</t>
  </si>
  <si>
    <t>Foreign defined benefit plans | Present value of defined benefit obligation | Italy</t>
  </si>
  <si>
    <t>Foreign defined benefit plans | Present value of defined benefit obligation | Austria</t>
  </si>
  <si>
    <t>Foreign defined benefit plans | Present value of defined benefit obligation | Sub-total</t>
  </si>
  <si>
    <t>Foreign defined benefit plans | Present value of defined benefit obligation | Other countries</t>
  </si>
  <si>
    <t>Employee benefits - Amount Included in the Statement of Financial Position Arising from the Company's Obligations (Details) - EUR (€) € in Millions</t>
  </si>
  <si>
    <t>Net defined benefit liability (asset)</t>
  </si>
  <si>
    <t>Plan assets</t>
  </si>
  <si>
    <t>Defined benefit retirement plans</t>
  </si>
  <si>
    <t>Defined benefit retirement plans | Present value of defined benefit obligation</t>
  </si>
  <si>
    <t>Defined benefit retirement plans | Plan assets</t>
  </si>
  <si>
    <t>Post-employment medical benefits and other benefits</t>
  </si>
  <si>
    <t>Post-employment medical benefits and other benefits | Present value of defined benefit obligation</t>
  </si>
  <si>
    <t>Post-employment medical benefits and other benefits | Plan assets</t>
  </si>
  <si>
    <t>Unfunded Plan | Present value of defined benefit obligation</t>
  </si>
  <si>
    <t>Unfunded Plan | Defined benefit retirement plans | Present value of defined benefit obligation</t>
  </si>
  <si>
    <t>Unfunded Plan | Post-employment medical benefits and other benefits | Present value of defined benefit obligation</t>
  </si>
  <si>
    <t>Funded Plan | Present value of defined benefit obligation</t>
  </si>
  <si>
    <t>Funded Plan | Defined benefit retirement plans | Present value of defined benefit obligation</t>
  </si>
  <si>
    <t>Funded Plan | Post-employment medical benefits and other benefits | Present value of defined benefit obligation</t>
  </si>
  <si>
    <t>Employee benefits - Movements in Recognized Liability for Net Defined Benefit Obligations (Details) - EUR (€) € in Millions</t>
  </si>
  <si>
    <t>Disclosure of net defined benefit liability (asset) [line items]</t>
  </si>
  <si>
    <t>Current service cost</t>
  </si>
  <si>
    <t>Interest cost</t>
  </si>
  <si>
    <t>Actuarial (gains) losses</t>
  </si>
  <si>
    <t>Actuarial experience (gains) losses</t>
  </si>
  <si>
    <t>Actuarial losses arising from changes in financial assumptions</t>
  </si>
  <si>
    <t>Actuarial gains arising from changes in demographic assumptions</t>
  </si>
  <si>
    <t>Contributions to plan</t>
  </si>
  <si>
    <t>Benefits paid</t>
  </si>
  <si>
    <t>Exchange adjustments</t>
  </si>
  <si>
    <t>Present value of defined benefit obligation | Defined benefit retirement plans</t>
  </si>
  <si>
    <t>Present value of defined benefit obligation | Post-employment medical benefits and other benefits</t>
  </si>
  <si>
    <t>Employee benefits - Movement in Fair Value of Plan Assets (Details) - EUR (€) € in Millions</t>
  </si>
  <si>
    <t>Reconciliation of changes in net assets available for benefits [abstract]</t>
  </si>
  <si>
    <t>Plan assets, beginning balance</t>
  </si>
  <si>
    <t>Actuarial gains arising from the return on plan assets, excluding interest income</t>
  </si>
  <si>
    <t>Plan assets, ending balance</t>
  </si>
  <si>
    <t>Plan assets | Defined benefit retirement plans</t>
  </si>
  <si>
    <t>Contributions by employer</t>
  </si>
  <si>
    <t>Contributions by members</t>
  </si>
  <si>
    <t>Employee benefits - Expense Recognized (Details) - EUR (€) € in Millions</t>
  </si>
  <si>
    <t>Post-employment benefit expense</t>
  </si>
  <si>
    <t>Employee benefits - Amount recognized in the Consolidated Statement of Comprehensive Income (Details) - EUR (€) € in Millions</t>
  </si>
  <si>
    <t>Actuarial experience losses</t>
  </si>
  <si>
    <t>Total actuarial losses/(gains)</t>
  </si>
  <si>
    <t>Cumulative amount of actuarial losses recognized in Consolidated Statement of Comprehensive Income</t>
  </si>
  <si>
    <t>Employee benefits - Fair Value of Plan Assets (Details) - EUR (€) € in Millions</t>
  </si>
  <si>
    <t>Equities</t>
  </si>
  <si>
    <t>Debt instruments</t>
  </si>
  <si>
    <t>Property</t>
  </si>
  <si>
    <t>Employee benefits - Actuarial Assumptions (Details)</t>
  </si>
  <si>
    <t>Germany | Defined benefit retirement plans</t>
  </si>
  <si>
    <t>Disclosure of sensitivity analysis for actuarial assumptions [line items]</t>
  </si>
  <si>
    <t>1.75%</t>
  </si>
  <si>
    <t>2.00%</t>
  </si>
  <si>
    <t>Inflation rate</t>
  </si>
  <si>
    <t>Rate of increase in salaries</t>
  </si>
  <si>
    <t>2.80%</t>
  </si>
  <si>
    <t>Long term medical cost of inflation</t>
  </si>
  <si>
    <t>Germany | Post-employment medical benefits and other benefits</t>
  </si>
  <si>
    <t>1.20%</t>
  </si>
  <si>
    <t>Rate of increase for pensions in payment</t>
  </si>
  <si>
    <t>Sweden | Defined benefit retirement plans</t>
  </si>
  <si>
    <t>2.30%</t>
  </si>
  <si>
    <t>2.40%</t>
  </si>
  <si>
    <t>1.90%</t>
  </si>
  <si>
    <t>2.75%</t>
  </si>
  <si>
    <t>2.25%</t>
  </si>
  <si>
    <t>Austria | Defined benefit retirement plans</t>
  </si>
  <si>
    <t>2.20%</t>
  </si>
  <si>
    <t>3.00%</t>
  </si>
  <si>
    <t>1.70%</t>
  </si>
  <si>
    <t>Austria | Post-employment medical benefits and other benefits</t>
  </si>
  <si>
    <t>0.90%</t>
  </si>
  <si>
    <t>1.60%</t>
  </si>
  <si>
    <t>1.50%</t>
  </si>
  <si>
    <t>Bottom of range | Germany | Defined benefit retirement plans</t>
  </si>
  <si>
    <t>Top of range | Germany | Defined benefit retirement plans</t>
  </si>
  <si>
    <t>Employee benefits - Average Life Expectancy After Retirement (Details) - Defined benefit retirement plans</t>
  </si>
  <si>
    <t>Male</t>
  </si>
  <si>
    <t>21 years</t>
  </si>
  <si>
    <t>20 years</t>
  </si>
  <si>
    <t>Female</t>
  </si>
  <si>
    <t>24 years</t>
  </si>
  <si>
    <t>22 years</t>
  </si>
  <si>
    <t>23 years</t>
  </si>
  <si>
    <t>25 years</t>
  </si>
  <si>
    <t>19 years</t>
  </si>
  <si>
    <t>Employee benefits - History of Experience Adjustments From Inception (Details) - EUR (€) € in Millions</t>
  </si>
  <si>
    <t>Fair value of plan assets</t>
  </si>
  <si>
    <t>Experience losses/(gains) on scheme liabilities</t>
  </si>
  <si>
    <t>Experience gains on scheme assets</t>
  </si>
  <si>
    <t>Defined benefit retirement plans | Fair value of plan assets</t>
  </si>
  <si>
    <t>Employee benefits - Defined Benefit Obligation Sensitivity Analysis (Details)</t>
  </si>
  <si>
    <t>Percentage of reasonably possible increase in actuarial assumption</t>
  </si>
  <si>
    <t>Percentage of reasonably possible decrease in actuarial assumption</t>
  </si>
  <si>
    <t>Effect on the post-employment benefit obligation with a 1% increase</t>
  </si>
  <si>
    <t>Effect on the post-employment benefit obligation with a 1% decrease</t>
  </si>
  <si>
    <t>Actuarial assumption of expected rates of inflation [member]</t>
  </si>
  <si>
    <t>Actuarial assumption of expected rates of salary increases [member]</t>
  </si>
  <si>
    <t>Actuarial assumption of expected rates of pension increases [member]</t>
  </si>
  <si>
    <t>Provisions (Details) - EUR (€) € in Millions</t>
  </si>
  <si>
    <t>Reconciliation of changes in other provisions [abstract]</t>
  </si>
  <si>
    <t>Provisions, beginning balance</t>
  </si>
  <si>
    <t>Acquisitions through business combinations, other provisions</t>
  </si>
  <si>
    <t>Additional provision in the period</t>
  </si>
  <si>
    <t>Release of provision</t>
  </si>
  <si>
    <t>Transfer between categories</t>
  </si>
  <si>
    <t>Utilization of provision</t>
  </si>
  <si>
    <t>Unwinding of discounting</t>
  </si>
  <si>
    <t>Foreign exchange</t>
  </si>
  <si>
    <t>Provisions, ending balance</t>
  </si>
  <si>
    <t>Current</t>
  </si>
  <si>
    <t>Non-current</t>
  </si>
  <si>
    <t>Restructuring</t>
  </si>
  <si>
    <t>Provisions related to other taxes</t>
  </si>
  <si>
    <t>Contingent consideration</t>
  </si>
  <si>
    <t>Provisions - Additional Information (Details) kr in Thousands, € in Millions</t>
  </si>
  <si>
    <t>Disclosure of other provisions [line items]</t>
  </si>
  <si>
    <t>Provision used</t>
  </si>
  <si>
    <t>Estimated completion of activities, period</t>
  </si>
  <si>
    <t>18 months</t>
  </si>
  <si>
    <t>Other provision</t>
  </si>
  <si>
    <t>Asset retirement obligation</t>
  </si>
  <si>
    <t>Professional fees related to tax investigations and other obligations</t>
  </si>
  <si>
    <t>Italy | Other provision</t>
  </si>
  <si>
    <t>La Cocinera | Contingent consideration</t>
  </si>
  <si>
    <t>Lutosa | Contingent consideration</t>
  </si>
  <si>
    <t>Increase (decrease) in risk free rate or inflation rate assumptions, percentage change</t>
  </si>
  <si>
    <t>Effect of 0.5% increase (decrease) in risk free rate or inflation rate assumptions</t>
  </si>
  <si>
    <t>7.00%</t>
  </si>
  <si>
    <t>Bjuv Facility | Sweden | Onerous/unfavorable contracts - service contract</t>
  </si>
  <si>
    <t>Foodhills AB [Member] | Bjuv Facility | Sweden</t>
  </si>
  <si>
    <t>Agreed gross proceeds from sale of Bjuv factory</t>
  </si>
  <si>
    <t>Proceeds from disposals of property, plant and equipment, intangible assets other than goodwill, investment property and other non-current assets</t>
  </si>
  <si>
    <t>Share capital and reserves - Schedule of Share Capital and Capital Reserve (Details) € in Millions</t>
  </si>
  <si>
    <t>1 Months Ended</t>
  </si>
  <si>
    <t>Disclosure of classes of share capital [line items]</t>
  </si>
  <si>
    <t>Increase (Decrease) Through Vesting Of Other Equity Instruments In Share-Based Payment Transactions, Equity</t>
  </si>
  <si>
    <t>Total share capital and capital reserve</t>
  </si>
  <si>
    <t>Total net share capital and capital reserve</t>
  </si>
  <si>
    <t>Ordinary shares</t>
  </si>
  <si>
    <t>Founder Preferred shares</t>
  </si>
  <si>
    <t>Issued Capital and Capital Reserve | Ordinary shares</t>
  </si>
  <si>
    <t>Par value per share (in USD per share) | $ / shares</t>
  </si>
  <si>
    <t>Number of shares issued and fully paid (in shares) | shares</t>
  </si>
  <si>
    <t>Issued Capital and Capital Reserve | Founder Preferred shares</t>
  </si>
  <si>
    <t>Share capital and reserves - Ordinary Shares (Details)</t>
  </si>
  <si>
    <t>Dec. 31, 2018$ / sharesshares</t>
  </si>
  <si>
    <t>Jun. 14, 2018shares$ / shares</t>
  </si>
  <si>
    <t>Jan. 02, 2018shares</t>
  </si>
  <si>
    <t>Jun. 19, 2017shares$ / shares</t>
  </si>
  <si>
    <t>Jun. 12, 2017shares</t>
  </si>
  <si>
    <t>Jun. 30, 2017shares</t>
  </si>
  <si>
    <t>Dec. 31, 2018shares$ / shares</t>
  </si>
  <si>
    <t>Dec. 31, 2017shares</t>
  </si>
  <si>
    <t>Apr. 11, 2014shares</t>
  </si>
  <si>
    <t>Number of shares reserved for issue under options and contracts for sale of shares</t>
  </si>
  <si>
    <t>Share dividend issued (in shares)</t>
  </si>
  <si>
    <t>Reconciliation of number of shares outstanding [abstract]</t>
  </si>
  <si>
    <t>Number of shares outstanding, beginning balance (in shares)</t>
  </si>
  <si>
    <t>Shares issued in the period (in shares)</t>
  </si>
  <si>
    <t>Shares repurchased and canceled in the year</t>
  </si>
  <si>
    <t>Number of shares outstanding, ending balance (in shares)</t>
  </si>
  <si>
    <t>Initial options [Domain]</t>
  </si>
  <si>
    <t>Founder Entities [Member] | Ordinary shares</t>
  </si>
  <si>
    <t>Number of other equity instruments granted in share-based payment arrangement</t>
  </si>
  <si>
    <t>Number of other equity instruments exercised or vested in share-based payment arrangement</t>
  </si>
  <si>
    <t>Restricted Stock1 [Member] | Key Management Personnel Of Entity Or Parent, Non-Executive Director [Member]</t>
  </si>
  <si>
    <t>Shares Issued, Price Per Share1 | $ / shares</t>
  </si>
  <si>
    <t>Liabilities From Share-based Payment Transactions, Shares</t>
  </si>
  <si>
    <t>Restricted Stock1 [Member] | Management Award 2016 [Member]</t>
  </si>
  <si>
    <t>Share capital and reserves - Ordinary Shares Narrative (Details) € / shares in Units, $ / shares in Units, € in Millions</t>
  </si>
  <si>
    <t>Sep. 11, 2017EUR (€)shares</t>
  </si>
  <si>
    <t>Sep. 11, 2017USD ($)$ / sharesshares</t>
  </si>
  <si>
    <t>Jun. 12, 2017EUR (€)shares</t>
  </si>
  <si>
    <t>Jun. 12, 2017USD ($)$ / sharesshares</t>
  </si>
  <si>
    <t>Dec. 31, 2016EUR (€)shares</t>
  </si>
  <si>
    <t>Sep. 11, 2017EUR (€)</t>
  </si>
  <si>
    <t>Jun. 12, 2017€ / shares</t>
  </si>
  <si>
    <t>Jun. 09, 2017</t>
  </si>
  <si>
    <t>Share price (in dollars per share) | (per share)</t>
  </si>
  <si>
    <t>Share price discount</t>
  </si>
  <si>
    <t>25.00%</t>
  </si>
  <si>
    <t>Payments to acquire or redeem entity's shares</t>
  </si>
  <si>
    <t>Listing and share transaction costs | €</t>
  </si>
  <si>
    <t>Secondary Public Offering By Selling Shareholders</t>
  </si>
  <si>
    <t>Number of shares sold</t>
  </si>
  <si>
    <t>Sale of stock, price per share (in dollars per share) | $ / shares</t>
  </si>
  <si>
    <t>Secondary Public Offering By Selling Shareholders Sold To Public</t>
  </si>
  <si>
    <t>Number of shares outstanding</t>
  </si>
  <si>
    <t>Shares repurchased and canceled</t>
  </si>
  <si>
    <t>Ordinary shares | Secondary Public Offering By Selling Shareholders</t>
  </si>
  <si>
    <t>Share capital and reserves - Listing and Share Transaction Costs (Details) € in Millions</t>
  </si>
  <si>
    <t>Share issue related cost, beginning balance</t>
  </si>
  <si>
    <t>Share issue related cost</t>
  </si>
  <si>
    <t>Share issue related cost, ending balance</t>
  </si>
  <si>
    <t>Share capital and reserves - Founder Preferred Shares Annual Dividend Amount and Warrant Redemption Amount (Details)</t>
  </si>
  <si>
    <t>Dec. 31, 2018voteshares</t>
  </si>
  <si>
    <t>Dec. 31, 2017$ / sharesshares</t>
  </si>
  <si>
    <t>Dec. 31, 2016$ / shares</t>
  </si>
  <si>
    <t>Dec. 31, 2016€ / shares</t>
  </si>
  <si>
    <t>Dec. 31, 2015$ / shares</t>
  </si>
  <si>
    <t>Preferred Stock, Shares Issued1</t>
  </si>
  <si>
    <t>Number of votes per Founder Preferred Share | vote</t>
  </si>
  <si>
    <t>Preferred stock, conversion terms, weighted average share price (in dollars per share) | $ / shares</t>
  </si>
  <si>
    <t>Percentage increase in dividend price</t>
  </si>
  <si>
    <t>Preference shares, conversion ratio</t>
  </si>
  <si>
    <t>Dividends recognised as distributions to owners per share (in dollars per share) | (per share)</t>
  </si>
  <si>
    <t>Founder preferred shares annual dividend amount</t>
  </si>
  <si>
    <t>Founder Entities [Member]</t>
  </si>
  <si>
    <t>Share capital and reserves - Warrants (Details)</t>
  </si>
  <si>
    <t>Share-based compensation reserve (Details) - EUR (€) € in Millions</t>
  </si>
  <si>
    <t>Jun. 14, 2018</t>
  </si>
  <si>
    <t>Jun. 19, 2017</t>
  </si>
  <si>
    <t>Jun. 16, 2016</t>
  </si>
  <si>
    <t>Jun. 30, 2018</t>
  </si>
  <si>
    <t>Beginning balance, Reserve of share-based payments</t>
  </si>
  <si>
    <t>Increase through share-based payment transactions</t>
  </si>
  <si>
    <t>Vesting of Non-Executive Director restricted shares</t>
  </si>
  <si>
    <t>Stock Vested During Period, Value, Restricted Stock Award, Gross1</t>
  </si>
  <si>
    <t>Ending balance, Reserve of share-based payments</t>
  </si>
  <si>
    <t>Non-Executive Director | Share based compensation reserve</t>
  </si>
  <si>
    <t>Key management personnel | Share based compensation reserve</t>
  </si>
  <si>
    <t>Restricted Stock1 [Member] | Non-Executive Director</t>
  </si>
  <si>
    <t>Share-based compensation reserve - Additional Information (Details) € in Millions</t>
  </si>
  <si>
    <t>Jun. 14, 2018USD ($)shares</t>
  </si>
  <si>
    <t>Number of shares granted | shares</t>
  </si>
  <si>
    <t>Non-Executive Director restricted share awards charge</t>
  </si>
  <si>
    <t>Shares issued | shares</t>
  </si>
  <si>
    <t>Shares paid for tax withholding for share based compensation | shares</t>
  </si>
  <si>
    <t>Number of shares issued | shares</t>
  </si>
  <si>
    <t>Founder Preferred Shares Dividend Reserve - Additional Information (Details) € / shares in Units, € in Millions</t>
  </si>
  <si>
    <t>Dec. 31, 2018EUR (€)$ / sharesshares</t>
  </si>
  <si>
    <t>Dec. 31, 2017EUR (€)$ / sharesshares</t>
  </si>
  <si>
    <t>Jan. 12, 2016</t>
  </si>
  <si>
    <t>Preferred share dividend equivalent</t>
  </si>
  <si>
    <t>Dividend price per share (in dollars per share) | (per share)</t>
  </si>
  <si>
    <t>Founder Preferred Shares Dividend Reserve | €</t>
  </si>
  <si>
    <t>Founder Preferred Shares Dividend Reserve (Details) - EUR (€) € in Millions</t>
  </si>
  <si>
    <t>Equity, beginning balance</t>
  </si>
  <si>
    <t>Equity, ending balance</t>
  </si>
  <si>
    <t>Settlement of dividend through share issue</t>
  </si>
  <si>
    <t>Founder preferred shares dividend reserve | Founder Preferred shares</t>
  </si>
  <si>
    <t>Translation reserve Translation reserve table (Details) - EUR (€)</t>
  </si>
  <si>
    <t>Reserve of exchange differences on translation, continuing hedges</t>
  </si>
  <si>
    <t>Gains (losses) on exchange differences on translation, before tax</t>
  </si>
  <si>
    <t>Gains (losses) on hedges of net investments in foreign operations, net of tax</t>
  </si>
  <si>
    <t>Equity attributable to owners of parent</t>
  </si>
  <si>
    <t>Reserve of exchange differences on translation, hedging relationships for which hedge accounting is no longer applied</t>
  </si>
  <si>
    <t>GBP net investments [Member]</t>
  </si>
  <si>
    <t>Gains (losses) on exchange differences on translation, net of tax</t>
  </si>
  <si>
    <t>Cash flow hedging reserve (Details) - EUR (€) € in Millions</t>
  </si>
  <si>
    <t>Disclosure of detailed information about hedges [line items]</t>
  </si>
  <si>
    <t>Reserve of cash flow hedges</t>
  </si>
  <si>
    <t>Change in fair value of hedging instrument recognized in OCI in the year</t>
  </si>
  <si>
    <t>Reclassified to cost of goods sold</t>
  </si>
  <si>
    <t>Reclassified from other comprehensive income to finance costs</t>
  </si>
  <si>
    <t>Deferred tax income (expense) on cash flow hedge reserve</t>
  </si>
  <si>
    <t>Swap contract [member]</t>
  </si>
  <si>
    <t>Forward contract [member]</t>
  </si>
  <si>
    <t>Earnings/(loss) per share (Details) - EUR (€) € / shares in Units, € in Millions</t>
  </si>
  <si>
    <t>Weighted average Ordinary Shares and Founder Preferred Shares</t>
  </si>
  <si>
    <t>Earnings/(loss) per share - Additional Information (Details) - EUR (€) € in Millions</t>
  </si>
  <si>
    <t>Weighted average number of ordinary shares (in shares)</t>
  </si>
  <si>
    <t>Weighted average number of founder preferred shares (in shares)</t>
  </si>
  <si>
    <t>Adjusted shares for dilutive impact of 2018 non-executive restricted stock awards (in shares)</t>
  </si>
  <si>
    <t>Reconciliation of liabilities arising from financing activities (Details) - EUR (€) € in Millions</t>
  </si>
  <si>
    <t>Total loans and borrowings (Note 21)</t>
  </si>
  <si>
    <t>Disclosure of reconciliation of liabilities arising from financing activities [line items]</t>
  </si>
  <si>
    <t>Cash inflow</t>
  </si>
  <si>
    <t>Cash outflow</t>
  </si>
  <si>
    <t>Interest accretion</t>
  </si>
  <si>
    <t>Increase (decrease) through obtaining or losing control of subsidiaries or other businesses, liabilities arising from financing activities</t>
  </si>
  <si>
    <t>Exchange movement</t>
  </si>
  <si>
    <t>Fair value changes</t>
  </si>
  <si>
    <t>Other non-cash adjustments</t>
  </si>
  <si>
    <t>Total finance lease obligations (Note 22)</t>
  </si>
  <si>
    <t>Financial payables (Note 22)</t>
  </si>
  <si>
    <t>Forward foreign exchange and currency swap contract | Derivatives</t>
  </si>
  <si>
    <t>Cross currency interest rate swap | Derivatives</t>
  </si>
  <si>
    <t>Increase (decrease) due to changes in accounting policy required by IFRSs [member] | Total loans and borrowings (Note 21)</t>
  </si>
  <si>
    <t>Increase (decrease) due to changes in accounting policy required by IFRSs [member] | Financial payables (Note 22)</t>
  </si>
  <si>
    <t>Increase (decrease) due to changes in accounting policy required by IFRSs [member] | Forward foreign exchange and currency swap contract | Derivatives</t>
  </si>
  <si>
    <t>Increase (decrease) due to changes in accounting policy required by IFRSs [member] | Cross currency interest rate swap | Derivatives</t>
  </si>
  <si>
    <t>Cash flows from operating activities (Details) - EUR (€) € in Millions</t>
  </si>
  <si>
    <t>Adjustments for:</t>
  </si>
  <si>
    <t>Non-cash fair value purchase price adjustment of inventory</t>
  </si>
  <si>
    <t>Depreciation charge</t>
  </si>
  <si>
    <t>Loss on disposal of property, plant and equipment</t>
  </si>
  <si>
    <t>Operating cash flow before changes in working capital, provisions and exceptional items</t>
  </si>
  <si>
    <t>(Decrease)/increase in inventories</t>
  </si>
  <si>
    <t>Increase in trade and other receivables</t>
  </si>
  <si>
    <t>Increase in trade and other payables</t>
  </si>
  <si>
    <t>Decrease in employee benefit and other provisions</t>
  </si>
  <si>
    <t>Material reconciling items [member]</t>
  </si>
  <si>
    <t>Financial risk management - Additional Information (Details) £ in Millions</t>
  </si>
  <si>
    <t>Dec. 31, 2017GBP (£)</t>
  </si>
  <si>
    <t>Disclosure of nature and extent of risks arising from financial instruments [line items]</t>
  </si>
  <si>
    <t>Financial Assets (Financial Liabilities) At Fair Value Through Other Comprehensive Income</t>
  </si>
  <si>
    <t>Financial Assets (Liabilities), Net</t>
  </si>
  <si>
    <t>Financial liabilities at amortised cost</t>
  </si>
  <si>
    <t>Financial assets at fair value through profit or loss</t>
  </si>
  <si>
    <t>Gross amount of financial instruments as presented upon balance sheet</t>
  </si>
  <si>
    <t>Gross financial liabilities set off against financial assets subject to offsetting, enforceable master netting arrangements or similar agreements</t>
  </si>
  <si>
    <t>Gain (loss) on hedge ineffectiveness</t>
  </si>
  <si>
    <t>Cross currency interest rate swap where hedge accounting not applied</t>
  </si>
  <si>
    <t>14.70%</t>
  </si>
  <si>
    <t>Financial assets at amortised cost</t>
  </si>
  <si>
    <t>Net financial assets subject to offsetting, enforceable master netting arrangements or similar agreements in statement of financial position</t>
  </si>
  <si>
    <t>Gross financial liabilities subject to offsetting, enforceable master netting arrangements or similar agreements</t>
  </si>
  <si>
    <t>Related financial instruments that are offset</t>
  </si>
  <si>
    <t>Net financial liabilities subject to offsetting, enforceable master netting arrangements or similar agreements in statement of financial position</t>
  </si>
  <si>
    <t>Derivatives at fair value through profit or loss</t>
  </si>
  <si>
    <t>Interest rate risk</t>
  </si>
  <si>
    <t>Sensitivity analysis for types of market risk, reasonably possible change in risk variable, percent</t>
  </si>
  <si>
    <t>Sensitivity analysis for types of market risk, reasonably possible change in risk variable, impact on pre-tax earnings</t>
  </si>
  <si>
    <t>Liquidity risk</t>
  </si>
  <si>
    <t>Letters of credit, overdrafts, customer bonds and bank guarantees utilized against the credit facility | $</t>
  </si>
  <si>
    <t>Pound Sterling | Currency risk</t>
  </si>
  <si>
    <t>Sensitivity analysis for types of market risk, actual change in risk variable, percent</t>
  </si>
  <si>
    <t>1.30%</t>
  </si>
  <si>
    <t>3.90%</t>
  </si>
  <si>
    <t>US dollar | Currency risk</t>
  </si>
  <si>
    <t>4.50%</t>
  </si>
  <si>
    <t>13.90%</t>
  </si>
  <si>
    <t>Swedish Krona | Currency risk</t>
  </si>
  <si>
    <t>4.10%</t>
  </si>
  <si>
    <t>2.70%</t>
  </si>
  <si>
    <t>Interest rate swap contract [member]</t>
  </si>
  <si>
    <t>Sensitivity analysis for types of market risk, reasonably possible change in risk variable, impact on interest charge</t>
  </si>
  <si>
    <t>Interest rate swap contract [member] | Currency risk</t>
  </si>
  <si>
    <t>Cross currency interest rate swap | Pound Sterling | Currency risk</t>
  </si>
  <si>
    <t>Foreign exchange forward contract</t>
  </si>
  <si>
    <t>Gains (losses) on change in fair value of derivatives</t>
  </si>
  <si>
    <t>Foreign exchange forward contract | Pound Sterling | Currency risk</t>
  </si>
  <si>
    <t>Foreign exchange forward contract | US dollar | Currency risk</t>
  </si>
  <si>
    <t>Foreign exchange forward contract | Swedish Krona | Currency risk</t>
  </si>
  <si>
    <t>Derivative financial instruments | Foreign exchange forward contract | US dollar | Currency risk</t>
  </si>
  <si>
    <t>Percentage of financial instruments designated as hedging instruments</t>
  </si>
  <si>
    <t>85.20%</t>
  </si>
  <si>
    <t>Financial asset</t>
  </si>
  <si>
    <t>Derivative financial instruments | Foreign exchange forward contract | Euro | Currency risk</t>
  </si>
  <si>
    <t>68.00%</t>
  </si>
  <si>
    <t>Hedges of net investment in foreign operations [member] | Cross currency interest rate swap</t>
  </si>
  <si>
    <t>Hedges of net investment in foreign operations [member] | Cross currency interest rate swap | Pound Sterling</t>
  </si>
  <si>
    <t>85.30%</t>
  </si>
  <si>
    <t>82.80%</t>
  </si>
  <si>
    <t>Hedges of net investment in foreign operations [member] | Cross currency interest rate swap | Pound Sterling | Currency risk</t>
  </si>
  <si>
    <t>Risk exposure associated with instruments sharing characteristic, concentration percentage</t>
  </si>
  <si>
    <t>93.00%</t>
  </si>
  <si>
    <t>Hedges of net investment in foreign operations [member] | Loans and Borrowings | Pound Sterling | Currency risk</t>
  </si>
  <si>
    <t>103.00%</t>
  </si>
  <si>
    <t>Gain on retranslation of loans</t>
  </si>
  <si>
    <t>Hedges of net investment in foreign operations [member] | Derivative financial instruments | Cross currency interest rate swap</t>
  </si>
  <si>
    <t>Carrying amount of cross currency interest rate swaps</t>
  </si>
  <si>
    <t>maturity date</t>
  </si>
  <si>
    <t>May 15,
		2022</t>
  </si>
  <si>
    <t>Change in fair value of outstanding hedging instruments</t>
  </si>
  <si>
    <t>Change in value of hedged item</t>
  </si>
  <si>
    <t>Average rate of hedging instrument</t>
  </si>
  <si>
    <t>119.00%</t>
  </si>
  <si>
    <t>120.00%</t>
  </si>
  <si>
    <t>Cash flow hedges [member] | Foreign Exchange Forward And Currency Swap Contract [Member]</t>
  </si>
  <si>
    <t>Cash flow hedges [member] | Derivative financial instruments | Cross currency interest rate swap</t>
  </si>
  <si>
    <t>111.00%</t>
  </si>
  <si>
    <t>107.00%</t>
  </si>
  <si>
    <t>Currency swap contract [member] | Foreign Exchange Forward And Currency Swap Contract [Member]</t>
  </si>
  <si>
    <t>Increase in debt | $</t>
  </si>
  <si>
    <t>Pound Sterling</t>
  </si>
  <si>
    <t>Bottom of range | Interest rate risk</t>
  </si>
  <si>
    <t>EUR/USD [Domain] | Foreign exchange forward contract | Derivative financial instruments</t>
  </si>
  <si>
    <t>116.00%</t>
  </si>
  <si>
    <t>GBP/USD [Domain] [Domain] | Foreign exchange forward contract | Derivative financial instruments</t>
  </si>
  <si>
    <t>134.00%</t>
  </si>
  <si>
    <t>132.00%</t>
  </si>
  <si>
    <t>GBP/EUR [Domain] | Foreign exchange forward contract | Derivative financial instruments</t>
  </si>
  <si>
    <t>112.00%</t>
  </si>
  <si>
    <t>SEKEUR [Domain] | Foreign exchange forward contract | Derivative financial instruments</t>
  </si>
  <si>
    <t>10.00%</t>
  </si>
  <si>
    <t>Other currencies [Domain] | Foreign exchange forward contract | Derivative financial instruments</t>
  </si>
  <si>
    <t>Financial assets at fair value through other comprehensive income</t>
  </si>
  <si>
    <t>Loans and Borrowings Excluding Deferred Borrowing Costs [Member]</t>
  </si>
  <si>
    <t>Financial liabilities</t>
  </si>
  <si>
    <t>Financial Liabilities At Fair Value Through Other Comprehensive Income</t>
  </si>
  <si>
    <t>Trade and other payables excluding non-financial liabilities</t>
  </si>
  <si>
    <t>Financial risk management - Maturity Analysis (Details) - EUR (€) € in Millions</t>
  </si>
  <si>
    <t>Disclosure of maturity analysis for derivative financial liabilities [line items]</t>
  </si>
  <si>
    <t>Loan repayment percentage</t>
  </si>
  <si>
    <t>Repayment of current borrowings in future years</t>
  </si>
  <si>
    <t>Financial liabilities, undiscounted cash flows</t>
  </si>
  <si>
    <t>Repayment of current debt due to covenant terms</t>
  </si>
  <si>
    <t>2017 / 2018</t>
  </si>
  <si>
    <t>2018 / 2019</t>
  </si>
  <si>
    <t>2019 / 2020</t>
  </si>
  <si>
    <t>2020 / 2021</t>
  </si>
  <si>
    <t>2021 / 2022</t>
  </si>
  <si>
    <t>More than five years</t>
  </si>
  <si>
    <t>Borrowings-principal</t>
  </si>
  <si>
    <t>Borrowings-principal | 2017 / 2018</t>
  </si>
  <si>
    <t>Borrowings-principal | 2018 / 2019</t>
  </si>
  <si>
    <t>Borrowings-principal | 2019 / 2020</t>
  </si>
  <si>
    <t>Borrowings-principal | 2020 / 2021</t>
  </si>
  <si>
    <t>Borrowings-principal | 2021 / 2022</t>
  </si>
  <si>
    <t>Borrowings-principal | More than five years</t>
  </si>
  <si>
    <t>Borrowings-interest</t>
  </si>
  <si>
    <t>Borrowings-interest | 2017 / 2018</t>
  </si>
  <si>
    <t>Borrowings-interest | 2018 / 2019</t>
  </si>
  <si>
    <t>Borrowings-interest | 2019 / 2020</t>
  </si>
  <si>
    <t>Borrowings-interest | 2020 / 2021</t>
  </si>
  <si>
    <t>Borrowings-interest | 2021 / 2022</t>
  </si>
  <si>
    <t>Borrowings-interest | More than five years</t>
  </si>
  <si>
    <t>Trade and other payables excluding non-financial liabilities | 2017 / 2018</t>
  </si>
  <si>
    <t>Trade and other payables excluding non-financial liabilities | 2018 / 2019</t>
  </si>
  <si>
    <t>Trade and other payables excluding non-financial liabilities | 2019 / 2020</t>
  </si>
  <si>
    <t>Trade and other payables excluding non-financial liabilities | 2020 / 2021</t>
  </si>
  <si>
    <t>Trade and other payables excluding non-financial liabilities | 2021 / 2022</t>
  </si>
  <si>
    <t>Trade and other payables excluding non-financial liabilities | More than five years</t>
  </si>
  <si>
    <t>Sell | Foreign exchange forward contract</t>
  </si>
  <si>
    <t>Sell | Foreign exchange forward contract | 2017 / 2018</t>
  </si>
  <si>
    <t>Sell | Foreign exchange forward contract | 2018 / 2019</t>
  </si>
  <si>
    <t>Sell | Foreign exchange forward contract | 2019 / 2020</t>
  </si>
  <si>
    <t>Sell | Foreign exchange forward contract | 2020 / 2021</t>
  </si>
  <si>
    <t>Sell | Foreign exchange forward contract | 2021 / 2022</t>
  </si>
  <si>
    <t>Sell | Foreign exchange forward contract | More than five years</t>
  </si>
  <si>
    <t>Sell | Cross currency interest rate swap</t>
  </si>
  <si>
    <t>Sell | Cross currency interest rate swap | 2017 / 2018</t>
  </si>
  <si>
    <t>Sell | Cross currency interest rate swap | 2018 / 2019</t>
  </si>
  <si>
    <t>Sell | Cross currency interest rate swap | 2019 / 2020</t>
  </si>
  <si>
    <t>Sell | Cross currency interest rate swap | 2020 / 2021</t>
  </si>
  <si>
    <t>Sell | Cross currency interest rate swap | 2021 / 2022</t>
  </si>
  <si>
    <t>Sell | Cross currency interest rate swap | More than five years</t>
  </si>
  <si>
    <t xml:space="preserve"> </t>
  </si>
  <si>
    <t>Pay | Foreign exchange forward contract</t>
  </si>
  <si>
    <t>Pay | Foreign exchange forward contract | 2017 / 2018</t>
  </si>
  <si>
    <t>Pay | Foreign exchange forward contract | 2018 / 2019</t>
  </si>
  <si>
    <t>Pay | Foreign exchange forward contract | 2019 / 2020</t>
  </si>
  <si>
    <t>Pay | Foreign exchange forward contract | 2020 / 2021</t>
  </si>
  <si>
    <t>Pay | Foreign exchange forward contract | 2021 / 2022</t>
  </si>
  <si>
    <t>Pay | Foreign exchange forward contract | More than five years</t>
  </si>
  <si>
    <t>Pay | Cross currency interest rate swap</t>
  </si>
  <si>
    <t>Pay | Cross currency interest rate swap | 2017 / 2018</t>
  </si>
  <si>
    <t>Pay | Cross currency interest rate swap | 2018 / 2019</t>
  </si>
  <si>
    <t>Pay | Cross currency interest rate swap | 2019 / 2020</t>
  </si>
  <si>
    <t>Pay | Cross currency interest rate swap | 2020 / 2021</t>
  </si>
  <si>
    <t>Pay | Cross currency interest rate swap | 2021 / 2022</t>
  </si>
  <si>
    <t>Pay | Cross currency interest rate swap | More than five years</t>
  </si>
  <si>
    <t>Financial instruments - Categories of Financial Instruments (Details) - EUR (€) € in Millions</t>
  </si>
  <si>
    <t>Disclosure Of Financial Assets And Liabilities [Table] [Line Items]</t>
  </si>
  <si>
    <t>Loans and receivables</t>
  </si>
  <si>
    <t>Financial assets (liabilities) at fair value through profit or loss</t>
  </si>
  <si>
    <t>Financial assets (liabilities) at fair value through other comprehensive income</t>
  </si>
  <si>
    <t>Loans and Borrowings</t>
  </si>
  <si>
    <t>Financial liabilities, at fair value</t>
  </si>
  <si>
    <t>Financial liabilities at fair value through profit or loss</t>
  </si>
  <si>
    <t>Financial liabilities at fair value through other comprehensive income</t>
  </si>
  <si>
    <t>Financial assets</t>
  </si>
  <si>
    <t>Deferred borrowing costs | Loans and Borrowings</t>
  </si>
  <si>
    <t>Senior EUR/USD loans | Loans and Borrowings</t>
  </si>
  <si>
    <t>Other borrowings [Domain] | Loans and Borrowings</t>
  </si>
  <si>
    <t>2024 fixed rate senior secured notes | Loans and Borrowings</t>
  </si>
  <si>
    <t>2024 fixed rate senior secured notes | Deferred borrowing costs</t>
  </si>
  <si>
    <t>Level 2 | Senior EUR/USD loans | Loans and Borrowings</t>
  </si>
  <si>
    <t>Level 1 of fair value hierarchy [member] | 2024 fixed rate senior secured notes | Loans and Borrowings</t>
  </si>
  <si>
    <t>Financial instruments - Derivative Financial Instruments (Details) € in Millions, £ in Millions</t>
  </si>
  <si>
    <t>Disclosure of financial assets [line items]</t>
  </si>
  <si>
    <t>Derivative financial instruments | Cash flow hedges | Cross currency interest rate swap</t>
  </si>
  <si>
    <t>EUR/USD [Domain] | Derivative financial instruments | Foreign exchange forward contract</t>
  </si>
  <si>
    <t>Carrying amount of forward currency contracts</t>
  </si>
  <si>
    <t>GBP/USD [Domain] [Domain] | Derivative financial instruments | Foreign exchange forward contract</t>
  </si>
  <si>
    <t>GBP/EUR [Domain] | Derivative financial instruments | Foreign exchange forward contract</t>
  </si>
  <si>
    <t>SEKEUR [Domain] | Derivative financial instruments | Foreign exchange forward contract</t>
  </si>
  <si>
    <t>Other currencies [Domain] | Derivative financial instruments | Foreign exchange forward contract</t>
  </si>
  <si>
    <t>Financial instruments - Cash and cash equivalents/overdrafts (Details) - Total loans and borrowings (Note 21) - EUR (€) € in Millions</t>
  </si>
  <si>
    <t>Disclosure of fair value measurement of liabilities [line items]</t>
  </si>
  <si>
    <t>Financial liabilities, carrying value</t>
  </si>
  <si>
    <t>Senior EUR/USD loans</t>
  </si>
  <si>
    <t>Other borrowings [Domain]</t>
  </si>
  <si>
    <t>Level 2 | Senior EUR/USD loans</t>
  </si>
  <si>
    <t>Level 1 | 2024 fixed rate senior secured notes</t>
  </si>
  <si>
    <t>Financial instruments - Derivatives (Details) - EUR (€) € in Millions</t>
  </si>
  <si>
    <t>Disclosure of detailed information about financial instruments [line items]</t>
  </si>
  <si>
    <t>Total assets</t>
  </si>
  <si>
    <t>Foreign exchange forward contract | Derivative financial instruments</t>
  </si>
  <si>
    <t>Cross currency interest rate swap | Derivative financial instruments</t>
  </si>
  <si>
    <t>Deferred Financing Costs [Member]</t>
  </si>
  <si>
    <t>Financial instruments - Offsetting of Derivatives (Details) - EUR (€) € in Millions</t>
  </si>
  <si>
    <t>Derivatives - assets</t>
  </si>
  <si>
    <t>Net amount</t>
  </si>
  <si>
    <t>Derivatives - liabilities</t>
  </si>
  <si>
    <t>Operating leases - Non-cancellable Operating Lease Rentals (Details) - EUR (€) € in Millions</t>
  </si>
  <si>
    <t>Disclosure of maturity analysis of operating lease payments [line items]</t>
  </si>
  <si>
    <t>Minimum lease payments payable under non-cancellable operating lease</t>
  </si>
  <si>
    <t>Less than one year</t>
  </si>
  <si>
    <t>Between one and three years</t>
  </si>
  <si>
    <t>Between three and five years</t>
  </si>
  <si>
    <t>Operating leases - Additional Information (Details) - EUR (€) € in Millions</t>
  </si>
  <si>
    <t>Capital commitments (Details) - EUR (€) € in Millions</t>
  </si>
  <si>
    <t>Capital Commitment [Line Items]</t>
  </si>
  <si>
    <t>Total capital commitments</t>
  </si>
  <si>
    <t>Related parties (Details) € / shares in Units, $ / shares in Units, $ in Millions</t>
  </si>
  <si>
    <t>Jun. 15, 2015USD ($)</t>
  </si>
  <si>
    <t>Jun. 14, 2018$ / sharesshares</t>
  </si>
  <si>
    <t>Jun. 01, 2015$ / sharesshares</t>
  </si>
  <si>
    <t>Jun. 01, 2015€ / sharesshares</t>
  </si>
  <si>
    <t>Disclosure of transactions between related parties [line items]</t>
  </si>
  <si>
    <t>Restricted Shares | Key management personnel</t>
  </si>
  <si>
    <t>Restricted Shares | Non-Executive Director</t>
  </si>
  <si>
    <t>Mariposa Capital and TOMS Capital | Affiliate Of Founder Entities</t>
  </si>
  <si>
    <t>Advisory Services Agreement, annual fee | $</t>
  </si>
  <si>
    <t>Advisory Services Agreement, renewal term</t>
  </si>
  <si>
    <t>Advisory Services Agreement, expiration notice term</t>
  </si>
  <si>
    <t>90 days</t>
  </si>
  <si>
    <t>Advisory Services Agreement, termination term</t>
  </si>
  <si>
    <t>6 months</t>
  </si>
  <si>
    <t>Mariposa Capital | Affiliate Of Founder Entities</t>
  </si>
  <si>
    <t>Travel expenses reimbursed to related party | €</t>
  </si>
  <si>
    <t>TOMS Capital | Affiliate Of Founder Entities</t>
  </si>
  <si>
    <t>Lord Myners | Non-Executive Director</t>
  </si>
  <si>
    <t>Option life | year</t>
  </si>
  <si>
    <t>Lord Myners | Ordinary shares | Non-Executive Director</t>
  </si>
  <si>
    <t>Number of share options granted</t>
  </si>
  <si>
    <t>Iglo | Paul Kenyon | Key management personnel</t>
  </si>
  <si>
    <t>Iglo | Tania Howarth | Key management personnel</t>
  </si>
  <si>
    <t>Significant events after the Statement of Financial Position date (Details)</t>
  </si>
  <si>
    <t>Disclosure of non-adjusting events after reporting period [line items]</t>
  </si>
</sst>
</file>

<file path=xl/styles.xml><?xml version="1.0" encoding="utf-8"?>
<styleSheet xmlns="http://schemas.openxmlformats.org/spreadsheetml/2006/main">
  <numFmts count="13">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 &quot;#,##0_);_(&quot;$ &quot;(#,##0)" numFmtId="169"/>
    <numFmt formatCode="_(&quot;£ &quot;#,##0_);_(&quot;£ &quot;(#,##0)" numFmtId="170"/>
    <numFmt formatCode="_(&quot;kr &quot;#,##0.0_);_(&quot;kr &quot;(#,##0.0)" numFmtId="171"/>
    <numFmt formatCode="_(&quot;kr &quot;#,##0_);_(&quot;kr &quot;(#,##0)" numFmtId="172"/>
    <numFmt formatCode="_(&quot;£ &quot;#,##0.0_);_(&quot;£ &quot;(#,##0.0)" numFmtId="173"/>
    <numFmt formatCode="_(&quot;$ &quot;#,##0.0000_);_(&quot;$ &quot;(#,##0.0000)" numFmtId="174"/>
    <numFmt formatCode="_(&quot;€ &quot;#,##0.0000_);_(&quot;€ &quot;(#,##0.00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5" t="n">
        <v>1651717</v>
      </c>
    </row>
    <row r="13" spans="1:2">
      <c r="A13" s="4" t="s">
        <v>19</v>
      </c>
      <c r="B13" s="4" t="s">
        <v>20</v>
      </c>
    </row>
    <row r="14" spans="1:2">
      <c r="A14" s="4" t="s">
        <v>21</v>
      </c>
      <c r="B14" s="4" t="s">
        <v>22</v>
      </c>
    </row>
    <row r="15" spans="1:2">
      <c r="A15" s="4" t="s">
        <v>23</v>
      </c>
      <c r="B15" s="5" t="n">
        <v>175729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5</v>
      </c>
    </row>
    <row r="3" spans="1:2">
      <c r="A3" s="3" t="s">
        <v>159</v>
      </c>
    </row>
    <row r="4" spans="1:2">
      <c r="A4" s="4" t="s">
        <v>161</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5</v>
      </c>
      <c r="C2" s="2" t="s">
        <v>26</v>
      </c>
      <c r="D2" s="2" t="s">
        <v>65</v>
      </c>
    </row>
    <row r="3" spans="1:4">
      <c r="A3" s="3" t="s">
        <v>178</v>
      </c>
    </row>
    <row r="4" spans="1:4">
      <c r="A4" s="4" t="s">
        <v>732</v>
      </c>
      <c r="B4" s="7" t="n">
        <v>12.9</v>
      </c>
      <c r="C4" s="7" t="n">
        <v>-2.9</v>
      </c>
      <c r="D4" s="7" t="n">
        <v>23.6</v>
      </c>
    </row>
    <row r="5" spans="1:4">
      <c r="A5" s="4" t="s">
        <v>733</v>
      </c>
      <c r="B5" s="8" t="n">
        <v>-3.3</v>
      </c>
      <c r="C5" s="5" t="n">
        <v>2</v>
      </c>
      <c r="D5" s="8" t="n">
        <v>6.3</v>
      </c>
    </row>
    <row r="6" spans="1:4">
      <c r="A6" s="4" t="s">
        <v>734</v>
      </c>
      <c r="B6" s="8" t="n">
        <v>9.6</v>
      </c>
      <c r="C6" s="8" t="n">
        <v>-0.9</v>
      </c>
      <c r="D6" s="8" t="n">
        <v>29.9</v>
      </c>
    </row>
    <row r="7" spans="1:4">
      <c r="A7" s="4" t="s">
        <v>735</v>
      </c>
      <c r="B7" s="8" t="n">
        <v>-5.6</v>
      </c>
      <c r="C7" s="8" t="n">
        <v>0.8</v>
      </c>
      <c r="D7" s="8" t="n">
        <v>0.5</v>
      </c>
    </row>
    <row r="8" spans="1:4">
      <c r="A8" s="4" t="s">
        <v>736</v>
      </c>
      <c r="B8" s="5" t="n">
        <v>0</v>
      </c>
      <c r="C8" s="5" t="n">
        <v>0</v>
      </c>
      <c r="D8" s="5" t="n">
        <v>0</v>
      </c>
    </row>
    <row r="9" spans="1:4">
      <c r="A9" s="4" t="s">
        <v>737</v>
      </c>
      <c r="B9" s="8" t="n">
        <v>-5.6</v>
      </c>
      <c r="C9" s="8" t="n">
        <v>0.8</v>
      </c>
      <c r="D9" s="8" t="n">
        <v>0.5</v>
      </c>
    </row>
    <row r="10" spans="1:4">
      <c r="A10" s="4" t="s">
        <v>738</v>
      </c>
      <c r="B10" s="8" t="n">
        <v>-15.5</v>
      </c>
      <c r="C10" s="8" t="n">
        <v>16.4</v>
      </c>
      <c r="D10" s="8" t="n">
        <v>-10.1</v>
      </c>
    </row>
    <row r="11" spans="1:4">
      <c r="A11" s="4" t="s">
        <v>739</v>
      </c>
      <c r="B11" s="5" t="n">
        <v>4</v>
      </c>
      <c r="C11" s="5" t="n">
        <v>-5</v>
      </c>
      <c r="D11" s="8" t="n">
        <v>2.8</v>
      </c>
    </row>
    <row r="12" spans="1:4">
      <c r="A12" s="4" t="s">
        <v>740</v>
      </c>
      <c r="B12" s="8" t="n">
        <v>-11.5</v>
      </c>
      <c r="C12" s="8" t="n">
        <v>11.4</v>
      </c>
      <c r="D12" s="8" t="n">
        <v>-7.3</v>
      </c>
    </row>
    <row r="13" spans="1:4">
      <c r="A13" s="4" t="s">
        <v>741</v>
      </c>
      <c r="B13" s="8" t="n">
        <v>-8.199999999999999</v>
      </c>
      <c r="C13" s="8" t="n">
        <v>14.3</v>
      </c>
      <c r="D13" s="5" t="n">
        <v>14</v>
      </c>
    </row>
    <row r="14" spans="1:4">
      <c r="A14" s="4" t="s">
        <v>742</v>
      </c>
      <c r="B14" s="8" t="n">
        <v>0.7</v>
      </c>
      <c r="C14" s="5" t="n">
        <v>-3</v>
      </c>
      <c r="D14" s="8" t="n">
        <v>9.1</v>
      </c>
    </row>
    <row r="15" spans="1:4">
      <c r="A15" s="4" t="s">
        <v>743</v>
      </c>
      <c r="B15" s="8" t="n">
        <v>-7.5</v>
      </c>
      <c r="C15" s="8" t="n">
        <v>11.3</v>
      </c>
      <c r="D15" s="8" t="n">
        <v>23.1</v>
      </c>
    </row>
    <row r="16" spans="1:4">
      <c r="A16" s="3" t="s">
        <v>744</v>
      </c>
    </row>
    <row r="17" spans="1:4">
      <c r="A17" s="4" t="s">
        <v>745</v>
      </c>
      <c r="B17" s="5" t="n">
        <v>0</v>
      </c>
      <c r="C17" s="5" t="n">
        <v>0</v>
      </c>
      <c r="D17" s="5" t="n">
        <v>0</v>
      </c>
    </row>
    <row r="18" spans="1:4">
      <c r="A18" s="4" t="s">
        <v>746</v>
      </c>
      <c r="B18" s="8" t="n">
        <v>0.7</v>
      </c>
      <c r="C18" s="5" t="n">
        <v>-3</v>
      </c>
      <c r="D18" s="8" t="n">
        <v>9.1</v>
      </c>
    </row>
    <row r="19" spans="1:4">
      <c r="A19" s="4" t="s">
        <v>747</v>
      </c>
      <c r="B19" s="7" t="n">
        <v>0.7</v>
      </c>
      <c r="C19" s="6" t="n">
        <v>-3</v>
      </c>
      <c r="D19" s="7" t="n">
        <v>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5</v>
      </c>
      <c r="C2" s="2" t="s">
        <v>26</v>
      </c>
      <c r="D2" s="2" t="s">
        <v>65</v>
      </c>
    </row>
    <row r="3" spans="1:4">
      <c r="A3" s="3" t="s">
        <v>447</v>
      </c>
    </row>
    <row r="4" spans="1:4">
      <c r="A4" s="4" t="s">
        <v>749</v>
      </c>
      <c r="B4" s="4" t="s">
        <v>750</v>
      </c>
    </row>
    <row r="5" spans="1:4">
      <c r="A5" s="4" t="s">
        <v>751</v>
      </c>
      <c r="B5" s="4" t="s">
        <v>752</v>
      </c>
    </row>
    <row r="6" spans="1:4">
      <c r="A6" s="3" t="s">
        <v>753</v>
      </c>
    </row>
    <row r="7" spans="1:4">
      <c r="A7" s="4" t="s">
        <v>30</v>
      </c>
      <c r="B7" s="7" t="n">
        <v>295.4</v>
      </c>
      <c r="C7" s="7" t="n">
        <v>298.2</v>
      </c>
    </row>
    <row r="8" spans="1:4">
      <c r="A8" s="4" t="s">
        <v>495</v>
      </c>
      <c r="B8" s="8" t="n">
        <v>39.3</v>
      </c>
      <c r="C8" s="8" t="n">
        <v>35.9</v>
      </c>
      <c r="D8" s="7" t="n">
        <v>43.3</v>
      </c>
    </row>
    <row r="9" spans="1:4">
      <c r="A9" s="4" t="s">
        <v>754</v>
      </c>
      <c r="B9" s="5" t="n">
        <v>0</v>
      </c>
      <c r="C9" s="8" t="n">
        <v>-0.3</v>
      </c>
      <c r="D9" s="8" t="n">
        <v>-1.4</v>
      </c>
    </row>
    <row r="10" spans="1:4">
      <c r="A10" s="4" t="s">
        <v>30</v>
      </c>
      <c r="B10" s="8" t="n">
        <v>348.8</v>
      </c>
      <c r="C10" s="8" t="n">
        <v>295.4</v>
      </c>
      <c r="D10" s="8" t="n">
        <v>298.2</v>
      </c>
    </row>
    <row r="11" spans="1:4">
      <c r="A11" s="4" t="s">
        <v>450</v>
      </c>
    </row>
    <row r="12" spans="1:4">
      <c r="A12" s="3" t="s">
        <v>753</v>
      </c>
    </row>
    <row r="13" spans="1:4">
      <c r="A13" s="4" t="s">
        <v>30</v>
      </c>
      <c r="B13" s="8" t="n">
        <v>363.1</v>
      </c>
      <c r="C13" s="8" t="n">
        <v>343.6</v>
      </c>
    </row>
    <row r="14" spans="1:4">
      <c r="A14" s="4" t="s">
        <v>755</v>
      </c>
      <c r="B14" s="8" t="n">
        <v>61.3</v>
      </c>
    </row>
    <row r="15" spans="1:4">
      <c r="A15" s="4" t="s">
        <v>756</v>
      </c>
      <c r="B15" s="8" t="n">
        <v>36.5</v>
      </c>
      <c r="C15" s="5" t="n">
        <v>38</v>
      </c>
    </row>
    <row r="16" spans="1:4">
      <c r="A16" s="4" t="s">
        <v>757</v>
      </c>
      <c r="B16" s="5" t="n">
        <v>-4</v>
      </c>
      <c r="C16" s="8" t="n">
        <v>-1.2</v>
      </c>
    </row>
    <row r="17" spans="1:4">
      <c r="A17" s="4" t="s">
        <v>758</v>
      </c>
      <c r="B17" s="8" t="n">
        <v>-5.9</v>
      </c>
      <c r="C17" s="8" t="n">
        <v>-17.3</v>
      </c>
    </row>
    <row r="18" spans="1:4">
      <c r="A18" s="4" t="s">
        <v>30</v>
      </c>
      <c r="B18" s="5" t="n">
        <v>451</v>
      </c>
      <c r="C18" s="8" t="n">
        <v>363.1</v>
      </c>
      <c r="D18" s="8" t="n">
        <v>343.6</v>
      </c>
    </row>
    <row r="19" spans="1:4">
      <c r="A19" s="4" t="s">
        <v>759</v>
      </c>
    </row>
    <row r="20" spans="1:4">
      <c r="A20" s="3" t="s">
        <v>753</v>
      </c>
    </row>
    <row r="21" spans="1:4">
      <c r="A21" s="4" t="s">
        <v>30</v>
      </c>
      <c r="B21" s="8" t="n">
        <v>-67.7</v>
      </c>
      <c r="C21" s="8" t="n">
        <v>-45.4</v>
      </c>
    </row>
    <row r="22" spans="1:4">
      <c r="A22" s="4" t="s">
        <v>758</v>
      </c>
      <c r="B22" s="8" t="n">
        <v>4.8</v>
      </c>
      <c r="C22" s="8" t="n">
        <v>13.9</v>
      </c>
    </row>
    <row r="23" spans="1:4">
      <c r="A23" s="4" t="s">
        <v>495</v>
      </c>
      <c r="B23" s="8" t="n">
        <v>39.3</v>
      </c>
      <c r="C23" s="8" t="n">
        <v>35.9</v>
      </c>
    </row>
    <row r="24" spans="1:4">
      <c r="A24" s="4" t="s">
        <v>754</v>
      </c>
      <c r="C24" s="8" t="n">
        <v>0.3</v>
      </c>
    </row>
    <row r="25" spans="1:4">
      <c r="A25" s="4" t="s">
        <v>30</v>
      </c>
      <c r="B25" s="8" t="n">
        <v>-102.2</v>
      </c>
      <c r="C25" s="8" t="n">
        <v>-67.7</v>
      </c>
      <c r="D25" s="8" t="n">
        <v>-45.4</v>
      </c>
    </row>
    <row r="26" spans="1:4">
      <c r="A26" s="4" t="s">
        <v>760</v>
      </c>
    </row>
    <row r="27" spans="1:4">
      <c r="A27" s="3" t="s">
        <v>753</v>
      </c>
    </row>
    <row r="28" spans="1:4">
      <c r="A28" s="4" t="s">
        <v>30</v>
      </c>
      <c r="B28" s="8" t="n">
        <v>109.2</v>
      </c>
      <c r="C28" s="8" t="n">
        <v>104.7</v>
      </c>
    </row>
    <row r="29" spans="1:4">
      <c r="A29" s="4" t="s">
        <v>30</v>
      </c>
      <c r="B29" s="8" t="n">
        <v>137.5</v>
      </c>
      <c r="C29" s="8" t="n">
        <v>109.2</v>
      </c>
      <c r="D29" s="8" t="n">
        <v>104.7</v>
      </c>
    </row>
    <row r="30" spans="1:4">
      <c r="A30" s="4" t="s">
        <v>761</v>
      </c>
    </row>
    <row r="31" spans="1:4">
      <c r="A31" s="3" t="s">
        <v>753</v>
      </c>
    </row>
    <row r="32" spans="1:4">
      <c r="A32" s="4" t="s">
        <v>30</v>
      </c>
      <c r="B32" s="8" t="n">
        <v>117.4</v>
      </c>
      <c r="C32" s="8" t="n">
        <v>110.5</v>
      </c>
    </row>
    <row r="33" spans="1:4">
      <c r="A33" s="4" t="s">
        <v>755</v>
      </c>
      <c r="B33" s="8" t="n">
        <v>32.7</v>
      </c>
    </row>
    <row r="34" spans="1:4">
      <c r="A34" s="4" t="s">
        <v>756</v>
      </c>
      <c r="B34" s="8" t="n">
        <v>6.7</v>
      </c>
      <c r="C34" s="8" t="n">
        <v>11.6</v>
      </c>
    </row>
    <row r="35" spans="1:4">
      <c r="A35" s="4" t="s">
        <v>757</v>
      </c>
      <c r="B35" s="8" t="n">
        <v>-3.5</v>
      </c>
      <c r="C35" s="8" t="n">
        <v>-0.1</v>
      </c>
    </row>
    <row r="36" spans="1:4">
      <c r="A36" s="4" t="s">
        <v>758</v>
      </c>
      <c r="B36" s="8" t="n">
        <v>-1.5</v>
      </c>
      <c r="C36" s="8" t="n">
        <v>-4.6</v>
      </c>
    </row>
    <row r="37" spans="1:4">
      <c r="A37" s="4" t="s">
        <v>30</v>
      </c>
      <c r="B37" s="8" t="n">
        <v>151.8</v>
      </c>
      <c r="C37" s="8" t="n">
        <v>117.4</v>
      </c>
      <c r="D37" s="8" t="n">
        <v>110.5</v>
      </c>
    </row>
    <row r="38" spans="1:4">
      <c r="A38" s="4" t="s">
        <v>762</v>
      </c>
    </row>
    <row r="39" spans="1:4">
      <c r="A39" s="3" t="s">
        <v>753</v>
      </c>
    </row>
    <row r="40" spans="1:4">
      <c r="A40" s="4" t="s">
        <v>30</v>
      </c>
      <c r="B40" s="8" t="n">
        <v>-8.199999999999999</v>
      </c>
      <c r="C40" s="8" t="n">
        <v>-5.8</v>
      </c>
    </row>
    <row r="41" spans="1:4">
      <c r="A41" s="4" t="s">
        <v>758</v>
      </c>
      <c r="B41" s="8" t="n">
        <v>1.1</v>
      </c>
      <c r="C41" s="8" t="n">
        <v>3.7</v>
      </c>
    </row>
    <row r="42" spans="1:4">
      <c r="A42" s="4" t="s">
        <v>495</v>
      </c>
      <c r="B42" s="8" t="n">
        <v>7.2</v>
      </c>
      <c r="C42" s="8" t="n">
        <v>6.1</v>
      </c>
    </row>
    <row r="43" spans="1:4">
      <c r="A43" s="4" t="s">
        <v>754</v>
      </c>
      <c r="C43" s="5" t="n">
        <v>0</v>
      </c>
    </row>
    <row r="44" spans="1:4">
      <c r="A44" s="4" t="s">
        <v>30</v>
      </c>
      <c r="B44" s="8" t="n">
        <v>-14.3</v>
      </c>
      <c r="C44" s="8" t="n">
        <v>-8.199999999999999</v>
      </c>
      <c r="D44" s="8" t="n">
        <v>-5.8</v>
      </c>
    </row>
    <row r="45" spans="1:4">
      <c r="A45" s="4" t="s">
        <v>763</v>
      </c>
    </row>
    <row r="46" spans="1:4">
      <c r="A46" s="3" t="s">
        <v>753</v>
      </c>
    </row>
    <row r="47" spans="1:4">
      <c r="A47" s="4" t="s">
        <v>30</v>
      </c>
      <c r="B47" s="8" t="n">
        <v>185.1</v>
      </c>
      <c r="C47" s="8" t="n">
        <v>191.9</v>
      </c>
    </row>
    <row r="48" spans="1:4">
      <c r="A48" s="4" t="s">
        <v>30</v>
      </c>
      <c r="B48" s="8" t="n">
        <v>204.7</v>
      </c>
      <c r="C48" s="8" t="n">
        <v>185.1</v>
      </c>
      <c r="D48" s="8" t="n">
        <v>191.9</v>
      </c>
    </row>
    <row r="49" spans="1:4">
      <c r="A49" s="4" t="s">
        <v>764</v>
      </c>
    </row>
    <row r="50" spans="1:4">
      <c r="A50" s="3" t="s">
        <v>753</v>
      </c>
    </row>
    <row r="51" spans="1:4">
      <c r="A51" s="4" t="s">
        <v>30</v>
      </c>
      <c r="B51" s="8" t="n">
        <v>242.5</v>
      </c>
      <c r="C51" s="8" t="n">
        <v>230.3</v>
      </c>
    </row>
    <row r="52" spans="1:4">
      <c r="A52" s="4" t="s">
        <v>755</v>
      </c>
      <c r="B52" s="8" t="n">
        <v>28.1</v>
      </c>
    </row>
    <row r="53" spans="1:4">
      <c r="A53" s="4" t="s">
        <v>756</v>
      </c>
      <c r="B53" s="8" t="n">
        <v>24.5</v>
      </c>
      <c r="C53" s="5" t="n">
        <v>26</v>
      </c>
    </row>
    <row r="54" spans="1:4">
      <c r="A54" s="4" t="s">
        <v>757</v>
      </c>
      <c r="B54" s="8" t="n">
        <v>-0.5</v>
      </c>
      <c r="C54" s="8" t="n">
        <v>-1.1</v>
      </c>
    </row>
    <row r="55" spans="1:4">
      <c r="A55" s="4" t="s">
        <v>758</v>
      </c>
      <c r="B55" s="8" t="n">
        <v>-4.4</v>
      </c>
      <c r="C55" s="8" t="n">
        <v>-12.7</v>
      </c>
    </row>
    <row r="56" spans="1:4">
      <c r="A56" s="4" t="s">
        <v>30</v>
      </c>
      <c r="B56" s="8" t="n">
        <v>290.2</v>
      </c>
      <c r="C56" s="8" t="n">
        <v>242.5</v>
      </c>
      <c r="D56" s="8" t="n">
        <v>230.3</v>
      </c>
    </row>
    <row r="57" spans="1:4">
      <c r="A57" s="4" t="s">
        <v>765</v>
      </c>
    </row>
    <row r="58" spans="1:4">
      <c r="A58" s="3" t="s">
        <v>753</v>
      </c>
    </row>
    <row r="59" spans="1:4">
      <c r="A59" s="4" t="s">
        <v>30</v>
      </c>
      <c r="B59" s="8" t="n">
        <v>-57.4</v>
      </c>
      <c r="C59" s="8" t="n">
        <v>-38.4</v>
      </c>
    </row>
    <row r="60" spans="1:4">
      <c r="A60" s="4" t="s">
        <v>758</v>
      </c>
      <c r="B60" s="8" t="n">
        <v>3.6</v>
      </c>
      <c r="C60" s="8" t="n">
        <v>10.2</v>
      </c>
    </row>
    <row r="61" spans="1:4">
      <c r="A61" s="4" t="s">
        <v>495</v>
      </c>
      <c r="B61" s="8" t="n">
        <v>31.7</v>
      </c>
      <c r="C61" s="8" t="n">
        <v>28.9</v>
      </c>
    </row>
    <row r="62" spans="1:4">
      <c r="A62" s="4" t="s">
        <v>754</v>
      </c>
      <c r="C62" s="8" t="n">
        <v>0.3</v>
      </c>
    </row>
    <row r="63" spans="1:4">
      <c r="A63" s="4" t="s">
        <v>30</v>
      </c>
      <c r="B63" s="8" t="n">
        <v>-85.5</v>
      </c>
      <c r="C63" s="8" t="n">
        <v>-57.4</v>
      </c>
      <c r="D63" s="8" t="n">
        <v>-38.4</v>
      </c>
    </row>
    <row r="64" spans="1:4">
      <c r="A64" s="4" t="s">
        <v>766</v>
      </c>
    </row>
    <row r="65" spans="1:4">
      <c r="A65" s="3" t="s">
        <v>753</v>
      </c>
    </row>
    <row r="66" spans="1:4">
      <c r="A66" s="4" t="s">
        <v>30</v>
      </c>
      <c r="B66" s="8" t="n">
        <v>1.1</v>
      </c>
      <c r="C66" s="8" t="n">
        <v>1.6</v>
      </c>
    </row>
    <row r="67" spans="1:4">
      <c r="A67" s="4" t="s">
        <v>30</v>
      </c>
      <c r="B67" s="8" t="n">
        <v>6.6</v>
      </c>
      <c r="C67" s="8" t="n">
        <v>1.1</v>
      </c>
      <c r="D67" s="8" t="n">
        <v>1.6</v>
      </c>
    </row>
    <row r="68" spans="1:4">
      <c r="A68" s="4" t="s">
        <v>767</v>
      </c>
    </row>
    <row r="69" spans="1:4">
      <c r="A69" s="3" t="s">
        <v>753</v>
      </c>
    </row>
    <row r="70" spans="1:4">
      <c r="A70" s="4" t="s">
        <v>30</v>
      </c>
      <c r="B70" s="8" t="n">
        <v>3.2</v>
      </c>
      <c r="C70" s="8" t="n">
        <v>2.8</v>
      </c>
    </row>
    <row r="71" spans="1:4">
      <c r="A71" s="4" t="s">
        <v>755</v>
      </c>
      <c r="B71" s="8" t="n">
        <v>0.5</v>
      </c>
    </row>
    <row r="72" spans="1:4">
      <c r="A72" s="4" t="s">
        <v>756</v>
      </c>
      <c r="B72" s="8" t="n">
        <v>5.3</v>
      </c>
      <c r="C72" s="8" t="n">
        <v>0.4</v>
      </c>
    </row>
    <row r="73" spans="1:4">
      <c r="A73" s="4" t="s">
        <v>757</v>
      </c>
      <c r="B73" s="5" t="n">
        <v>0</v>
      </c>
      <c r="C73" s="5" t="n">
        <v>0</v>
      </c>
    </row>
    <row r="74" spans="1:4">
      <c r="A74" s="4" t="s">
        <v>758</v>
      </c>
      <c r="B74" s="5" t="n">
        <v>0</v>
      </c>
      <c r="C74" s="5" t="n">
        <v>0</v>
      </c>
    </row>
    <row r="75" spans="1:4">
      <c r="A75" s="4" t="s">
        <v>30</v>
      </c>
      <c r="B75" s="5" t="n">
        <v>9</v>
      </c>
      <c r="C75" s="8" t="n">
        <v>3.2</v>
      </c>
      <c r="D75" s="8" t="n">
        <v>2.8</v>
      </c>
    </row>
    <row r="76" spans="1:4">
      <c r="A76" s="4" t="s">
        <v>768</v>
      </c>
    </row>
    <row r="77" spans="1:4">
      <c r="A77" s="3" t="s">
        <v>753</v>
      </c>
    </row>
    <row r="78" spans="1:4">
      <c r="A78" s="4" t="s">
        <v>30</v>
      </c>
      <c r="B78" s="8" t="n">
        <v>-2.1</v>
      </c>
      <c r="C78" s="8" t="n">
        <v>-1.2</v>
      </c>
    </row>
    <row r="79" spans="1:4">
      <c r="A79" s="4" t="s">
        <v>758</v>
      </c>
      <c r="B79" s="8" t="n">
        <v>0.1</v>
      </c>
      <c r="C79" s="5" t="n">
        <v>0</v>
      </c>
    </row>
    <row r="80" spans="1:4">
      <c r="A80" s="4" t="s">
        <v>495</v>
      </c>
      <c r="B80" s="8" t="n">
        <v>0.4</v>
      </c>
      <c r="C80" s="8" t="n">
        <v>0.9</v>
      </c>
    </row>
    <row r="81" spans="1:4">
      <c r="A81" s="4" t="s">
        <v>754</v>
      </c>
      <c r="C81" s="5" t="n">
        <v>0</v>
      </c>
    </row>
    <row r="82" spans="1:4">
      <c r="A82" s="4" t="s">
        <v>30</v>
      </c>
      <c r="B82" s="7" t="n">
        <v>-2.4</v>
      </c>
      <c r="C82" s="7" t="n">
        <v>-2.1</v>
      </c>
      <c r="D82" s="7" t="n">
        <v>-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5</v>
      </c>
    </row>
    <row r="3" spans="1:2">
      <c r="A3" s="3" t="s">
        <v>180</v>
      </c>
    </row>
    <row r="4" spans="1:2">
      <c r="A4" s="4" t="s">
        <v>770</v>
      </c>
      <c r="B4" s="4" t="s">
        <v>750</v>
      </c>
    </row>
    <row r="5" spans="1:2">
      <c r="A5" s="4" t="s">
        <v>771</v>
      </c>
      <c r="B5" s="4" t="s">
        <v>75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2</v>
      </c>
      <c r="B1" s="2" t="s">
        <v>1</v>
      </c>
    </row>
    <row r="2" spans="1:4">
      <c r="B2" s="2" t="s">
        <v>25</v>
      </c>
      <c r="C2" s="2" t="s">
        <v>26</v>
      </c>
      <c r="D2" s="2" t="s">
        <v>65</v>
      </c>
    </row>
    <row r="3" spans="1:4">
      <c r="A3" s="3" t="s">
        <v>773</v>
      </c>
    </row>
    <row r="4" spans="1:4">
      <c r="A4" s="4" t="s">
        <v>774</v>
      </c>
      <c r="B4" s="6" t="n">
        <v>3470</v>
      </c>
      <c r="C4" s="7" t="n">
        <v>3472.2</v>
      </c>
    </row>
    <row r="5" spans="1:4">
      <c r="A5" s="4" t="s">
        <v>517</v>
      </c>
      <c r="B5" s="5" t="n">
        <v>7</v>
      </c>
      <c r="C5" s="8" t="n">
        <v>6.5</v>
      </c>
      <c r="D5" s="7" t="n">
        <v>7.8</v>
      </c>
    </row>
    <row r="6" spans="1:4">
      <c r="A6" s="4" t="s">
        <v>774</v>
      </c>
      <c r="B6" s="8" t="n">
        <v>3948.2</v>
      </c>
      <c r="C6" s="5" t="n">
        <v>3470</v>
      </c>
      <c r="D6" s="8" t="n">
        <v>3472.2</v>
      </c>
    </row>
    <row r="7" spans="1:4">
      <c r="A7" s="4" t="s">
        <v>759</v>
      </c>
    </row>
    <row r="8" spans="1:4">
      <c r="A8" s="3" t="s">
        <v>773</v>
      </c>
    </row>
    <row r="9" spans="1:4">
      <c r="A9" s="4" t="s">
        <v>774</v>
      </c>
      <c r="B9" s="8" t="n">
        <v>-13.8</v>
      </c>
      <c r="C9" s="5" t="n">
        <v>-8</v>
      </c>
    </row>
    <row r="10" spans="1:4">
      <c r="A10" s="4" t="s">
        <v>517</v>
      </c>
      <c r="B10" s="5" t="n">
        <v>-7</v>
      </c>
      <c r="C10" s="8" t="n">
        <v>-6.5</v>
      </c>
      <c r="D10" s="8" t="n">
        <v>-7.8</v>
      </c>
    </row>
    <row r="11" spans="1:4">
      <c r="A11" s="4" t="s">
        <v>758</v>
      </c>
      <c r="B11" s="8" t="n">
        <v>0.5</v>
      </c>
      <c r="C11" s="8" t="n">
        <v>0.7</v>
      </c>
    </row>
    <row r="12" spans="1:4">
      <c r="A12" s="4" t="s">
        <v>774</v>
      </c>
      <c r="B12" s="8" t="n">
        <v>-20.3</v>
      </c>
      <c r="C12" s="8" t="n">
        <v>-13.8</v>
      </c>
      <c r="D12" s="5" t="n">
        <v>-8</v>
      </c>
    </row>
    <row r="13" spans="1:4">
      <c r="A13" s="4" t="s">
        <v>450</v>
      </c>
    </row>
    <row r="14" spans="1:4">
      <c r="A14" s="3" t="s">
        <v>773</v>
      </c>
    </row>
    <row r="15" spans="1:4">
      <c r="A15" s="4" t="s">
        <v>774</v>
      </c>
      <c r="B15" s="8" t="n">
        <v>3483.8</v>
      </c>
      <c r="C15" s="8" t="n">
        <v>3480.2</v>
      </c>
    </row>
    <row r="16" spans="1:4">
      <c r="A16" s="4" t="s">
        <v>755</v>
      </c>
      <c r="B16" s="8" t="n">
        <v>478.7</v>
      </c>
    </row>
    <row r="17" spans="1:4">
      <c r="A17" s="4" t="s">
        <v>756</v>
      </c>
      <c r="B17" s="8" t="n">
        <v>6.6</v>
      </c>
      <c r="C17" s="8" t="n">
        <v>4.6</v>
      </c>
    </row>
    <row r="18" spans="1:4">
      <c r="A18" s="4" t="s">
        <v>758</v>
      </c>
      <c r="B18" s="8" t="n">
        <v>-0.6</v>
      </c>
      <c r="C18" s="5" t="n">
        <v>-1</v>
      </c>
    </row>
    <row r="19" spans="1:4">
      <c r="A19" s="4" t="s">
        <v>774</v>
      </c>
      <c r="B19" s="8" t="n">
        <v>3968.5</v>
      </c>
      <c r="C19" s="8" t="n">
        <v>3483.8</v>
      </c>
      <c r="D19" s="8" t="n">
        <v>3480.2</v>
      </c>
    </row>
    <row r="20" spans="1:4">
      <c r="A20" s="4" t="s">
        <v>28</v>
      </c>
    </row>
    <row r="21" spans="1:4">
      <c r="A21" s="3" t="s">
        <v>773</v>
      </c>
    </row>
    <row r="22" spans="1:4">
      <c r="A22" s="4" t="s">
        <v>774</v>
      </c>
      <c r="B22" s="8" t="n">
        <v>1745.6</v>
      </c>
      <c r="C22" s="8" t="n">
        <v>1745.6</v>
      </c>
    </row>
    <row r="23" spans="1:4">
      <c r="A23" s="4" t="s">
        <v>774</v>
      </c>
      <c r="B23" s="5" t="n">
        <v>1861</v>
      </c>
      <c r="C23" s="8" t="n">
        <v>1745.6</v>
      </c>
      <c r="D23" s="8" t="n">
        <v>1745.6</v>
      </c>
    </row>
    <row r="24" spans="1:4">
      <c r="A24" s="4" t="s">
        <v>775</v>
      </c>
    </row>
    <row r="25" spans="1:4">
      <c r="A25" s="3" t="s">
        <v>773</v>
      </c>
    </row>
    <row r="26" spans="1:4">
      <c r="A26" s="4" t="s">
        <v>774</v>
      </c>
      <c r="B26" s="5" t="n">
        <v>0</v>
      </c>
      <c r="C26" s="5" t="n">
        <v>0</v>
      </c>
    </row>
    <row r="27" spans="1:4">
      <c r="A27" s="4" t="s">
        <v>517</v>
      </c>
      <c r="B27" s="5" t="n">
        <v>0</v>
      </c>
      <c r="C27" s="5" t="n">
        <v>0</v>
      </c>
    </row>
    <row r="28" spans="1:4">
      <c r="A28" s="4" t="s">
        <v>758</v>
      </c>
      <c r="B28" s="5" t="n">
        <v>0</v>
      </c>
      <c r="C28" s="5" t="n">
        <v>0</v>
      </c>
    </row>
    <row r="29" spans="1:4">
      <c r="A29" s="4" t="s">
        <v>774</v>
      </c>
      <c r="B29" s="5" t="n">
        <v>0</v>
      </c>
      <c r="C29" s="5" t="n">
        <v>0</v>
      </c>
      <c r="D29" s="5" t="n">
        <v>0</v>
      </c>
    </row>
    <row r="30" spans="1:4">
      <c r="A30" s="4" t="s">
        <v>776</v>
      </c>
    </row>
    <row r="31" spans="1:4">
      <c r="A31" s="3" t="s">
        <v>773</v>
      </c>
    </row>
    <row r="32" spans="1:4">
      <c r="A32" s="4" t="s">
        <v>774</v>
      </c>
      <c r="B32" s="8" t="n">
        <v>1745.6</v>
      </c>
      <c r="C32" s="8" t="n">
        <v>1745.6</v>
      </c>
    </row>
    <row r="33" spans="1:4">
      <c r="A33" s="4" t="s">
        <v>755</v>
      </c>
      <c r="B33" s="8" t="n">
        <v>115.4</v>
      </c>
    </row>
    <row r="34" spans="1:4">
      <c r="A34" s="4" t="s">
        <v>756</v>
      </c>
      <c r="B34" s="5" t="n">
        <v>0</v>
      </c>
      <c r="C34" s="5" t="n">
        <v>0</v>
      </c>
    </row>
    <row r="35" spans="1:4">
      <c r="A35" s="4" t="s">
        <v>758</v>
      </c>
      <c r="B35" s="5" t="n">
        <v>0</v>
      </c>
      <c r="C35" s="5" t="n">
        <v>0</v>
      </c>
    </row>
    <row r="36" spans="1:4">
      <c r="A36" s="4" t="s">
        <v>774</v>
      </c>
      <c r="B36" s="5" t="n">
        <v>1861</v>
      </c>
      <c r="C36" s="8" t="n">
        <v>1745.6</v>
      </c>
      <c r="D36" s="8" t="n">
        <v>1745.6</v>
      </c>
    </row>
    <row r="37" spans="1:4">
      <c r="A37" s="4" t="s">
        <v>466</v>
      </c>
    </row>
    <row r="38" spans="1:4">
      <c r="A38" s="3" t="s">
        <v>773</v>
      </c>
    </row>
    <row r="39" spans="1:4">
      <c r="A39" s="4" t="s">
        <v>774</v>
      </c>
      <c r="B39" s="8" t="n">
        <v>1687.4</v>
      </c>
      <c r="C39" s="8" t="n">
        <v>1688.1</v>
      </c>
    </row>
    <row r="40" spans="1:4">
      <c r="A40" s="4" t="s">
        <v>774</v>
      </c>
      <c r="B40" s="8" t="n">
        <v>2048.4</v>
      </c>
      <c r="C40" s="8" t="n">
        <v>1687.4</v>
      </c>
      <c r="D40" s="8" t="n">
        <v>1688.1</v>
      </c>
    </row>
    <row r="41" spans="1:4">
      <c r="A41" s="4" t="s">
        <v>777</v>
      </c>
    </row>
    <row r="42" spans="1:4">
      <c r="A42" s="3" t="s">
        <v>773</v>
      </c>
    </row>
    <row r="43" spans="1:4">
      <c r="A43" s="4" t="s">
        <v>774</v>
      </c>
      <c r="B43" s="8" t="n">
        <v>-1.5</v>
      </c>
      <c r="C43" s="8" t="n">
        <v>-0.8</v>
      </c>
    </row>
    <row r="44" spans="1:4">
      <c r="A44" s="4" t="s">
        <v>517</v>
      </c>
      <c r="B44" s="8" t="n">
        <v>-1.2</v>
      </c>
      <c r="C44" s="8" t="n">
        <v>-0.7</v>
      </c>
    </row>
    <row r="45" spans="1:4">
      <c r="A45" s="4" t="s">
        <v>758</v>
      </c>
      <c r="B45" s="5" t="n">
        <v>0</v>
      </c>
      <c r="C45" s="5" t="n">
        <v>0</v>
      </c>
    </row>
    <row r="46" spans="1:4">
      <c r="A46" s="4" t="s">
        <v>774</v>
      </c>
      <c r="B46" s="8" t="n">
        <v>-2.7</v>
      </c>
      <c r="C46" s="8" t="n">
        <v>-1.5</v>
      </c>
      <c r="D46" s="8" t="n">
        <v>-0.8</v>
      </c>
    </row>
    <row r="47" spans="1:4">
      <c r="A47" s="4" t="s">
        <v>778</v>
      </c>
    </row>
    <row r="48" spans="1:4">
      <c r="A48" s="3" t="s">
        <v>773</v>
      </c>
    </row>
    <row r="49" spans="1:4">
      <c r="A49" s="4" t="s">
        <v>774</v>
      </c>
      <c r="B49" s="8" t="n">
        <v>1688.9</v>
      </c>
      <c r="C49" s="8" t="n">
        <v>1688.9</v>
      </c>
    </row>
    <row r="50" spans="1:4">
      <c r="A50" s="4" t="s">
        <v>755</v>
      </c>
      <c r="B50" s="8" t="n">
        <v>362.2</v>
      </c>
    </row>
    <row r="51" spans="1:4">
      <c r="A51" s="4" t="s">
        <v>756</v>
      </c>
      <c r="B51" s="5" t="n">
        <v>0</v>
      </c>
      <c r="C51" s="5" t="n">
        <v>0</v>
      </c>
    </row>
    <row r="52" spans="1:4">
      <c r="A52" s="4" t="s">
        <v>758</v>
      </c>
      <c r="B52" s="5" t="n">
        <v>0</v>
      </c>
      <c r="C52" s="5" t="n">
        <v>0</v>
      </c>
    </row>
    <row r="53" spans="1:4">
      <c r="A53" s="4" t="s">
        <v>774</v>
      </c>
      <c r="B53" s="8" t="n">
        <v>2051.1</v>
      </c>
      <c r="C53" s="8" t="n">
        <v>1688.9</v>
      </c>
      <c r="D53" s="8" t="n">
        <v>1688.9</v>
      </c>
    </row>
    <row r="54" spans="1:4">
      <c r="A54" s="4" t="s">
        <v>779</v>
      </c>
    </row>
    <row r="55" spans="1:4">
      <c r="A55" s="3" t="s">
        <v>773</v>
      </c>
    </row>
    <row r="56" spans="1:4">
      <c r="A56" s="4" t="s">
        <v>774</v>
      </c>
      <c r="B56" s="8" t="n">
        <v>10.8</v>
      </c>
      <c r="C56" s="8" t="n">
        <v>10.1</v>
      </c>
    </row>
    <row r="57" spans="1:4">
      <c r="A57" s="4" t="s">
        <v>774</v>
      </c>
      <c r="B57" s="8" t="n">
        <v>14.8</v>
      </c>
      <c r="C57" s="8" t="n">
        <v>10.8</v>
      </c>
      <c r="D57" s="8" t="n">
        <v>10.1</v>
      </c>
    </row>
    <row r="58" spans="1:4">
      <c r="A58" s="4" t="s">
        <v>780</v>
      </c>
    </row>
    <row r="59" spans="1:4">
      <c r="A59" s="3" t="s">
        <v>773</v>
      </c>
    </row>
    <row r="60" spans="1:4">
      <c r="A60" s="4" t="s">
        <v>774</v>
      </c>
      <c r="B60" s="8" t="n">
        <v>-7.5</v>
      </c>
      <c r="C60" s="8" t="n">
        <v>-4.6</v>
      </c>
    </row>
    <row r="61" spans="1:4">
      <c r="A61" s="4" t="s">
        <v>517</v>
      </c>
      <c r="B61" s="8" t="n">
        <v>-3.6</v>
      </c>
      <c r="C61" s="8" t="n">
        <v>-3.6</v>
      </c>
    </row>
    <row r="62" spans="1:4">
      <c r="A62" s="4" t="s">
        <v>758</v>
      </c>
      <c r="B62" s="8" t="n">
        <v>0.5</v>
      </c>
      <c r="C62" s="8" t="n">
        <v>0.7</v>
      </c>
    </row>
    <row r="63" spans="1:4">
      <c r="A63" s="4" t="s">
        <v>774</v>
      </c>
      <c r="B63" s="8" t="n">
        <v>-10.6</v>
      </c>
      <c r="C63" s="8" t="n">
        <v>-7.5</v>
      </c>
      <c r="D63" s="8" t="n">
        <v>-4.6</v>
      </c>
    </row>
    <row r="64" spans="1:4">
      <c r="A64" s="4" t="s">
        <v>781</v>
      </c>
    </row>
    <row r="65" spans="1:4">
      <c r="A65" s="3" t="s">
        <v>773</v>
      </c>
    </row>
    <row r="66" spans="1:4">
      <c r="A66" s="4" t="s">
        <v>774</v>
      </c>
      <c r="B66" s="8" t="n">
        <v>18.3</v>
      </c>
      <c r="C66" s="8" t="n">
        <v>14.7</v>
      </c>
    </row>
    <row r="67" spans="1:4">
      <c r="A67" s="4" t="s">
        <v>755</v>
      </c>
      <c r="B67" s="8" t="n">
        <v>1.1</v>
      </c>
    </row>
    <row r="68" spans="1:4">
      <c r="A68" s="4" t="s">
        <v>756</v>
      </c>
      <c r="B68" s="8" t="n">
        <v>6.6</v>
      </c>
      <c r="C68" s="8" t="n">
        <v>4.6</v>
      </c>
    </row>
    <row r="69" spans="1:4">
      <c r="A69" s="4" t="s">
        <v>758</v>
      </c>
      <c r="B69" s="8" t="n">
        <v>-0.6</v>
      </c>
      <c r="C69" s="5" t="n">
        <v>-1</v>
      </c>
    </row>
    <row r="70" spans="1:4">
      <c r="A70" s="4" t="s">
        <v>774</v>
      </c>
      <c r="B70" s="8" t="n">
        <v>25.4</v>
      </c>
      <c r="C70" s="8" t="n">
        <v>18.3</v>
      </c>
      <c r="D70" s="8" t="n">
        <v>14.7</v>
      </c>
    </row>
    <row r="71" spans="1:4">
      <c r="A71" s="4" t="s">
        <v>469</v>
      </c>
    </row>
    <row r="72" spans="1:4">
      <c r="A72" s="3" t="s">
        <v>773</v>
      </c>
    </row>
    <row r="73" spans="1:4">
      <c r="A73" s="4" t="s">
        <v>774</v>
      </c>
      <c r="B73" s="8" t="n">
        <v>26.2</v>
      </c>
      <c r="C73" s="8" t="n">
        <v>28.4</v>
      </c>
    </row>
    <row r="74" spans="1:4">
      <c r="A74" s="4" t="s">
        <v>774</v>
      </c>
      <c r="B74" s="5" t="n">
        <v>24</v>
      </c>
      <c r="C74" s="8" t="n">
        <v>26.2</v>
      </c>
      <c r="D74" s="8" t="n">
        <v>28.4</v>
      </c>
    </row>
    <row r="75" spans="1:4">
      <c r="A75" s="4" t="s">
        <v>782</v>
      </c>
    </row>
    <row r="76" spans="1:4">
      <c r="A76" s="3" t="s">
        <v>773</v>
      </c>
    </row>
    <row r="77" spans="1:4">
      <c r="A77" s="4" t="s">
        <v>774</v>
      </c>
      <c r="B77" s="8" t="n">
        <v>-4.8</v>
      </c>
      <c r="C77" s="8" t="n">
        <v>-2.6</v>
      </c>
    </row>
    <row r="78" spans="1:4">
      <c r="A78" s="4" t="s">
        <v>517</v>
      </c>
      <c r="B78" s="8" t="n">
        <v>-2.2</v>
      </c>
      <c r="C78" s="8" t="n">
        <v>-2.2</v>
      </c>
    </row>
    <row r="79" spans="1:4">
      <c r="A79" s="4" t="s">
        <v>758</v>
      </c>
      <c r="B79" s="5" t="n">
        <v>0</v>
      </c>
      <c r="C79" s="5" t="n">
        <v>0</v>
      </c>
    </row>
    <row r="80" spans="1:4">
      <c r="A80" s="4" t="s">
        <v>774</v>
      </c>
      <c r="B80" s="5" t="n">
        <v>-7</v>
      </c>
      <c r="C80" s="8" t="n">
        <v>-4.8</v>
      </c>
      <c r="D80" s="8" t="n">
        <v>-2.6</v>
      </c>
    </row>
    <row r="81" spans="1:4">
      <c r="A81" s="4" t="s">
        <v>783</v>
      </c>
    </row>
    <row r="82" spans="1:4">
      <c r="A82" s="3" t="s">
        <v>773</v>
      </c>
    </row>
    <row r="83" spans="1:4">
      <c r="A83" s="4" t="s">
        <v>774</v>
      </c>
      <c r="B83" s="5" t="n">
        <v>31</v>
      </c>
      <c r="C83" s="5" t="n">
        <v>31</v>
      </c>
    </row>
    <row r="84" spans="1:4">
      <c r="A84" s="4" t="s">
        <v>755</v>
      </c>
      <c r="B84" s="5" t="n">
        <v>0</v>
      </c>
    </row>
    <row r="85" spans="1:4">
      <c r="A85" s="4" t="s">
        <v>756</v>
      </c>
      <c r="B85" s="5" t="n">
        <v>0</v>
      </c>
      <c r="C85" s="5" t="n">
        <v>0</v>
      </c>
    </row>
    <row r="86" spans="1:4">
      <c r="A86" s="4" t="s">
        <v>758</v>
      </c>
      <c r="B86" s="5" t="n">
        <v>0</v>
      </c>
      <c r="C86" s="5" t="n">
        <v>0</v>
      </c>
    </row>
    <row r="87" spans="1:4">
      <c r="A87" s="4" t="s">
        <v>774</v>
      </c>
      <c r="B87" s="6" t="n">
        <v>31</v>
      </c>
      <c r="C87" s="6" t="n">
        <v>31</v>
      </c>
      <c r="D87" s="6" t="n">
        <v>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5</v>
      </c>
      <c r="C2" s="2" t="s">
        <v>26</v>
      </c>
      <c r="D2" s="2" t="s">
        <v>65</v>
      </c>
    </row>
    <row r="3" spans="1:4">
      <c r="A3" s="3" t="s">
        <v>785</v>
      </c>
    </row>
    <row r="4" spans="1:4">
      <c r="A4" s="4" t="s">
        <v>774</v>
      </c>
      <c r="B4" s="6" t="n">
        <v>-3470</v>
      </c>
      <c r="C4" s="7" t="n">
        <v>-3472.2</v>
      </c>
    </row>
    <row r="5" spans="1:4">
      <c r="A5" s="4" t="s">
        <v>786</v>
      </c>
      <c r="B5" s="5" t="n">
        <v>-7</v>
      </c>
      <c r="C5" s="8" t="n">
        <v>-6.5</v>
      </c>
      <c r="D5" s="7" t="n">
        <v>-7.8</v>
      </c>
    </row>
    <row r="6" spans="1:4">
      <c r="A6" s="4" t="s">
        <v>774</v>
      </c>
      <c r="B6" s="8" t="n">
        <v>-3948.2</v>
      </c>
      <c r="C6" s="5" t="n">
        <v>-3470</v>
      </c>
      <c r="D6" s="8" t="n">
        <v>-3472.2</v>
      </c>
    </row>
    <row r="7" spans="1:4">
      <c r="A7" s="4" t="s">
        <v>774</v>
      </c>
      <c r="B7" s="5" t="n">
        <v>3470</v>
      </c>
      <c r="C7" s="8" t="n">
        <v>3472.2</v>
      </c>
      <c r="D7" s="8" t="n">
        <v>3472.2</v>
      </c>
    </row>
    <row r="8" spans="1:4">
      <c r="A8" s="4" t="s">
        <v>759</v>
      </c>
    </row>
    <row r="9" spans="1:4">
      <c r="A9" s="3" t="s">
        <v>785</v>
      </c>
    </row>
    <row r="10" spans="1:4">
      <c r="A10" s="4" t="s">
        <v>774</v>
      </c>
      <c r="B10" s="8" t="n">
        <v>13.8</v>
      </c>
      <c r="C10" s="5" t="n">
        <v>8</v>
      </c>
    </row>
    <row r="11" spans="1:4">
      <c r="A11" s="4" t="s">
        <v>786</v>
      </c>
      <c r="B11" s="5" t="n">
        <v>7</v>
      </c>
      <c r="C11" s="8" t="n">
        <v>6.5</v>
      </c>
      <c r="D11" s="8" t="n">
        <v>7.8</v>
      </c>
    </row>
    <row r="12" spans="1:4">
      <c r="A12" s="4" t="s">
        <v>787</v>
      </c>
      <c r="B12" s="8" t="n">
        <v>-0.5</v>
      </c>
      <c r="C12" s="8" t="n">
        <v>-0.7</v>
      </c>
    </row>
    <row r="13" spans="1:4">
      <c r="A13" s="4" t="s">
        <v>774</v>
      </c>
      <c r="B13" s="8" t="n">
        <v>20.3</v>
      </c>
      <c r="C13" s="8" t="n">
        <v>13.8</v>
      </c>
      <c r="D13" s="5" t="n">
        <v>8</v>
      </c>
    </row>
    <row r="14" spans="1:4">
      <c r="A14" s="4" t="s">
        <v>774</v>
      </c>
      <c r="B14" s="8" t="n">
        <v>-13.8</v>
      </c>
      <c r="C14" s="5" t="n">
        <v>-8</v>
      </c>
      <c r="D14" s="5" t="n">
        <v>-8</v>
      </c>
    </row>
    <row r="15" spans="1:4">
      <c r="A15" s="4" t="s">
        <v>28</v>
      </c>
    </row>
    <row r="16" spans="1:4">
      <c r="A16" s="3" t="s">
        <v>785</v>
      </c>
    </row>
    <row r="17" spans="1:4">
      <c r="A17" s="4" t="s">
        <v>774</v>
      </c>
      <c r="B17" s="8" t="n">
        <v>-1745.6</v>
      </c>
      <c r="C17" s="8" t="n">
        <v>-1745.6</v>
      </c>
    </row>
    <row r="18" spans="1:4">
      <c r="A18" s="4" t="s">
        <v>774</v>
      </c>
      <c r="B18" s="5" t="n">
        <v>-1861</v>
      </c>
      <c r="C18" s="8" t="n">
        <v>-1745.6</v>
      </c>
      <c r="D18" s="8" t="n">
        <v>-1745.6</v>
      </c>
    </row>
    <row r="19" spans="1:4">
      <c r="A19" s="4" t="s">
        <v>774</v>
      </c>
      <c r="B19" s="8" t="n">
        <v>1745.6</v>
      </c>
      <c r="C19" s="8" t="n">
        <v>1745.6</v>
      </c>
      <c r="D19" s="8" t="n">
        <v>1745.6</v>
      </c>
    </row>
    <row r="20" spans="1:4">
      <c r="A20" s="4" t="s">
        <v>775</v>
      </c>
    </row>
    <row r="21" spans="1:4">
      <c r="A21" s="3" t="s">
        <v>785</v>
      </c>
    </row>
    <row r="22" spans="1:4">
      <c r="A22" s="4" t="s">
        <v>774</v>
      </c>
      <c r="B22" s="5" t="n">
        <v>0</v>
      </c>
      <c r="C22" s="5" t="n">
        <v>0</v>
      </c>
    </row>
    <row r="23" spans="1:4">
      <c r="A23" s="4" t="s">
        <v>786</v>
      </c>
      <c r="B23" s="5" t="n">
        <v>0</v>
      </c>
      <c r="C23" s="5" t="n">
        <v>0</v>
      </c>
    </row>
    <row r="24" spans="1:4">
      <c r="A24" s="4" t="s">
        <v>787</v>
      </c>
      <c r="B24" s="5" t="n">
        <v>0</v>
      </c>
      <c r="C24" s="5" t="n">
        <v>0</v>
      </c>
    </row>
    <row r="25" spans="1:4">
      <c r="A25" s="4" t="s">
        <v>774</v>
      </c>
      <c r="B25" s="5" t="n">
        <v>0</v>
      </c>
      <c r="C25" s="5" t="n">
        <v>0</v>
      </c>
      <c r="D25" s="5" t="n">
        <v>0</v>
      </c>
    </row>
    <row r="26" spans="1:4">
      <c r="A26" s="4" t="s">
        <v>774</v>
      </c>
      <c r="B26" s="5" t="n">
        <v>0</v>
      </c>
      <c r="C26" s="5" t="n">
        <v>0</v>
      </c>
      <c r="D26" s="5" t="n">
        <v>0</v>
      </c>
    </row>
    <row r="27" spans="1:4">
      <c r="A27" s="4" t="s">
        <v>469</v>
      </c>
    </row>
    <row r="28" spans="1:4">
      <c r="A28" s="3" t="s">
        <v>785</v>
      </c>
    </row>
    <row r="29" spans="1:4">
      <c r="A29" s="4" t="s">
        <v>774</v>
      </c>
      <c r="B29" s="8" t="n">
        <v>-26.2</v>
      </c>
      <c r="C29" s="8" t="n">
        <v>-28.4</v>
      </c>
    </row>
    <row r="30" spans="1:4">
      <c r="A30" s="4" t="s">
        <v>774</v>
      </c>
      <c r="B30" s="5" t="n">
        <v>-24</v>
      </c>
      <c r="C30" s="8" t="n">
        <v>-26.2</v>
      </c>
      <c r="D30" s="8" t="n">
        <v>-28.4</v>
      </c>
    </row>
    <row r="31" spans="1:4">
      <c r="A31" s="4" t="s">
        <v>774</v>
      </c>
      <c r="B31" s="8" t="n">
        <v>26.2</v>
      </c>
      <c r="C31" s="8" t="n">
        <v>28.4</v>
      </c>
      <c r="D31" s="8" t="n">
        <v>28.4</v>
      </c>
    </row>
    <row r="32" spans="1:4">
      <c r="A32" s="4" t="s">
        <v>782</v>
      </c>
    </row>
    <row r="33" spans="1:4">
      <c r="A33" s="3" t="s">
        <v>785</v>
      </c>
    </row>
    <row r="34" spans="1:4">
      <c r="A34" s="4" t="s">
        <v>774</v>
      </c>
      <c r="B34" s="8" t="n">
        <v>4.8</v>
      </c>
      <c r="C34" s="8" t="n">
        <v>2.6</v>
      </c>
    </row>
    <row r="35" spans="1:4">
      <c r="A35" s="4" t="s">
        <v>786</v>
      </c>
      <c r="B35" s="8" t="n">
        <v>2.2</v>
      </c>
      <c r="C35" s="8" t="n">
        <v>2.2</v>
      </c>
    </row>
    <row r="36" spans="1:4">
      <c r="A36" s="4" t="s">
        <v>787</v>
      </c>
      <c r="B36" s="5" t="n">
        <v>0</v>
      </c>
      <c r="C36" s="5" t="n">
        <v>0</v>
      </c>
    </row>
    <row r="37" spans="1:4">
      <c r="A37" s="4" t="s">
        <v>774</v>
      </c>
      <c r="B37" s="5" t="n">
        <v>7</v>
      </c>
      <c r="C37" s="8" t="n">
        <v>4.8</v>
      </c>
      <c r="D37" s="8" t="n">
        <v>2.6</v>
      </c>
    </row>
    <row r="38" spans="1:4">
      <c r="A38" s="4" t="s">
        <v>774</v>
      </c>
      <c r="B38" s="8" t="n">
        <v>-4.8</v>
      </c>
      <c r="C38" s="8" t="n">
        <v>-2.6</v>
      </c>
      <c r="D38" s="8" t="n">
        <v>-2.6</v>
      </c>
    </row>
    <row r="39" spans="1:4">
      <c r="A39" s="4" t="s">
        <v>466</v>
      </c>
    </row>
    <row r="40" spans="1:4">
      <c r="A40" s="3" t="s">
        <v>785</v>
      </c>
    </row>
    <row r="41" spans="1:4">
      <c r="A41" s="4" t="s">
        <v>774</v>
      </c>
      <c r="B41" s="8" t="n">
        <v>-1687.4</v>
      </c>
      <c r="C41" s="8" t="n">
        <v>-1688.1</v>
      </c>
    </row>
    <row r="42" spans="1:4">
      <c r="A42" s="4" t="s">
        <v>774</v>
      </c>
      <c r="B42" s="8" t="n">
        <v>-2048.4</v>
      </c>
      <c r="C42" s="8" t="n">
        <v>-1687.4</v>
      </c>
      <c r="D42" s="8" t="n">
        <v>-1688.1</v>
      </c>
    </row>
    <row r="43" spans="1:4">
      <c r="A43" s="4" t="s">
        <v>774</v>
      </c>
      <c r="B43" s="8" t="n">
        <v>1687.4</v>
      </c>
      <c r="C43" s="8" t="n">
        <v>1688.1</v>
      </c>
      <c r="D43" s="8" t="n">
        <v>1688.1</v>
      </c>
    </row>
    <row r="44" spans="1:4">
      <c r="A44" s="4" t="s">
        <v>777</v>
      </c>
    </row>
    <row r="45" spans="1:4">
      <c r="A45" s="3" t="s">
        <v>785</v>
      </c>
    </row>
    <row r="46" spans="1:4">
      <c r="A46" s="4" t="s">
        <v>774</v>
      </c>
      <c r="B46" s="8" t="n">
        <v>1.5</v>
      </c>
      <c r="C46" s="8" t="n">
        <v>0.8</v>
      </c>
    </row>
    <row r="47" spans="1:4">
      <c r="A47" s="4" t="s">
        <v>786</v>
      </c>
      <c r="B47" s="8" t="n">
        <v>1.2</v>
      </c>
      <c r="C47" s="8" t="n">
        <v>0.7</v>
      </c>
    </row>
    <row r="48" spans="1:4">
      <c r="A48" s="4" t="s">
        <v>787</v>
      </c>
      <c r="B48" s="5" t="n">
        <v>0</v>
      </c>
      <c r="C48" s="5" t="n">
        <v>0</v>
      </c>
    </row>
    <row r="49" spans="1:4">
      <c r="A49" s="4" t="s">
        <v>774</v>
      </c>
      <c r="B49" s="8" t="n">
        <v>2.7</v>
      </c>
      <c r="C49" s="8" t="n">
        <v>1.5</v>
      </c>
      <c r="D49" s="8" t="n">
        <v>0.8</v>
      </c>
    </row>
    <row r="50" spans="1:4">
      <c r="A50" s="4" t="s">
        <v>774</v>
      </c>
      <c r="B50" s="8" t="n">
        <v>-1.5</v>
      </c>
      <c r="C50" s="8" t="n">
        <v>-0.8</v>
      </c>
      <c r="D50" s="8" t="n">
        <v>-0.8</v>
      </c>
    </row>
    <row r="51" spans="1:4">
      <c r="A51" s="4" t="s">
        <v>779</v>
      </c>
    </row>
    <row r="52" spans="1:4">
      <c r="A52" s="3" t="s">
        <v>785</v>
      </c>
    </row>
    <row r="53" spans="1:4">
      <c r="A53" s="4" t="s">
        <v>774</v>
      </c>
      <c r="B53" s="8" t="n">
        <v>-10.8</v>
      </c>
      <c r="C53" s="8" t="n">
        <v>-10.1</v>
      </c>
    </row>
    <row r="54" spans="1:4">
      <c r="A54" s="4" t="s">
        <v>774</v>
      </c>
      <c r="B54" s="8" t="n">
        <v>-14.8</v>
      </c>
      <c r="C54" s="8" t="n">
        <v>-10.8</v>
      </c>
      <c r="D54" s="8" t="n">
        <v>-10.1</v>
      </c>
    </row>
    <row r="55" spans="1:4">
      <c r="A55" s="4" t="s">
        <v>774</v>
      </c>
      <c r="B55" s="8" t="n">
        <v>10.8</v>
      </c>
      <c r="C55" s="8" t="n">
        <v>10.1</v>
      </c>
      <c r="D55" s="8" t="n">
        <v>10.1</v>
      </c>
    </row>
    <row r="56" spans="1:4">
      <c r="A56" s="4" t="s">
        <v>780</v>
      </c>
    </row>
    <row r="57" spans="1:4">
      <c r="A57" s="3" t="s">
        <v>785</v>
      </c>
    </row>
    <row r="58" spans="1:4">
      <c r="A58" s="4" t="s">
        <v>774</v>
      </c>
      <c r="B58" s="8" t="n">
        <v>7.5</v>
      </c>
      <c r="C58" s="8" t="n">
        <v>4.6</v>
      </c>
    </row>
    <row r="59" spans="1:4">
      <c r="A59" s="4" t="s">
        <v>786</v>
      </c>
      <c r="B59" s="8" t="n">
        <v>3.6</v>
      </c>
      <c r="C59" s="8" t="n">
        <v>3.6</v>
      </c>
    </row>
    <row r="60" spans="1:4">
      <c r="A60" s="4" t="s">
        <v>787</v>
      </c>
      <c r="B60" s="8" t="n">
        <v>-0.5</v>
      </c>
      <c r="C60" s="8" t="n">
        <v>-0.7</v>
      </c>
    </row>
    <row r="61" spans="1:4">
      <c r="A61" s="4" t="s">
        <v>774</v>
      </c>
      <c r="B61" s="8" t="n">
        <v>10.6</v>
      </c>
      <c r="C61" s="8" t="n">
        <v>7.5</v>
      </c>
      <c r="D61" s="8" t="n">
        <v>4.6</v>
      </c>
    </row>
    <row r="62" spans="1:4">
      <c r="A62" s="4" t="s">
        <v>774</v>
      </c>
      <c r="B62" s="7" t="n">
        <v>-7.5</v>
      </c>
      <c r="C62" s="7" t="n">
        <v>-4.6</v>
      </c>
      <c r="D62" s="7" t="n">
        <v>-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5</v>
      </c>
      <c r="C2" s="2" t="s">
        <v>26</v>
      </c>
      <c r="D2" s="2" t="s">
        <v>65</v>
      </c>
    </row>
    <row r="3" spans="1:4">
      <c r="A3" s="3" t="s">
        <v>785</v>
      </c>
    </row>
    <row r="4" spans="1:4">
      <c r="A4" s="4" t="s">
        <v>496</v>
      </c>
      <c r="B4" s="6" t="n">
        <v>-7</v>
      </c>
      <c r="C4" s="7" t="n">
        <v>-6.5</v>
      </c>
      <c r="D4" s="7" t="n">
        <v>-7.8</v>
      </c>
    </row>
    <row r="5" spans="1:4">
      <c r="A5" s="4" t="s">
        <v>789</v>
      </c>
      <c r="B5" s="4" t="s">
        <v>790</v>
      </c>
      <c r="C5" s="4" t="s">
        <v>791</v>
      </c>
    </row>
    <row r="6" spans="1:4">
      <c r="A6" s="4" t="s">
        <v>792</v>
      </c>
      <c r="B6" s="4" t="s">
        <v>793</v>
      </c>
      <c r="C6" s="4" t="s">
        <v>793</v>
      </c>
    </row>
    <row r="7" spans="1:4">
      <c r="A7" s="4" t="s">
        <v>759</v>
      </c>
    </row>
    <row r="8" spans="1:4">
      <c r="A8" s="3" t="s">
        <v>785</v>
      </c>
    </row>
    <row r="9" spans="1:4">
      <c r="A9" s="4" t="s">
        <v>496</v>
      </c>
      <c r="B9" s="6" t="n">
        <v>7</v>
      </c>
      <c r="C9" s="7" t="n">
        <v>6.5</v>
      </c>
      <c r="D9" s="7" t="n">
        <v>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2"/>
  </cols>
  <sheetData>
    <row r="1" spans="1:15">
      <c r="A1" s="1" t="s">
        <v>794</v>
      </c>
      <c r="B1" s="2" t="s">
        <v>795</v>
      </c>
      <c r="C1" s="2" t="s">
        <v>696</v>
      </c>
      <c r="D1" s="2" t="s">
        <v>796</v>
      </c>
      <c r="E1" s="2" t="s">
        <v>1</v>
      </c>
    </row>
    <row r="2" spans="1:15">
      <c r="B2" s="2" t="s">
        <v>123</v>
      </c>
      <c r="C2" s="2" t="s">
        <v>123</v>
      </c>
      <c r="D2" s="2" t="s">
        <v>797</v>
      </c>
      <c r="E2" s="2" t="s">
        <v>123</v>
      </c>
      <c r="F2" s="2" t="s">
        <v>124</v>
      </c>
      <c r="G2" s="2" t="s">
        <v>125</v>
      </c>
      <c r="H2" s="2" t="s">
        <v>798</v>
      </c>
      <c r="I2" s="2" t="s">
        <v>799</v>
      </c>
      <c r="J2" s="2" t="s">
        <v>800</v>
      </c>
      <c r="K2" s="2" t="s">
        <v>801</v>
      </c>
      <c r="L2" s="2" t="s">
        <v>802</v>
      </c>
      <c r="M2" s="2" t="s">
        <v>803</v>
      </c>
      <c r="N2" s="2" t="s">
        <v>804</v>
      </c>
      <c r="O2" s="2" t="s">
        <v>805</v>
      </c>
    </row>
    <row r="3" spans="1:15">
      <c r="A3" s="3" t="s">
        <v>323</v>
      </c>
    </row>
    <row r="4" spans="1:15">
      <c r="A4" s="4" t="s">
        <v>806</v>
      </c>
      <c r="E4" s="7" t="n">
        <v>474.9</v>
      </c>
    </row>
    <row r="5" spans="1:15">
      <c r="A5" s="4" t="s">
        <v>41</v>
      </c>
      <c r="B5" s="7" t="n">
        <v>5340.8</v>
      </c>
      <c r="C5" s="7" t="n">
        <v>5340.8</v>
      </c>
      <c r="E5" s="8" t="n">
        <v>5340.8</v>
      </c>
      <c r="F5" s="7" t="n">
        <v>4601.7</v>
      </c>
    </row>
    <row r="6" spans="1:15">
      <c r="A6" s="4" t="s">
        <v>807</v>
      </c>
      <c r="B6" s="8" t="n">
        <v>3281.7</v>
      </c>
      <c r="C6" s="8" t="n">
        <v>3281.7</v>
      </c>
      <c r="E6" s="8" t="n">
        <v>3281.7</v>
      </c>
      <c r="F6" s="8" t="n">
        <v>2749.1</v>
      </c>
    </row>
    <row r="7" spans="1:15">
      <c r="A7" s="4" t="s">
        <v>808</v>
      </c>
      <c r="E7" s="8" t="n">
        <v>8.9</v>
      </c>
    </row>
    <row r="8" spans="1:15">
      <c r="A8" s="4" t="s">
        <v>809</v>
      </c>
      <c r="E8" s="8" t="n">
        <v>2287.5</v>
      </c>
    </row>
    <row r="9" spans="1:15">
      <c r="A9" s="4" t="s">
        <v>810</v>
      </c>
      <c r="E9" s="8" t="n">
        <v>-9.800000000000001</v>
      </c>
    </row>
    <row r="10" spans="1:15">
      <c r="A10" s="4" t="s">
        <v>811</v>
      </c>
      <c r="E10" s="8" t="n">
        <v>465.1</v>
      </c>
      <c r="F10" s="6" t="n">
        <v>0</v>
      </c>
      <c r="G10" s="6" t="n">
        <v>0</v>
      </c>
    </row>
    <row r="11" spans="1:15">
      <c r="A11" s="4" t="s">
        <v>812</v>
      </c>
      <c r="E11" s="7" t="n">
        <v>239.8</v>
      </c>
    </row>
    <row r="12" spans="1:15">
      <c r="A12" s="4" t="s">
        <v>813</v>
      </c>
    </row>
    <row r="13" spans="1:15">
      <c r="A13" s="3" t="s">
        <v>323</v>
      </c>
    </row>
    <row r="14" spans="1:15">
      <c r="A14" s="4" t="s">
        <v>814</v>
      </c>
      <c r="B14" s="8" t="n">
        <v>8.1</v>
      </c>
    </row>
    <row r="15" spans="1:15">
      <c r="A15" s="4" t="s">
        <v>815</v>
      </c>
      <c r="J15" s="7" t="n">
        <v>205.3</v>
      </c>
    </row>
    <row r="16" spans="1:15">
      <c r="A16" s="4" t="s">
        <v>816</v>
      </c>
      <c r="J16" s="5" t="n">
        <v>236</v>
      </c>
      <c r="K16" s="13" t="n">
        <v>209</v>
      </c>
    </row>
    <row r="17" spans="1:15">
      <c r="A17" s="4" t="s">
        <v>817</v>
      </c>
      <c r="J17" s="8" t="n">
        <v>23.1</v>
      </c>
    </row>
    <row r="18" spans="1:15">
      <c r="A18" s="4" t="s">
        <v>818</v>
      </c>
      <c r="J18" s="8" t="n">
        <v>19.5</v>
      </c>
    </row>
    <row r="19" spans="1:15">
      <c r="A19" s="4" t="s">
        <v>819</v>
      </c>
      <c r="J19" s="8" t="n">
        <v>13.2</v>
      </c>
    </row>
    <row r="20" spans="1:15">
      <c r="A20" s="4" t="s">
        <v>41</v>
      </c>
      <c r="J20" s="8" t="n">
        <v>261.1</v>
      </c>
    </row>
    <row r="21" spans="1:15">
      <c r="A21" s="4" t="s">
        <v>820</v>
      </c>
      <c r="J21" s="8" t="n">
        <v>18.7</v>
      </c>
    </row>
    <row r="22" spans="1:15">
      <c r="A22" s="4" t="s">
        <v>821</v>
      </c>
      <c r="J22" s="8" t="n">
        <v>37.6</v>
      </c>
    </row>
    <row r="23" spans="1:15">
      <c r="A23" s="4" t="s">
        <v>807</v>
      </c>
      <c r="J23" s="8" t="n">
        <v>56.3</v>
      </c>
    </row>
    <row r="24" spans="1:15">
      <c r="A24" s="4" t="s">
        <v>822</v>
      </c>
      <c r="J24" s="8" t="n">
        <v>-204.8</v>
      </c>
    </row>
    <row r="25" spans="1:15">
      <c r="A25" s="4" t="s">
        <v>823</v>
      </c>
      <c r="J25" s="8" t="n">
        <v>235.9</v>
      </c>
    </row>
    <row r="26" spans="1:15">
      <c r="A26" s="4" t="s">
        <v>824</v>
      </c>
      <c r="J26" s="7" t="n">
        <v>31.1</v>
      </c>
    </row>
    <row r="27" spans="1:15">
      <c r="A27" s="4" t="s">
        <v>825</v>
      </c>
      <c r="B27" s="7" t="n">
        <v>71.5</v>
      </c>
    </row>
    <row r="28" spans="1:15">
      <c r="A28" s="4" t="s">
        <v>826</v>
      </c>
    </row>
    <row r="29" spans="1:15">
      <c r="A29" s="3" t="s">
        <v>323</v>
      </c>
    </row>
    <row r="30" spans="1:15">
      <c r="A30" s="4" t="s">
        <v>814</v>
      </c>
      <c r="C30" s="8" t="n">
        <v>6.1</v>
      </c>
    </row>
    <row r="31" spans="1:15">
      <c r="A31" s="4" t="s">
        <v>815</v>
      </c>
      <c r="L31" s="6" t="n">
        <v>158</v>
      </c>
    </row>
    <row r="32" spans="1:15">
      <c r="A32" s="4" t="s">
        <v>816</v>
      </c>
      <c r="L32" s="5" t="n">
        <v>239</v>
      </c>
      <c r="M32" s="13" t="n">
        <v>210</v>
      </c>
    </row>
    <row r="33" spans="1:15">
      <c r="A33" s="4" t="s">
        <v>817</v>
      </c>
      <c r="L33" s="8" t="n">
        <v>33.2</v>
      </c>
    </row>
    <row r="34" spans="1:15">
      <c r="A34" s="4" t="s">
        <v>818</v>
      </c>
      <c r="L34" s="8" t="n">
        <v>7.5</v>
      </c>
    </row>
    <row r="35" spans="1:15">
      <c r="A35" s="4" t="s">
        <v>819</v>
      </c>
      <c r="L35" s="8" t="n">
        <v>10.7</v>
      </c>
    </row>
    <row r="36" spans="1:15">
      <c r="A36" s="4" t="s">
        <v>827</v>
      </c>
      <c r="L36" s="8" t="n">
        <v>0.9</v>
      </c>
    </row>
    <row r="37" spans="1:15">
      <c r="A37" s="4" t="s">
        <v>41</v>
      </c>
      <c r="L37" s="8" t="n">
        <v>210.3</v>
      </c>
    </row>
    <row r="38" spans="1:15">
      <c r="A38" s="4" t="s">
        <v>820</v>
      </c>
      <c r="L38" s="8" t="n">
        <v>31.2</v>
      </c>
    </row>
    <row r="39" spans="1:15">
      <c r="A39" s="4" t="s">
        <v>821</v>
      </c>
      <c r="L39" s="8" t="n">
        <v>22.6</v>
      </c>
    </row>
    <row r="40" spans="1:15">
      <c r="A40" s="4" t="s">
        <v>807</v>
      </c>
      <c r="L40" s="8" t="n">
        <v>53.8</v>
      </c>
    </row>
    <row r="41" spans="1:15">
      <c r="A41" s="4" t="s">
        <v>822</v>
      </c>
      <c r="L41" s="8" t="n">
        <v>-156.5</v>
      </c>
    </row>
    <row r="42" spans="1:15">
      <c r="A42" s="4" t="s">
        <v>823</v>
      </c>
      <c r="L42" s="5" t="n">
        <v>239</v>
      </c>
    </row>
    <row r="43" spans="1:15">
      <c r="A43" s="4" t="s">
        <v>824</v>
      </c>
      <c r="L43" s="7" t="n">
        <v>82.5</v>
      </c>
    </row>
    <row r="44" spans="1:15">
      <c r="A44" s="4" t="s">
        <v>825</v>
      </c>
      <c r="C44" s="7" t="n">
        <v>109.5</v>
      </c>
    </row>
    <row r="45" spans="1:15">
      <c r="A45" s="4" t="s">
        <v>828</v>
      </c>
    </row>
    <row r="46" spans="1:15">
      <c r="A46" s="3" t="s">
        <v>323</v>
      </c>
    </row>
    <row r="47" spans="1:15">
      <c r="A47" s="4" t="s">
        <v>822</v>
      </c>
      <c r="N47" s="7" t="n">
        <v>0.1</v>
      </c>
    </row>
    <row r="48" spans="1:15">
      <c r="A48" s="4" t="s">
        <v>823</v>
      </c>
      <c r="H48" s="6" t="n">
        <v>3</v>
      </c>
      <c r="I48" s="14" t="n">
        <v>30.7</v>
      </c>
      <c r="N48" s="8" t="n">
        <v>1.7</v>
      </c>
      <c r="O48" s="15" t="n">
        <v>17</v>
      </c>
    </row>
    <row r="49" spans="1:15">
      <c r="A49" s="4" t="s">
        <v>824</v>
      </c>
      <c r="N49" s="7" t="n">
        <v>1.8</v>
      </c>
    </row>
    <row r="50" spans="1:15">
      <c r="A50" s="4" t="s">
        <v>829</v>
      </c>
      <c r="H50" s="4" t="s">
        <v>830</v>
      </c>
      <c r="I50" s="4" t="s">
        <v>830</v>
      </c>
      <c r="N50" s="4" t="s">
        <v>831</v>
      </c>
      <c r="O50" s="4" t="s">
        <v>831</v>
      </c>
    </row>
    <row r="51" spans="1:15">
      <c r="A51" s="4" t="s">
        <v>832</v>
      </c>
      <c r="N51" s="7" t="n">
        <v>1.5</v>
      </c>
      <c r="O51" s="14" t="n">
        <v>13.6</v>
      </c>
    </row>
    <row r="52" spans="1:15">
      <c r="A52" s="4" t="s">
        <v>833</v>
      </c>
      <c r="D52" s="4" t="s">
        <v>599</v>
      </c>
    </row>
    <row r="53" spans="1:15">
      <c r="A53" s="4" t="s">
        <v>834</v>
      </c>
    </row>
    <row r="54" spans="1:15">
      <c r="A54" s="3" t="s">
        <v>323</v>
      </c>
    </row>
    <row r="55" spans="1:15">
      <c r="A55" s="4" t="s">
        <v>832</v>
      </c>
      <c r="N55" s="7" t="n">
        <v>3.2</v>
      </c>
      <c r="O55" s="14" t="n">
        <v>30.6</v>
      </c>
    </row>
    <row r="56" spans="1:15">
      <c r="A56" s="4" t="s">
        <v>834</v>
      </c>
    </row>
    <row r="57" spans="1:15">
      <c r="A57" s="3" t="s">
        <v>323</v>
      </c>
    </row>
    <row r="58" spans="1:15">
      <c r="A58" s="4" t="s">
        <v>829</v>
      </c>
      <c r="H58" s="4" t="s">
        <v>579</v>
      </c>
      <c r="I58" s="4" t="s">
        <v>579</v>
      </c>
    </row>
  </sheetData>
  <mergeCells count="6">
    <mergeCell ref="A1:A2"/>
    <mergeCell ref="E1:G1"/>
    <mergeCell ref="H1:I1"/>
    <mergeCell ref="J1:K1"/>
    <mergeCell ref="L1:M1"/>
    <mergeCell ref="N1:O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42"/>
    <col customWidth="1" max="2" min="2" width="16"/>
  </cols>
  <sheetData>
    <row r="1" spans="1:2">
      <c r="A1" s="1" t="s">
        <v>835</v>
      </c>
      <c r="B1" s="2" t="s">
        <v>1</v>
      </c>
    </row>
    <row r="2" spans="1:2">
      <c r="B2" s="2" t="s">
        <v>25</v>
      </c>
    </row>
    <row r="3" spans="1:2">
      <c r="A3" s="4" t="s">
        <v>836</v>
      </c>
    </row>
    <row r="4" spans="1:2">
      <c r="A4" s="3" t="s">
        <v>837</v>
      </c>
    </row>
    <row r="5" spans="1:2">
      <c r="A5" s="4" t="s">
        <v>838</v>
      </c>
      <c r="B5" s="4" t="s">
        <v>839</v>
      </c>
    </row>
    <row r="6" spans="1:2">
      <c r="A6" s="4" t="s">
        <v>840</v>
      </c>
    </row>
    <row r="7" spans="1:2">
      <c r="A7" s="3" t="s">
        <v>837</v>
      </c>
    </row>
    <row r="8" spans="1:2">
      <c r="A8" s="4" t="s">
        <v>838</v>
      </c>
      <c r="B8" s="4" t="s">
        <v>839</v>
      </c>
    </row>
    <row r="9" spans="1:2">
      <c r="A9" s="4" t="s">
        <v>841</v>
      </c>
    </row>
    <row r="10" spans="1:2">
      <c r="A10" s="3" t="s">
        <v>837</v>
      </c>
    </row>
    <row r="11" spans="1:2">
      <c r="A11" s="4" t="s">
        <v>838</v>
      </c>
      <c r="B11" s="4" t="s">
        <v>839</v>
      </c>
    </row>
    <row r="12" spans="1:2">
      <c r="A12" s="4" t="s">
        <v>842</v>
      </c>
    </row>
    <row r="13" spans="1:2">
      <c r="A13" s="3" t="s">
        <v>837</v>
      </c>
    </row>
    <row r="14" spans="1:2">
      <c r="A14" s="4" t="s">
        <v>838</v>
      </c>
      <c r="B14" s="4" t="s">
        <v>839</v>
      </c>
    </row>
    <row r="15" spans="1:2">
      <c r="A15" s="4" t="s">
        <v>843</v>
      </c>
    </row>
    <row r="16" spans="1:2">
      <c r="A16" s="3" t="s">
        <v>837</v>
      </c>
    </row>
    <row r="17" spans="1:2">
      <c r="A17" s="4" t="s">
        <v>838</v>
      </c>
      <c r="B17" s="4" t="s">
        <v>839</v>
      </c>
    </row>
    <row r="18" spans="1:2">
      <c r="A18" s="4" t="s">
        <v>844</v>
      </c>
    </row>
    <row r="19" spans="1:2">
      <c r="A19" s="3" t="s">
        <v>837</v>
      </c>
    </row>
    <row r="20" spans="1:2">
      <c r="A20" s="4" t="s">
        <v>838</v>
      </c>
      <c r="B20" s="4" t="s">
        <v>839</v>
      </c>
    </row>
    <row r="21" spans="1:2">
      <c r="A21" s="4" t="s">
        <v>845</v>
      </c>
    </row>
    <row r="22" spans="1:2">
      <c r="A22" s="3" t="s">
        <v>837</v>
      </c>
    </row>
    <row r="23" spans="1:2">
      <c r="A23" s="4" t="s">
        <v>838</v>
      </c>
      <c r="B23" s="4" t="s">
        <v>839</v>
      </c>
    </row>
    <row r="24" spans="1:2">
      <c r="A24" s="4" t="s">
        <v>846</v>
      </c>
    </row>
    <row r="25" spans="1:2">
      <c r="A25" s="3" t="s">
        <v>837</v>
      </c>
    </row>
    <row r="26" spans="1:2">
      <c r="A26" s="4" t="s">
        <v>838</v>
      </c>
      <c r="B26" s="4" t="s">
        <v>839</v>
      </c>
    </row>
    <row r="27" spans="1:2">
      <c r="A27" s="4" t="s">
        <v>847</v>
      </c>
    </row>
    <row r="28" spans="1:2">
      <c r="A28" s="3" t="s">
        <v>837</v>
      </c>
    </row>
    <row r="29" spans="1:2">
      <c r="A29" s="4" t="s">
        <v>838</v>
      </c>
      <c r="B29" s="4" t="s">
        <v>839</v>
      </c>
    </row>
    <row r="30" spans="1:2">
      <c r="A30" s="4" t="s">
        <v>848</v>
      </c>
    </row>
    <row r="31" spans="1:2">
      <c r="A31" s="3" t="s">
        <v>837</v>
      </c>
    </row>
    <row r="32" spans="1:2">
      <c r="A32" s="4" t="s">
        <v>838</v>
      </c>
      <c r="B32" s="4" t="s">
        <v>839</v>
      </c>
    </row>
    <row r="33" spans="1:2">
      <c r="A33" s="4" t="s">
        <v>849</v>
      </c>
    </row>
    <row r="34" spans="1:2">
      <c r="A34" s="3" t="s">
        <v>837</v>
      </c>
    </row>
    <row r="35" spans="1:2">
      <c r="A35" s="4" t="s">
        <v>838</v>
      </c>
      <c r="B35" s="4" t="s">
        <v>839</v>
      </c>
    </row>
    <row r="36" spans="1:2">
      <c r="A36" s="4" t="s">
        <v>850</v>
      </c>
    </row>
    <row r="37" spans="1:2">
      <c r="A37" s="3" t="s">
        <v>837</v>
      </c>
    </row>
    <row r="38" spans="1:2">
      <c r="A38" s="4" t="s">
        <v>838</v>
      </c>
      <c r="B38" s="4" t="s">
        <v>839</v>
      </c>
    </row>
    <row r="39" spans="1:2">
      <c r="A39" s="4" t="s">
        <v>851</v>
      </c>
    </row>
    <row r="40" spans="1:2">
      <c r="A40" s="3" t="s">
        <v>837</v>
      </c>
    </row>
    <row r="41" spans="1:2">
      <c r="A41" s="4" t="s">
        <v>838</v>
      </c>
      <c r="B41" s="4" t="s">
        <v>839</v>
      </c>
    </row>
    <row r="42" spans="1:2">
      <c r="A42" s="4" t="s">
        <v>852</v>
      </c>
    </row>
    <row r="43" spans="1:2">
      <c r="A43" s="3" t="s">
        <v>837</v>
      </c>
    </row>
    <row r="44" spans="1:2">
      <c r="A44" s="4" t="s">
        <v>838</v>
      </c>
      <c r="B44" s="4" t="s">
        <v>839</v>
      </c>
    </row>
    <row r="45" spans="1:2">
      <c r="A45" s="4" t="s">
        <v>853</v>
      </c>
    </row>
    <row r="46" spans="1:2">
      <c r="A46" s="3" t="s">
        <v>837</v>
      </c>
    </row>
    <row r="47" spans="1:2">
      <c r="A47" s="4" t="s">
        <v>838</v>
      </c>
      <c r="B47" s="4" t="s">
        <v>839</v>
      </c>
    </row>
    <row r="48" spans="1:2">
      <c r="A48" s="4" t="s">
        <v>854</v>
      </c>
    </row>
    <row r="49" spans="1:2">
      <c r="A49" s="3" t="s">
        <v>837</v>
      </c>
    </row>
    <row r="50" spans="1:2">
      <c r="A50" s="4" t="s">
        <v>838</v>
      </c>
      <c r="B50" s="4" t="s">
        <v>839</v>
      </c>
    </row>
    <row r="51" spans="1:2">
      <c r="A51" s="4" t="s">
        <v>855</v>
      </c>
    </row>
    <row r="52" spans="1:2">
      <c r="A52" s="3" t="s">
        <v>837</v>
      </c>
    </row>
    <row r="53" spans="1:2">
      <c r="A53" s="4" t="s">
        <v>838</v>
      </c>
      <c r="B53" s="4" t="s">
        <v>839</v>
      </c>
    </row>
    <row r="54" spans="1:2">
      <c r="A54" s="4" t="s">
        <v>856</v>
      </c>
    </row>
    <row r="55" spans="1:2">
      <c r="A55" s="3" t="s">
        <v>837</v>
      </c>
    </row>
    <row r="56" spans="1:2">
      <c r="A56" s="4" t="s">
        <v>838</v>
      </c>
      <c r="B56" s="4" t="s">
        <v>839</v>
      </c>
    </row>
    <row r="57" spans="1:2">
      <c r="A57" s="4" t="s">
        <v>857</v>
      </c>
    </row>
    <row r="58" spans="1:2">
      <c r="A58" s="3" t="s">
        <v>837</v>
      </c>
    </row>
    <row r="59" spans="1:2">
      <c r="A59" s="4" t="s">
        <v>838</v>
      </c>
      <c r="B59" s="4" t="s">
        <v>839</v>
      </c>
    </row>
    <row r="60" spans="1:2">
      <c r="A60" s="4" t="s">
        <v>858</v>
      </c>
    </row>
    <row r="61" spans="1:2">
      <c r="A61" s="3" t="s">
        <v>837</v>
      </c>
    </row>
    <row r="62" spans="1:2">
      <c r="A62" s="4" t="s">
        <v>838</v>
      </c>
      <c r="B62" s="4" t="s">
        <v>839</v>
      </c>
    </row>
    <row r="63" spans="1:2">
      <c r="A63" s="4" t="s">
        <v>859</v>
      </c>
    </row>
    <row r="64" spans="1:2">
      <c r="A64" s="3" t="s">
        <v>837</v>
      </c>
    </row>
    <row r="65" spans="1:2">
      <c r="A65" s="4" t="s">
        <v>838</v>
      </c>
      <c r="B65" s="4" t="s">
        <v>839</v>
      </c>
    </row>
    <row r="66" spans="1:2">
      <c r="A66" s="4" t="s">
        <v>860</v>
      </c>
    </row>
    <row r="67" spans="1:2">
      <c r="A67" s="3" t="s">
        <v>837</v>
      </c>
    </row>
    <row r="68" spans="1:2">
      <c r="A68" s="4" t="s">
        <v>838</v>
      </c>
      <c r="B68" s="4" t="s">
        <v>839</v>
      </c>
    </row>
    <row r="69" spans="1:2">
      <c r="A69" s="4" t="s">
        <v>861</v>
      </c>
    </row>
    <row r="70" spans="1:2">
      <c r="A70" s="3" t="s">
        <v>837</v>
      </c>
    </row>
    <row r="71" spans="1:2">
      <c r="A71" s="4" t="s">
        <v>838</v>
      </c>
      <c r="B71" s="4" t="s">
        <v>839</v>
      </c>
    </row>
    <row r="72" spans="1:2">
      <c r="A72" s="4" t="s">
        <v>862</v>
      </c>
    </row>
    <row r="73" spans="1:2">
      <c r="A73" s="3" t="s">
        <v>837</v>
      </c>
    </row>
    <row r="74" spans="1:2">
      <c r="A74" s="4" t="s">
        <v>838</v>
      </c>
      <c r="B74" s="4" t="s">
        <v>839</v>
      </c>
    </row>
    <row r="75" spans="1:2">
      <c r="A75" s="4" t="s">
        <v>863</v>
      </c>
    </row>
    <row r="76" spans="1:2">
      <c r="A76" s="3" t="s">
        <v>837</v>
      </c>
    </row>
    <row r="77" spans="1:2">
      <c r="A77" s="4" t="s">
        <v>838</v>
      </c>
      <c r="B77" s="4" t="s">
        <v>839</v>
      </c>
    </row>
    <row r="78" spans="1:2">
      <c r="A78" s="4" t="s">
        <v>864</v>
      </c>
    </row>
    <row r="79" spans="1:2">
      <c r="A79" s="3" t="s">
        <v>837</v>
      </c>
    </row>
    <row r="80" spans="1:2">
      <c r="A80" s="4" t="s">
        <v>838</v>
      </c>
      <c r="B80" s="4" t="s">
        <v>839</v>
      </c>
    </row>
    <row r="81" spans="1:2">
      <c r="A81" s="4" t="s">
        <v>865</v>
      </c>
    </row>
    <row r="82" spans="1:2">
      <c r="A82" s="3" t="s">
        <v>837</v>
      </c>
    </row>
    <row r="83" spans="1:2">
      <c r="A83" s="4" t="s">
        <v>838</v>
      </c>
      <c r="B83" s="4" t="s">
        <v>839</v>
      </c>
    </row>
    <row r="84" spans="1:2">
      <c r="A84" s="4" t="s">
        <v>866</v>
      </c>
    </row>
    <row r="85" spans="1:2">
      <c r="A85" s="3" t="s">
        <v>837</v>
      </c>
    </row>
    <row r="86" spans="1:2">
      <c r="A86" s="4" t="s">
        <v>838</v>
      </c>
      <c r="B86" s="4" t="s">
        <v>839</v>
      </c>
    </row>
    <row r="87" spans="1:2">
      <c r="A87" s="4" t="s">
        <v>867</v>
      </c>
    </row>
    <row r="88" spans="1:2">
      <c r="A88" s="3" t="s">
        <v>837</v>
      </c>
    </row>
    <row r="89" spans="1:2">
      <c r="A89" s="4" t="s">
        <v>838</v>
      </c>
      <c r="B89" s="4" t="s">
        <v>839</v>
      </c>
    </row>
    <row r="90" spans="1:2">
      <c r="A90" s="4" t="s">
        <v>868</v>
      </c>
    </row>
    <row r="91" spans="1:2">
      <c r="A91" s="3" t="s">
        <v>837</v>
      </c>
    </row>
    <row r="92" spans="1:2">
      <c r="A92" s="4" t="s">
        <v>838</v>
      </c>
      <c r="B92" s="4" t="s">
        <v>839</v>
      </c>
    </row>
    <row r="93" spans="1:2">
      <c r="A93" s="4" t="s">
        <v>869</v>
      </c>
    </row>
    <row r="94" spans="1:2">
      <c r="A94" s="3" t="s">
        <v>837</v>
      </c>
    </row>
    <row r="95" spans="1:2">
      <c r="A95" s="4" t="s">
        <v>838</v>
      </c>
      <c r="B95" s="4" t="s">
        <v>839</v>
      </c>
    </row>
    <row r="96" spans="1:2">
      <c r="A96" s="4" t="s">
        <v>870</v>
      </c>
    </row>
    <row r="97" spans="1:2">
      <c r="A97" s="3" t="s">
        <v>837</v>
      </c>
    </row>
    <row r="98" spans="1:2">
      <c r="A98" s="4" t="s">
        <v>838</v>
      </c>
      <c r="B98" s="4" t="s">
        <v>839</v>
      </c>
    </row>
    <row r="99" spans="1:2">
      <c r="A99" s="4" t="s">
        <v>871</v>
      </c>
    </row>
    <row r="100" spans="1:2">
      <c r="A100" s="3" t="s">
        <v>837</v>
      </c>
    </row>
    <row r="101" spans="1:2">
      <c r="A101" s="4" t="s">
        <v>838</v>
      </c>
      <c r="B101" s="4" t="s">
        <v>8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5</v>
      </c>
      <c r="C2" s="2" t="s">
        <v>26</v>
      </c>
      <c r="D2" s="2" t="s">
        <v>65</v>
      </c>
      <c r="E2" s="2" t="s">
        <v>242</v>
      </c>
    </row>
    <row r="3" spans="1:5">
      <c r="A3" s="3" t="s">
        <v>873</v>
      </c>
    </row>
    <row r="4" spans="1:5">
      <c r="A4" s="4" t="s">
        <v>33</v>
      </c>
      <c r="B4" s="7" t="n">
        <v>68.7</v>
      </c>
      <c r="C4" s="7" t="n">
        <v>64.3</v>
      </c>
    </row>
    <row r="5" spans="1:5">
      <c r="A5" s="4" t="s">
        <v>50</v>
      </c>
      <c r="B5" s="8" t="n">
        <v>-392.1</v>
      </c>
      <c r="C5" s="8" t="n">
        <v>-327.7</v>
      </c>
    </row>
    <row r="6" spans="1:5">
      <c r="A6" s="4" t="s">
        <v>874</v>
      </c>
      <c r="B6" s="8" t="n">
        <v>-323.4</v>
      </c>
      <c r="C6" s="8" t="n">
        <v>-263.4</v>
      </c>
      <c r="D6" s="7" t="n">
        <v>-268.3</v>
      </c>
      <c r="E6" s="7" t="n">
        <v>-331.4</v>
      </c>
    </row>
    <row r="7" spans="1:5">
      <c r="A7" s="4" t="s">
        <v>875</v>
      </c>
      <c r="B7" s="8" t="n">
        <v>66.3</v>
      </c>
      <c r="C7" s="8" t="n">
        <v>65.3</v>
      </c>
    </row>
    <row r="8" spans="1:5">
      <c r="A8" s="4" t="s">
        <v>876</v>
      </c>
      <c r="B8" s="8" t="n">
        <v>-0.7</v>
      </c>
      <c r="C8" s="5" t="n">
        <v>3</v>
      </c>
      <c r="D8" s="8" t="n">
        <v>-9.1</v>
      </c>
    </row>
    <row r="9" spans="1:5">
      <c r="A9" s="4" t="s">
        <v>30</v>
      </c>
    </row>
    <row r="10" spans="1:5">
      <c r="A10" s="3" t="s">
        <v>873</v>
      </c>
    </row>
    <row r="11" spans="1:5">
      <c r="A11" s="4" t="s">
        <v>33</v>
      </c>
      <c r="B11" s="8" t="n">
        <v>15.6</v>
      </c>
      <c r="C11" s="8" t="n">
        <v>13.5</v>
      </c>
    </row>
    <row r="12" spans="1:5">
      <c r="A12" s="4" t="s">
        <v>50</v>
      </c>
      <c r="B12" s="5" t="n">
        <v>-28</v>
      </c>
      <c r="C12" s="8" t="n">
        <v>-28.7</v>
      </c>
    </row>
    <row r="13" spans="1:5">
      <c r="A13" s="4" t="s">
        <v>874</v>
      </c>
      <c r="B13" s="8" t="n">
        <v>-12.4</v>
      </c>
      <c r="C13" s="8" t="n">
        <v>-15.2</v>
      </c>
      <c r="D13" s="8" t="n">
        <v>-23.3</v>
      </c>
    </row>
    <row r="14" spans="1:5">
      <c r="A14" s="4" t="s">
        <v>877</v>
      </c>
    </row>
    <row r="15" spans="1:5">
      <c r="A15" s="3" t="s">
        <v>873</v>
      </c>
    </row>
    <row r="16" spans="1:5">
      <c r="A16" s="4" t="s">
        <v>33</v>
      </c>
      <c r="B16" s="8" t="n">
        <v>0.3</v>
      </c>
      <c r="C16" s="8" t="n">
        <v>0.1</v>
      </c>
    </row>
    <row r="17" spans="1:5">
      <c r="A17" s="4" t="s">
        <v>50</v>
      </c>
      <c r="B17" s="8" t="n">
        <v>-354.4</v>
      </c>
      <c r="C17" s="8" t="n">
        <v>-295.1</v>
      </c>
    </row>
    <row r="18" spans="1:5">
      <c r="A18" s="4" t="s">
        <v>874</v>
      </c>
      <c r="B18" s="8" t="n">
        <v>-354.1</v>
      </c>
      <c r="C18" s="5" t="n">
        <v>-295</v>
      </c>
      <c r="D18" s="8" t="n">
        <v>-291.3</v>
      </c>
    </row>
    <row r="19" spans="1:5">
      <c r="A19" s="4" t="s">
        <v>49</v>
      </c>
    </row>
    <row r="20" spans="1:5">
      <c r="A20" s="3" t="s">
        <v>873</v>
      </c>
    </row>
    <row r="21" spans="1:5">
      <c r="A21" s="4" t="s">
        <v>33</v>
      </c>
      <c r="B21" s="5" t="n">
        <v>30</v>
      </c>
      <c r="C21" s="8" t="n">
        <v>28.2</v>
      </c>
    </row>
    <row r="22" spans="1:5">
      <c r="A22" s="4" t="s">
        <v>50</v>
      </c>
      <c r="B22" s="8" t="n">
        <v>-0.4</v>
      </c>
      <c r="C22" s="5" t="n">
        <v>0</v>
      </c>
    </row>
    <row r="23" spans="1:5">
      <c r="A23" s="4" t="s">
        <v>874</v>
      </c>
      <c r="B23" s="8" t="n">
        <v>29.6</v>
      </c>
      <c r="C23" s="8" t="n">
        <v>28.2</v>
      </c>
      <c r="D23" s="8" t="n">
        <v>27.7</v>
      </c>
    </row>
    <row r="24" spans="1:5">
      <c r="A24" s="4" t="s">
        <v>878</v>
      </c>
    </row>
    <row r="25" spans="1:5">
      <c r="A25" s="3" t="s">
        <v>873</v>
      </c>
    </row>
    <row r="26" spans="1:5">
      <c r="A26" s="4" t="s">
        <v>33</v>
      </c>
      <c r="B26" s="8" t="n">
        <v>19.1</v>
      </c>
      <c r="C26" s="8" t="n">
        <v>15.6</v>
      </c>
    </row>
    <row r="27" spans="1:5">
      <c r="A27" s="4" t="s">
        <v>50</v>
      </c>
      <c r="B27" s="5" t="n">
        <v>0</v>
      </c>
      <c r="C27" s="5" t="n">
        <v>0</v>
      </c>
    </row>
    <row r="28" spans="1:5">
      <c r="A28" s="4" t="s">
        <v>874</v>
      </c>
      <c r="B28" s="8" t="n">
        <v>19.1</v>
      </c>
      <c r="C28" s="8" t="n">
        <v>15.6</v>
      </c>
      <c r="D28" s="8" t="n">
        <v>18.9</v>
      </c>
    </row>
    <row r="29" spans="1:5">
      <c r="A29" s="4" t="s">
        <v>32</v>
      </c>
    </row>
    <row r="30" spans="1:5">
      <c r="A30" s="3" t="s">
        <v>873</v>
      </c>
    </row>
    <row r="31" spans="1:5">
      <c r="A31" s="4" t="s">
        <v>33</v>
      </c>
      <c r="B31" s="5" t="n">
        <v>0</v>
      </c>
      <c r="C31" s="8" t="n">
        <v>0.9</v>
      </c>
    </row>
    <row r="32" spans="1:5">
      <c r="A32" s="4" t="s">
        <v>50</v>
      </c>
      <c r="B32" s="8" t="n">
        <v>-2.5</v>
      </c>
      <c r="C32" s="8" t="n">
        <v>0.5</v>
      </c>
    </row>
    <row r="33" spans="1:5">
      <c r="A33" s="4" t="s">
        <v>874</v>
      </c>
      <c r="B33" s="8" t="n">
        <v>-2.5</v>
      </c>
      <c r="C33" s="8" t="n">
        <v>1.4</v>
      </c>
      <c r="D33" s="8" t="n">
        <v>-3.3</v>
      </c>
    </row>
    <row r="34" spans="1:5">
      <c r="A34" s="4" t="s">
        <v>879</v>
      </c>
    </row>
    <row r="35" spans="1:5">
      <c r="A35" s="3" t="s">
        <v>873</v>
      </c>
    </row>
    <row r="36" spans="1:5">
      <c r="A36" s="4" t="s">
        <v>33</v>
      </c>
      <c r="B36" s="8" t="n">
        <v>3.7</v>
      </c>
      <c r="C36" s="5" t="n">
        <v>6</v>
      </c>
    </row>
    <row r="37" spans="1:5">
      <c r="A37" s="4" t="s">
        <v>50</v>
      </c>
      <c r="B37" s="8" t="n">
        <v>-6.8</v>
      </c>
      <c r="C37" s="8" t="n">
        <v>-4.4</v>
      </c>
    </row>
    <row r="38" spans="1:5">
      <c r="A38" s="4" t="s">
        <v>874</v>
      </c>
      <c r="B38" s="7" t="n">
        <v>-3.1</v>
      </c>
      <c r="C38" s="7" t="n">
        <v>1.6</v>
      </c>
      <c r="D38" s="6" t="n">
        <v>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5</v>
      </c>
      <c r="C2" s="2" t="s">
        <v>26</v>
      </c>
      <c r="D2" s="2" t="s">
        <v>65</v>
      </c>
    </row>
    <row r="3" spans="1:4">
      <c r="A3" s="3" t="s">
        <v>873</v>
      </c>
    </row>
    <row r="4" spans="1:4">
      <c r="A4" s="4" t="s">
        <v>881</v>
      </c>
      <c r="B4" s="7" t="n">
        <v>-3.7</v>
      </c>
    </row>
    <row r="5" spans="1:4">
      <c r="A5" s="3" t="s">
        <v>882</v>
      </c>
    </row>
    <row r="6" spans="1:4">
      <c r="A6" s="4" t="s">
        <v>883</v>
      </c>
      <c r="B6" s="8" t="n">
        <v>-263.4</v>
      </c>
      <c r="C6" s="7" t="n">
        <v>-268.3</v>
      </c>
    </row>
    <row r="7" spans="1:4">
      <c r="A7" s="3" t="s">
        <v>884</v>
      </c>
    </row>
    <row r="8" spans="1:4">
      <c r="A8" s="4" t="s">
        <v>885</v>
      </c>
      <c r="B8" s="8" t="n">
        <v>-59.3</v>
      </c>
    </row>
    <row r="9" spans="1:4">
      <c r="A9" s="4" t="s">
        <v>886</v>
      </c>
      <c r="B9" s="8" t="n">
        <v>4.5</v>
      </c>
      <c r="C9" s="8" t="n">
        <v>2.3</v>
      </c>
    </row>
    <row r="10" spans="1:4">
      <c r="A10" s="4" t="s">
        <v>887</v>
      </c>
      <c r="B10" s="8" t="n">
        <v>-0.7</v>
      </c>
      <c r="C10" s="5" t="n">
        <v>3</v>
      </c>
      <c r="D10" s="7" t="n">
        <v>-9.1</v>
      </c>
    </row>
    <row r="11" spans="1:4">
      <c r="A11" s="4" t="s">
        <v>888</v>
      </c>
      <c r="B11" s="8" t="n">
        <v>-0.8</v>
      </c>
      <c r="C11" s="8" t="n">
        <v>-0.4</v>
      </c>
    </row>
    <row r="12" spans="1:4">
      <c r="A12" s="4" t="s">
        <v>889</v>
      </c>
      <c r="B12" s="8" t="n">
        <v>-323.4</v>
      </c>
      <c r="C12" s="8" t="n">
        <v>-263.4</v>
      </c>
      <c r="D12" s="8" t="n">
        <v>-268.3</v>
      </c>
    </row>
    <row r="13" spans="1:4">
      <c r="A13" s="4" t="s">
        <v>30</v>
      </c>
    </row>
    <row r="14" spans="1:4">
      <c r="A14" s="3" t="s">
        <v>882</v>
      </c>
    </row>
    <row r="15" spans="1:4">
      <c r="A15" s="4" t="s">
        <v>883</v>
      </c>
      <c r="B15" s="8" t="n">
        <v>-15.2</v>
      </c>
      <c r="C15" s="8" t="n">
        <v>-23.3</v>
      </c>
    </row>
    <row r="16" spans="1:4">
      <c r="A16" s="3" t="s">
        <v>884</v>
      </c>
    </row>
    <row r="17" spans="1:4">
      <c r="A17" s="4" t="s">
        <v>885</v>
      </c>
      <c r="B17" s="5" t="n">
        <v>0</v>
      </c>
    </row>
    <row r="18" spans="1:4">
      <c r="A18" s="4" t="s">
        <v>886</v>
      </c>
      <c r="B18" s="8" t="n">
        <v>3.2</v>
      </c>
      <c r="C18" s="8" t="n">
        <v>8.199999999999999</v>
      </c>
    </row>
    <row r="19" spans="1:4">
      <c r="A19" s="4" t="s">
        <v>888</v>
      </c>
      <c r="B19" s="8" t="n">
        <v>-0.4</v>
      </c>
      <c r="C19" s="8" t="n">
        <v>-0.1</v>
      </c>
    </row>
    <row r="20" spans="1:4">
      <c r="A20" s="4" t="s">
        <v>889</v>
      </c>
      <c r="B20" s="8" t="n">
        <v>-12.4</v>
      </c>
      <c r="C20" s="8" t="n">
        <v>-15.2</v>
      </c>
      <c r="D20" s="8" t="n">
        <v>-23.3</v>
      </c>
    </row>
    <row r="21" spans="1:4">
      <c r="A21" s="4" t="s">
        <v>877</v>
      </c>
    </row>
    <row r="22" spans="1:4">
      <c r="A22" s="3" t="s">
        <v>882</v>
      </c>
    </row>
    <row r="23" spans="1:4">
      <c r="A23" s="4" t="s">
        <v>883</v>
      </c>
      <c r="B23" s="5" t="n">
        <v>-295</v>
      </c>
      <c r="C23" s="8" t="n">
        <v>-291.3</v>
      </c>
    </row>
    <row r="24" spans="1:4">
      <c r="A24" s="3" t="s">
        <v>884</v>
      </c>
    </row>
    <row r="25" spans="1:4">
      <c r="A25" s="4" t="s">
        <v>885</v>
      </c>
      <c r="B25" s="8" t="n">
        <v>-59.3</v>
      </c>
    </row>
    <row r="26" spans="1:4">
      <c r="A26" s="4" t="s">
        <v>886</v>
      </c>
      <c r="B26" s="8" t="n">
        <v>0.2</v>
      </c>
      <c r="C26" s="8" t="n">
        <v>-3.7</v>
      </c>
    </row>
    <row r="27" spans="1:4">
      <c r="A27" s="4" t="s">
        <v>888</v>
      </c>
      <c r="C27" s="5" t="n">
        <v>0</v>
      </c>
    </row>
    <row r="28" spans="1:4">
      <c r="A28" s="4" t="s">
        <v>889</v>
      </c>
      <c r="B28" s="8" t="n">
        <v>-354.1</v>
      </c>
      <c r="C28" s="5" t="n">
        <v>-295</v>
      </c>
      <c r="D28" s="8" t="n">
        <v>-291.3</v>
      </c>
    </row>
    <row r="29" spans="1:4">
      <c r="A29" s="4" t="s">
        <v>49</v>
      </c>
    </row>
    <row r="30" spans="1:4">
      <c r="A30" s="3" t="s">
        <v>882</v>
      </c>
    </row>
    <row r="31" spans="1:4">
      <c r="A31" s="4" t="s">
        <v>883</v>
      </c>
      <c r="B31" s="8" t="n">
        <v>28.2</v>
      </c>
      <c r="C31" s="8" t="n">
        <v>27.7</v>
      </c>
    </row>
    <row r="32" spans="1:4">
      <c r="A32" s="3" t="s">
        <v>884</v>
      </c>
    </row>
    <row r="33" spans="1:4">
      <c r="A33" s="4" t="s">
        <v>886</v>
      </c>
      <c r="B33" s="8" t="n">
        <v>-1.5</v>
      </c>
      <c r="C33" s="8" t="n">
        <v>2.5</v>
      </c>
    </row>
    <row r="34" spans="1:4">
      <c r="A34" s="4" t="s">
        <v>887</v>
      </c>
      <c r="B34" s="8" t="n">
        <v>3.3</v>
      </c>
      <c r="C34" s="5" t="n">
        <v>-2</v>
      </c>
    </row>
    <row r="35" spans="1:4">
      <c r="A35" s="4" t="s">
        <v>889</v>
      </c>
      <c r="B35" s="8" t="n">
        <v>29.6</v>
      </c>
      <c r="C35" s="8" t="n">
        <v>28.2</v>
      </c>
      <c r="D35" s="8" t="n">
        <v>27.7</v>
      </c>
    </row>
    <row r="36" spans="1:4">
      <c r="A36" s="4" t="s">
        <v>878</v>
      </c>
    </row>
    <row r="37" spans="1:4">
      <c r="A37" s="3" t="s">
        <v>882</v>
      </c>
    </row>
    <row r="38" spans="1:4">
      <c r="A38" s="4" t="s">
        <v>883</v>
      </c>
      <c r="B38" s="8" t="n">
        <v>15.6</v>
      </c>
      <c r="C38" s="8" t="n">
        <v>18.9</v>
      </c>
    </row>
    <row r="39" spans="1:4">
      <c r="A39" s="3" t="s">
        <v>884</v>
      </c>
    </row>
    <row r="40" spans="1:4">
      <c r="A40" s="4" t="s">
        <v>886</v>
      </c>
      <c r="B40" s="8" t="n">
        <v>3.5</v>
      </c>
      <c r="C40" s="5" t="n">
        <v>-3</v>
      </c>
    </row>
    <row r="41" spans="1:4">
      <c r="A41" s="4" t="s">
        <v>888</v>
      </c>
      <c r="B41" s="5" t="n">
        <v>0</v>
      </c>
      <c r="C41" s="8" t="n">
        <v>-0.3</v>
      </c>
    </row>
    <row r="42" spans="1:4">
      <c r="A42" s="4" t="s">
        <v>889</v>
      </c>
      <c r="B42" s="8" t="n">
        <v>19.1</v>
      </c>
      <c r="C42" s="8" t="n">
        <v>15.6</v>
      </c>
      <c r="D42" s="8" t="n">
        <v>18.9</v>
      </c>
    </row>
    <row r="43" spans="1:4">
      <c r="A43" s="4" t="s">
        <v>32</v>
      </c>
    </row>
    <row r="44" spans="1:4">
      <c r="A44" s="3" t="s">
        <v>882</v>
      </c>
    </row>
    <row r="45" spans="1:4">
      <c r="A45" s="4" t="s">
        <v>883</v>
      </c>
      <c r="B45" s="8" t="n">
        <v>1.4</v>
      </c>
      <c r="C45" s="8" t="n">
        <v>-3.3</v>
      </c>
    </row>
    <row r="46" spans="1:4">
      <c r="A46" s="3" t="s">
        <v>884</v>
      </c>
    </row>
    <row r="47" spans="1:4">
      <c r="A47" s="4" t="s">
        <v>886</v>
      </c>
      <c r="B47" s="8" t="n">
        <v>0.1</v>
      </c>
      <c r="C47" s="8" t="n">
        <v>-0.3</v>
      </c>
    </row>
    <row r="48" spans="1:4">
      <c r="A48" s="4" t="s">
        <v>887</v>
      </c>
      <c r="B48" s="5" t="n">
        <v>-4</v>
      </c>
      <c r="C48" s="5" t="n">
        <v>5</v>
      </c>
    </row>
    <row r="49" spans="1:4">
      <c r="A49" s="4" t="s">
        <v>889</v>
      </c>
      <c r="B49" s="8" t="n">
        <v>-2.5</v>
      </c>
      <c r="C49" s="8" t="n">
        <v>1.4</v>
      </c>
      <c r="D49" s="8" t="n">
        <v>-3.3</v>
      </c>
    </row>
    <row r="50" spans="1:4">
      <c r="A50" s="4" t="s">
        <v>879</v>
      </c>
    </row>
    <row r="51" spans="1:4">
      <c r="A51" s="3" t="s">
        <v>882</v>
      </c>
    </row>
    <row r="52" spans="1:4">
      <c r="A52" s="4" t="s">
        <v>883</v>
      </c>
      <c r="B52" s="8" t="n">
        <v>1.6</v>
      </c>
      <c r="C52" s="5" t="n">
        <v>3</v>
      </c>
    </row>
    <row r="53" spans="1:4">
      <c r="A53" s="3" t="s">
        <v>884</v>
      </c>
    </row>
    <row r="54" spans="1:4">
      <c r="A54" s="4" t="s">
        <v>886</v>
      </c>
      <c r="B54" s="5" t="n">
        <v>-1</v>
      </c>
      <c r="C54" s="8" t="n">
        <v>-1.4</v>
      </c>
    </row>
    <row r="55" spans="1:4">
      <c r="A55" s="4" t="s">
        <v>889</v>
      </c>
      <c r="B55" s="7" t="n">
        <v>-3.1</v>
      </c>
      <c r="C55" s="7" t="n">
        <v>1.6</v>
      </c>
      <c r="D55"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90</v>
      </c>
      <c r="B1" s="2" t="s">
        <v>1</v>
      </c>
    </row>
    <row r="2" spans="1:4">
      <c r="B2" s="2" t="s">
        <v>25</v>
      </c>
      <c r="C2" s="2" t="s">
        <v>26</v>
      </c>
      <c r="D2" s="2" t="s">
        <v>65</v>
      </c>
    </row>
    <row r="3" spans="1:4">
      <c r="A3" s="3" t="s">
        <v>195</v>
      </c>
    </row>
    <row r="4" spans="1:4">
      <c r="A4" s="4" t="s">
        <v>891</v>
      </c>
      <c r="B4" s="7" t="n">
        <v>81.59999999999999</v>
      </c>
      <c r="C4" s="7" t="n">
        <v>82.90000000000001</v>
      </c>
    </row>
    <row r="5" spans="1:4">
      <c r="A5" s="4" t="s">
        <v>892</v>
      </c>
      <c r="B5" s="8" t="n">
        <v>50.7</v>
      </c>
      <c r="C5" s="5" t="n">
        <v>41</v>
      </c>
    </row>
    <row r="6" spans="1:4">
      <c r="A6" s="4" t="s">
        <v>893</v>
      </c>
      <c r="B6" s="8" t="n">
        <v>210.2</v>
      </c>
      <c r="C6" s="5" t="n">
        <v>183</v>
      </c>
    </row>
    <row r="7" spans="1:4">
      <c r="A7" s="4" t="s">
        <v>894</v>
      </c>
      <c r="B7" s="8" t="n">
        <v>342.5</v>
      </c>
      <c r="C7" s="8" t="n">
        <v>306.9</v>
      </c>
    </row>
    <row r="8" spans="1:4">
      <c r="A8" s="4" t="s">
        <v>895</v>
      </c>
      <c r="B8" s="7" t="n">
        <v>7.1</v>
      </c>
      <c r="C8" s="7" t="n">
        <v>7.6</v>
      </c>
      <c r="D8" s="7" t="n">
        <v>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5</v>
      </c>
      <c r="C1" s="2" t="s">
        <v>26</v>
      </c>
    </row>
    <row r="2" spans="1:3">
      <c r="A2" s="3" t="s">
        <v>197</v>
      </c>
    </row>
    <row r="3" spans="1:3">
      <c r="A3" s="4" t="s">
        <v>897</v>
      </c>
      <c r="B3" s="6" t="n">
        <v>51</v>
      </c>
    </row>
    <row r="4" spans="1:3">
      <c r="A4" s="4" t="s">
        <v>898</v>
      </c>
      <c r="B4" s="8" t="n">
        <v>158.8</v>
      </c>
      <c r="C4" s="7" t="n">
        <v>188.5</v>
      </c>
    </row>
    <row r="5" spans="1:3">
      <c r="A5" s="4" t="s">
        <v>899</v>
      </c>
      <c r="B5" s="8" t="n">
        <v>-79.5</v>
      </c>
      <c r="C5" s="8" t="n">
        <v>-39.5</v>
      </c>
    </row>
    <row r="6" spans="1:3">
      <c r="A6" s="4" t="s">
        <v>900</v>
      </c>
      <c r="B6" s="8" t="n">
        <v>-238.3</v>
      </c>
      <c r="C6" s="5" t="n">
        <v>-228</v>
      </c>
    </row>
    <row r="7" spans="1:3">
      <c r="A7" s="3" t="s">
        <v>35</v>
      </c>
    </row>
    <row r="8" spans="1:3">
      <c r="A8" s="4" t="s">
        <v>448</v>
      </c>
      <c r="B8" s="8" t="n">
        <v>98.3</v>
      </c>
      <c r="C8" s="8" t="n">
        <v>94.7</v>
      </c>
    </row>
    <row r="9" spans="1:3">
      <c r="A9" s="4" t="s">
        <v>901</v>
      </c>
      <c r="B9" s="8" t="n">
        <v>9.199999999999999</v>
      </c>
      <c r="C9" s="8" t="n">
        <v>10.1</v>
      </c>
    </row>
    <row r="10" spans="1:3">
      <c r="A10" s="4" t="s">
        <v>31</v>
      </c>
      <c r="B10" s="8" t="n">
        <v>38.4</v>
      </c>
      <c r="C10" s="8" t="n">
        <v>19.7</v>
      </c>
    </row>
    <row r="11" spans="1:3">
      <c r="A11" s="4" t="s">
        <v>902</v>
      </c>
      <c r="B11" s="5" t="n">
        <v>28</v>
      </c>
      <c r="C11" s="8" t="n">
        <v>22.6</v>
      </c>
    </row>
    <row r="12" spans="1:3">
      <c r="A12" s="4" t="s">
        <v>903</v>
      </c>
      <c r="B12" s="8" t="n">
        <v>173.9</v>
      </c>
      <c r="C12" s="8" t="n">
        <v>147.1</v>
      </c>
    </row>
    <row r="13" spans="1:3">
      <c r="A13" s="3" t="s">
        <v>27</v>
      </c>
    </row>
    <row r="14" spans="1:3">
      <c r="A14" s="4" t="s">
        <v>31</v>
      </c>
      <c r="B14" s="8" t="n">
        <v>2.6</v>
      </c>
      <c r="C14" s="8" t="n">
        <v>4.3</v>
      </c>
    </row>
    <row r="15" spans="1:3">
      <c r="A15" s="4" t="s">
        <v>904</v>
      </c>
      <c r="B15" s="8" t="n">
        <v>2.6</v>
      </c>
      <c r="C15" s="8" t="n">
        <v>4.3</v>
      </c>
    </row>
    <row r="16" spans="1:3">
      <c r="A16" s="4" t="s">
        <v>905</v>
      </c>
      <c r="B16" s="7" t="n">
        <v>176.5</v>
      </c>
      <c r="C16" s="7" t="n">
        <v>15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5</v>
      </c>
      <c r="C1" s="2" t="s">
        <v>26</v>
      </c>
    </row>
    <row r="2" spans="1:3">
      <c r="A2" s="3" t="s">
        <v>485</v>
      </c>
    </row>
    <row r="3" spans="1:3">
      <c r="A3" s="4" t="s">
        <v>448</v>
      </c>
      <c r="B3" s="7" t="n">
        <v>257.1</v>
      </c>
      <c r="C3" s="7" t="n">
        <v>283.2</v>
      </c>
    </row>
    <row r="4" spans="1:3">
      <c r="A4" s="4" t="s">
        <v>907</v>
      </c>
      <c r="B4" s="8" t="n">
        <v>-158.8</v>
      </c>
      <c r="C4" s="8" t="n">
        <v>-188.5</v>
      </c>
    </row>
    <row r="5" spans="1:3">
      <c r="A5" s="4" t="s">
        <v>908</v>
      </c>
      <c r="B5" s="8" t="n">
        <v>98.3</v>
      </c>
      <c r="C5" s="8" t="n">
        <v>94.7</v>
      </c>
    </row>
    <row r="6" spans="1:3">
      <c r="A6" s="4" t="s">
        <v>909</v>
      </c>
    </row>
    <row r="7" spans="1:3">
      <c r="A7" s="3" t="s">
        <v>485</v>
      </c>
    </row>
    <row r="8" spans="1:3">
      <c r="A8" s="4" t="s">
        <v>448</v>
      </c>
      <c r="B8" s="8" t="n">
        <v>228.5</v>
      </c>
      <c r="C8" s="8" t="n">
        <v>243.4</v>
      </c>
    </row>
    <row r="9" spans="1:3">
      <c r="A9" s="4" t="s">
        <v>910</v>
      </c>
    </row>
    <row r="10" spans="1:3">
      <c r="A10" s="3" t="s">
        <v>485</v>
      </c>
    </row>
    <row r="11" spans="1:3">
      <c r="A11" s="4" t="s">
        <v>448</v>
      </c>
      <c r="B11" s="8" t="n">
        <v>20.9</v>
      </c>
      <c r="C11" s="8" t="n">
        <v>34.9</v>
      </c>
    </row>
    <row r="12" spans="1:3">
      <c r="A12" s="4" t="s">
        <v>911</v>
      </c>
    </row>
    <row r="13" spans="1:3">
      <c r="A13" s="3" t="s">
        <v>485</v>
      </c>
    </row>
    <row r="14" spans="1:3">
      <c r="A14" s="4" t="s">
        <v>448</v>
      </c>
      <c r="B14" s="8" t="n">
        <v>4.8</v>
      </c>
      <c r="C14" s="8" t="n">
        <v>4.5</v>
      </c>
    </row>
    <row r="15" spans="1:3">
      <c r="A15" s="4" t="s">
        <v>912</v>
      </c>
    </row>
    <row r="16" spans="1:3">
      <c r="A16" s="3" t="s">
        <v>485</v>
      </c>
    </row>
    <row r="17" spans="1:3">
      <c r="A17" s="4" t="s">
        <v>448</v>
      </c>
      <c r="B17" s="8" t="n">
        <v>1.4</v>
      </c>
      <c r="C17" s="5" t="n">
        <v>0</v>
      </c>
    </row>
    <row r="18" spans="1:3">
      <c r="A18" s="4" t="s">
        <v>913</v>
      </c>
    </row>
    <row r="19" spans="1:3">
      <c r="A19" s="3" t="s">
        <v>485</v>
      </c>
    </row>
    <row r="20" spans="1:3">
      <c r="A20" s="4" t="s">
        <v>448</v>
      </c>
      <c r="B20" s="8" t="n">
        <v>1.5</v>
      </c>
      <c r="C20" s="8" t="n">
        <v>0.4</v>
      </c>
    </row>
    <row r="21" spans="1:3">
      <c r="A21" s="4" t="s">
        <v>914</v>
      </c>
    </row>
    <row r="22" spans="1:3">
      <c r="A22" s="3" t="s">
        <v>485</v>
      </c>
    </row>
    <row r="23" spans="1:3">
      <c r="A23" s="4" t="s">
        <v>448</v>
      </c>
      <c r="B23" s="8" t="n">
        <v>261.4</v>
      </c>
      <c r="C23" s="8" t="n">
        <v>289.3</v>
      </c>
    </row>
    <row r="24" spans="1:3">
      <c r="A24" s="4" t="s">
        <v>915</v>
      </c>
    </row>
    <row r="25" spans="1:3">
      <c r="A25" s="3" t="s">
        <v>485</v>
      </c>
    </row>
    <row r="26" spans="1:3">
      <c r="A26" s="4" t="s">
        <v>448</v>
      </c>
      <c r="B26" s="8" t="n">
        <v>228.5</v>
      </c>
      <c r="C26" s="8" t="n">
        <v>243.4</v>
      </c>
    </row>
    <row r="27" spans="1:3">
      <c r="A27" s="4" t="s">
        <v>916</v>
      </c>
    </row>
    <row r="28" spans="1:3">
      <c r="A28" s="3" t="s">
        <v>485</v>
      </c>
    </row>
    <row r="29" spans="1:3">
      <c r="A29" s="4" t="s">
        <v>448</v>
      </c>
      <c r="B29" s="8" t="n">
        <v>20.9</v>
      </c>
      <c r="C29" s="8" t="n">
        <v>35.6</v>
      </c>
    </row>
    <row r="30" spans="1:3">
      <c r="A30" s="4" t="s">
        <v>917</v>
      </c>
    </row>
    <row r="31" spans="1:3">
      <c r="A31" s="3" t="s">
        <v>485</v>
      </c>
    </row>
    <row r="32" spans="1:3">
      <c r="A32" s="4" t="s">
        <v>448</v>
      </c>
      <c r="B32" s="8" t="n">
        <v>4.8</v>
      </c>
      <c r="C32" s="8" t="n">
        <v>4.8</v>
      </c>
    </row>
    <row r="33" spans="1:3">
      <c r="A33" s="4" t="s">
        <v>918</v>
      </c>
    </row>
    <row r="34" spans="1:3">
      <c r="A34" s="3" t="s">
        <v>485</v>
      </c>
    </row>
    <row r="35" spans="1:3">
      <c r="A35" s="4" t="s">
        <v>448</v>
      </c>
      <c r="B35" s="8" t="n">
        <v>1.6</v>
      </c>
      <c r="C35" s="8" t="n">
        <v>0.2</v>
      </c>
    </row>
    <row r="36" spans="1:3">
      <c r="A36" s="4" t="s">
        <v>919</v>
      </c>
    </row>
    <row r="37" spans="1:3">
      <c r="A37" s="3" t="s">
        <v>485</v>
      </c>
    </row>
    <row r="38" spans="1:3">
      <c r="A38" s="4" t="s">
        <v>448</v>
      </c>
      <c r="B38" s="8" t="n">
        <v>5.6</v>
      </c>
      <c r="C38" s="8" t="n">
        <v>5.3</v>
      </c>
    </row>
    <row r="39" spans="1:3">
      <c r="A39" s="4" t="s">
        <v>920</v>
      </c>
    </row>
    <row r="40" spans="1:3">
      <c r="A40" s="3" t="s">
        <v>485</v>
      </c>
    </row>
    <row r="41" spans="1:3">
      <c r="A41" s="4" t="s">
        <v>448</v>
      </c>
      <c r="B41" s="8" t="n">
        <v>-4.3</v>
      </c>
      <c r="C41" s="8" t="n">
        <v>-6.1</v>
      </c>
    </row>
    <row r="42" spans="1:3">
      <c r="A42" s="4" t="s">
        <v>921</v>
      </c>
    </row>
    <row r="43" spans="1:3">
      <c r="A43" s="3" t="s">
        <v>485</v>
      </c>
    </row>
    <row r="44" spans="1:3">
      <c r="A44" s="4" t="s">
        <v>448</v>
      </c>
      <c r="B44" s="5" t="n">
        <v>0</v>
      </c>
      <c r="C44" s="5" t="n">
        <v>0</v>
      </c>
    </row>
    <row r="45" spans="1:3">
      <c r="A45" s="4" t="s">
        <v>922</v>
      </c>
    </row>
    <row r="46" spans="1:3">
      <c r="A46" s="3" t="s">
        <v>485</v>
      </c>
    </row>
    <row r="47" spans="1:3">
      <c r="A47" s="4" t="s">
        <v>448</v>
      </c>
      <c r="B47" s="5" t="n">
        <v>0</v>
      </c>
      <c r="C47" s="8" t="n">
        <v>-0.7</v>
      </c>
    </row>
    <row r="48" spans="1:3">
      <c r="A48" s="4" t="s">
        <v>923</v>
      </c>
    </row>
    <row r="49" spans="1:3">
      <c r="A49" s="3" t="s">
        <v>485</v>
      </c>
    </row>
    <row r="50" spans="1:3">
      <c r="A50" s="4" t="s">
        <v>448</v>
      </c>
      <c r="B50" s="5" t="n">
        <v>0</v>
      </c>
      <c r="C50" s="8" t="n">
        <v>-0.3</v>
      </c>
    </row>
    <row r="51" spans="1:3">
      <c r="A51" s="4" t="s">
        <v>924</v>
      </c>
    </row>
    <row r="52" spans="1:3">
      <c r="A52" s="3" t="s">
        <v>485</v>
      </c>
    </row>
    <row r="53" spans="1:3">
      <c r="A53" s="4" t="s">
        <v>448</v>
      </c>
      <c r="B53" s="8" t="n">
        <v>-0.2</v>
      </c>
      <c r="C53" s="8" t="n">
        <v>-0.2</v>
      </c>
    </row>
    <row r="54" spans="1:3">
      <c r="A54" s="4" t="s">
        <v>925</v>
      </c>
    </row>
    <row r="55" spans="1:3">
      <c r="A55" s="3" t="s">
        <v>485</v>
      </c>
    </row>
    <row r="56" spans="1:3">
      <c r="A56" s="4" t="s">
        <v>448</v>
      </c>
      <c r="B56" s="7" t="n">
        <v>-4.1</v>
      </c>
      <c r="C56" s="7" t="n">
        <v>-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6</v>
      </c>
      <c r="B1" s="2" t="s">
        <v>1</v>
      </c>
    </row>
    <row r="2" spans="1:3">
      <c r="B2" s="2" t="s">
        <v>25</v>
      </c>
      <c r="C2" s="2" t="s">
        <v>26</v>
      </c>
    </row>
    <row r="3" spans="1:3">
      <c r="A3" s="3" t="s">
        <v>323</v>
      </c>
    </row>
    <row r="4" spans="1:3">
      <c r="A4" s="4" t="s">
        <v>927</v>
      </c>
      <c r="B4" s="7" t="n">
        <v>73.8</v>
      </c>
      <c r="C4" s="7" t="n">
        <v>65.5</v>
      </c>
    </row>
    <row r="5" spans="1:3">
      <c r="A5" s="4" t="s">
        <v>928</v>
      </c>
      <c r="C5" s="5" t="n">
        <v>0</v>
      </c>
    </row>
    <row r="6" spans="1:3">
      <c r="A6" s="4" t="s">
        <v>534</v>
      </c>
      <c r="B6" s="5" t="n">
        <v>0</v>
      </c>
      <c r="C6" s="8" t="n">
        <v>10.4</v>
      </c>
    </row>
    <row r="7" spans="1:3">
      <c r="A7" s="4" t="s">
        <v>929</v>
      </c>
      <c r="B7" s="8" t="n">
        <v>-0.5</v>
      </c>
      <c r="C7" s="5" t="n">
        <v>0</v>
      </c>
    </row>
    <row r="8" spans="1:3">
      <c r="A8" s="4" t="s">
        <v>930</v>
      </c>
      <c r="B8" s="5" t="n">
        <v>0</v>
      </c>
      <c r="C8" s="8" t="n">
        <v>-2.1</v>
      </c>
    </row>
    <row r="9" spans="1:3">
      <c r="A9" s="4" t="s">
        <v>931</v>
      </c>
      <c r="B9" s="8" t="n">
        <v>79.40000000000001</v>
      </c>
      <c r="C9" s="8" t="n">
        <v>73.8</v>
      </c>
    </row>
    <row r="10" spans="1:3">
      <c r="A10" s="4" t="s">
        <v>850</v>
      </c>
    </row>
    <row r="11" spans="1:3">
      <c r="A11" s="3" t="s">
        <v>323</v>
      </c>
    </row>
    <row r="12" spans="1:3">
      <c r="A12" s="4" t="s">
        <v>928</v>
      </c>
      <c r="B12" s="8" t="n">
        <v>6.1</v>
      </c>
    </row>
    <row r="13" spans="1:3">
      <c r="A13" s="4" t="s">
        <v>931</v>
      </c>
      <c r="B13" s="5" t="n">
        <v>0</v>
      </c>
    </row>
    <row r="14" spans="1:3">
      <c r="A14" s="4" t="s">
        <v>932</v>
      </c>
    </row>
    <row r="15" spans="1:3">
      <c r="A15" s="3" t="s">
        <v>323</v>
      </c>
    </row>
    <row r="16" spans="1:3">
      <c r="A16" s="4" t="s">
        <v>927</v>
      </c>
      <c r="B16" s="8" t="n">
        <v>73.8</v>
      </c>
    </row>
    <row r="17" spans="1:3">
      <c r="A17" s="4" t="s">
        <v>931</v>
      </c>
      <c r="B17" s="7" t="n">
        <v>73.8</v>
      </c>
      <c r="C17" s="7" t="n">
        <v>73.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7"/>
    <col customWidth="1" max="6" min="6" width="24"/>
    <col customWidth="1" max="7" min="7" width="37"/>
    <col customWidth="1" max="8" min="8" width="21"/>
  </cols>
  <sheetData>
    <row r="1" spans="1:8">
      <c r="A1" s="1" t="s">
        <v>933</v>
      </c>
      <c r="B1" s="2" t="s">
        <v>1</v>
      </c>
    </row>
    <row r="2" spans="1:8">
      <c r="B2" s="2" t="s">
        <v>123</v>
      </c>
      <c r="C2" s="2" t="s">
        <v>124</v>
      </c>
      <c r="D2" s="2" t="s">
        <v>567</v>
      </c>
      <c r="E2" s="2" t="s">
        <v>934</v>
      </c>
      <c r="F2" s="2" t="s">
        <v>935</v>
      </c>
      <c r="G2" s="2" t="s">
        <v>936</v>
      </c>
      <c r="H2" s="2" t="s">
        <v>125</v>
      </c>
    </row>
    <row r="3" spans="1:8">
      <c r="A3" s="3" t="s">
        <v>323</v>
      </c>
    </row>
    <row r="4" spans="1:8">
      <c r="A4" s="4" t="s">
        <v>930</v>
      </c>
      <c r="B4" s="6" t="n">
        <v>0</v>
      </c>
      <c r="C4" s="7" t="n">
        <v>2.1</v>
      </c>
    </row>
    <row r="5" spans="1:8">
      <c r="A5" s="4" t="s">
        <v>39</v>
      </c>
      <c r="E5" s="7" t="n">
        <v>79.40000000000001</v>
      </c>
      <c r="G5" s="7" t="n">
        <v>73.8</v>
      </c>
      <c r="H5" s="7" t="n">
        <v>65.5</v>
      </c>
    </row>
    <row r="6" spans="1:8">
      <c r="A6" s="4" t="s">
        <v>928</v>
      </c>
      <c r="C6" s="6" t="n">
        <v>0</v>
      </c>
    </row>
    <row r="7" spans="1:8">
      <c r="A7" s="4" t="s">
        <v>932</v>
      </c>
    </row>
    <row r="8" spans="1:8">
      <c r="A8" s="3" t="s">
        <v>323</v>
      </c>
    </row>
    <row r="9" spans="1:8">
      <c r="A9" s="4" t="s">
        <v>39</v>
      </c>
      <c r="E9" s="7" t="n">
        <v>73.8</v>
      </c>
      <c r="G9" s="7" t="n">
        <v>73.8</v>
      </c>
    </row>
    <row r="10" spans="1:8">
      <c r="A10" s="4" t="s">
        <v>937</v>
      </c>
      <c r="E10" s="5" t="n">
        <v>6964417</v>
      </c>
      <c r="G10" s="5" t="n">
        <v>6964417</v>
      </c>
    </row>
    <row r="11" spans="1:8">
      <c r="A11" s="4" t="s">
        <v>938</v>
      </c>
      <c r="D11" s="11" t="n">
        <v>16.72</v>
      </c>
      <c r="E11" s="9" t="n">
        <v>14.62</v>
      </c>
      <c r="F11" s="11" t="n">
        <v>16.91</v>
      </c>
      <c r="G11" s="9" t="n">
        <v>14.13</v>
      </c>
    </row>
    <row r="12" spans="1:8">
      <c r="A12" s="4" t="s">
        <v>850</v>
      </c>
    </row>
    <row r="13" spans="1:8">
      <c r="A13" s="3" t="s">
        <v>323</v>
      </c>
    </row>
    <row r="14" spans="1:8">
      <c r="A14" s="4" t="s">
        <v>39</v>
      </c>
      <c r="E14" s="6" t="n">
        <v>0</v>
      </c>
    </row>
    <row r="15" spans="1:8">
      <c r="A15" s="4" t="s">
        <v>928</v>
      </c>
      <c r="B15" s="7" t="n">
        <v>6.1</v>
      </c>
    </row>
  </sheetData>
  <mergeCells count="4">
    <mergeCell ref="A1:A2"/>
    <mergeCell ref="B1:C1"/>
    <mergeCell ref="D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39</v>
      </c>
      <c r="B1" s="2" t="s">
        <v>25</v>
      </c>
      <c r="C1" s="2" t="s">
        <v>26</v>
      </c>
      <c r="D1" s="2" t="s">
        <v>65</v>
      </c>
      <c r="E1" s="2" t="s">
        <v>236</v>
      </c>
    </row>
    <row r="2" spans="1:5">
      <c r="A2" s="3" t="s">
        <v>197</v>
      </c>
    </row>
    <row r="3" spans="1:5">
      <c r="A3" s="4" t="s">
        <v>36</v>
      </c>
      <c r="B3" s="7" t="n">
        <v>327.5</v>
      </c>
      <c r="C3" s="6" t="n">
        <v>219</v>
      </c>
    </row>
    <row r="4" spans="1:5">
      <c r="A4" s="4" t="s">
        <v>940</v>
      </c>
      <c r="B4" s="8" t="n">
        <v>0.1</v>
      </c>
      <c r="C4" s="8" t="n">
        <v>0.2</v>
      </c>
    </row>
    <row r="5" spans="1:5">
      <c r="A5" s="4" t="s">
        <v>941</v>
      </c>
      <c r="B5" s="7" t="n">
        <v>327.6</v>
      </c>
      <c r="C5" s="7" t="n">
        <v>219.2</v>
      </c>
      <c r="D5" s="7" t="n">
        <v>329.5</v>
      </c>
      <c r="E5" s="7" t="n">
        <v>18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 customWidth="1" max="7" min="7" width="20"/>
  </cols>
  <sheetData>
    <row r="1" spans="1:7">
      <c r="A1" s="1" t="s">
        <v>942</v>
      </c>
      <c r="B1" s="2" t="s">
        <v>943</v>
      </c>
      <c r="C1" s="2" t="s">
        <v>123</v>
      </c>
      <c r="D1" s="2" t="s">
        <v>944</v>
      </c>
      <c r="E1" s="2" t="s">
        <v>655</v>
      </c>
      <c r="F1" s="2" t="s">
        <v>124</v>
      </c>
      <c r="G1" s="2" t="s">
        <v>945</v>
      </c>
    </row>
    <row r="2" spans="1:7">
      <c r="A2" s="3" t="s">
        <v>946</v>
      </c>
    </row>
    <row r="3" spans="1:7">
      <c r="A3" s="4" t="s">
        <v>947</v>
      </c>
      <c r="C3" s="6" t="n">
        <v>21400000</v>
      </c>
      <c r="F3" s="6" t="n">
        <v>3300000</v>
      </c>
    </row>
    <row r="4" spans="1:7">
      <c r="A4" s="4" t="s">
        <v>46</v>
      </c>
      <c r="C4" s="5" t="n">
        <v>1742900000</v>
      </c>
      <c r="F4" s="5" t="n">
        <v>1395100000</v>
      </c>
    </row>
    <row r="5" spans="1:7">
      <c r="A5" s="4" t="s">
        <v>439</v>
      </c>
      <c r="C5" s="5" t="n">
        <v>1764300000</v>
      </c>
      <c r="E5" s="6" t="n">
        <v>1373300000</v>
      </c>
      <c r="F5" s="5" t="n">
        <v>1398400000</v>
      </c>
    </row>
    <row r="6" spans="1:7">
      <c r="A6" s="4" t="s">
        <v>948</v>
      </c>
    </row>
    <row r="7" spans="1:7">
      <c r="A7" s="3" t="s">
        <v>946</v>
      </c>
    </row>
    <row r="8" spans="1:7">
      <c r="A8" s="4" t="s">
        <v>949</v>
      </c>
      <c r="B8" s="7" t="n">
        <v>6.6</v>
      </c>
    </row>
    <row r="9" spans="1:7">
      <c r="A9" s="4" t="s">
        <v>950</v>
      </c>
      <c r="D9" s="12" t="n">
        <v>50</v>
      </c>
    </row>
    <row r="10" spans="1:7">
      <c r="A10" s="4" t="s">
        <v>951</v>
      </c>
    </row>
    <row r="11" spans="1:7">
      <c r="A11" s="3" t="s">
        <v>946</v>
      </c>
    </row>
    <row r="12" spans="1:7">
      <c r="A12" s="4" t="s">
        <v>947</v>
      </c>
      <c r="C12" s="5" t="n">
        <v>23400000</v>
      </c>
      <c r="F12" s="5" t="n">
        <v>5100000</v>
      </c>
    </row>
    <row r="13" spans="1:7">
      <c r="A13" s="4" t="s">
        <v>46</v>
      </c>
      <c r="C13" s="5" t="n">
        <v>1351800000</v>
      </c>
      <c r="F13" s="5" t="n">
        <v>1004400000</v>
      </c>
    </row>
    <row r="14" spans="1:7">
      <c r="A14" s="4" t="s">
        <v>952</v>
      </c>
    </row>
    <row r="15" spans="1:7">
      <c r="A15" s="3" t="s">
        <v>946</v>
      </c>
    </row>
    <row r="16" spans="1:7">
      <c r="A16" s="4" t="s">
        <v>46</v>
      </c>
      <c r="C16" s="5" t="n">
        <v>400000000</v>
      </c>
      <c r="F16" s="5" t="n">
        <v>400000000</v>
      </c>
    </row>
    <row r="17" spans="1:7">
      <c r="A17" s="4" t="s">
        <v>953</v>
      </c>
    </row>
    <row r="18" spans="1:7">
      <c r="A18" s="3" t="s">
        <v>946</v>
      </c>
    </row>
    <row r="19" spans="1:7">
      <c r="A19" s="4" t="s">
        <v>46</v>
      </c>
      <c r="C19" s="5" t="n">
        <v>10900000</v>
      </c>
      <c r="F19" s="5" t="n">
        <v>11100000</v>
      </c>
    </row>
    <row r="20" spans="1:7">
      <c r="A20" s="4" t="s">
        <v>954</v>
      </c>
    </row>
    <row r="21" spans="1:7">
      <c r="A21" s="3" t="s">
        <v>946</v>
      </c>
    </row>
    <row r="22" spans="1:7">
      <c r="A22" s="4" t="s">
        <v>439</v>
      </c>
      <c r="G22" s="6" t="n">
        <v>9800000</v>
      </c>
    </row>
    <row r="23" spans="1:7">
      <c r="A23" s="4" t="s">
        <v>955</v>
      </c>
    </row>
    <row r="24" spans="1:7">
      <c r="A24" s="3" t="s">
        <v>946</v>
      </c>
    </row>
    <row r="25" spans="1:7">
      <c r="A25" s="4" t="s">
        <v>947</v>
      </c>
      <c r="C25" s="5" t="n">
        <v>-2000000</v>
      </c>
      <c r="F25" s="5" t="n">
        <v>-1800000</v>
      </c>
    </row>
    <row r="26" spans="1:7">
      <c r="A26" s="4" t="s">
        <v>956</v>
      </c>
    </row>
    <row r="27" spans="1:7">
      <c r="A27" s="3" t="s">
        <v>946</v>
      </c>
    </row>
    <row r="28" spans="1:7">
      <c r="A28" s="4" t="s">
        <v>46</v>
      </c>
      <c r="C28" s="5" t="n">
        <v>-7900000</v>
      </c>
      <c r="F28" s="5" t="n">
        <v>-7200000</v>
      </c>
    </row>
    <row r="29" spans="1:7">
      <c r="A29" s="4" t="s">
        <v>957</v>
      </c>
    </row>
    <row r="30" spans="1:7">
      <c r="A30" s="3" t="s">
        <v>946</v>
      </c>
    </row>
    <row r="31" spans="1:7">
      <c r="A31" s="4" t="s">
        <v>46</v>
      </c>
      <c r="C31" s="6" t="n">
        <v>-1000000</v>
      </c>
      <c r="F31" s="6" t="n">
        <v>-21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58</v>
      </c>
      <c r="B1" s="2" t="s">
        <v>25</v>
      </c>
      <c r="C1" s="2" t="s">
        <v>242</v>
      </c>
      <c r="D1" s="2" t="s">
        <v>26</v>
      </c>
      <c r="E1" s="2" t="s">
        <v>959</v>
      </c>
    </row>
    <row r="2" spans="1:5">
      <c r="A2" s="3" t="s">
        <v>946</v>
      </c>
    </row>
    <row r="3" spans="1:5">
      <c r="A3" s="4" t="s">
        <v>947</v>
      </c>
      <c r="B3" s="7" t="n">
        <v>21.4</v>
      </c>
      <c r="D3" s="7" t="n">
        <v>3.3</v>
      </c>
    </row>
    <row r="4" spans="1:5">
      <c r="A4" s="4" t="s">
        <v>960</v>
      </c>
      <c r="B4" s="8" t="n">
        <v>1742.9</v>
      </c>
      <c r="D4" s="8" t="n">
        <v>1395.1</v>
      </c>
    </row>
    <row r="5" spans="1:5">
      <c r="A5" s="4" t="s">
        <v>439</v>
      </c>
      <c r="B5" s="8" t="n">
        <v>1764.3</v>
      </c>
      <c r="C5" s="7" t="n">
        <v>1373.3</v>
      </c>
      <c r="D5" s="8" t="n">
        <v>1398.4</v>
      </c>
    </row>
    <row r="6" spans="1:5">
      <c r="A6" s="4" t="s">
        <v>951</v>
      </c>
    </row>
    <row r="7" spans="1:5">
      <c r="A7" s="3" t="s">
        <v>946</v>
      </c>
    </row>
    <row r="8" spans="1:5">
      <c r="A8" s="4" t="s">
        <v>947</v>
      </c>
      <c r="B8" s="8" t="n">
        <v>23.4</v>
      </c>
      <c r="D8" s="8" t="n">
        <v>5.1</v>
      </c>
    </row>
    <row r="9" spans="1:5">
      <c r="A9" s="4" t="s">
        <v>960</v>
      </c>
      <c r="B9" s="8" t="n">
        <v>1351.8</v>
      </c>
      <c r="D9" s="8" t="n">
        <v>1004.4</v>
      </c>
    </row>
    <row r="10" spans="1:5">
      <c r="A10" s="4" t="s">
        <v>952</v>
      </c>
    </row>
    <row r="11" spans="1:5">
      <c r="A11" s="3" t="s">
        <v>946</v>
      </c>
    </row>
    <row r="12" spans="1:5">
      <c r="A12" s="4" t="s">
        <v>960</v>
      </c>
      <c r="B12" s="5" t="n">
        <v>400</v>
      </c>
      <c r="D12" s="5" t="n">
        <v>400</v>
      </c>
    </row>
    <row r="13" spans="1:5">
      <c r="A13" s="4" t="s">
        <v>953</v>
      </c>
    </row>
    <row r="14" spans="1:5">
      <c r="A14" s="3" t="s">
        <v>946</v>
      </c>
    </row>
    <row r="15" spans="1:5">
      <c r="A15" s="4" t="s">
        <v>960</v>
      </c>
      <c r="B15" s="8" t="n">
        <v>10.9</v>
      </c>
      <c r="D15" s="8" t="n">
        <v>11.1</v>
      </c>
    </row>
    <row r="16" spans="1:5">
      <c r="A16" s="4" t="s">
        <v>954</v>
      </c>
    </row>
    <row r="17" spans="1:5">
      <c r="A17" s="3" t="s">
        <v>946</v>
      </c>
    </row>
    <row r="18" spans="1:5">
      <c r="A18" s="4" t="s">
        <v>439</v>
      </c>
      <c r="E18" s="7" t="n">
        <v>9.800000000000001</v>
      </c>
    </row>
    <row r="19" spans="1:5">
      <c r="A19" s="4" t="s">
        <v>961</v>
      </c>
    </row>
    <row r="20" spans="1:5">
      <c r="A20" s="3" t="s">
        <v>946</v>
      </c>
    </row>
    <row r="21" spans="1:5">
      <c r="A21" s="4" t="s">
        <v>947</v>
      </c>
      <c r="B21" s="5" t="n">
        <v>-2</v>
      </c>
      <c r="D21" s="8" t="n">
        <v>-1.8</v>
      </c>
    </row>
    <row r="22" spans="1:5">
      <c r="A22" s="4" t="s">
        <v>962</v>
      </c>
    </row>
    <row r="23" spans="1:5">
      <c r="A23" s="3" t="s">
        <v>946</v>
      </c>
    </row>
    <row r="24" spans="1:5">
      <c r="A24" s="4" t="s">
        <v>960</v>
      </c>
      <c r="B24" s="8" t="n">
        <v>-7.9</v>
      </c>
      <c r="D24" s="8" t="n">
        <v>-7.2</v>
      </c>
    </row>
    <row r="25" spans="1:5">
      <c r="A25" s="4" t="s">
        <v>963</v>
      </c>
    </row>
    <row r="26" spans="1:5">
      <c r="A26" s="3" t="s">
        <v>946</v>
      </c>
    </row>
    <row r="27" spans="1:5">
      <c r="A27" s="4" t="s">
        <v>960</v>
      </c>
      <c r="B27" s="6" t="n">
        <v>-1</v>
      </c>
      <c r="D27" s="7" t="n">
        <v>-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s>
  <sheetData>
    <row r="1" spans="1:16">
      <c r="A1" s="1" t="s">
        <v>964</v>
      </c>
      <c r="B1" s="2" t="s">
        <v>943</v>
      </c>
      <c r="C1" s="2" t="s">
        <v>124</v>
      </c>
      <c r="D1" s="2" t="s">
        <v>123</v>
      </c>
      <c r="E1" s="2" t="s">
        <v>965</v>
      </c>
      <c r="F1" s="2" t="s">
        <v>966</v>
      </c>
      <c r="G1" s="2" t="s">
        <v>967</v>
      </c>
      <c r="H1" s="2" t="s">
        <v>968</v>
      </c>
      <c r="I1" s="2" t="s">
        <v>969</v>
      </c>
      <c r="J1" s="2" t="s">
        <v>944</v>
      </c>
      <c r="K1" s="2" t="s">
        <v>655</v>
      </c>
      <c r="L1" s="2" t="s">
        <v>970</v>
      </c>
      <c r="M1" s="2" t="s">
        <v>971</v>
      </c>
      <c r="N1" s="2" t="s">
        <v>972</v>
      </c>
      <c r="O1" s="2" t="s">
        <v>945</v>
      </c>
      <c r="P1" s="2" t="s">
        <v>973</v>
      </c>
    </row>
    <row r="2" spans="1:16">
      <c r="A2" s="3" t="s">
        <v>946</v>
      </c>
    </row>
    <row r="3" spans="1:16">
      <c r="A3" s="4" t="s">
        <v>439</v>
      </c>
      <c r="C3" s="6" t="n">
        <v>1398400000</v>
      </c>
      <c r="D3" s="6" t="n">
        <v>1764300000</v>
      </c>
      <c r="K3" s="6" t="n">
        <v>1373300000</v>
      </c>
    </row>
    <row r="4" spans="1:16">
      <c r="A4" s="4" t="s">
        <v>708</v>
      </c>
      <c r="C4" s="8" t="n">
        <v>15.7</v>
      </c>
    </row>
    <row r="5" spans="1:16">
      <c r="A5" s="4" t="s">
        <v>770</v>
      </c>
      <c r="D5" s="4" t="s">
        <v>750</v>
      </c>
    </row>
    <row r="6" spans="1:16">
      <c r="A6" s="4" t="s">
        <v>771</v>
      </c>
      <c r="D6" s="4" t="s">
        <v>752</v>
      </c>
    </row>
    <row r="7" spans="1:16">
      <c r="A7" s="4" t="s">
        <v>974</v>
      </c>
      <c r="C7" s="5" t="n">
        <v>50300000</v>
      </c>
      <c r="D7" s="6" t="n">
        <v>43900000</v>
      </c>
      <c r="G7" s="15" t="n">
        <v>450</v>
      </c>
    </row>
    <row r="8" spans="1:16">
      <c r="A8" s="4" t="s">
        <v>862</v>
      </c>
    </row>
    <row r="9" spans="1:16">
      <c r="A9" s="3" t="s">
        <v>946</v>
      </c>
    </row>
    <row r="10" spans="1:16">
      <c r="A10" s="4" t="s">
        <v>974</v>
      </c>
      <c r="C10" s="5" t="n">
        <v>30500000</v>
      </c>
      <c r="D10" s="5" t="n">
        <v>29300000</v>
      </c>
      <c r="G10" s="15" t="n">
        <v>300</v>
      </c>
    </row>
    <row r="11" spans="1:16">
      <c r="A11" s="4" t="s">
        <v>975</v>
      </c>
    </row>
    <row r="12" spans="1:16">
      <c r="A12" s="3" t="s">
        <v>946</v>
      </c>
    </row>
    <row r="13" spans="1:16">
      <c r="A13" s="4" t="s">
        <v>976</v>
      </c>
      <c r="E13" s="12" t="n">
        <v>953400000</v>
      </c>
      <c r="I13" s="12" t="n">
        <v>953400000</v>
      </c>
      <c r="L13" s="12" t="n">
        <v>610000000</v>
      </c>
      <c r="N13" s="12" t="n">
        <v>610000000</v>
      </c>
      <c r="P13" s="12" t="n">
        <v>610000000</v>
      </c>
    </row>
    <row r="14" spans="1:16">
      <c r="A14" s="4" t="s">
        <v>977</v>
      </c>
      <c r="D14" s="6" t="n">
        <v>14600000</v>
      </c>
      <c r="E14" s="12" t="n">
        <v>17400000</v>
      </c>
    </row>
    <row r="15" spans="1:16">
      <c r="A15" s="4" t="s">
        <v>978</v>
      </c>
      <c r="B15" s="7" t="n">
        <v>6.6</v>
      </c>
    </row>
    <row r="16" spans="1:16">
      <c r="A16" s="4" t="s">
        <v>950</v>
      </c>
      <c r="J16" s="12" t="n">
        <v>50000000</v>
      </c>
    </row>
    <row r="17" spans="1:16">
      <c r="A17" s="4" t="s">
        <v>979</v>
      </c>
      <c r="D17" s="4" t="s">
        <v>980</v>
      </c>
      <c r="E17" s="4" t="s">
        <v>980</v>
      </c>
      <c r="F17" s="4" t="s">
        <v>980</v>
      </c>
      <c r="G17" s="4" t="s">
        <v>980</v>
      </c>
    </row>
    <row r="18" spans="1:16">
      <c r="A18" s="4" t="s">
        <v>981</v>
      </c>
      <c r="N18" s="12" t="n">
        <v>50000000</v>
      </c>
    </row>
    <row r="19" spans="1:16">
      <c r="A19" s="4" t="s">
        <v>982</v>
      </c>
    </row>
    <row r="20" spans="1:16">
      <c r="A20" s="3" t="s">
        <v>946</v>
      </c>
    </row>
    <row r="21" spans="1:16">
      <c r="A21" s="4" t="s">
        <v>983</v>
      </c>
      <c r="H21" s="6" t="n">
        <v>558000000</v>
      </c>
      <c r="M21" s="6" t="n">
        <v>500000000</v>
      </c>
      <c r="O21" s="6" t="n">
        <v>500000000</v>
      </c>
    </row>
    <row r="22" spans="1:16">
      <c r="A22" s="4" t="s">
        <v>977</v>
      </c>
      <c r="D22" s="6" t="n">
        <v>7200000</v>
      </c>
    </row>
    <row r="23" spans="1:16">
      <c r="A23" s="4" t="s">
        <v>950</v>
      </c>
      <c r="J23" s="12" t="n">
        <v>58000000</v>
      </c>
    </row>
    <row r="24" spans="1:16">
      <c r="A24" s="4" t="s">
        <v>979</v>
      </c>
      <c r="D24" s="4" t="s">
        <v>984</v>
      </c>
      <c r="E24" s="4" t="s">
        <v>984</v>
      </c>
      <c r="F24" s="4" t="s">
        <v>984</v>
      </c>
      <c r="G24" s="4" t="s">
        <v>984</v>
      </c>
    </row>
    <row r="25" spans="1:16">
      <c r="A25" s="4" t="s">
        <v>985</v>
      </c>
      <c r="M25" s="5" t="n">
        <v>58000000</v>
      </c>
    </row>
    <row r="26" spans="1:16">
      <c r="A26" s="4" t="s">
        <v>986</v>
      </c>
    </row>
    <row r="27" spans="1:16">
      <c r="A27" s="3" t="s">
        <v>946</v>
      </c>
    </row>
    <row r="28" spans="1:16">
      <c r="A28" s="4" t="s">
        <v>983</v>
      </c>
      <c r="O28" s="6" t="n">
        <v>400000000</v>
      </c>
    </row>
    <row r="29" spans="1:16">
      <c r="A29" s="4" t="s">
        <v>987</v>
      </c>
      <c r="O29" s="4" t="s">
        <v>988</v>
      </c>
      <c r="P29" s="4" t="s">
        <v>988</v>
      </c>
    </row>
    <row r="30" spans="1:16">
      <c r="A30" s="4" t="s">
        <v>989</v>
      </c>
    </row>
    <row r="31" spans="1:16">
      <c r="A31" s="3" t="s">
        <v>946</v>
      </c>
    </row>
    <row r="32" spans="1:16">
      <c r="A32" s="4" t="s">
        <v>990</v>
      </c>
      <c r="D32" s="6" t="n">
        <v>80000000</v>
      </c>
    </row>
    <row r="33" spans="1:16">
      <c r="A33" s="4" t="s">
        <v>991</v>
      </c>
      <c r="C33" s="6" t="n">
        <v>14000000</v>
      </c>
      <c r="D33" s="5" t="n">
        <v>16800000</v>
      </c>
    </row>
    <row r="34" spans="1:16">
      <c r="A34" s="4" t="s">
        <v>954</v>
      </c>
    </row>
    <row r="35" spans="1:16">
      <c r="A35" s="3" t="s">
        <v>946</v>
      </c>
    </row>
    <row r="36" spans="1:16">
      <c r="A36" s="4" t="s">
        <v>439</v>
      </c>
      <c r="O36" s="6" t="n">
        <v>9800000</v>
      </c>
    </row>
    <row r="37" spans="1:16">
      <c r="A37" s="4" t="s">
        <v>992</v>
      </c>
    </row>
    <row r="38" spans="1:16">
      <c r="A38" s="3" t="s">
        <v>946</v>
      </c>
    </row>
    <row r="39" spans="1:16">
      <c r="A39" s="4" t="s">
        <v>439</v>
      </c>
      <c r="M39" s="6" t="n">
        <v>2500000</v>
      </c>
    </row>
    <row r="40" spans="1:16">
      <c r="A40" s="4" t="s">
        <v>993</v>
      </c>
    </row>
    <row r="41" spans="1:16">
      <c r="A41" s="3" t="s">
        <v>946</v>
      </c>
    </row>
    <row r="42" spans="1:16">
      <c r="A42" s="4" t="s">
        <v>983</v>
      </c>
      <c r="D42" s="5" t="n">
        <v>312900000</v>
      </c>
    </row>
    <row r="43" spans="1:16">
      <c r="A43" s="4" t="s">
        <v>994</v>
      </c>
    </row>
    <row r="44" spans="1:16">
      <c r="A44" s="3" t="s">
        <v>946</v>
      </c>
    </row>
    <row r="45" spans="1:16">
      <c r="A45" s="4" t="s">
        <v>983</v>
      </c>
      <c r="D45" s="6" t="n">
        <v>0</v>
      </c>
      <c r="F45" s="16" t="n">
        <v>263.4</v>
      </c>
    </row>
    <row r="46" spans="1:16">
      <c r="A46" s="4" t="s">
        <v>995</v>
      </c>
    </row>
    <row r="47" spans="1:16">
      <c r="A47" s="3" t="s">
        <v>946</v>
      </c>
    </row>
    <row r="48" spans="1:16">
      <c r="A48" s="4" t="s">
        <v>996</v>
      </c>
      <c r="F48" s="16" t="n">
        <v>224.7</v>
      </c>
    </row>
    <row r="49" spans="1:16">
      <c r="A49" s="4" t="s">
        <v>862</v>
      </c>
    </row>
    <row r="50" spans="1:16">
      <c r="A50" s="3" t="s">
        <v>946</v>
      </c>
    </row>
    <row r="51" spans="1:16">
      <c r="A51" s="4" t="s">
        <v>997</v>
      </c>
      <c r="D51" s="4" t="s">
        <v>839</v>
      </c>
    </row>
    <row r="52" spans="1:16">
      <c r="A52" s="4" t="s">
        <v>998</v>
      </c>
    </row>
    <row r="53" spans="1:16">
      <c r="A53" s="3" t="s">
        <v>946</v>
      </c>
    </row>
    <row r="54" spans="1:16">
      <c r="A54" s="4" t="s">
        <v>976</v>
      </c>
      <c r="I54" s="12" t="n">
        <v>30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99</v>
      </c>
      <c r="B1" s="2" t="s">
        <v>25</v>
      </c>
      <c r="C1" s="2" t="s">
        <v>26</v>
      </c>
    </row>
    <row r="2" spans="1:3">
      <c r="A2" s="3" t="s">
        <v>42</v>
      </c>
    </row>
    <row r="3" spans="1:3">
      <c r="A3" s="4" t="s">
        <v>1000</v>
      </c>
      <c r="B3" s="7" t="n">
        <v>321.1</v>
      </c>
      <c r="C3" s="7" t="n">
        <v>289.4</v>
      </c>
    </row>
    <row r="4" spans="1:3">
      <c r="A4" s="4" t="s">
        <v>1001</v>
      </c>
      <c r="B4" s="8" t="n">
        <v>125.3</v>
      </c>
      <c r="C4" s="8" t="n">
        <v>109.6</v>
      </c>
    </row>
    <row r="5" spans="1:3">
      <c r="A5" s="4" t="s">
        <v>899</v>
      </c>
      <c r="B5" s="8" t="n">
        <v>79.5</v>
      </c>
      <c r="C5" s="8" t="n">
        <v>39.5</v>
      </c>
    </row>
    <row r="6" spans="1:3">
      <c r="A6" s="4" t="s">
        <v>1002</v>
      </c>
      <c r="B6" s="5" t="n">
        <v>19</v>
      </c>
      <c r="C6" s="8" t="n">
        <v>18.2</v>
      </c>
    </row>
    <row r="7" spans="1:3">
      <c r="A7" s="4" t="s">
        <v>1003</v>
      </c>
      <c r="B7" s="5" t="n">
        <v>19</v>
      </c>
      <c r="C7" s="8" t="n">
        <v>17.7</v>
      </c>
    </row>
    <row r="8" spans="1:3">
      <c r="A8" s="4" t="s">
        <v>1004</v>
      </c>
      <c r="B8" s="8" t="n">
        <v>7.7</v>
      </c>
      <c r="C8" s="8" t="n">
        <v>3.1</v>
      </c>
    </row>
    <row r="9" spans="1:3">
      <c r="A9" s="4" t="s">
        <v>1005</v>
      </c>
      <c r="B9" s="8" t="n">
        <v>571.6</v>
      </c>
      <c r="C9" s="8" t="n">
        <v>477.5</v>
      </c>
    </row>
    <row r="10" spans="1:3">
      <c r="A10" s="3" t="s">
        <v>48</v>
      </c>
    </row>
    <row r="11" spans="1:3">
      <c r="A11" s="4" t="s">
        <v>1001</v>
      </c>
      <c r="B11" s="8" t="n">
        <v>1.3</v>
      </c>
      <c r="C11" s="8" t="n">
        <v>1.8</v>
      </c>
    </row>
    <row r="12" spans="1:3">
      <c r="A12" s="4" t="s">
        <v>1006</v>
      </c>
      <c r="B12" s="8" t="n">
        <v>1.3</v>
      </c>
      <c r="C12" s="8" t="n">
        <v>1.8</v>
      </c>
    </row>
    <row r="13" spans="1:3">
      <c r="A13" s="4" t="s">
        <v>1007</v>
      </c>
      <c r="B13" s="7" t="n">
        <v>572.9</v>
      </c>
      <c r="C13" s="7" t="n">
        <v>47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08</v>
      </c>
      <c r="B1" s="2" t="s">
        <v>1</v>
      </c>
    </row>
    <row r="2" spans="1:4">
      <c r="B2" s="2" t="s">
        <v>1009</v>
      </c>
      <c r="C2" s="2" t="s">
        <v>124</v>
      </c>
      <c r="D2" s="2" t="s">
        <v>125</v>
      </c>
    </row>
    <row r="3" spans="1:4">
      <c r="A3" s="3" t="s">
        <v>357</v>
      </c>
    </row>
    <row r="4" spans="1:4">
      <c r="A4" s="4" t="s">
        <v>1010</v>
      </c>
      <c r="B4" s="7" t="n">
        <v>9.1</v>
      </c>
      <c r="C4" s="7" t="n">
        <v>8.5</v>
      </c>
      <c r="D4" s="7" t="n">
        <v>9.6</v>
      </c>
    </row>
    <row r="5" spans="1:4">
      <c r="A5" s="4" t="s">
        <v>1011</v>
      </c>
      <c r="B5" s="8" t="n">
        <v>197.5</v>
      </c>
      <c r="C5" s="8" t="n">
        <v>185.4</v>
      </c>
      <c r="D5" s="8" t="n">
        <v>187.8</v>
      </c>
    </row>
    <row r="6" spans="1:4">
      <c r="A6" s="4" t="s">
        <v>1012</v>
      </c>
      <c r="B6" s="7" t="n">
        <v>5.6</v>
      </c>
      <c r="C6" s="8" t="n">
        <v>5.8</v>
      </c>
    </row>
    <row r="7" spans="1:4">
      <c r="A7" s="4" t="s">
        <v>1013</v>
      </c>
      <c r="B7" s="8" t="n">
        <v>18.5</v>
      </c>
    </row>
    <row r="8" spans="1:4">
      <c r="A8" s="4" t="s">
        <v>1014</v>
      </c>
    </row>
    <row r="9" spans="1:4">
      <c r="A9" s="3" t="s">
        <v>357</v>
      </c>
    </row>
    <row r="10" spans="1:4">
      <c r="A10" s="4" t="s">
        <v>1011</v>
      </c>
      <c r="B10" s="6" t="n">
        <v>279</v>
      </c>
      <c r="C10" s="8" t="n">
        <v>266.7</v>
      </c>
      <c r="D10" s="7" t="n">
        <v>267.6</v>
      </c>
    </row>
    <row r="11" spans="1:4">
      <c r="A11" s="4" t="s">
        <v>1015</v>
      </c>
    </row>
    <row r="12" spans="1:4">
      <c r="A12" s="3" t="s">
        <v>357</v>
      </c>
    </row>
    <row r="13" spans="1:4">
      <c r="A13" s="4" t="s">
        <v>1011</v>
      </c>
      <c r="B13" s="8" t="n">
        <v>200.6</v>
      </c>
      <c r="C13" s="8" t="n">
        <v>188.4</v>
      </c>
    </row>
    <row r="14" spans="1:4">
      <c r="A14" s="4" t="s">
        <v>1016</v>
      </c>
    </row>
    <row r="15" spans="1:4">
      <c r="A15" s="3" t="s">
        <v>357</v>
      </c>
    </row>
    <row r="16" spans="1:4">
      <c r="A16" s="4" t="s">
        <v>1011</v>
      </c>
      <c r="B16" s="7" t="n">
        <v>3.1</v>
      </c>
      <c r="C16" s="6"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5</v>
      </c>
      <c r="C1" s="2" t="s">
        <v>26</v>
      </c>
      <c r="D1" s="2" t="s">
        <v>65</v>
      </c>
    </row>
    <row r="2" spans="1:4">
      <c r="A2" s="3" t="s">
        <v>357</v>
      </c>
    </row>
    <row r="3" spans="1:4">
      <c r="A3" s="4" t="s">
        <v>1011</v>
      </c>
      <c r="B3" s="7" t="n">
        <v>197.5</v>
      </c>
      <c r="C3" s="7" t="n">
        <v>185.4</v>
      </c>
      <c r="D3" s="7" t="n">
        <v>187.8</v>
      </c>
    </row>
    <row r="4" spans="1:4">
      <c r="A4" s="4" t="s">
        <v>1014</v>
      </c>
    </row>
    <row r="5" spans="1:4">
      <c r="A5" s="3" t="s">
        <v>357</v>
      </c>
    </row>
    <row r="6" spans="1:4">
      <c r="A6" s="4" t="s">
        <v>1011</v>
      </c>
      <c r="B6" s="5" t="n">
        <v>279</v>
      </c>
      <c r="C6" s="8" t="n">
        <v>266.7</v>
      </c>
      <c r="D6" s="7" t="n">
        <v>267.6</v>
      </c>
    </row>
    <row r="7" spans="1:4">
      <c r="A7" s="4" t="s">
        <v>1015</v>
      </c>
    </row>
    <row r="8" spans="1:4">
      <c r="A8" s="3" t="s">
        <v>357</v>
      </c>
    </row>
    <row r="9" spans="1:4">
      <c r="A9" s="4" t="s">
        <v>1011</v>
      </c>
      <c r="B9" s="8" t="n">
        <v>200.6</v>
      </c>
      <c r="C9" s="8" t="n">
        <v>188.4</v>
      </c>
    </row>
    <row r="10" spans="1:4">
      <c r="A10" s="4" t="s">
        <v>1018</v>
      </c>
    </row>
    <row r="11" spans="1:4">
      <c r="A11" s="3" t="s">
        <v>357</v>
      </c>
    </row>
    <row r="12" spans="1:4">
      <c r="A12" s="4" t="s">
        <v>1011</v>
      </c>
      <c r="B12" s="5" t="n">
        <v>128</v>
      </c>
      <c r="C12" s="8" t="n">
        <v>117.5</v>
      </c>
    </row>
    <row r="13" spans="1:4">
      <c r="A13" s="4" t="s">
        <v>1019</v>
      </c>
    </row>
    <row r="14" spans="1:4">
      <c r="A14" s="3" t="s">
        <v>357</v>
      </c>
    </row>
    <row r="15" spans="1:4">
      <c r="A15" s="4" t="s">
        <v>1011</v>
      </c>
      <c r="B15" s="8" t="n">
        <v>60.5</v>
      </c>
      <c r="C15" s="8" t="n">
        <v>59.8</v>
      </c>
    </row>
    <row r="16" spans="1:4">
      <c r="A16" s="4" t="s">
        <v>1020</v>
      </c>
    </row>
    <row r="17" spans="1:4">
      <c r="A17" s="3" t="s">
        <v>357</v>
      </c>
    </row>
    <row r="18" spans="1:4">
      <c r="A18" s="4" t="s">
        <v>1011</v>
      </c>
      <c r="B18" s="8" t="n">
        <v>4.7</v>
      </c>
      <c r="C18" s="8" t="n">
        <v>5.3</v>
      </c>
    </row>
    <row r="19" spans="1:4">
      <c r="A19" s="4" t="s">
        <v>1021</v>
      </c>
    </row>
    <row r="20" spans="1:4">
      <c r="A20" s="3" t="s">
        <v>357</v>
      </c>
    </row>
    <row r="21" spans="1:4">
      <c r="A21" s="4" t="s">
        <v>1011</v>
      </c>
      <c r="B21" s="8" t="n">
        <v>4.3</v>
      </c>
      <c r="C21" s="8" t="n">
        <v>2.8</v>
      </c>
    </row>
    <row r="22" spans="1:4">
      <c r="A22" s="4" t="s">
        <v>1022</v>
      </c>
    </row>
    <row r="23" spans="1:4">
      <c r="A23" s="3" t="s">
        <v>357</v>
      </c>
    </row>
    <row r="24" spans="1:4">
      <c r="A24" s="4" t="s">
        <v>1011</v>
      </c>
      <c r="B24" s="8" t="n">
        <v>197.5</v>
      </c>
      <c r="C24" s="8" t="n">
        <v>185.4</v>
      </c>
    </row>
    <row r="25" spans="1:4">
      <c r="A25" s="4" t="s">
        <v>1023</v>
      </c>
    </row>
    <row r="26" spans="1:4">
      <c r="A26" s="3" t="s">
        <v>357</v>
      </c>
    </row>
    <row r="27" spans="1:4">
      <c r="A27" s="4" t="s">
        <v>1011</v>
      </c>
      <c r="B27" s="7" t="n">
        <v>3.1</v>
      </c>
      <c r="C27" s="6" t="n">
        <v>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5</v>
      </c>
      <c r="C1" s="2" t="s">
        <v>26</v>
      </c>
      <c r="D1" s="2" t="s">
        <v>65</v>
      </c>
    </row>
    <row r="2" spans="1:4">
      <c r="A2" s="3" t="s">
        <v>357</v>
      </c>
    </row>
    <row r="3" spans="1:4">
      <c r="A3" s="4" t="s">
        <v>1025</v>
      </c>
      <c r="B3" s="7" t="n">
        <v>197.5</v>
      </c>
      <c r="C3" s="7" t="n">
        <v>185.4</v>
      </c>
      <c r="D3" s="7" t="n">
        <v>187.8</v>
      </c>
    </row>
    <row r="4" spans="1:4">
      <c r="A4" s="4" t="s">
        <v>1014</v>
      </c>
    </row>
    <row r="5" spans="1:4">
      <c r="A5" s="3" t="s">
        <v>357</v>
      </c>
    </row>
    <row r="6" spans="1:4">
      <c r="A6" s="4" t="s">
        <v>1025</v>
      </c>
      <c r="B6" s="5" t="n">
        <v>279</v>
      </c>
      <c r="C6" s="8" t="n">
        <v>266.7</v>
      </c>
      <c r="D6" s="8" t="n">
        <v>267.6</v>
      </c>
    </row>
    <row r="7" spans="1:4">
      <c r="A7" s="4" t="s">
        <v>1026</v>
      </c>
    </row>
    <row r="8" spans="1:4">
      <c r="A8" s="3" t="s">
        <v>357</v>
      </c>
    </row>
    <row r="9" spans="1:4">
      <c r="A9" s="4" t="s">
        <v>1025</v>
      </c>
      <c r="B9" s="8" t="n">
        <v>-81.5</v>
      </c>
      <c r="C9" s="8" t="n">
        <v>-81.3</v>
      </c>
    </row>
    <row r="10" spans="1:4">
      <c r="A10" s="4" t="s">
        <v>1027</v>
      </c>
    </row>
    <row r="11" spans="1:4">
      <c r="A11" s="3" t="s">
        <v>357</v>
      </c>
    </row>
    <row r="12" spans="1:4">
      <c r="A12" s="4" t="s">
        <v>1025</v>
      </c>
      <c r="B12" s="8" t="n">
        <v>192.7</v>
      </c>
      <c r="C12" s="8" t="n">
        <v>180.5</v>
      </c>
      <c r="D12" s="8" t="n">
        <v>182.9</v>
      </c>
    </row>
    <row r="13" spans="1:4">
      <c r="A13" s="4" t="s">
        <v>1028</v>
      </c>
    </row>
    <row r="14" spans="1:4">
      <c r="A14" s="3" t="s">
        <v>357</v>
      </c>
    </row>
    <row r="15" spans="1:4">
      <c r="A15" s="4" t="s">
        <v>1025</v>
      </c>
      <c r="B15" s="8" t="n">
        <v>274.2</v>
      </c>
      <c r="C15" s="8" t="n">
        <v>261.8</v>
      </c>
      <c r="D15" s="8" t="n">
        <v>262.7</v>
      </c>
    </row>
    <row r="16" spans="1:4">
      <c r="A16" s="4" t="s">
        <v>1029</v>
      </c>
    </row>
    <row r="17" spans="1:4">
      <c r="A17" s="3" t="s">
        <v>357</v>
      </c>
    </row>
    <row r="18" spans="1:4">
      <c r="A18" s="4" t="s">
        <v>1025</v>
      </c>
      <c r="B18" s="8" t="n">
        <v>-81.5</v>
      </c>
      <c r="C18" s="8" t="n">
        <v>-81.3</v>
      </c>
      <c r="D18" s="8" t="n">
        <v>-79.8</v>
      </c>
    </row>
    <row r="19" spans="1:4">
      <c r="A19" s="4" t="s">
        <v>1030</v>
      </c>
    </row>
    <row r="20" spans="1:4">
      <c r="A20" s="3" t="s">
        <v>357</v>
      </c>
    </row>
    <row r="21" spans="1:4">
      <c r="A21" s="4" t="s">
        <v>1025</v>
      </c>
      <c r="B21" s="8" t="n">
        <v>4.8</v>
      </c>
      <c r="C21" s="8" t="n">
        <v>4.9</v>
      </c>
      <c r="D21" s="8" t="n">
        <v>4.9</v>
      </c>
    </row>
    <row r="22" spans="1:4">
      <c r="A22" s="4" t="s">
        <v>1031</v>
      </c>
    </row>
    <row r="23" spans="1:4">
      <c r="A23" s="3" t="s">
        <v>357</v>
      </c>
    </row>
    <row r="24" spans="1:4">
      <c r="A24" s="4" t="s">
        <v>1025</v>
      </c>
      <c r="B24" s="8" t="n">
        <v>4.8</v>
      </c>
      <c r="C24" s="8" t="n">
        <v>4.9</v>
      </c>
      <c r="D24" s="7" t="n">
        <v>4.9</v>
      </c>
    </row>
    <row r="25" spans="1:4">
      <c r="A25" s="4" t="s">
        <v>1032</v>
      </c>
    </row>
    <row r="26" spans="1:4">
      <c r="A26" s="3" t="s">
        <v>357</v>
      </c>
    </row>
    <row r="27" spans="1:4">
      <c r="A27" s="4" t="s">
        <v>1025</v>
      </c>
      <c r="B27" s="5" t="n">
        <v>0</v>
      </c>
      <c r="C27" s="5" t="n">
        <v>0</v>
      </c>
    </row>
    <row r="28" spans="1:4">
      <c r="A28" s="4" t="s">
        <v>1033</v>
      </c>
    </row>
    <row r="29" spans="1:4">
      <c r="A29" s="3" t="s">
        <v>357</v>
      </c>
    </row>
    <row r="30" spans="1:4">
      <c r="A30" s="4" t="s">
        <v>1025</v>
      </c>
      <c r="B30" s="8" t="n">
        <v>70.59999999999999</v>
      </c>
      <c r="C30" s="8" t="n">
        <v>70.59999999999999</v>
      </c>
    </row>
    <row r="31" spans="1:4">
      <c r="A31" s="4" t="s">
        <v>1034</v>
      </c>
    </row>
    <row r="32" spans="1:4">
      <c r="A32" s="3" t="s">
        <v>357</v>
      </c>
    </row>
    <row r="33" spans="1:4">
      <c r="A33" s="4" t="s">
        <v>1025</v>
      </c>
      <c r="B33" s="8" t="n">
        <v>65.8</v>
      </c>
      <c r="C33" s="8" t="n">
        <v>65.7</v>
      </c>
    </row>
    <row r="34" spans="1:4">
      <c r="A34" s="4" t="s">
        <v>1035</v>
      </c>
    </row>
    <row r="35" spans="1:4">
      <c r="A35" s="3" t="s">
        <v>357</v>
      </c>
    </row>
    <row r="36" spans="1:4">
      <c r="A36" s="4" t="s">
        <v>1025</v>
      </c>
      <c r="B36" s="8" t="n">
        <v>4.8</v>
      </c>
      <c r="C36" s="8" t="n">
        <v>4.9</v>
      </c>
    </row>
    <row r="37" spans="1:4">
      <c r="A37" s="4" t="s">
        <v>1036</v>
      </c>
    </row>
    <row r="38" spans="1:4">
      <c r="A38" s="3" t="s">
        <v>357</v>
      </c>
    </row>
    <row r="39" spans="1:4">
      <c r="A39" s="4" t="s">
        <v>1025</v>
      </c>
      <c r="B39" s="8" t="n">
        <v>208.4</v>
      </c>
      <c r="C39" s="8" t="n">
        <v>196.1</v>
      </c>
    </row>
    <row r="40" spans="1:4">
      <c r="A40" s="4" t="s">
        <v>1037</v>
      </c>
    </row>
    <row r="41" spans="1:4">
      <c r="A41" s="3" t="s">
        <v>357</v>
      </c>
    </row>
    <row r="42" spans="1:4">
      <c r="A42" s="4" t="s">
        <v>1025</v>
      </c>
      <c r="B42" s="8" t="n">
        <v>208.4</v>
      </c>
      <c r="C42" s="8" t="n">
        <v>196.1</v>
      </c>
    </row>
    <row r="43" spans="1:4">
      <c r="A43" s="4" t="s">
        <v>1038</v>
      </c>
    </row>
    <row r="44" spans="1:4">
      <c r="A44" s="3" t="s">
        <v>357</v>
      </c>
    </row>
    <row r="45" spans="1:4">
      <c r="A45" s="4" t="s">
        <v>1025</v>
      </c>
      <c r="B45" s="6" t="n">
        <v>0</v>
      </c>
      <c r="C45"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5</v>
      </c>
      <c r="C2" s="2" t="s">
        <v>26</v>
      </c>
    </row>
    <row r="3" spans="1:3">
      <c r="A3" s="3" t="s">
        <v>1040</v>
      </c>
    </row>
    <row r="4" spans="1:3">
      <c r="A4" s="4" t="s">
        <v>1025</v>
      </c>
      <c r="B4" s="7" t="n">
        <v>185.4</v>
      </c>
      <c r="C4" s="7" t="n">
        <v>187.8</v>
      </c>
    </row>
    <row r="5" spans="1:3">
      <c r="A5" s="4" t="s">
        <v>1041</v>
      </c>
      <c r="B5" s="8" t="n">
        <v>3.8</v>
      </c>
      <c r="C5" s="5" t="n">
        <v>4</v>
      </c>
    </row>
    <row r="6" spans="1:3">
      <c r="A6" s="4" t="s">
        <v>1042</v>
      </c>
      <c r="B6" s="8" t="n">
        <v>3.6</v>
      </c>
      <c r="C6" s="8" t="n">
        <v>3.6</v>
      </c>
    </row>
    <row r="7" spans="1:3">
      <c r="A7" s="4" t="s">
        <v>1043</v>
      </c>
      <c r="B7" s="8" t="n">
        <v>12.9</v>
      </c>
      <c r="C7" s="8" t="n">
        <v>-2.9</v>
      </c>
    </row>
    <row r="8" spans="1:3">
      <c r="A8" s="4" t="s">
        <v>1044</v>
      </c>
      <c r="B8" s="8" t="n">
        <v>0.5</v>
      </c>
      <c r="C8" s="8" t="n">
        <v>0.5</v>
      </c>
    </row>
    <row r="9" spans="1:3">
      <c r="A9" s="4" t="s">
        <v>1045</v>
      </c>
      <c r="B9" s="8" t="n">
        <v>13.8</v>
      </c>
      <c r="C9" s="8" t="n">
        <v>1.5</v>
      </c>
    </row>
    <row r="10" spans="1:3">
      <c r="A10" s="4" t="s">
        <v>1046</v>
      </c>
      <c r="B10" s="8" t="n">
        <v>-1.1</v>
      </c>
      <c r="C10" s="5" t="n">
        <v>3</v>
      </c>
    </row>
    <row r="11" spans="1:3">
      <c r="A11" s="4" t="s">
        <v>1047</v>
      </c>
      <c r="B11" s="8" t="n">
        <v>-0.6</v>
      </c>
      <c r="C11" s="8" t="n">
        <v>-0.5</v>
      </c>
    </row>
    <row r="12" spans="1:3">
      <c r="A12" s="4" t="s">
        <v>1048</v>
      </c>
      <c r="B12" s="8" t="n">
        <v>-5.4</v>
      </c>
      <c r="C12" s="8" t="n">
        <v>-4.9</v>
      </c>
    </row>
    <row r="13" spans="1:3">
      <c r="A13" s="4" t="s">
        <v>1049</v>
      </c>
      <c r="B13" s="8" t="n">
        <v>-2.2</v>
      </c>
      <c r="C13" s="8" t="n">
        <v>-1.7</v>
      </c>
    </row>
    <row r="14" spans="1:3">
      <c r="A14" s="4" t="s">
        <v>1025</v>
      </c>
      <c r="B14" s="8" t="n">
        <v>197.5</v>
      </c>
      <c r="C14" s="8" t="n">
        <v>185.4</v>
      </c>
    </row>
    <row r="15" spans="1:3">
      <c r="A15" s="4" t="s">
        <v>1027</v>
      </c>
    </row>
    <row r="16" spans="1:3">
      <c r="A16" s="3" t="s">
        <v>1040</v>
      </c>
    </row>
    <row r="17" spans="1:3">
      <c r="A17" s="4" t="s">
        <v>1025</v>
      </c>
      <c r="B17" s="8" t="n">
        <v>180.5</v>
      </c>
      <c r="C17" s="8" t="n">
        <v>182.9</v>
      </c>
    </row>
    <row r="18" spans="1:3">
      <c r="A18" s="4" t="s">
        <v>1041</v>
      </c>
      <c r="B18" s="8" t="n">
        <v>3.9</v>
      </c>
      <c r="C18" s="8" t="n">
        <v>4.1</v>
      </c>
    </row>
    <row r="19" spans="1:3">
      <c r="A19" s="4" t="s">
        <v>1042</v>
      </c>
      <c r="B19" s="8" t="n">
        <v>3.6</v>
      </c>
      <c r="C19" s="8" t="n">
        <v>3.5</v>
      </c>
    </row>
    <row r="20" spans="1:3">
      <c r="A20" s="4" t="s">
        <v>1043</v>
      </c>
      <c r="B20" s="8" t="n">
        <v>12.9</v>
      </c>
      <c r="C20" s="8" t="n">
        <v>-2.9</v>
      </c>
    </row>
    <row r="21" spans="1:3">
      <c r="A21" s="4" t="s">
        <v>1047</v>
      </c>
      <c r="B21" s="8" t="n">
        <v>-0.6</v>
      </c>
      <c r="C21" s="8" t="n">
        <v>-0.5</v>
      </c>
    </row>
    <row r="22" spans="1:3">
      <c r="A22" s="4" t="s">
        <v>1048</v>
      </c>
      <c r="B22" s="8" t="n">
        <v>-5.4</v>
      </c>
      <c r="C22" s="8" t="n">
        <v>-4.9</v>
      </c>
    </row>
    <row r="23" spans="1:3">
      <c r="A23" s="4" t="s">
        <v>1049</v>
      </c>
      <c r="B23" s="8" t="n">
        <v>-2.2</v>
      </c>
      <c r="C23" s="8" t="n">
        <v>-1.7</v>
      </c>
    </row>
    <row r="24" spans="1:3">
      <c r="A24" s="4" t="s">
        <v>1025</v>
      </c>
      <c r="B24" s="8" t="n">
        <v>192.7</v>
      </c>
      <c r="C24" s="8" t="n">
        <v>180.5</v>
      </c>
    </row>
    <row r="25" spans="1:3">
      <c r="A25" s="4" t="s">
        <v>1030</v>
      </c>
    </row>
    <row r="26" spans="1:3">
      <c r="A26" s="3" t="s">
        <v>1040</v>
      </c>
    </row>
    <row r="27" spans="1:3">
      <c r="A27" s="4" t="s">
        <v>1025</v>
      </c>
      <c r="B27" s="8" t="n">
        <v>4.9</v>
      </c>
      <c r="C27" s="8" t="n">
        <v>4.9</v>
      </c>
    </row>
    <row r="28" spans="1:3">
      <c r="A28" s="4" t="s">
        <v>1041</v>
      </c>
      <c r="B28" s="8" t="n">
        <v>-0.1</v>
      </c>
      <c r="C28" s="8" t="n">
        <v>-0.1</v>
      </c>
    </row>
    <row r="29" spans="1:3">
      <c r="A29" s="4" t="s">
        <v>1042</v>
      </c>
      <c r="B29" s="5" t="n">
        <v>0</v>
      </c>
      <c r="C29" s="8" t="n">
        <v>0.1</v>
      </c>
    </row>
    <row r="30" spans="1:3">
      <c r="A30" s="4" t="s">
        <v>1043</v>
      </c>
      <c r="B30" s="5" t="n">
        <v>0</v>
      </c>
      <c r="C30" s="5" t="n">
        <v>0</v>
      </c>
    </row>
    <row r="31" spans="1:3">
      <c r="A31" s="4" t="s">
        <v>1047</v>
      </c>
      <c r="B31" s="5" t="n">
        <v>0</v>
      </c>
      <c r="C31" s="5" t="n">
        <v>0</v>
      </c>
    </row>
    <row r="32" spans="1:3">
      <c r="A32" s="4" t="s">
        <v>1048</v>
      </c>
      <c r="B32" s="5" t="n">
        <v>0</v>
      </c>
      <c r="C32" s="5" t="n">
        <v>0</v>
      </c>
    </row>
    <row r="33" spans="1:3">
      <c r="A33" s="4" t="s">
        <v>1049</v>
      </c>
      <c r="B33" s="5" t="n">
        <v>0</v>
      </c>
      <c r="C33" s="5" t="n">
        <v>0</v>
      </c>
    </row>
    <row r="34" spans="1:3">
      <c r="A34" s="4" t="s">
        <v>1025</v>
      </c>
      <c r="B34" s="8" t="n">
        <v>4.8</v>
      </c>
      <c r="C34" s="8" t="n">
        <v>4.9</v>
      </c>
    </row>
    <row r="35" spans="1:3">
      <c r="A35" s="4" t="s">
        <v>1014</v>
      </c>
    </row>
    <row r="36" spans="1:3">
      <c r="A36" s="3" t="s">
        <v>1040</v>
      </c>
    </row>
    <row r="37" spans="1:3">
      <c r="A37" s="4" t="s">
        <v>1025</v>
      </c>
      <c r="B37" s="8" t="n">
        <v>266.7</v>
      </c>
      <c r="C37" s="8" t="n">
        <v>267.6</v>
      </c>
    </row>
    <row r="38" spans="1:3">
      <c r="A38" s="4" t="s">
        <v>1041</v>
      </c>
      <c r="B38" s="8" t="n">
        <v>3.8</v>
      </c>
      <c r="C38" s="5" t="n">
        <v>4</v>
      </c>
    </row>
    <row r="39" spans="1:3">
      <c r="A39" s="4" t="s">
        <v>1042</v>
      </c>
      <c r="B39" s="8" t="n">
        <v>5.2</v>
      </c>
      <c r="C39" s="5" t="n">
        <v>5</v>
      </c>
    </row>
    <row r="40" spans="1:3">
      <c r="A40" s="4" t="s">
        <v>1044</v>
      </c>
      <c r="B40" s="8" t="n">
        <v>0.5</v>
      </c>
      <c r="C40" s="8" t="n">
        <v>0.5</v>
      </c>
    </row>
    <row r="41" spans="1:3">
      <c r="A41" s="4" t="s">
        <v>1045</v>
      </c>
      <c r="B41" s="8" t="n">
        <v>13.8</v>
      </c>
      <c r="C41" s="5" t="n">
        <v>-3</v>
      </c>
    </row>
    <row r="42" spans="1:3">
      <c r="A42" s="4" t="s">
        <v>1046</v>
      </c>
      <c r="B42" s="8" t="n">
        <v>-1.1</v>
      </c>
    </row>
    <row r="43" spans="1:3">
      <c r="A43" s="4" t="s">
        <v>1047</v>
      </c>
      <c r="B43" s="8" t="n">
        <v>0.4</v>
      </c>
      <c r="C43" s="8" t="n">
        <v>0.3</v>
      </c>
    </row>
    <row r="44" spans="1:3">
      <c r="A44" s="4" t="s">
        <v>1048</v>
      </c>
      <c r="B44" s="8" t="n">
        <v>-8.1</v>
      </c>
      <c r="C44" s="8" t="n">
        <v>-7.5</v>
      </c>
    </row>
    <row r="45" spans="1:3">
      <c r="A45" s="4" t="s">
        <v>1049</v>
      </c>
      <c r="B45" s="8" t="n">
        <v>-2.2</v>
      </c>
      <c r="C45" s="8" t="n">
        <v>-1.7</v>
      </c>
    </row>
    <row r="46" spans="1:3">
      <c r="A46" s="4" t="s">
        <v>1025</v>
      </c>
      <c r="B46" s="5" t="n">
        <v>279</v>
      </c>
      <c r="C46" s="8" t="n">
        <v>266.7</v>
      </c>
    </row>
    <row r="47" spans="1:3">
      <c r="A47" s="4" t="s">
        <v>1050</v>
      </c>
    </row>
    <row r="48" spans="1:3">
      <c r="A48" s="3" t="s">
        <v>1040</v>
      </c>
    </row>
    <row r="49" spans="1:3">
      <c r="A49" s="4" t="s">
        <v>1025</v>
      </c>
      <c r="B49" s="8" t="n">
        <v>261.8</v>
      </c>
      <c r="C49" s="8" t="n">
        <v>262.7</v>
      </c>
    </row>
    <row r="50" spans="1:3">
      <c r="A50" s="4" t="s">
        <v>1041</v>
      </c>
      <c r="B50" s="8" t="n">
        <v>3.9</v>
      </c>
      <c r="C50" s="8" t="n">
        <v>4.1</v>
      </c>
    </row>
    <row r="51" spans="1:3">
      <c r="A51" s="4" t="s">
        <v>1042</v>
      </c>
      <c r="B51" s="8" t="n">
        <v>5.2</v>
      </c>
      <c r="C51" s="8" t="n">
        <v>4.9</v>
      </c>
    </row>
    <row r="52" spans="1:3">
      <c r="A52" s="4" t="s">
        <v>1044</v>
      </c>
      <c r="B52" s="8" t="n">
        <v>0.5</v>
      </c>
      <c r="C52" s="8" t="n">
        <v>0.5</v>
      </c>
    </row>
    <row r="53" spans="1:3">
      <c r="A53" s="4" t="s">
        <v>1045</v>
      </c>
      <c r="B53" s="8" t="n">
        <v>13.8</v>
      </c>
      <c r="C53" s="5" t="n">
        <v>-3</v>
      </c>
    </row>
    <row r="54" spans="1:3">
      <c r="A54" s="4" t="s">
        <v>1046</v>
      </c>
      <c r="B54" s="8" t="n">
        <v>-1.1</v>
      </c>
    </row>
    <row r="55" spans="1:3">
      <c r="A55" s="4" t="s">
        <v>1047</v>
      </c>
      <c r="B55" s="8" t="n">
        <v>0.4</v>
      </c>
      <c r="C55" s="8" t="n">
        <v>0.3</v>
      </c>
    </row>
    <row r="56" spans="1:3">
      <c r="A56" s="4" t="s">
        <v>1048</v>
      </c>
      <c r="B56" s="8" t="n">
        <v>-8.1</v>
      </c>
      <c r="C56" s="8" t="n">
        <v>-7.5</v>
      </c>
    </row>
    <row r="57" spans="1:3">
      <c r="A57" s="4" t="s">
        <v>1049</v>
      </c>
      <c r="B57" s="8" t="n">
        <v>-2.2</v>
      </c>
      <c r="C57" s="8" t="n">
        <v>-1.7</v>
      </c>
    </row>
    <row r="58" spans="1:3">
      <c r="A58" s="4" t="s">
        <v>1025</v>
      </c>
      <c r="B58" s="8" t="n">
        <v>274.2</v>
      </c>
      <c r="C58" s="8" t="n">
        <v>261.8</v>
      </c>
    </row>
    <row r="59" spans="1:3">
      <c r="A59" s="4" t="s">
        <v>1051</v>
      </c>
    </row>
    <row r="60" spans="1:3">
      <c r="A60" s="3" t="s">
        <v>1040</v>
      </c>
    </row>
    <row r="61" spans="1:3">
      <c r="A61" s="4" t="s">
        <v>1025</v>
      </c>
      <c r="B61" s="8" t="n">
        <v>4.9</v>
      </c>
      <c r="C61" s="8" t="n">
        <v>4.9</v>
      </c>
    </row>
    <row r="62" spans="1:3">
      <c r="A62" s="4" t="s">
        <v>1041</v>
      </c>
      <c r="B62" s="8" t="n">
        <v>-0.1</v>
      </c>
      <c r="C62" s="8" t="n">
        <v>-0.1</v>
      </c>
    </row>
    <row r="63" spans="1:3">
      <c r="A63" s="4" t="s">
        <v>1042</v>
      </c>
      <c r="B63" s="5" t="n">
        <v>0</v>
      </c>
      <c r="C63" s="8" t="n">
        <v>0.1</v>
      </c>
    </row>
    <row r="64" spans="1:3">
      <c r="A64" s="4" t="s">
        <v>1044</v>
      </c>
      <c r="B64" s="5" t="n">
        <v>0</v>
      </c>
      <c r="C64" s="5" t="n">
        <v>0</v>
      </c>
    </row>
    <row r="65" spans="1:3">
      <c r="A65" s="4" t="s">
        <v>1045</v>
      </c>
      <c r="B65" s="5" t="n">
        <v>0</v>
      </c>
      <c r="C65" s="5" t="n">
        <v>0</v>
      </c>
    </row>
    <row r="66" spans="1:3">
      <c r="A66" s="4" t="s">
        <v>1046</v>
      </c>
      <c r="B66" s="5" t="n">
        <v>0</v>
      </c>
    </row>
    <row r="67" spans="1:3">
      <c r="A67" s="4" t="s">
        <v>1047</v>
      </c>
      <c r="B67" s="5" t="n">
        <v>0</v>
      </c>
      <c r="C67" s="5" t="n">
        <v>0</v>
      </c>
    </row>
    <row r="68" spans="1:3">
      <c r="A68" s="4" t="s">
        <v>1048</v>
      </c>
      <c r="B68" s="5" t="n">
        <v>0</v>
      </c>
      <c r="C68" s="5" t="n">
        <v>0</v>
      </c>
    </row>
    <row r="69" spans="1:3">
      <c r="A69" s="4" t="s">
        <v>1049</v>
      </c>
      <c r="B69" s="5" t="n">
        <v>0</v>
      </c>
      <c r="C69" s="5" t="n">
        <v>0</v>
      </c>
    </row>
    <row r="70" spans="1:3">
      <c r="A70" s="4" t="s">
        <v>1025</v>
      </c>
      <c r="B70" s="7" t="n">
        <v>4.8</v>
      </c>
      <c r="C70" s="7" t="n">
        <v>4.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5</v>
      </c>
      <c r="C2" s="2" t="s">
        <v>26</v>
      </c>
    </row>
    <row r="3" spans="1:3">
      <c r="A3" s="3" t="s">
        <v>1053</v>
      </c>
    </row>
    <row r="4" spans="1:3">
      <c r="A4" s="4" t="s">
        <v>1054</v>
      </c>
      <c r="B4" s="7" t="n">
        <v>-185.4</v>
      </c>
      <c r="C4" s="7" t="n">
        <v>-187.8</v>
      </c>
    </row>
    <row r="5" spans="1:3">
      <c r="A5" s="4" t="s">
        <v>268</v>
      </c>
      <c r="B5" s="8" t="n">
        <v>-3.6</v>
      </c>
      <c r="C5" s="8" t="n">
        <v>-3.6</v>
      </c>
    </row>
    <row r="6" spans="1:3">
      <c r="A6" s="4" t="s">
        <v>1055</v>
      </c>
      <c r="B6" s="8" t="n">
        <v>0.3</v>
      </c>
      <c r="C6" s="8" t="n">
        <v>1.9</v>
      </c>
    </row>
    <row r="7" spans="1:3">
      <c r="A7" s="4" t="s">
        <v>1048</v>
      </c>
      <c r="B7" s="8" t="n">
        <v>-5.4</v>
      </c>
      <c r="C7" s="8" t="n">
        <v>-4.9</v>
      </c>
    </row>
    <row r="8" spans="1:3">
      <c r="A8" s="4" t="s">
        <v>1056</v>
      </c>
      <c r="B8" s="8" t="n">
        <v>-197.5</v>
      </c>
      <c r="C8" s="8" t="n">
        <v>-185.4</v>
      </c>
    </row>
    <row r="9" spans="1:3">
      <c r="A9" s="4" t="s">
        <v>1027</v>
      </c>
    </row>
    <row r="10" spans="1:3">
      <c r="A10" s="3" t="s">
        <v>1053</v>
      </c>
    </row>
    <row r="11" spans="1:3">
      <c r="A11" s="4" t="s">
        <v>1054</v>
      </c>
      <c r="B11" s="8" t="n">
        <v>-180.5</v>
      </c>
      <c r="C11" s="8" t="n">
        <v>-182.9</v>
      </c>
    </row>
    <row r="12" spans="1:3">
      <c r="A12" s="4" t="s">
        <v>268</v>
      </c>
      <c r="B12" s="8" t="n">
        <v>-3.6</v>
      </c>
      <c r="C12" s="8" t="n">
        <v>-3.5</v>
      </c>
    </row>
    <row r="13" spans="1:3">
      <c r="A13" s="4" t="s">
        <v>1048</v>
      </c>
      <c r="B13" s="8" t="n">
        <v>-5.4</v>
      </c>
      <c r="C13" s="8" t="n">
        <v>-4.9</v>
      </c>
    </row>
    <row r="14" spans="1:3">
      <c r="A14" s="4" t="s">
        <v>1056</v>
      </c>
      <c r="B14" s="8" t="n">
        <v>-192.7</v>
      </c>
      <c r="C14" s="8" t="n">
        <v>-180.5</v>
      </c>
    </row>
    <row r="15" spans="1:3">
      <c r="A15" s="4" t="s">
        <v>1026</v>
      </c>
    </row>
    <row r="16" spans="1:3">
      <c r="A16" s="3" t="s">
        <v>1053</v>
      </c>
    </row>
    <row r="17" spans="1:3">
      <c r="A17" s="4" t="s">
        <v>1054</v>
      </c>
      <c r="B17" s="8" t="n">
        <v>81.3</v>
      </c>
    </row>
    <row r="18" spans="1:3">
      <c r="A18" s="4" t="s">
        <v>1056</v>
      </c>
      <c r="B18" s="8" t="n">
        <v>81.5</v>
      </c>
      <c r="C18" s="8" t="n">
        <v>81.3</v>
      </c>
    </row>
    <row r="19" spans="1:3">
      <c r="A19" s="4" t="s">
        <v>1057</v>
      </c>
    </row>
    <row r="20" spans="1:3">
      <c r="A20" s="3" t="s">
        <v>1053</v>
      </c>
    </row>
    <row r="21" spans="1:3">
      <c r="A21" s="4" t="s">
        <v>1054</v>
      </c>
      <c r="B21" s="8" t="n">
        <v>81.3</v>
      </c>
      <c r="C21" s="8" t="n">
        <v>79.8</v>
      </c>
    </row>
    <row r="22" spans="1:3">
      <c r="A22" s="4" t="s">
        <v>268</v>
      </c>
      <c r="B22" s="8" t="n">
        <v>1.6</v>
      </c>
      <c r="C22" s="8" t="n">
        <v>1.4</v>
      </c>
    </row>
    <row r="23" spans="1:3">
      <c r="A23" s="4" t="s">
        <v>1055</v>
      </c>
      <c r="B23" s="8" t="n">
        <v>0.3</v>
      </c>
      <c r="C23" s="8" t="n">
        <v>1.9</v>
      </c>
    </row>
    <row r="24" spans="1:3">
      <c r="A24" s="4" t="s">
        <v>1058</v>
      </c>
      <c r="B24" s="8" t="n">
        <v>0.5</v>
      </c>
      <c r="C24" s="8" t="n">
        <v>0.5</v>
      </c>
    </row>
    <row r="25" spans="1:3">
      <c r="A25" s="4" t="s">
        <v>1059</v>
      </c>
      <c r="B25" s="8" t="n">
        <v>0.5</v>
      </c>
      <c r="C25" s="8" t="n">
        <v>0.3</v>
      </c>
    </row>
    <row r="26" spans="1:3">
      <c r="A26" s="4" t="s">
        <v>1048</v>
      </c>
      <c r="B26" s="8" t="n">
        <v>-2.7</v>
      </c>
      <c r="C26" s="8" t="n">
        <v>-2.6</v>
      </c>
    </row>
    <row r="27" spans="1:3">
      <c r="A27" s="4" t="s">
        <v>1056</v>
      </c>
      <c r="B27" s="7" t="n">
        <v>81.5</v>
      </c>
      <c r="C27" s="7" t="n">
        <v>81.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0</v>
      </c>
      <c r="B1" s="2" t="s">
        <v>1</v>
      </c>
    </row>
    <row r="2" spans="1:3">
      <c r="B2" s="2" t="s">
        <v>25</v>
      </c>
      <c r="C2" s="2" t="s">
        <v>26</v>
      </c>
    </row>
    <row r="3" spans="1:3">
      <c r="A3" s="3" t="s">
        <v>1040</v>
      </c>
    </row>
    <row r="4" spans="1:3">
      <c r="A4" s="4" t="s">
        <v>1041</v>
      </c>
      <c r="B4" s="7" t="n">
        <v>3.8</v>
      </c>
      <c r="C4" s="6" t="n">
        <v>4</v>
      </c>
    </row>
    <row r="5" spans="1:3">
      <c r="A5" s="4" t="s">
        <v>1042</v>
      </c>
      <c r="B5" s="8" t="n">
        <v>3.6</v>
      </c>
      <c r="C5" s="8" t="n">
        <v>3.6</v>
      </c>
    </row>
    <row r="6" spans="1:3">
      <c r="A6" s="4" t="s">
        <v>1061</v>
      </c>
      <c r="B6" s="8" t="n">
        <v>7.4</v>
      </c>
      <c r="C6" s="8" t="n">
        <v>7.6</v>
      </c>
    </row>
    <row r="7" spans="1:3">
      <c r="A7" s="4" t="s">
        <v>1027</v>
      </c>
    </row>
    <row r="8" spans="1:3">
      <c r="A8" s="3" t="s">
        <v>1040</v>
      </c>
    </row>
    <row r="9" spans="1:3">
      <c r="A9" s="4" t="s">
        <v>1041</v>
      </c>
      <c r="B9" s="8" t="n">
        <v>3.9</v>
      </c>
      <c r="C9" s="8" t="n">
        <v>4.1</v>
      </c>
    </row>
    <row r="10" spans="1:3">
      <c r="A10" s="4" t="s">
        <v>1042</v>
      </c>
      <c r="B10" s="8" t="n">
        <v>3.6</v>
      </c>
      <c r="C10" s="8" t="n">
        <v>3.5</v>
      </c>
    </row>
    <row r="11" spans="1:3">
      <c r="A11" s="4" t="s">
        <v>1061</v>
      </c>
      <c r="B11" s="8" t="n">
        <v>7.5</v>
      </c>
      <c r="C11" s="8" t="n">
        <v>7.6</v>
      </c>
    </row>
    <row r="12" spans="1:3">
      <c r="A12" s="4" t="s">
        <v>1030</v>
      </c>
    </row>
    <row r="13" spans="1:3">
      <c r="A13" s="3" t="s">
        <v>1040</v>
      </c>
    </row>
    <row r="14" spans="1:3">
      <c r="A14" s="4" t="s">
        <v>1041</v>
      </c>
      <c r="B14" s="8" t="n">
        <v>-0.1</v>
      </c>
      <c r="C14" s="8" t="n">
        <v>-0.1</v>
      </c>
    </row>
    <row r="15" spans="1:3">
      <c r="A15" s="4" t="s">
        <v>1042</v>
      </c>
      <c r="B15" s="5" t="n">
        <v>0</v>
      </c>
      <c r="C15" s="8" t="n">
        <v>0.1</v>
      </c>
    </row>
    <row r="16" spans="1:3">
      <c r="A16" s="4" t="s">
        <v>1061</v>
      </c>
      <c r="B16" s="7" t="n">
        <v>-0.1</v>
      </c>
      <c r="C16" s="6" t="n">
        <v>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5</v>
      </c>
      <c r="C2" s="2" t="s">
        <v>26</v>
      </c>
    </row>
    <row r="3" spans="1:3">
      <c r="A3" s="3" t="s">
        <v>203</v>
      </c>
    </row>
    <row r="4" spans="1:3">
      <c r="A4" s="4" t="s">
        <v>1063</v>
      </c>
      <c r="B4" s="7" t="n">
        <v>0.5</v>
      </c>
      <c r="C4" s="7" t="n">
        <v>0.5</v>
      </c>
    </row>
    <row r="5" spans="1:3">
      <c r="A5" s="4" t="s">
        <v>1045</v>
      </c>
      <c r="B5" s="8" t="n">
        <v>13.8</v>
      </c>
      <c r="C5" s="8" t="n">
        <v>1.5</v>
      </c>
    </row>
    <row r="6" spans="1:3">
      <c r="A6" s="4" t="s">
        <v>1046</v>
      </c>
      <c r="B6" s="8" t="n">
        <v>-1.1</v>
      </c>
      <c r="C6" s="5" t="n">
        <v>3</v>
      </c>
    </row>
    <row r="7" spans="1:3">
      <c r="A7" s="4" t="s">
        <v>1055</v>
      </c>
      <c r="B7" s="8" t="n">
        <v>0.3</v>
      </c>
      <c r="C7" s="8" t="n">
        <v>1.9</v>
      </c>
    </row>
    <row r="8" spans="1:3">
      <c r="A8" s="4" t="s">
        <v>1064</v>
      </c>
      <c r="B8" s="8" t="n">
        <v>12.9</v>
      </c>
      <c r="C8" s="8" t="n">
        <v>-2.9</v>
      </c>
    </row>
    <row r="9" spans="1:3">
      <c r="A9" s="4" t="s">
        <v>1065</v>
      </c>
      <c r="B9" s="7" t="n">
        <v>14.2</v>
      </c>
      <c r="C9" s="7" t="n">
        <v>1.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5</v>
      </c>
      <c r="C1" s="2" t="s">
        <v>26</v>
      </c>
    </row>
    <row r="2" spans="1:3">
      <c r="A2" s="3" t="s">
        <v>203</v>
      </c>
    </row>
    <row r="3" spans="1:3">
      <c r="A3" s="4" t="s">
        <v>1067</v>
      </c>
      <c r="B3" s="7" t="n">
        <v>20.2</v>
      </c>
      <c r="C3" s="7" t="n">
        <v>17.4</v>
      </c>
    </row>
    <row r="4" spans="1:3">
      <c r="A4" s="4" t="s">
        <v>1068</v>
      </c>
      <c r="B4" s="8" t="n">
        <v>47.2</v>
      </c>
      <c r="C4" s="8" t="n">
        <v>51.3</v>
      </c>
    </row>
    <row r="5" spans="1:3">
      <c r="A5" s="4" t="s">
        <v>1069</v>
      </c>
      <c r="B5" s="8" t="n">
        <v>10.9</v>
      </c>
      <c r="C5" s="8" t="n">
        <v>8.9</v>
      </c>
    </row>
    <row r="6" spans="1:3">
      <c r="A6" s="4" t="s">
        <v>879</v>
      </c>
      <c r="B6" s="8" t="n">
        <v>3.2</v>
      </c>
      <c r="C6" s="8" t="n">
        <v>3.7</v>
      </c>
    </row>
    <row r="7" spans="1:3">
      <c r="A7" s="4" t="s">
        <v>99</v>
      </c>
      <c r="B7" s="7" t="n">
        <v>81.5</v>
      </c>
      <c r="C7" s="7" t="n">
        <v>81.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0</v>
      </c>
      <c r="B1" s="2" t="s">
        <v>25</v>
      </c>
      <c r="C1" s="2" t="s">
        <v>26</v>
      </c>
    </row>
    <row r="2" spans="1:3">
      <c r="A2" s="4" t="s">
        <v>1071</v>
      </c>
    </row>
    <row r="3" spans="1:3">
      <c r="A3" s="3" t="s">
        <v>1072</v>
      </c>
    </row>
    <row r="4" spans="1:3">
      <c r="A4" s="4" t="s">
        <v>789</v>
      </c>
      <c r="B4" s="4" t="s">
        <v>1073</v>
      </c>
      <c r="C4" s="4" t="s">
        <v>1074</v>
      </c>
    </row>
    <row r="5" spans="1:3">
      <c r="A5" s="4" t="s">
        <v>1075</v>
      </c>
      <c r="B5" s="4" t="s">
        <v>1074</v>
      </c>
      <c r="C5" s="4" t="s">
        <v>1074</v>
      </c>
    </row>
    <row r="6" spans="1:3">
      <c r="A6" s="4" t="s">
        <v>1076</v>
      </c>
      <c r="B6" s="4" t="s">
        <v>1077</v>
      </c>
      <c r="C6" s="4" t="s">
        <v>1077</v>
      </c>
    </row>
    <row r="7" spans="1:3">
      <c r="A7" s="4" t="s">
        <v>1078</v>
      </c>
      <c r="B7" s="4" t="s">
        <v>575</v>
      </c>
      <c r="C7" s="4" t="s">
        <v>575</v>
      </c>
    </row>
    <row r="8" spans="1:3">
      <c r="A8" s="4" t="s">
        <v>1079</v>
      </c>
    </row>
    <row r="9" spans="1:3">
      <c r="A9" s="3" t="s">
        <v>1072</v>
      </c>
    </row>
    <row r="10" spans="1:3">
      <c r="A10" s="4" t="s">
        <v>789</v>
      </c>
      <c r="B10" s="4" t="s">
        <v>1080</v>
      </c>
      <c r="C10" s="4" t="s">
        <v>1080</v>
      </c>
    </row>
    <row r="11" spans="1:3">
      <c r="A11" s="4" t="s">
        <v>1075</v>
      </c>
      <c r="B11" s="4" t="s">
        <v>1074</v>
      </c>
      <c r="C11" s="4" t="s">
        <v>1074</v>
      </c>
    </row>
    <row r="12" spans="1:3">
      <c r="A12" s="4" t="s">
        <v>1076</v>
      </c>
      <c r="B12" s="4" t="s">
        <v>1077</v>
      </c>
      <c r="C12" s="4" t="s">
        <v>1077</v>
      </c>
    </row>
    <row r="13" spans="1:3">
      <c r="A13" s="4" t="s">
        <v>1081</v>
      </c>
      <c r="B13" s="4" t="s">
        <v>575</v>
      </c>
      <c r="C13" s="4" t="s">
        <v>575</v>
      </c>
    </row>
    <row r="14" spans="1:3">
      <c r="A14" s="4" t="s">
        <v>1078</v>
      </c>
      <c r="B14" s="4" t="s">
        <v>575</v>
      </c>
      <c r="C14" s="4" t="s">
        <v>575</v>
      </c>
    </row>
    <row r="15" spans="1:3">
      <c r="A15" s="4" t="s">
        <v>1082</v>
      </c>
    </row>
    <row r="16" spans="1:3">
      <c r="A16" s="3" t="s">
        <v>1072</v>
      </c>
    </row>
    <row r="17" spans="1:3">
      <c r="A17" s="4" t="s">
        <v>789</v>
      </c>
      <c r="B17" s="4" t="s">
        <v>1083</v>
      </c>
      <c r="C17" s="4" t="s">
        <v>1084</v>
      </c>
    </row>
    <row r="18" spans="1:3">
      <c r="A18" s="4" t="s">
        <v>1075</v>
      </c>
      <c r="B18" s="4" t="s">
        <v>1074</v>
      </c>
      <c r="C18" s="4" t="s">
        <v>1085</v>
      </c>
    </row>
    <row r="19" spans="1:3">
      <c r="A19" s="4" t="s">
        <v>1076</v>
      </c>
      <c r="B19" s="4" t="s">
        <v>1086</v>
      </c>
      <c r="C19" s="4" t="s">
        <v>1087</v>
      </c>
    </row>
    <row r="20" spans="1:3">
      <c r="A20" s="4" t="s">
        <v>1081</v>
      </c>
      <c r="B20" s="4" t="s">
        <v>575</v>
      </c>
      <c r="C20" s="4" t="s">
        <v>1087</v>
      </c>
    </row>
    <row r="21" spans="1:3">
      <c r="A21" s="4" t="s">
        <v>1078</v>
      </c>
      <c r="B21" s="4" t="s">
        <v>575</v>
      </c>
      <c r="C21" s="4" t="s">
        <v>575</v>
      </c>
    </row>
    <row r="22" spans="1:3">
      <c r="A22" s="4" t="s">
        <v>1088</v>
      </c>
    </row>
    <row r="23" spans="1:3">
      <c r="A23" s="3" t="s">
        <v>1072</v>
      </c>
    </row>
    <row r="24" spans="1:3">
      <c r="A24" s="4" t="s">
        <v>789</v>
      </c>
      <c r="B24" s="4" t="s">
        <v>1074</v>
      </c>
      <c r="C24" s="4" t="s">
        <v>1089</v>
      </c>
    </row>
    <row r="25" spans="1:3">
      <c r="A25" s="4" t="s">
        <v>1075</v>
      </c>
      <c r="B25" s="4" t="s">
        <v>1074</v>
      </c>
      <c r="C25" s="4" t="s">
        <v>1074</v>
      </c>
    </row>
    <row r="26" spans="1:3">
      <c r="A26" s="4" t="s">
        <v>1076</v>
      </c>
      <c r="B26" s="4" t="s">
        <v>1090</v>
      </c>
      <c r="C26" s="4" t="s">
        <v>1090</v>
      </c>
    </row>
    <row r="27" spans="1:3">
      <c r="A27" s="4" t="s">
        <v>1081</v>
      </c>
      <c r="B27" s="4" t="s">
        <v>1074</v>
      </c>
      <c r="C27" s="4" t="s">
        <v>1091</v>
      </c>
    </row>
    <row r="28" spans="1:3">
      <c r="A28" s="4" t="s">
        <v>1078</v>
      </c>
      <c r="B28" s="4" t="s">
        <v>575</v>
      </c>
      <c r="C28" s="4" t="s">
        <v>575</v>
      </c>
    </row>
    <row r="29" spans="1:3">
      <c r="A29" s="4" t="s">
        <v>1092</v>
      </c>
    </row>
    <row r="30" spans="1:3">
      <c r="A30" s="3" t="s">
        <v>1072</v>
      </c>
    </row>
    <row r="31" spans="1:3">
      <c r="A31" s="4" t="s">
        <v>789</v>
      </c>
      <c r="B31" s="4" t="s">
        <v>793</v>
      </c>
      <c r="C31" s="4" t="s">
        <v>1093</v>
      </c>
    </row>
    <row r="32" spans="1:3">
      <c r="A32" s="4" t="s">
        <v>1075</v>
      </c>
      <c r="B32" s="4" t="s">
        <v>1074</v>
      </c>
      <c r="C32" s="4" t="s">
        <v>1074</v>
      </c>
    </row>
    <row r="33" spans="1:3">
      <c r="A33" s="4" t="s">
        <v>1076</v>
      </c>
      <c r="B33" s="4" t="s">
        <v>1090</v>
      </c>
      <c r="C33" s="4" t="s">
        <v>1090</v>
      </c>
    </row>
    <row r="34" spans="1:3">
      <c r="A34" s="4" t="s">
        <v>1081</v>
      </c>
      <c r="B34" s="4" t="s">
        <v>575</v>
      </c>
      <c r="C34" s="4" t="s">
        <v>575</v>
      </c>
    </row>
    <row r="35" spans="1:3">
      <c r="A35" s="4" t="s">
        <v>1078</v>
      </c>
      <c r="B35" s="4" t="s">
        <v>1074</v>
      </c>
      <c r="C35" s="4" t="s">
        <v>1074</v>
      </c>
    </row>
    <row r="36" spans="1:3">
      <c r="A36" s="4" t="s">
        <v>505</v>
      </c>
    </row>
    <row r="37" spans="1:3">
      <c r="A37" s="3" t="s">
        <v>1072</v>
      </c>
    </row>
    <row r="38" spans="1:3">
      <c r="A38" s="4" t="s">
        <v>789</v>
      </c>
      <c r="B38" s="4" t="s">
        <v>1094</v>
      </c>
      <c r="C38" s="4" t="s">
        <v>1080</v>
      </c>
    </row>
    <row r="39" spans="1:3">
      <c r="A39" s="4" t="s">
        <v>1075</v>
      </c>
      <c r="B39" s="4" t="s">
        <v>1095</v>
      </c>
      <c r="C39" s="4" t="s">
        <v>1095</v>
      </c>
    </row>
    <row r="40" spans="1:3">
      <c r="A40" s="4" t="s">
        <v>1076</v>
      </c>
      <c r="B40" s="4" t="s">
        <v>575</v>
      </c>
      <c r="C40" s="4" t="s">
        <v>575</v>
      </c>
    </row>
    <row r="41" spans="1:3">
      <c r="A41" s="4" t="s">
        <v>1081</v>
      </c>
      <c r="B41" s="4" t="s">
        <v>575</v>
      </c>
      <c r="C41" s="4" t="s">
        <v>575</v>
      </c>
    </row>
    <row r="42" spans="1:3">
      <c r="A42" s="4" t="s">
        <v>1078</v>
      </c>
      <c r="B42" s="4" t="s">
        <v>575</v>
      </c>
      <c r="C42" s="4" t="s">
        <v>575</v>
      </c>
    </row>
    <row r="43" spans="1:3">
      <c r="A43" s="4" t="s">
        <v>1096</v>
      </c>
    </row>
    <row r="44" spans="1:3">
      <c r="A44" s="3" t="s">
        <v>1072</v>
      </c>
    </row>
    <row r="45" spans="1:3">
      <c r="A45" s="4" t="s">
        <v>1081</v>
      </c>
      <c r="B45" s="4" t="s">
        <v>793</v>
      </c>
      <c r="C45" s="4" t="s">
        <v>793</v>
      </c>
    </row>
    <row r="46" spans="1:3">
      <c r="A46" s="4" t="s">
        <v>1097</v>
      </c>
    </row>
    <row r="47" spans="1:3">
      <c r="A47" s="3" t="s">
        <v>1072</v>
      </c>
    </row>
    <row r="48" spans="1:3">
      <c r="A48" s="4" t="s">
        <v>1081</v>
      </c>
      <c r="B48" s="4" t="s">
        <v>1074</v>
      </c>
      <c r="C48" s="4" t="s">
        <v>107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5</v>
      </c>
      <c r="C2" s="2" t="s">
        <v>26</v>
      </c>
    </row>
    <row r="3" spans="1:3">
      <c r="A3" s="4" t="s">
        <v>506</v>
      </c>
    </row>
    <row r="4" spans="1:3">
      <c r="A4" s="3" t="s">
        <v>357</v>
      </c>
    </row>
    <row r="5" spans="1:3">
      <c r="A5" s="4" t="s">
        <v>1099</v>
      </c>
      <c r="B5" s="4" t="s">
        <v>1100</v>
      </c>
      <c r="C5" s="4" t="s">
        <v>1101</v>
      </c>
    </row>
    <row r="6" spans="1:3">
      <c r="A6" s="4" t="s">
        <v>1102</v>
      </c>
      <c r="B6" s="4" t="s">
        <v>1103</v>
      </c>
      <c r="C6" s="4" t="s">
        <v>1103</v>
      </c>
    </row>
    <row r="7" spans="1:3">
      <c r="A7" s="4" t="s">
        <v>507</v>
      </c>
    </row>
    <row r="8" spans="1:3">
      <c r="A8" s="3" t="s">
        <v>357</v>
      </c>
    </row>
    <row r="9" spans="1:3">
      <c r="A9" s="4" t="s">
        <v>1099</v>
      </c>
      <c r="B9" s="4" t="s">
        <v>1104</v>
      </c>
      <c r="C9" s="4" t="s">
        <v>1104</v>
      </c>
    </row>
    <row r="10" spans="1:3">
      <c r="A10" s="4" t="s">
        <v>1102</v>
      </c>
      <c r="B10" s="4" t="s">
        <v>1103</v>
      </c>
      <c r="C10" s="4" t="s">
        <v>1103</v>
      </c>
    </row>
    <row r="11" spans="1:3">
      <c r="A11" s="4" t="s">
        <v>510</v>
      </c>
    </row>
    <row r="12" spans="1:3">
      <c r="A12" s="3" t="s">
        <v>357</v>
      </c>
    </row>
    <row r="13" spans="1:3">
      <c r="A13" s="4" t="s">
        <v>1099</v>
      </c>
      <c r="B13" s="4" t="s">
        <v>1105</v>
      </c>
      <c r="C13" s="4" t="s">
        <v>1100</v>
      </c>
    </row>
    <row r="14" spans="1:3">
      <c r="A14" s="4" t="s">
        <v>1102</v>
      </c>
      <c r="B14" s="4" t="s">
        <v>1106</v>
      </c>
      <c r="C14" s="4" t="s">
        <v>1106</v>
      </c>
    </row>
    <row r="15" spans="1:3">
      <c r="A15" s="4" t="s">
        <v>505</v>
      </c>
    </row>
    <row r="16" spans="1:3">
      <c r="A16" s="3" t="s">
        <v>357</v>
      </c>
    </row>
    <row r="17" spans="1:3">
      <c r="A17" s="4" t="s">
        <v>1099</v>
      </c>
      <c r="B17" s="4" t="s">
        <v>1107</v>
      </c>
      <c r="C17" s="4" t="s">
        <v>1101</v>
      </c>
    </row>
    <row r="18" spans="1:3">
      <c r="A18" s="4" t="s">
        <v>1102</v>
      </c>
      <c r="B18" s="4" t="s">
        <v>1104</v>
      </c>
      <c r="C18" s="4" t="s">
        <v>11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1</v>
      </c>
      <c r="B1" s="2" t="s">
        <v>1</v>
      </c>
    </row>
    <row r="2" spans="1:2">
      <c r="B2" s="2" t="s">
        <v>25</v>
      </c>
    </row>
    <row r="3" spans="1:2">
      <c r="A3" s="3" t="s">
        <v>167</v>
      </c>
    </row>
    <row r="4" spans="1:2">
      <c r="A4" s="4" t="s">
        <v>71</v>
      </c>
      <c r="B4" s="4" t="s">
        <v>1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5</v>
      </c>
      <c r="C2" s="2" t="s">
        <v>26</v>
      </c>
      <c r="D2" s="2" t="s">
        <v>65</v>
      </c>
    </row>
    <row r="3" spans="1:4">
      <c r="A3" s="3" t="s">
        <v>1040</v>
      </c>
    </row>
    <row r="4" spans="1:4">
      <c r="A4" s="4" t="s">
        <v>1011</v>
      </c>
      <c r="B4" s="7" t="n">
        <v>197.5</v>
      </c>
      <c r="C4" s="7" t="n">
        <v>185.4</v>
      </c>
      <c r="D4" s="7" t="n">
        <v>187.8</v>
      </c>
    </row>
    <row r="5" spans="1:4">
      <c r="A5" s="4" t="s">
        <v>1014</v>
      </c>
    </row>
    <row r="6" spans="1:4">
      <c r="A6" s="3" t="s">
        <v>1040</v>
      </c>
    </row>
    <row r="7" spans="1:4">
      <c r="A7" s="4" t="s">
        <v>1011</v>
      </c>
      <c r="B7" s="5" t="n">
        <v>279</v>
      </c>
      <c r="C7" s="8" t="n">
        <v>266.7</v>
      </c>
      <c r="D7" s="8" t="n">
        <v>267.6</v>
      </c>
    </row>
    <row r="8" spans="1:4">
      <c r="A8" s="4" t="s">
        <v>1109</v>
      </c>
    </row>
    <row r="9" spans="1:4">
      <c r="A9" s="3" t="s">
        <v>1040</v>
      </c>
    </row>
    <row r="10" spans="1:4">
      <c r="A10" s="4" t="s">
        <v>1011</v>
      </c>
      <c r="B10" s="8" t="n">
        <v>-81.5</v>
      </c>
      <c r="C10" s="8" t="n">
        <v>-81.3</v>
      </c>
    </row>
    <row r="11" spans="1:4">
      <c r="A11" s="4" t="s">
        <v>1027</v>
      </c>
    </row>
    <row r="12" spans="1:4">
      <c r="A12" s="3" t="s">
        <v>1040</v>
      </c>
    </row>
    <row r="13" spans="1:4">
      <c r="A13" s="4" t="s">
        <v>1011</v>
      </c>
      <c r="B13" s="8" t="n">
        <v>192.7</v>
      </c>
      <c r="C13" s="8" t="n">
        <v>180.5</v>
      </c>
      <c r="D13" s="8" t="n">
        <v>182.9</v>
      </c>
    </row>
    <row r="14" spans="1:4">
      <c r="A14" s="4" t="s">
        <v>1110</v>
      </c>
      <c r="B14" s="8" t="n">
        <v>0.5</v>
      </c>
      <c r="C14" s="8" t="n">
        <v>0.5</v>
      </c>
      <c r="D14" s="8" t="n">
        <v>-0.3</v>
      </c>
    </row>
    <row r="15" spans="1:4">
      <c r="A15" s="4" t="s">
        <v>1111</v>
      </c>
      <c r="B15" s="8" t="n">
        <v>-0.3</v>
      </c>
      <c r="C15" s="8" t="n">
        <v>-1.9</v>
      </c>
      <c r="D15" s="8" t="n">
        <v>-0.6</v>
      </c>
    </row>
    <row r="16" spans="1:4">
      <c r="A16" s="4" t="s">
        <v>1028</v>
      </c>
    </row>
    <row r="17" spans="1:4">
      <c r="A17" s="3" t="s">
        <v>1040</v>
      </c>
    </row>
    <row r="18" spans="1:4">
      <c r="A18" s="4" t="s">
        <v>1011</v>
      </c>
      <c r="B18" s="8" t="n">
        <v>274.2</v>
      </c>
      <c r="C18" s="8" t="n">
        <v>261.8</v>
      </c>
      <c r="D18" s="8" t="n">
        <v>262.7</v>
      </c>
    </row>
    <row r="19" spans="1:4">
      <c r="A19" s="4" t="s">
        <v>1112</v>
      </c>
    </row>
    <row r="20" spans="1:4">
      <c r="A20" s="3" t="s">
        <v>1040</v>
      </c>
    </row>
    <row r="21" spans="1:4">
      <c r="A21" s="4" t="s">
        <v>1011</v>
      </c>
      <c r="B21" s="7" t="n">
        <v>-81.5</v>
      </c>
      <c r="C21" s="7" t="n">
        <v>-81.3</v>
      </c>
      <c r="D21" s="7" t="n">
        <v>-7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1113</v>
      </c>
      <c r="B1" s="2" t="s">
        <v>123</v>
      </c>
    </row>
    <row r="2" spans="1:2">
      <c r="A2" s="4" t="s">
        <v>789</v>
      </c>
    </row>
    <row r="3" spans="1:2">
      <c r="A3" s="3" t="s">
        <v>1072</v>
      </c>
    </row>
    <row r="4" spans="1:2">
      <c r="A4" s="4" t="s">
        <v>1114</v>
      </c>
      <c r="B4" s="4" t="s">
        <v>793</v>
      </c>
    </row>
    <row r="5" spans="1:2">
      <c r="A5" s="4" t="s">
        <v>1115</v>
      </c>
      <c r="B5" s="4" t="s">
        <v>793</v>
      </c>
    </row>
    <row r="6" spans="1:2">
      <c r="A6" s="4" t="s">
        <v>1116</v>
      </c>
      <c r="B6" s="6" t="n">
        <v>-45500000</v>
      </c>
    </row>
    <row r="7" spans="1:2">
      <c r="A7" s="4" t="s">
        <v>1117</v>
      </c>
      <c r="B7" s="5" t="n">
        <v>59800000</v>
      </c>
    </row>
    <row r="8" spans="1:2">
      <c r="A8" s="4" t="s">
        <v>1118</v>
      </c>
    </row>
    <row r="9" spans="1:2">
      <c r="A9" s="3" t="s">
        <v>1072</v>
      </c>
    </row>
    <row r="10" spans="1:2">
      <c r="A10" s="4" t="s">
        <v>1116</v>
      </c>
      <c r="B10" s="8" t="n">
        <v>37.8</v>
      </c>
    </row>
    <row r="11" spans="1:2">
      <c r="A11" s="4" t="s">
        <v>1117</v>
      </c>
      <c r="B11" s="8" t="n">
        <v>-30.1</v>
      </c>
    </row>
    <row r="12" spans="1:2">
      <c r="A12" s="4" t="s">
        <v>1119</v>
      </c>
    </row>
    <row r="13" spans="1:2">
      <c r="A13" s="3" t="s">
        <v>1072</v>
      </c>
    </row>
    <row r="14" spans="1:2">
      <c r="A14" s="4" t="s">
        <v>1116</v>
      </c>
      <c r="B14" s="8" t="n">
        <v>14.5</v>
      </c>
    </row>
    <row r="15" spans="1:2">
      <c r="A15" s="4" t="s">
        <v>1117</v>
      </c>
      <c r="B15" s="8" t="n">
        <v>-10.7</v>
      </c>
    </row>
    <row r="16" spans="1:2">
      <c r="A16" s="4" t="s">
        <v>1120</v>
      </c>
    </row>
    <row r="17" spans="1:2">
      <c r="A17" s="3" t="s">
        <v>1072</v>
      </c>
    </row>
    <row r="18" spans="1:2">
      <c r="A18" s="4" t="s">
        <v>1116</v>
      </c>
      <c r="B18" s="8" t="n">
        <v>38.7</v>
      </c>
    </row>
    <row r="19" spans="1:2">
      <c r="A19" s="4" t="s">
        <v>1117</v>
      </c>
      <c r="B19" s="7" t="n">
        <v>-3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21</v>
      </c>
      <c r="B1" s="2" t="s">
        <v>1</v>
      </c>
    </row>
    <row r="2" spans="1:3">
      <c r="B2" s="2" t="s">
        <v>25</v>
      </c>
      <c r="C2" s="2" t="s">
        <v>26</v>
      </c>
    </row>
    <row r="3" spans="1:3">
      <c r="A3" s="3" t="s">
        <v>1122</v>
      </c>
    </row>
    <row r="4" spans="1:3">
      <c r="A4" s="4" t="s">
        <v>1123</v>
      </c>
      <c r="B4" s="7" t="n">
        <v>140.8</v>
      </c>
      <c r="C4" s="7" t="n">
        <v>193.7</v>
      </c>
    </row>
    <row r="5" spans="1:3">
      <c r="A5" s="4" t="s">
        <v>1124</v>
      </c>
      <c r="B5" s="5" t="n">
        <v>7</v>
      </c>
    </row>
    <row r="6" spans="1:3">
      <c r="A6" s="4" t="s">
        <v>1125</v>
      </c>
      <c r="B6" s="8" t="n">
        <v>8.4</v>
      </c>
      <c r="C6" s="8" t="n">
        <v>43.3</v>
      </c>
    </row>
    <row r="7" spans="1:3">
      <c r="A7" s="4" t="s">
        <v>1126</v>
      </c>
      <c r="B7" s="8" t="n">
        <v>-6.2</v>
      </c>
      <c r="C7" s="8" t="n">
        <v>-13.5</v>
      </c>
    </row>
    <row r="8" spans="1:3">
      <c r="A8" s="4" t="s">
        <v>1127</v>
      </c>
      <c r="C8" s="5" t="n">
        <v>0</v>
      </c>
    </row>
    <row r="9" spans="1:3">
      <c r="A9" s="4" t="s">
        <v>1128</v>
      </c>
      <c r="B9" s="8" t="n">
        <v>-34.3</v>
      </c>
      <c r="C9" s="8" t="n">
        <v>-81.7</v>
      </c>
    </row>
    <row r="10" spans="1:3">
      <c r="A10" s="4" t="s">
        <v>1129</v>
      </c>
      <c r="B10" s="8" t="n">
        <v>1.1</v>
      </c>
      <c r="C10" s="8" t="n">
        <v>1.2</v>
      </c>
    </row>
    <row r="11" spans="1:3">
      <c r="A11" s="4" t="s">
        <v>1130</v>
      </c>
      <c r="B11" s="8" t="n">
        <v>-3.1</v>
      </c>
      <c r="C11" s="8" t="n">
        <v>-2.2</v>
      </c>
    </row>
    <row r="12" spans="1:3">
      <c r="A12" s="4" t="s">
        <v>1131</v>
      </c>
      <c r="B12" s="8" t="n">
        <v>113.7</v>
      </c>
      <c r="C12" s="8" t="n">
        <v>140.8</v>
      </c>
    </row>
    <row r="13" spans="1:3">
      <c r="A13" s="4" t="s">
        <v>1132</v>
      </c>
      <c r="B13" s="8" t="n">
        <v>44.3</v>
      </c>
      <c r="C13" s="5" t="n">
        <v>68</v>
      </c>
    </row>
    <row r="14" spans="1:3">
      <c r="A14" s="4" t="s">
        <v>1133</v>
      </c>
      <c r="B14" s="8" t="n">
        <v>69.40000000000001</v>
      </c>
      <c r="C14" s="8" t="n">
        <v>72.8</v>
      </c>
    </row>
    <row r="15" spans="1:3">
      <c r="A15" s="4" t="s">
        <v>45</v>
      </c>
      <c r="B15" s="8" t="n">
        <v>113.7</v>
      </c>
    </row>
    <row r="16" spans="1:3">
      <c r="A16" s="4" t="s">
        <v>1134</v>
      </c>
    </row>
    <row r="17" spans="1:3">
      <c r="A17" s="3" t="s">
        <v>1122</v>
      </c>
    </row>
    <row r="18" spans="1:3">
      <c r="A18" s="4" t="s">
        <v>1123</v>
      </c>
      <c r="B18" s="8" t="n">
        <v>26.3</v>
      </c>
      <c r="C18" s="8" t="n">
        <v>59.1</v>
      </c>
    </row>
    <row r="19" spans="1:3">
      <c r="A19" s="4" t="s">
        <v>1124</v>
      </c>
      <c r="B19" s="5" t="n">
        <v>0</v>
      </c>
    </row>
    <row r="20" spans="1:3">
      <c r="A20" s="4" t="s">
        <v>1125</v>
      </c>
      <c r="B20" s="5" t="n">
        <v>4</v>
      </c>
      <c r="C20" s="8" t="n">
        <v>30.9</v>
      </c>
    </row>
    <row r="21" spans="1:3">
      <c r="A21" s="4" t="s">
        <v>1126</v>
      </c>
      <c r="B21" s="8" t="n">
        <v>-1.5</v>
      </c>
      <c r="C21" s="8" t="n">
        <v>-0.1</v>
      </c>
    </row>
    <row r="22" spans="1:3">
      <c r="A22" s="4" t="s">
        <v>1127</v>
      </c>
      <c r="C22" s="5" t="n">
        <v>0</v>
      </c>
    </row>
    <row r="23" spans="1:3">
      <c r="A23" s="4" t="s">
        <v>1128</v>
      </c>
      <c r="B23" s="8" t="n">
        <v>-16.5</v>
      </c>
      <c r="C23" s="8" t="n">
        <v>-63.6</v>
      </c>
    </row>
    <row r="24" spans="1:3">
      <c r="A24" s="4" t="s">
        <v>1129</v>
      </c>
      <c r="B24" s="5" t="n">
        <v>0</v>
      </c>
      <c r="C24" s="5" t="n">
        <v>0</v>
      </c>
    </row>
    <row r="25" spans="1:3">
      <c r="A25" s="4" t="s">
        <v>1130</v>
      </c>
      <c r="B25" s="5" t="n">
        <v>0</v>
      </c>
      <c r="C25" s="5" t="n">
        <v>0</v>
      </c>
    </row>
    <row r="26" spans="1:3">
      <c r="A26" s="4" t="s">
        <v>1131</v>
      </c>
      <c r="B26" s="8" t="n">
        <v>12.3</v>
      </c>
      <c r="C26" s="8" t="n">
        <v>26.3</v>
      </c>
    </row>
    <row r="27" spans="1:3">
      <c r="A27" s="4" t="s">
        <v>279</v>
      </c>
    </row>
    <row r="28" spans="1:3">
      <c r="A28" s="3" t="s">
        <v>1122</v>
      </c>
    </row>
    <row r="29" spans="1:3">
      <c r="A29" s="4" t="s">
        <v>1123</v>
      </c>
      <c r="B29" s="8" t="n">
        <v>75.40000000000001</v>
      </c>
      <c r="C29" s="8" t="n">
        <v>80.59999999999999</v>
      </c>
    </row>
    <row r="30" spans="1:3">
      <c r="A30" s="4" t="s">
        <v>1124</v>
      </c>
      <c r="B30" s="5" t="n">
        <v>0</v>
      </c>
    </row>
    <row r="31" spans="1:3">
      <c r="A31" s="4" t="s">
        <v>1125</v>
      </c>
      <c r="B31" s="5" t="n">
        <v>0</v>
      </c>
      <c r="C31" s="5" t="n">
        <v>0</v>
      </c>
    </row>
    <row r="32" spans="1:3">
      <c r="A32" s="4" t="s">
        <v>1126</v>
      </c>
      <c r="B32" s="5" t="n">
        <v>0</v>
      </c>
      <c r="C32" s="5" t="n">
        <v>0</v>
      </c>
    </row>
    <row r="33" spans="1:3">
      <c r="A33" s="4" t="s">
        <v>1127</v>
      </c>
      <c r="C33" s="5" t="n">
        <v>0</v>
      </c>
    </row>
    <row r="34" spans="1:3">
      <c r="A34" s="4" t="s">
        <v>1128</v>
      </c>
      <c r="B34" s="8" t="n">
        <v>-4.3</v>
      </c>
      <c r="C34" s="8" t="n">
        <v>-3.9</v>
      </c>
    </row>
    <row r="35" spans="1:3">
      <c r="A35" s="4" t="s">
        <v>1129</v>
      </c>
      <c r="B35" s="8" t="n">
        <v>0.8</v>
      </c>
      <c r="C35" s="8" t="n">
        <v>0.8</v>
      </c>
    </row>
    <row r="36" spans="1:3">
      <c r="A36" s="4" t="s">
        <v>1130</v>
      </c>
      <c r="B36" s="8" t="n">
        <v>-3.1</v>
      </c>
      <c r="C36" s="8" t="n">
        <v>-2.1</v>
      </c>
    </row>
    <row r="37" spans="1:3">
      <c r="A37" s="4" t="s">
        <v>1131</v>
      </c>
      <c r="B37" s="8" t="n">
        <v>68.8</v>
      </c>
      <c r="C37" s="8" t="n">
        <v>75.40000000000001</v>
      </c>
    </row>
    <row r="38" spans="1:3">
      <c r="A38" s="4" t="s">
        <v>1135</v>
      </c>
    </row>
    <row r="39" spans="1:3">
      <c r="A39" s="3" t="s">
        <v>1122</v>
      </c>
    </row>
    <row r="40" spans="1:3">
      <c r="A40" s="4" t="s">
        <v>1123</v>
      </c>
      <c r="B40" s="8" t="n">
        <v>10.2</v>
      </c>
      <c r="C40" s="8" t="n">
        <v>24.5</v>
      </c>
    </row>
    <row r="41" spans="1:3">
      <c r="A41" s="4" t="s">
        <v>1124</v>
      </c>
      <c r="B41" s="5" t="n">
        <v>0</v>
      </c>
    </row>
    <row r="42" spans="1:3">
      <c r="A42" s="4" t="s">
        <v>1125</v>
      </c>
      <c r="B42" s="8" t="n">
        <v>0.3</v>
      </c>
      <c r="C42" s="8" t="n">
        <v>5.8</v>
      </c>
    </row>
    <row r="43" spans="1:3">
      <c r="A43" s="4" t="s">
        <v>1126</v>
      </c>
      <c r="B43" s="5" t="n">
        <v>0</v>
      </c>
      <c r="C43" s="8" t="n">
        <v>-12.2</v>
      </c>
    </row>
    <row r="44" spans="1:3">
      <c r="A44" s="4" t="s">
        <v>1127</v>
      </c>
      <c r="C44" s="8" t="n">
        <v>-2.1</v>
      </c>
    </row>
    <row r="45" spans="1:3">
      <c r="A45" s="4" t="s">
        <v>1128</v>
      </c>
      <c r="B45" s="8" t="n">
        <v>-4.7</v>
      </c>
      <c r="C45" s="8" t="n">
        <v>-5.8</v>
      </c>
    </row>
    <row r="46" spans="1:3">
      <c r="A46" s="4" t="s">
        <v>1129</v>
      </c>
      <c r="B46" s="5" t="n">
        <v>0</v>
      </c>
      <c r="C46" s="5" t="n">
        <v>0</v>
      </c>
    </row>
    <row r="47" spans="1:3">
      <c r="A47" s="4" t="s">
        <v>1130</v>
      </c>
      <c r="B47" s="5" t="n">
        <v>0</v>
      </c>
      <c r="C47" s="5" t="n">
        <v>0</v>
      </c>
    </row>
    <row r="48" spans="1:3">
      <c r="A48" s="4" t="s">
        <v>1131</v>
      </c>
      <c r="B48" s="8" t="n">
        <v>5.8</v>
      </c>
      <c r="C48" s="8" t="n">
        <v>10.2</v>
      </c>
    </row>
    <row r="49" spans="1:3">
      <c r="A49" s="4" t="s">
        <v>1136</v>
      </c>
    </row>
    <row r="50" spans="1:3">
      <c r="A50" s="3" t="s">
        <v>1122</v>
      </c>
    </row>
    <row r="51" spans="1:3">
      <c r="A51" s="4" t="s">
        <v>1123</v>
      </c>
      <c r="B51" s="8" t="n">
        <v>10.4</v>
      </c>
      <c r="C51" s="5" t="n">
        <v>10</v>
      </c>
    </row>
    <row r="52" spans="1:3">
      <c r="A52" s="4" t="s">
        <v>1124</v>
      </c>
      <c r="B52" s="5" t="n">
        <v>0</v>
      </c>
    </row>
    <row r="53" spans="1:3">
      <c r="A53" s="4" t="s">
        <v>1125</v>
      </c>
      <c r="B53" s="5" t="n">
        <v>0</v>
      </c>
      <c r="C53" s="5" t="n">
        <v>0</v>
      </c>
    </row>
    <row r="54" spans="1:3">
      <c r="A54" s="4" t="s">
        <v>1126</v>
      </c>
      <c r="B54" s="8" t="n">
        <v>-2.7</v>
      </c>
      <c r="C54" s="5" t="n">
        <v>0</v>
      </c>
    </row>
    <row r="55" spans="1:3">
      <c r="A55" s="4" t="s">
        <v>1127</v>
      </c>
      <c r="C55" s="5" t="n">
        <v>0</v>
      </c>
    </row>
    <row r="56" spans="1:3">
      <c r="A56" s="4" t="s">
        <v>1128</v>
      </c>
      <c r="B56" s="8" t="n">
        <v>-6.5</v>
      </c>
      <c r="C56" s="5" t="n">
        <v>0</v>
      </c>
    </row>
    <row r="57" spans="1:3">
      <c r="A57" s="4" t="s">
        <v>1129</v>
      </c>
      <c r="B57" s="8" t="n">
        <v>0.3</v>
      </c>
      <c r="C57" s="8" t="n">
        <v>0.4</v>
      </c>
    </row>
    <row r="58" spans="1:3">
      <c r="A58" s="4" t="s">
        <v>1130</v>
      </c>
      <c r="B58" s="5" t="n">
        <v>0</v>
      </c>
      <c r="C58" s="5" t="n">
        <v>0</v>
      </c>
    </row>
    <row r="59" spans="1:3">
      <c r="A59" s="4" t="s">
        <v>1131</v>
      </c>
      <c r="B59" s="8" t="n">
        <v>1.5</v>
      </c>
      <c r="C59" s="8" t="n">
        <v>10.4</v>
      </c>
    </row>
    <row r="60" spans="1:3">
      <c r="A60" s="4" t="s">
        <v>879</v>
      </c>
    </row>
    <row r="61" spans="1:3">
      <c r="A61" s="3" t="s">
        <v>1122</v>
      </c>
    </row>
    <row r="62" spans="1:3">
      <c r="A62" s="4" t="s">
        <v>1123</v>
      </c>
      <c r="B62" s="8" t="n">
        <v>18.5</v>
      </c>
      <c r="C62" s="8" t="n">
        <v>19.5</v>
      </c>
    </row>
    <row r="63" spans="1:3">
      <c r="A63" s="4" t="s">
        <v>1124</v>
      </c>
      <c r="B63" s="5" t="n">
        <v>7</v>
      </c>
    </row>
    <row r="64" spans="1:3">
      <c r="A64" s="4" t="s">
        <v>1125</v>
      </c>
      <c r="B64" s="8" t="n">
        <v>4.1</v>
      </c>
      <c r="C64" s="8" t="n">
        <v>6.6</v>
      </c>
    </row>
    <row r="65" spans="1:3">
      <c r="A65" s="4" t="s">
        <v>1126</v>
      </c>
      <c r="B65" s="5" t="n">
        <v>-2</v>
      </c>
      <c r="C65" s="8" t="n">
        <v>-1.2</v>
      </c>
    </row>
    <row r="66" spans="1:3">
      <c r="A66" s="4" t="s">
        <v>1127</v>
      </c>
      <c r="C66" s="8" t="n">
        <v>2.1</v>
      </c>
    </row>
    <row r="67" spans="1:3">
      <c r="A67" s="4" t="s">
        <v>1128</v>
      </c>
      <c r="B67" s="8" t="n">
        <v>-2.3</v>
      </c>
      <c r="C67" s="8" t="n">
        <v>-8.4</v>
      </c>
    </row>
    <row r="68" spans="1:3">
      <c r="A68" s="4" t="s">
        <v>1129</v>
      </c>
      <c r="B68" s="5" t="n">
        <v>0</v>
      </c>
      <c r="C68" s="5" t="n">
        <v>0</v>
      </c>
    </row>
    <row r="69" spans="1:3">
      <c r="A69" s="4" t="s">
        <v>1130</v>
      </c>
      <c r="B69" s="5" t="n">
        <v>0</v>
      </c>
      <c r="C69" s="8" t="n">
        <v>-0.1</v>
      </c>
    </row>
    <row r="70" spans="1:3">
      <c r="A70" s="4" t="s">
        <v>1131</v>
      </c>
      <c r="B70" s="7" t="n">
        <v>25.3</v>
      </c>
      <c r="C70" s="7" t="n">
        <v>18.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137</v>
      </c>
      <c r="B1" s="2" t="s">
        <v>1</v>
      </c>
    </row>
    <row r="2" spans="1:5">
      <c r="B2" s="2" t="s">
        <v>123</v>
      </c>
      <c r="C2" s="2" t="s">
        <v>967</v>
      </c>
      <c r="D2" s="2" t="s">
        <v>124</v>
      </c>
      <c r="E2" s="2" t="s">
        <v>125</v>
      </c>
    </row>
    <row r="3" spans="1:5">
      <c r="A3" s="3" t="s">
        <v>1138</v>
      </c>
    </row>
    <row r="4" spans="1:5">
      <c r="A4" s="4" t="s">
        <v>45</v>
      </c>
      <c r="B4" s="7" t="n">
        <v>113.7</v>
      </c>
      <c r="D4" s="7" t="n">
        <v>140.8</v>
      </c>
      <c r="E4" s="7" t="n">
        <v>193.7</v>
      </c>
    </row>
    <row r="5" spans="1:5">
      <c r="A5" s="4" t="s">
        <v>1124</v>
      </c>
      <c r="B5" s="5" t="n">
        <v>7</v>
      </c>
    </row>
    <row r="6" spans="1:5">
      <c r="A6" s="4" t="s">
        <v>1125</v>
      </c>
      <c r="B6" s="8" t="n">
        <v>8.4</v>
      </c>
      <c r="D6" s="8" t="n">
        <v>43.3</v>
      </c>
    </row>
    <row r="7" spans="1:5">
      <c r="A7" s="4" t="s">
        <v>1139</v>
      </c>
      <c r="B7" s="8" t="n">
        <v>34.3</v>
      </c>
      <c r="D7" s="8" t="n">
        <v>81.7</v>
      </c>
    </row>
    <row r="8" spans="1:5">
      <c r="A8" s="4" t="s">
        <v>1126</v>
      </c>
      <c r="B8" s="8" t="n">
        <v>6.2</v>
      </c>
      <c r="D8" s="8" t="n">
        <v>13.5</v>
      </c>
    </row>
    <row r="9" spans="1:5">
      <c r="A9" s="4" t="s">
        <v>1129</v>
      </c>
      <c r="B9" s="8" t="n">
        <v>1.1</v>
      </c>
      <c r="D9" s="8" t="n">
        <v>1.2</v>
      </c>
    </row>
    <row r="10" spans="1:5">
      <c r="A10" s="4" t="s">
        <v>1134</v>
      </c>
    </row>
    <row r="11" spans="1:5">
      <c r="A11" s="3" t="s">
        <v>1138</v>
      </c>
    </row>
    <row r="12" spans="1:5">
      <c r="A12" s="4" t="s">
        <v>45</v>
      </c>
      <c r="B12" s="8" t="n">
        <v>12.3</v>
      </c>
      <c r="D12" s="7" t="n">
        <v>26.3</v>
      </c>
      <c r="E12" s="8" t="n">
        <v>59.1</v>
      </c>
    </row>
    <row r="13" spans="1:5">
      <c r="A13" s="4" t="s">
        <v>1124</v>
      </c>
      <c r="B13" s="5" t="n">
        <v>0</v>
      </c>
    </row>
    <row r="14" spans="1:5">
      <c r="A14" s="4" t="s">
        <v>1140</v>
      </c>
      <c r="D14" s="4" t="s">
        <v>1141</v>
      </c>
    </row>
    <row r="15" spans="1:5">
      <c r="A15" s="4" t="s">
        <v>1125</v>
      </c>
      <c r="B15" s="5" t="n">
        <v>4</v>
      </c>
      <c r="D15" s="7" t="n">
        <v>30.9</v>
      </c>
    </row>
    <row r="16" spans="1:5">
      <c r="A16" s="4" t="s">
        <v>1139</v>
      </c>
      <c r="B16" s="8" t="n">
        <v>16.5</v>
      </c>
      <c r="D16" s="8" t="n">
        <v>63.6</v>
      </c>
    </row>
    <row r="17" spans="1:5">
      <c r="A17" s="4" t="s">
        <v>1126</v>
      </c>
      <c r="B17" s="8" t="n">
        <v>1.5</v>
      </c>
      <c r="D17" s="8" t="n">
        <v>0.1</v>
      </c>
    </row>
    <row r="18" spans="1:5">
      <c r="A18" s="4" t="s">
        <v>1129</v>
      </c>
      <c r="B18" s="5" t="n">
        <v>0</v>
      </c>
      <c r="D18" s="5" t="n">
        <v>0</v>
      </c>
    </row>
    <row r="19" spans="1:5">
      <c r="A19" s="4" t="s">
        <v>279</v>
      </c>
    </row>
    <row r="20" spans="1:5">
      <c r="A20" s="3" t="s">
        <v>1138</v>
      </c>
    </row>
    <row r="21" spans="1:5">
      <c r="A21" s="4" t="s">
        <v>45</v>
      </c>
      <c r="B21" s="8" t="n">
        <v>68.8</v>
      </c>
      <c r="D21" s="8" t="n">
        <v>75.40000000000001</v>
      </c>
      <c r="E21" s="8" t="n">
        <v>80.59999999999999</v>
      </c>
    </row>
    <row r="22" spans="1:5">
      <c r="A22" s="4" t="s">
        <v>1124</v>
      </c>
      <c r="B22" s="5" t="n">
        <v>0</v>
      </c>
    </row>
    <row r="23" spans="1:5">
      <c r="A23" s="4" t="s">
        <v>1125</v>
      </c>
      <c r="B23" s="5" t="n">
        <v>0</v>
      </c>
      <c r="D23" s="5" t="n">
        <v>0</v>
      </c>
    </row>
    <row r="24" spans="1:5">
      <c r="A24" s="4" t="s">
        <v>1139</v>
      </c>
      <c r="B24" s="8" t="n">
        <v>4.3</v>
      </c>
      <c r="D24" s="8" t="n">
        <v>3.9</v>
      </c>
    </row>
    <row r="25" spans="1:5">
      <c r="A25" s="4" t="s">
        <v>1126</v>
      </c>
      <c r="B25" s="5" t="n">
        <v>0</v>
      </c>
      <c r="D25" s="5" t="n">
        <v>0</v>
      </c>
    </row>
    <row r="26" spans="1:5">
      <c r="A26" s="4" t="s">
        <v>1129</v>
      </c>
      <c r="B26" s="8" t="n">
        <v>0.8</v>
      </c>
      <c r="D26" s="8" t="n">
        <v>0.8</v>
      </c>
    </row>
    <row r="27" spans="1:5">
      <c r="A27" s="4" t="s">
        <v>1135</v>
      </c>
    </row>
    <row r="28" spans="1:5">
      <c r="A28" s="3" t="s">
        <v>1138</v>
      </c>
    </row>
    <row r="29" spans="1:5">
      <c r="A29" s="4" t="s">
        <v>45</v>
      </c>
      <c r="B29" s="8" t="n">
        <v>5.8</v>
      </c>
      <c r="D29" s="8" t="n">
        <v>10.2</v>
      </c>
      <c r="E29" s="8" t="n">
        <v>24.5</v>
      </c>
    </row>
    <row r="30" spans="1:5">
      <c r="A30" s="4" t="s">
        <v>1124</v>
      </c>
      <c r="B30" s="5" t="n">
        <v>0</v>
      </c>
    </row>
    <row r="31" spans="1:5">
      <c r="A31" s="4" t="s">
        <v>1125</v>
      </c>
      <c r="B31" s="8" t="n">
        <v>0.3</v>
      </c>
      <c r="D31" s="8" t="n">
        <v>5.8</v>
      </c>
    </row>
    <row r="32" spans="1:5">
      <c r="A32" s="4" t="s">
        <v>1139</v>
      </c>
      <c r="B32" s="8" t="n">
        <v>4.7</v>
      </c>
      <c r="D32" s="8" t="n">
        <v>5.8</v>
      </c>
    </row>
    <row r="33" spans="1:5">
      <c r="A33" s="4" t="s">
        <v>1126</v>
      </c>
      <c r="B33" s="5" t="n">
        <v>0</v>
      </c>
      <c r="D33" s="8" t="n">
        <v>12.2</v>
      </c>
    </row>
    <row r="34" spans="1:5">
      <c r="A34" s="4" t="s">
        <v>1129</v>
      </c>
      <c r="B34" s="5" t="n">
        <v>0</v>
      </c>
      <c r="D34" s="5" t="n">
        <v>0</v>
      </c>
    </row>
    <row r="35" spans="1:5">
      <c r="A35" s="4" t="s">
        <v>1136</v>
      </c>
    </row>
    <row r="36" spans="1:5">
      <c r="A36" s="3" t="s">
        <v>1138</v>
      </c>
    </row>
    <row r="37" spans="1:5">
      <c r="A37" s="4" t="s">
        <v>45</v>
      </c>
      <c r="B37" s="8" t="n">
        <v>1.5</v>
      </c>
      <c r="D37" s="8" t="n">
        <v>10.4</v>
      </c>
      <c r="E37" s="5" t="n">
        <v>10</v>
      </c>
    </row>
    <row r="38" spans="1:5">
      <c r="A38" s="4" t="s">
        <v>1124</v>
      </c>
      <c r="B38" s="5" t="n">
        <v>0</v>
      </c>
    </row>
    <row r="39" spans="1:5">
      <c r="A39" s="4" t="s">
        <v>1125</v>
      </c>
      <c r="B39" s="5" t="n">
        <v>0</v>
      </c>
      <c r="D39" s="5" t="n">
        <v>0</v>
      </c>
    </row>
    <row r="40" spans="1:5">
      <c r="A40" s="4" t="s">
        <v>1139</v>
      </c>
      <c r="B40" s="8" t="n">
        <v>6.5</v>
      </c>
      <c r="D40" s="5" t="n">
        <v>0</v>
      </c>
    </row>
    <row r="41" spans="1:5">
      <c r="A41" s="4" t="s">
        <v>1126</v>
      </c>
      <c r="B41" s="8" t="n">
        <v>2.7</v>
      </c>
      <c r="D41" s="5" t="n">
        <v>0</v>
      </c>
    </row>
    <row r="42" spans="1:5">
      <c r="A42" s="4" t="s">
        <v>1129</v>
      </c>
      <c r="B42" s="8" t="n">
        <v>0.3</v>
      </c>
      <c r="D42" s="8" t="n">
        <v>0.4</v>
      </c>
    </row>
    <row r="43" spans="1:5">
      <c r="A43" s="4" t="s">
        <v>1142</v>
      </c>
    </row>
    <row r="44" spans="1:5">
      <c r="A44" s="3" t="s">
        <v>1138</v>
      </c>
    </row>
    <row r="45" spans="1:5">
      <c r="A45" s="4" t="s">
        <v>45</v>
      </c>
      <c r="B45" s="8" t="n">
        <v>25.3</v>
      </c>
      <c r="D45" s="8" t="n">
        <v>18.5</v>
      </c>
      <c r="E45" s="7" t="n">
        <v>19.5</v>
      </c>
    </row>
    <row r="46" spans="1:5">
      <c r="A46" s="4" t="s">
        <v>1124</v>
      </c>
      <c r="B46" s="5" t="n">
        <v>7</v>
      </c>
    </row>
    <row r="47" spans="1:5">
      <c r="A47" s="4" t="s">
        <v>1125</v>
      </c>
      <c r="B47" s="8" t="n">
        <v>4.1</v>
      </c>
      <c r="D47" s="8" t="n">
        <v>6.6</v>
      </c>
    </row>
    <row r="48" spans="1:5">
      <c r="A48" s="4" t="s">
        <v>1139</v>
      </c>
      <c r="B48" s="8" t="n">
        <v>2.3</v>
      </c>
      <c r="D48" s="8" t="n">
        <v>8.4</v>
      </c>
    </row>
    <row r="49" spans="1:5">
      <c r="A49" s="4" t="s">
        <v>1126</v>
      </c>
      <c r="B49" s="5" t="n">
        <v>2</v>
      </c>
      <c r="D49" s="8" t="n">
        <v>1.2</v>
      </c>
    </row>
    <row r="50" spans="1:5">
      <c r="A50" s="4" t="s">
        <v>1129</v>
      </c>
      <c r="B50" s="5" t="n">
        <v>0</v>
      </c>
      <c r="D50" s="5" t="n">
        <v>0</v>
      </c>
    </row>
    <row r="51" spans="1:5">
      <c r="A51" s="4" t="s">
        <v>1143</v>
      </c>
    </row>
    <row r="52" spans="1:5">
      <c r="A52" s="3" t="s">
        <v>1138</v>
      </c>
    </row>
    <row r="53" spans="1:5">
      <c r="A53" s="4" t="s">
        <v>45</v>
      </c>
      <c r="B53" s="8" t="n">
        <v>5.9</v>
      </c>
      <c r="D53" s="8" t="n">
        <v>4.9</v>
      </c>
    </row>
    <row r="54" spans="1:5">
      <c r="A54" s="4" t="s">
        <v>1144</v>
      </c>
    </row>
    <row r="55" spans="1:5">
      <c r="A55" s="3" t="s">
        <v>1138</v>
      </c>
    </row>
    <row r="56" spans="1:5">
      <c r="A56" s="4" t="s">
        <v>45</v>
      </c>
      <c r="B56" s="8" t="n">
        <v>1.8</v>
      </c>
      <c r="D56" s="8" t="n">
        <v>2.7</v>
      </c>
    </row>
    <row r="57" spans="1:5">
      <c r="A57" s="4" t="s">
        <v>1145</v>
      </c>
    </row>
    <row r="58" spans="1:5">
      <c r="A58" s="3" t="s">
        <v>1138</v>
      </c>
    </row>
    <row r="59" spans="1:5">
      <c r="A59" s="4" t="s">
        <v>45</v>
      </c>
      <c r="B59" s="5" t="n">
        <v>5</v>
      </c>
      <c r="D59" s="8" t="n">
        <v>5.6</v>
      </c>
    </row>
    <row r="60" spans="1:5">
      <c r="A60" s="4" t="s">
        <v>1146</v>
      </c>
    </row>
    <row r="61" spans="1:5">
      <c r="A61" s="3" t="s">
        <v>1138</v>
      </c>
    </row>
    <row r="62" spans="1:5">
      <c r="A62" s="4" t="s">
        <v>1139</v>
      </c>
      <c r="B62" s="8" t="n">
        <v>-6.5</v>
      </c>
    </row>
    <row r="63" spans="1:5">
      <c r="A63" s="4" t="s">
        <v>1147</v>
      </c>
    </row>
    <row r="64" spans="1:5">
      <c r="A64" s="3" t="s">
        <v>1138</v>
      </c>
    </row>
    <row r="65" spans="1:5">
      <c r="A65" s="4" t="s">
        <v>45</v>
      </c>
      <c r="B65" s="8" t="n">
        <v>1.5</v>
      </c>
    </row>
    <row r="66" spans="1:5">
      <c r="A66" s="4" t="s">
        <v>477</v>
      </c>
    </row>
    <row r="67" spans="1:5">
      <c r="A67" s="3" t="s">
        <v>1138</v>
      </c>
    </row>
    <row r="68" spans="1:5">
      <c r="A68" s="4" t="s">
        <v>45</v>
      </c>
      <c r="B68" s="7" t="n">
        <v>66.90000000000001</v>
      </c>
      <c r="D68" s="7" t="n">
        <v>72.5</v>
      </c>
    </row>
    <row r="69" spans="1:5">
      <c r="A69" s="4" t="s">
        <v>789</v>
      </c>
      <c r="B69" s="4" t="s">
        <v>793</v>
      </c>
      <c r="D69" s="4" t="s">
        <v>793</v>
      </c>
    </row>
    <row r="70" spans="1:5">
      <c r="A70" s="4" t="s">
        <v>1075</v>
      </c>
      <c r="B70" s="4" t="s">
        <v>793</v>
      </c>
      <c r="D70" s="4" t="s">
        <v>793</v>
      </c>
    </row>
    <row r="71" spans="1:5">
      <c r="A71" s="4" t="s">
        <v>1148</v>
      </c>
      <c r="B71" s="4" t="s">
        <v>980</v>
      </c>
      <c r="C71" s="4" t="s">
        <v>980</v>
      </c>
    </row>
    <row r="72" spans="1:5">
      <c r="A72" s="4" t="s">
        <v>1149</v>
      </c>
      <c r="B72" s="4" t="s">
        <v>1150</v>
      </c>
      <c r="C72" s="4" t="s">
        <v>1150</v>
      </c>
    </row>
    <row r="73" spans="1:5">
      <c r="A73" s="4" t="s">
        <v>1151</v>
      </c>
    </row>
    <row r="74" spans="1:5">
      <c r="A74" s="3" t="s">
        <v>1138</v>
      </c>
    </row>
    <row r="75" spans="1:5">
      <c r="A75" s="4" t="s">
        <v>45</v>
      </c>
      <c r="B75" s="7" t="n">
        <v>1.9</v>
      </c>
    </row>
    <row r="76" spans="1:5">
      <c r="A76" s="4" t="s">
        <v>1152</v>
      </c>
    </row>
    <row r="77" spans="1:5">
      <c r="A77" s="3" t="s">
        <v>1138</v>
      </c>
    </row>
    <row r="78" spans="1:5">
      <c r="A78" s="4" t="s">
        <v>1153</v>
      </c>
      <c r="B78" s="8" t="n">
        <v>8.6</v>
      </c>
      <c r="C78" s="15" t="n">
        <v>85000</v>
      </c>
    </row>
    <row r="79" spans="1:5">
      <c r="A79" s="4" t="s">
        <v>1154</v>
      </c>
      <c r="B79" s="7" t="n">
        <v>7.2</v>
      </c>
      <c r="C79" s="15" t="n">
        <v>722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7"/>
    <col customWidth="1" max="8" min="8" width="24"/>
    <col customWidth="1" max="9" min="9" width="27"/>
  </cols>
  <sheetData>
    <row r="1" spans="1:9">
      <c r="A1" s="1" t="s">
        <v>1155</v>
      </c>
      <c r="B1" s="2" t="s">
        <v>1156</v>
      </c>
      <c r="C1" s="2" t="s">
        <v>1</v>
      </c>
    </row>
    <row r="2" spans="1:9">
      <c r="B2" s="2" t="s">
        <v>652</v>
      </c>
      <c r="C2" s="2" t="s">
        <v>123</v>
      </c>
      <c r="D2" s="2" t="s">
        <v>124</v>
      </c>
      <c r="E2" s="2" t="s">
        <v>125</v>
      </c>
      <c r="F2" s="2" t="s">
        <v>567</v>
      </c>
      <c r="G2" s="2" t="s">
        <v>608</v>
      </c>
      <c r="H2" s="2" t="s">
        <v>935</v>
      </c>
      <c r="I2" s="2" t="s">
        <v>610</v>
      </c>
    </row>
    <row r="3" spans="1:9">
      <c r="A3" s="3" t="s">
        <v>1157</v>
      </c>
    </row>
    <row r="4" spans="1:9">
      <c r="A4" s="4" t="s">
        <v>1158</v>
      </c>
      <c r="B4" s="7" t="n">
        <v>0.1</v>
      </c>
      <c r="C4" s="7" t="n">
        <v>-0.2</v>
      </c>
      <c r="D4" s="7" t="n">
        <v>-0.1</v>
      </c>
      <c r="E4" s="7" t="n">
        <v>-0.3</v>
      </c>
    </row>
    <row r="5" spans="1:9">
      <c r="A5" s="4" t="s">
        <v>1159</v>
      </c>
      <c r="G5" s="7" t="n">
        <v>1762.3</v>
      </c>
      <c r="I5" s="7" t="n">
        <v>1637.5</v>
      </c>
    </row>
    <row r="6" spans="1:9">
      <c r="A6" s="4" t="s">
        <v>114</v>
      </c>
      <c r="E6" s="7" t="n">
        <v>-13.3</v>
      </c>
      <c r="G6" s="8" t="n">
        <v>-13.8</v>
      </c>
      <c r="I6" s="8" t="n">
        <v>-13.8</v>
      </c>
    </row>
    <row r="7" spans="1:9">
      <c r="A7" s="4" t="s">
        <v>1160</v>
      </c>
      <c r="G7" s="8" t="n">
        <v>1748.5</v>
      </c>
      <c r="I7" s="8" t="n">
        <v>1623.7</v>
      </c>
    </row>
    <row r="8" spans="1:9">
      <c r="A8" s="4" t="s">
        <v>1161</v>
      </c>
    </row>
    <row r="9" spans="1:9">
      <c r="A9" s="3" t="s">
        <v>1157</v>
      </c>
    </row>
    <row r="10" spans="1:9">
      <c r="A10" s="4" t="s">
        <v>1159</v>
      </c>
      <c r="G10" s="8" t="n">
        <v>1751.7</v>
      </c>
      <c r="I10" s="8" t="n">
        <v>1626.9</v>
      </c>
    </row>
    <row r="11" spans="1:9">
      <c r="A11" s="4" t="s">
        <v>1162</v>
      </c>
    </row>
    <row r="12" spans="1:9">
      <c r="A12" s="3" t="s">
        <v>1157</v>
      </c>
    </row>
    <row r="13" spans="1:9">
      <c r="A13" s="4" t="s">
        <v>1159</v>
      </c>
      <c r="G13" s="7" t="n">
        <v>10.6</v>
      </c>
      <c r="I13" s="7" t="n">
        <v>10.6</v>
      </c>
    </row>
    <row r="14" spans="1:9">
      <c r="A14" s="4" t="s">
        <v>1163</v>
      </c>
    </row>
    <row r="15" spans="1:9">
      <c r="A15" s="3" t="s">
        <v>1157</v>
      </c>
    </row>
    <row r="16" spans="1:9">
      <c r="A16" s="4" t="s">
        <v>1164</v>
      </c>
      <c r="F16" s="12" t="n">
        <v>10</v>
      </c>
      <c r="H16" s="12" t="n">
        <v>10</v>
      </c>
    </row>
    <row r="17" spans="1:9">
      <c r="A17" s="4" t="s">
        <v>1165</v>
      </c>
      <c r="G17" s="5" t="n">
        <v>174229051</v>
      </c>
      <c r="I17" s="5" t="n">
        <v>165291546</v>
      </c>
    </row>
    <row r="18" spans="1:9">
      <c r="A18" s="4" t="s">
        <v>1166</v>
      </c>
    </row>
    <row r="19" spans="1:9">
      <c r="A19" s="3" t="s">
        <v>1157</v>
      </c>
    </row>
    <row r="20" spans="1:9">
      <c r="A20" s="4" t="s">
        <v>1164</v>
      </c>
      <c r="F20" s="12" t="n">
        <v>10</v>
      </c>
      <c r="H20" s="12" t="n">
        <v>10</v>
      </c>
    </row>
    <row r="21" spans="1:9">
      <c r="A21" s="4" t="s">
        <v>1165</v>
      </c>
      <c r="G21" s="5" t="n">
        <v>1500000</v>
      </c>
      <c r="I21" s="5" t="n">
        <v>1500000</v>
      </c>
    </row>
  </sheetData>
  <mergeCells count="4">
    <mergeCell ref="A1:A2"/>
    <mergeCell ref="C1:E1"/>
    <mergeCell ref="F1:G1"/>
    <mergeCell ref="H1:I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20"/>
    <col customWidth="1" max="7" min="7" width="20"/>
    <col customWidth="1" max="8" min="8" width="20"/>
    <col customWidth="1" max="9" min="9" width="30"/>
    <col customWidth="1" max="10" min="10" width="20"/>
    <col customWidth="1" max="11" min="11" width="24"/>
    <col customWidth="1" max="12" min="12" width="20"/>
  </cols>
  <sheetData>
    <row r="1" spans="1:12">
      <c r="A1" s="1" t="s">
        <v>1167</v>
      </c>
      <c r="B1" s="2" t="s">
        <v>1168</v>
      </c>
      <c r="C1" s="2" t="s">
        <v>1169</v>
      </c>
      <c r="D1" s="2" t="s">
        <v>1170</v>
      </c>
      <c r="E1" s="2" t="s">
        <v>1171</v>
      </c>
      <c r="F1" s="2" t="s">
        <v>1172</v>
      </c>
      <c r="G1" s="2" t="s">
        <v>649</v>
      </c>
      <c r="H1" s="2" t="s">
        <v>1173</v>
      </c>
      <c r="I1" s="2" t="s">
        <v>1174</v>
      </c>
      <c r="J1" s="2" t="s">
        <v>1175</v>
      </c>
      <c r="K1" s="2" t="s">
        <v>612</v>
      </c>
      <c r="L1" s="2" t="s">
        <v>1176</v>
      </c>
    </row>
    <row r="2" spans="1:12">
      <c r="A2" s="3" t="s">
        <v>1157</v>
      </c>
    </row>
    <row r="3" spans="1:12">
      <c r="A3" s="4" t="s">
        <v>1177</v>
      </c>
      <c r="B3" s="5" t="n">
        <v>115625</v>
      </c>
      <c r="I3" s="5" t="n">
        <v>115625</v>
      </c>
      <c r="L3" s="5" t="n">
        <v>125000</v>
      </c>
    </row>
    <row r="4" spans="1:12">
      <c r="A4" s="4" t="s">
        <v>1161</v>
      </c>
    </row>
    <row r="5" spans="1:12">
      <c r="A5" s="3" t="s">
        <v>1157</v>
      </c>
    </row>
    <row r="6" spans="1:12">
      <c r="A6" s="4" t="s">
        <v>1178</v>
      </c>
      <c r="D6" s="5" t="n">
        <v>8705890</v>
      </c>
      <c r="J6" s="5" t="n">
        <v>8705890</v>
      </c>
    </row>
    <row r="7" spans="1:12">
      <c r="A7" s="3" t="s">
        <v>1179</v>
      </c>
    </row>
    <row r="8" spans="1:12">
      <c r="A8" s="4" t="s">
        <v>1180</v>
      </c>
      <c r="I8" s="5" t="n">
        <v>165300000</v>
      </c>
      <c r="J8" s="5" t="n">
        <v>182100000</v>
      </c>
    </row>
    <row r="9" spans="1:12">
      <c r="A9" s="4" t="s">
        <v>1181</v>
      </c>
      <c r="I9" s="5" t="n">
        <v>8900000</v>
      </c>
      <c r="J9" s="5" t="n">
        <v>-16800000</v>
      </c>
    </row>
    <row r="10" spans="1:12">
      <c r="A10" s="4" t="s">
        <v>1182</v>
      </c>
      <c r="F10" s="5" t="n">
        <v>-9779729</v>
      </c>
    </row>
    <row r="11" spans="1:12">
      <c r="A11" s="4" t="s">
        <v>1183</v>
      </c>
      <c r="B11" s="5" t="n">
        <v>174229051</v>
      </c>
      <c r="I11" s="5" t="n">
        <v>174229051</v>
      </c>
      <c r="J11" s="5" t="n">
        <v>165300000</v>
      </c>
    </row>
    <row r="12" spans="1:12">
      <c r="A12" s="4" t="s">
        <v>1184</v>
      </c>
    </row>
    <row r="13" spans="1:12">
      <c r="A13" s="3" t="s">
        <v>1157</v>
      </c>
    </row>
    <row r="14" spans="1:12">
      <c r="A14" s="4" t="s">
        <v>1177</v>
      </c>
      <c r="B14" s="5" t="n">
        <v>125000</v>
      </c>
      <c r="I14" s="5" t="n">
        <v>125000</v>
      </c>
    </row>
    <row r="15" spans="1:12">
      <c r="A15" s="4" t="s">
        <v>1185</v>
      </c>
    </row>
    <row r="16" spans="1:12">
      <c r="A16" s="3" t="s">
        <v>1157</v>
      </c>
    </row>
    <row r="17" spans="1:12">
      <c r="A17" s="4" t="s">
        <v>1178</v>
      </c>
      <c r="B17" s="5" t="n">
        <v>171092</v>
      </c>
    </row>
    <row r="18" spans="1:12">
      <c r="A18" s="4" t="s">
        <v>664</v>
      </c>
    </row>
    <row r="19" spans="1:12">
      <c r="A19" s="3" t="s">
        <v>1157</v>
      </c>
    </row>
    <row r="20" spans="1:12">
      <c r="A20" s="4" t="s">
        <v>1186</v>
      </c>
      <c r="I20" s="5" t="n">
        <v>583700</v>
      </c>
    </row>
    <row r="21" spans="1:12">
      <c r="A21" s="3" t="s">
        <v>1179</v>
      </c>
    </row>
    <row r="22" spans="1:12">
      <c r="A22" s="4" t="s">
        <v>1187</v>
      </c>
      <c r="I22" s="5" t="n">
        <v>294810</v>
      </c>
    </row>
    <row r="23" spans="1:12">
      <c r="A23" s="4" t="s">
        <v>1188</v>
      </c>
    </row>
    <row r="24" spans="1:12">
      <c r="A24" s="3" t="s">
        <v>1157</v>
      </c>
    </row>
    <row r="25" spans="1:12">
      <c r="A25" s="4" t="s">
        <v>1186</v>
      </c>
      <c r="C25" s="5" t="n">
        <v>44272</v>
      </c>
      <c r="E25" s="5" t="n">
        <v>53498</v>
      </c>
      <c r="G25" s="5" t="n">
        <v>55680</v>
      </c>
    </row>
    <row r="26" spans="1:12">
      <c r="A26" s="3" t="s">
        <v>1179</v>
      </c>
    </row>
    <row r="27" spans="1:12">
      <c r="A27" s="4" t="s">
        <v>1181</v>
      </c>
      <c r="H27" s="5" t="n">
        <v>46296</v>
      </c>
    </row>
    <row r="28" spans="1:12">
      <c r="A28" s="4" t="s">
        <v>1187</v>
      </c>
      <c r="C28" s="5" t="n">
        <v>53498</v>
      </c>
      <c r="E28" s="5" t="n">
        <v>55680</v>
      </c>
      <c r="G28" s="5" t="n">
        <v>34780</v>
      </c>
      <c r="I28" s="5" t="n">
        <v>9375</v>
      </c>
    </row>
    <row r="29" spans="1:12">
      <c r="A29" s="4" t="s">
        <v>1189</v>
      </c>
      <c r="C29" s="11" t="n">
        <v>17.94</v>
      </c>
      <c r="E29" s="11" t="n">
        <v>14.38</v>
      </c>
      <c r="K29" s="11" t="n">
        <v>8.98</v>
      </c>
    </row>
    <row r="30" spans="1:12">
      <c r="A30" s="4" t="s">
        <v>1190</v>
      </c>
      <c r="C30" s="5" t="n">
        <v>12312</v>
      </c>
      <c r="E30" s="5" t="n">
        <v>9384</v>
      </c>
      <c r="G30" s="5" t="n">
        <v>11568</v>
      </c>
      <c r="I30" s="5" t="n">
        <v>-2400000</v>
      </c>
    </row>
    <row r="31" spans="1:12">
      <c r="A31" s="4" t="s">
        <v>1191</v>
      </c>
    </row>
    <row r="32" spans="1:12">
      <c r="A32" s="3" t="s">
        <v>1179</v>
      </c>
    </row>
    <row r="33" spans="1:12">
      <c r="A33" s="4" t="s">
        <v>1187</v>
      </c>
      <c r="I33" s="5" t="n">
        <v>294810</v>
      </c>
    </row>
    <row r="34" spans="1:12">
      <c r="A34" s="4" t="s">
        <v>1189</v>
      </c>
      <c r="B34" s="11" t="n">
        <v>20.72</v>
      </c>
      <c r="I34" s="11" t="n">
        <v>20.72</v>
      </c>
    </row>
    <row r="35" spans="1:12">
      <c r="A35" s="4" t="s">
        <v>1190</v>
      </c>
      <c r="I35" s="5" t="n">
        <v>113756</v>
      </c>
    </row>
    <row r="36" spans="1:12">
      <c r="A36" s="4" t="s">
        <v>620</v>
      </c>
    </row>
    <row r="37" spans="1:12">
      <c r="A37" s="3" t="s">
        <v>1179</v>
      </c>
    </row>
    <row r="38" spans="1:12">
      <c r="A38" s="4" t="s">
        <v>1187</v>
      </c>
      <c r="I38" s="5" t="n">
        <v>18105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7"/>
    <col customWidth="1" max="6" min="6" width="30"/>
    <col customWidth="1" max="7" min="7" width="27"/>
    <col customWidth="1" max="8" min="8" width="37"/>
    <col customWidth="1" max="9" min="9" width="27"/>
    <col customWidth="1" max="10" min="10" width="21"/>
    <col customWidth="1" max="11" min="11" width="20"/>
    <col customWidth="1" max="12" min="12" width="27"/>
    <col customWidth="1" max="13" min="13" width="27"/>
    <col customWidth="1" max="14" min="14" width="27"/>
    <col customWidth="1" max="15" min="15" width="21"/>
    <col customWidth="1" max="16" min="16" width="24"/>
    <col customWidth="1" max="17" min="17" width="14"/>
    <col customWidth="1" max="18" min="18" width="24"/>
  </cols>
  <sheetData>
    <row r="1" spans="1:18">
      <c r="A1" s="1" t="s">
        <v>1192</v>
      </c>
      <c r="B1" s="2" t="s">
        <v>604</v>
      </c>
      <c r="C1" s="2" t="s">
        <v>1170</v>
      </c>
      <c r="D1" s="2" t="s">
        <v>1193</v>
      </c>
      <c r="E1" s="2" t="s">
        <v>1194</v>
      </c>
      <c r="F1" s="2" t="s">
        <v>1171</v>
      </c>
      <c r="G1" s="2" t="s">
        <v>1195</v>
      </c>
      <c r="H1" s="2" t="s">
        <v>1196</v>
      </c>
      <c r="I1" s="2" t="s">
        <v>606</v>
      </c>
      <c r="J1" s="2" t="s">
        <v>607</v>
      </c>
      <c r="K1" s="2" t="s">
        <v>1173</v>
      </c>
      <c r="L1" s="2" t="s">
        <v>608</v>
      </c>
      <c r="M1" s="2" t="s">
        <v>610</v>
      </c>
      <c r="N1" s="2" t="s">
        <v>1197</v>
      </c>
      <c r="O1" s="2" t="s">
        <v>1198</v>
      </c>
      <c r="P1" s="2" t="s">
        <v>1199</v>
      </c>
      <c r="Q1" s="2" t="s">
        <v>1200</v>
      </c>
      <c r="R1" s="2" t="s">
        <v>612</v>
      </c>
    </row>
    <row r="2" spans="1:18">
      <c r="A2" s="3" t="s">
        <v>1157</v>
      </c>
    </row>
    <row r="3" spans="1:18">
      <c r="A3" s="4" t="s">
        <v>1201</v>
      </c>
      <c r="H3" s="11" t="n">
        <v>10.75</v>
      </c>
      <c r="P3" s="9" t="n">
        <v>9.6</v>
      </c>
    </row>
    <row r="4" spans="1:18">
      <c r="A4" s="4" t="s">
        <v>1202</v>
      </c>
      <c r="Q4" s="4" t="s">
        <v>1203</v>
      </c>
    </row>
    <row r="5" spans="1:18">
      <c r="A5" s="4" t="s">
        <v>1204</v>
      </c>
      <c r="G5" s="7" t="n">
        <v>93.90000000000001</v>
      </c>
      <c r="H5" s="12" t="n">
        <v>105100000</v>
      </c>
      <c r="L5" s="6" t="n">
        <v>0</v>
      </c>
      <c r="M5" s="7" t="n">
        <v>177.6</v>
      </c>
      <c r="N5" s="6" t="n">
        <v>0</v>
      </c>
    </row>
    <row r="6" spans="1:18">
      <c r="A6" s="4" t="s">
        <v>1205</v>
      </c>
      <c r="L6" s="7" t="n">
        <v>13.8</v>
      </c>
      <c r="M6" s="7" t="n">
        <v>13.8</v>
      </c>
      <c r="N6" s="7" t="n">
        <v>13.3</v>
      </c>
    </row>
    <row r="7" spans="1:18">
      <c r="A7" s="4" t="s">
        <v>615</v>
      </c>
    </row>
    <row r="8" spans="1:18">
      <c r="A8" s="3" t="s">
        <v>1157</v>
      </c>
    </row>
    <row r="9" spans="1:18">
      <c r="A9" s="4" t="s">
        <v>617</v>
      </c>
      <c r="L9" s="5" t="n">
        <v>294810</v>
      </c>
    </row>
    <row r="10" spans="1:18">
      <c r="A10" s="4" t="s">
        <v>623</v>
      </c>
    </row>
    <row r="11" spans="1:18">
      <c r="A11" s="3" t="s">
        <v>1157</v>
      </c>
    </row>
    <row r="12" spans="1:18">
      <c r="A12" s="4" t="s">
        <v>1181</v>
      </c>
      <c r="K12" s="5" t="n">
        <v>46296</v>
      </c>
    </row>
    <row r="13" spans="1:18">
      <c r="A13" s="4" t="s">
        <v>627</v>
      </c>
      <c r="B13" s="11" t="n">
        <v>17.94</v>
      </c>
      <c r="F13" s="11" t="n">
        <v>14.38</v>
      </c>
      <c r="R13" s="11" t="n">
        <v>8.98</v>
      </c>
    </row>
    <row r="14" spans="1:18">
      <c r="A14" s="4" t="s">
        <v>626</v>
      </c>
      <c r="B14" s="11" t="n">
        <v>18.07</v>
      </c>
      <c r="I14" s="11" t="n">
        <v>8.98</v>
      </c>
      <c r="J14" s="11" t="n">
        <v>11.5</v>
      </c>
    </row>
    <row r="15" spans="1:18">
      <c r="A15" s="4" t="s">
        <v>617</v>
      </c>
      <c r="B15" s="5" t="n">
        <v>53498</v>
      </c>
      <c r="F15" s="5" t="n">
        <v>55680</v>
      </c>
      <c r="I15" s="5" t="n">
        <v>34780</v>
      </c>
      <c r="L15" s="5" t="n">
        <v>9375</v>
      </c>
    </row>
    <row r="16" spans="1:18">
      <c r="A16" s="4" t="s">
        <v>628</v>
      </c>
      <c r="B16" s="5" t="n">
        <v>12312</v>
      </c>
      <c r="F16" s="5" t="n">
        <v>9384</v>
      </c>
      <c r="I16" s="5" t="n">
        <v>11568</v>
      </c>
      <c r="L16" s="5" t="n">
        <v>-2400000</v>
      </c>
    </row>
    <row r="17" spans="1:18">
      <c r="A17" s="4" t="s">
        <v>1206</v>
      </c>
    </row>
    <row r="18" spans="1:18">
      <c r="A18" s="3" t="s">
        <v>1157</v>
      </c>
    </row>
    <row r="19" spans="1:18">
      <c r="A19" s="4" t="s">
        <v>1207</v>
      </c>
      <c r="D19" s="5" t="n">
        <v>33333334</v>
      </c>
      <c r="E19" s="5" t="n">
        <v>33333334</v>
      </c>
    </row>
    <row r="20" spans="1:18">
      <c r="A20" s="4" t="s">
        <v>1208</v>
      </c>
      <c r="E20" s="11" t="n">
        <v>14.16</v>
      </c>
    </row>
    <row r="21" spans="1:18">
      <c r="A21" s="4" t="s">
        <v>1209</v>
      </c>
    </row>
    <row r="22" spans="1:18">
      <c r="A22" s="3" t="s">
        <v>1157</v>
      </c>
    </row>
    <row r="23" spans="1:18">
      <c r="A23" s="4" t="s">
        <v>1207</v>
      </c>
      <c r="D23" s="5" t="n">
        <v>26269691</v>
      </c>
      <c r="E23" s="5" t="n">
        <v>26269691</v>
      </c>
    </row>
    <row r="24" spans="1:18">
      <c r="A24" s="4" t="s">
        <v>1161</v>
      </c>
    </row>
    <row r="25" spans="1:18">
      <c r="A25" s="3" t="s">
        <v>1157</v>
      </c>
    </row>
    <row r="26" spans="1:18">
      <c r="A26" s="4" t="s">
        <v>1181</v>
      </c>
      <c r="L26" s="5" t="n">
        <v>8900000</v>
      </c>
      <c r="M26" s="5" t="n">
        <v>-16800000</v>
      </c>
    </row>
    <row r="27" spans="1:18">
      <c r="A27" s="4" t="s">
        <v>1178</v>
      </c>
      <c r="C27" s="5" t="n">
        <v>8705890</v>
      </c>
      <c r="M27" s="5" t="n">
        <v>8705890</v>
      </c>
    </row>
    <row r="28" spans="1:18">
      <c r="A28" s="4" t="s">
        <v>1210</v>
      </c>
      <c r="L28" s="5" t="n">
        <v>174229051</v>
      </c>
      <c r="M28" s="5" t="n">
        <v>165300000</v>
      </c>
      <c r="N28" s="5" t="n">
        <v>182100000</v>
      </c>
    </row>
    <row r="29" spans="1:18">
      <c r="A29" s="4" t="s">
        <v>1211</v>
      </c>
      <c r="G29" s="5" t="n">
        <v>9779729</v>
      </c>
      <c r="H29" s="5" t="n">
        <v>9779729</v>
      </c>
    </row>
    <row r="30" spans="1:18">
      <c r="A30" s="4" t="s">
        <v>1212</v>
      </c>
    </row>
    <row r="31" spans="1:18">
      <c r="A31" s="3" t="s">
        <v>1157</v>
      </c>
    </row>
    <row r="32" spans="1:18">
      <c r="A32" s="4" t="s">
        <v>1211</v>
      </c>
      <c r="D32" s="5" t="n">
        <v>7063643</v>
      </c>
      <c r="E32" s="5" t="n">
        <v>7063643</v>
      </c>
    </row>
    <row r="33" spans="1:18">
      <c r="A33" s="4" t="s">
        <v>1204</v>
      </c>
      <c r="D33" s="7" t="n">
        <v>83.2</v>
      </c>
      <c r="E33" s="12" t="n">
        <v>100000000</v>
      </c>
    </row>
    <row r="34" spans="1:18">
      <c r="A34" s="4" t="s">
        <v>1205</v>
      </c>
      <c r="O34" s="7" t="n">
        <v>0.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124</v>
      </c>
    </row>
    <row r="3" spans="1:2">
      <c r="A3" s="3" t="s">
        <v>208</v>
      </c>
    </row>
    <row r="4" spans="1:2">
      <c r="A4" s="4" t="s">
        <v>1214</v>
      </c>
      <c r="B4" s="7" t="n">
        <v>13.3</v>
      </c>
    </row>
    <row r="5" spans="1:2">
      <c r="A5" s="4" t="s">
        <v>1215</v>
      </c>
      <c r="B5" s="8" t="n">
        <v>0.5</v>
      </c>
    </row>
    <row r="6" spans="1:2">
      <c r="A6" s="4" t="s">
        <v>1216</v>
      </c>
      <c r="B6" s="7" t="n">
        <v>13.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30"/>
    <col customWidth="1" max="6" min="6" width="24"/>
    <col customWidth="1" max="7" min="7" width="24"/>
    <col customWidth="1" max="8" min="8" width="24"/>
  </cols>
  <sheetData>
    <row r="1" spans="1:8">
      <c r="A1" s="1" t="s">
        <v>1217</v>
      </c>
      <c r="B1" s="2" t="s">
        <v>1168</v>
      </c>
      <c r="C1" s="2" t="s">
        <v>1170</v>
      </c>
      <c r="D1" s="2" t="s">
        <v>1218</v>
      </c>
      <c r="E1" s="2" t="s">
        <v>1219</v>
      </c>
      <c r="F1" s="2" t="s">
        <v>1220</v>
      </c>
      <c r="G1" s="2" t="s">
        <v>1221</v>
      </c>
      <c r="H1" s="2" t="s">
        <v>1222</v>
      </c>
    </row>
    <row r="2" spans="1:8">
      <c r="A2" s="3" t="s">
        <v>1157</v>
      </c>
    </row>
    <row r="3" spans="1:8">
      <c r="A3" s="4" t="s">
        <v>1223</v>
      </c>
      <c r="B3" s="5" t="n">
        <v>1500000</v>
      </c>
      <c r="D3" s="5" t="n">
        <v>1500000</v>
      </c>
    </row>
    <row r="4" spans="1:8">
      <c r="A4" s="4" t="s">
        <v>1224</v>
      </c>
      <c r="D4" s="5" t="n">
        <v>1</v>
      </c>
    </row>
    <row r="5" spans="1:8">
      <c r="A5" s="4" t="s">
        <v>238</v>
      </c>
      <c r="E5" s="4" t="s">
        <v>239</v>
      </c>
      <c r="H5" s="4" t="s">
        <v>239</v>
      </c>
    </row>
    <row r="6" spans="1:8">
      <c r="A6" s="4" t="s">
        <v>1225</v>
      </c>
      <c r="H6" s="11" t="n">
        <v>11.5</v>
      </c>
    </row>
    <row r="7" spans="1:8">
      <c r="A7" s="4" t="s">
        <v>1226</v>
      </c>
      <c r="B7" s="4" t="s">
        <v>728</v>
      </c>
      <c r="C7" s="4" t="s">
        <v>728</v>
      </c>
      <c r="D7" s="4" t="s">
        <v>728</v>
      </c>
    </row>
    <row r="8" spans="1:8">
      <c r="A8" s="4" t="s">
        <v>1227</v>
      </c>
      <c r="H8" s="5" t="n">
        <v>1</v>
      </c>
    </row>
    <row r="9" spans="1:8">
      <c r="A9" s="4" t="s">
        <v>1228</v>
      </c>
      <c r="B9" s="17" t="n">
        <v>16.7538</v>
      </c>
      <c r="E9" s="17" t="n">
        <v>16.6516</v>
      </c>
      <c r="F9" s="17" t="n">
        <v>11.4824</v>
      </c>
      <c r="G9" s="18" t="n">
        <v>11.4824</v>
      </c>
    </row>
    <row r="10" spans="1:8">
      <c r="A10" s="4" t="s">
        <v>1161</v>
      </c>
    </row>
    <row r="11" spans="1:8">
      <c r="A11" s="3" t="s">
        <v>1157</v>
      </c>
    </row>
    <row r="12" spans="1:8">
      <c r="A12" s="4" t="s">
        <v>1229</v>
      </c>
      <c r="C12" s="5" t="n">
        <v>8705890</v>
      </c>
      <c r="E12" s="5" t="n">
        <v>8705890</v>
      </c>
    </row>
    <row r="13" spans="1:8">
      <c r="A13" s="4" t="s">
        <v>1230</v>
      </c>
    </row>
    <row r="14" spans="1:8">
      <c r="A14" s="3" t="s">
        <v>1157</v>
      </c>
    </row>
    <row r="15" spans="1:8">
      <c r="A15" s="4" t="s">
        <v>1223</v>
      </c>
      <c r="B15" s="5" t="n">
        <v>750000</v>
      </c>
      <c r="D15" s="5" t="n">
        <v>75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231</v>
      </c>
      <c r="B1" s="2" t="s">
        <v>1</v>
      </c>
    </row>
    <row r="2" spans="1:2">
      <c r="B2" s="2" t="s">
        <v>236</v>
      </c>
    </row>
    <row r="3" spans="1:2">
      <c r="A3" s="3" t="s">
        <v>1157</v>
      </c>
    </row>
    <row r="4" spans="1:2">
      <c r="A4" s="4" t="s">
        <v>1227</v>
      </c>
      <c r="B4" s="5"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2</v>
      </c>
      <c r="B1" s="2" t="s">
        <v>1233</v>
      </c>
      <c r="C1" s="2" t="s">
        <v>1234</v>
      </c>
      <c r="D1" s="2" t="s">
        <v>1235</v>
      </c>
      <c r="E1" s="2" t="s">
        <v>1236</v>
      </c>
      <c r="F1" s="2" t="s">
        <v>25</v>
      </c>
      <c r="G1" s="2" t="s">
        <v>26</v>
      </c>
      <c r="H1" s="2" t="s">
        <v>65</v>
      </c>
    </row>
    <row r="2" spans="1:8">
      <c r="A2" s="3" t="s">
        <v>211</v>
      </c>
    </row>
    <row r="3" spans="1:8">
      <c r="A3" s="4" t="s">
        <v>1237</v>
      </c>
      <c r="F3" s="7" t="n">
        <v>2.9</v>
      </c>
    </row>
    <row r="4" spans="1:8">
      <c r="A4" s="4" t="s">
        <v>1238</v>
      </c>
      <c r="F4" s="5" t="n">
        <v>13</v>
      </c>
      <c r="G4" s="7" t="n">
        <v>2.6</v>
      </c>
      <c r="H4" s="7" t="n">
        <v>1.2</v>
      </c>
    </row>
    <row r="5" spans="1:8">
      <c r="A5" s="4" t="s">
        <v>1239</v>
      </c>
      <c r="E5" s="7" t="n">
        <v>-0.1</v>
      </c>
      <c r="F5" s="8" t="n">
        <v>0.2</v>
      </c>
      <c r="G5" s="8" t="n">
        <v>0.1</v>
      </c>
      <c r="H5" s="7" t="n">
        <v>0.3</v>
      </c>
    </row>
    <row r="6" spans="1:8">
      <c r="A6" s="4" t="s">
        <v>1240</v>
      </c>
      <c r="F6" s="8" t="n">
        <v>-3.3</v>
      </c>
    </row>
    <row r="7" spans="1:8">
      <c r="A7" s="4" t="s">
        <v>1241</v>
      </c>
      <c r="F7" s="8" t="n">
        <v>9.4</v>
      </c>
      <c r="G7" s="8" t="n">
        <v>2.9</v>
      </c>
    </row>
    <row r="8" spans="1:8">
      <c r="A8" s="4" t="s">
        <v>100</v>
      </c>
    </row>
    <row r="9" spans="1:8">
      <c r="A9" s="3" t="s">
        <v>211</v>
      </c>
    </row>
    <row r="10" spans="1:8">
      <c r="A10" s="4" t="s">
        <v>1237</v>
      </c>
      <c r="F10" s="8" t="n">
        <v>2.9</v>
      </c>
    </row>
    <row r="11" spans="1:8">
      <c r="A11" s="4" t="s">
        <v>1239</v>
      </c>
      <c r="F11" s="8" t="n">
        <v>-0.8</v>
      </c>
    </row>
    <row r="12" spans="1:8">
      <c r="A12" s="4" t="s">
        <v>1241</v>
      </c>
      <c r="F12" s="8" t="n">
        <v>9.4</v>
      </c>
      <c r="G12" s="7" t="n">
        <v>2.9</v>
      </c>
    </row>
    <row r="13" spans="1:8">
      <c r="A13" s="4" t="s">
        <v>1242</v>
      </c>
    </row>
    <row r="14" spans="1:8">
      <c r="A14" s="3" t="s">
        <v>211</v>
      </c>
    </row>
    <row r="15" spans="1:8">
      <c r="A15" s="4" t="s">
        <v>1238</v>
      </c>
      <c r="F15" s="8" t="n">
        <v>0.9</v>
      </c>
    </row>
    <row r="16" spans="1:8">
      <c r="A16" s="4" t="s">
        <v>1243</v>
      </c>
    </row>
    <row r="17" spans="1:8">
      <c r="A17" s="3" t="s">
        <v>211</v>
      </c>
    </row>
    <row r="18" spans="1:8">
      <c r="A18" s="4" t="s">
        <v>1238</v>
      </c>
      <c r="F18" s="7" t="n">
        <v>12.1</v>
      </c>
    </row>
    <row r="19" spans="1:8">
      <c r="A19" s="4" t="s">
        <v>1244</v>
      </c>
    </row>
    <row r="20" spans="1:8">
      <c r="A20" s="3" t="s">
        <v>211</v>
      </c>
    </row>
    <row r="21" spans="1:8">
      <c r="A21" s="4" t="s">
        <v>1190</v>
      </c>
      <c r="B21" s="5" t="n">
        <v>12312</v>
      </c>
      <c r="C21" s="5" t="n">
        <v>9384</v>
      </c>
      <c r="D21" s="5" t="n">
        <v>11568</v>
      </c>
      <c r="F21" s="5" t="n">
        <v>-24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0"/>
    <col customWidth="1" max="9" min="9" width="27"/>
    <col customWidth="1" max="10" min="10" width="21"/>
    <col customWidth="1" max="11" min="11" width="21"/>
  </cols>
  <sheetData>
    <row r="1" spans="1:11">
      <c r="A1" s="1" t="s">
        <v>1245</v>
      </c>
      <c r="B1" s="2" t="s">
        <v>603</v>
      </c>
      <c r="C1" s="2" t="s">
        <v>1246</v>
      </c>
      <c r="D1" s="2" t="s">
        <v>605</v>
      </c>
      <c r="E1" s="2" t="s">
        <v>606</v>
      </c>
      <c r="F1" s="2" t="s">
        <v>607</v>
      </c>
      <c r="G1" s="2" t="s">
        <v>652</v>
      </c>
      <c r="H1" s="2" t="s">
        <v>1173</v>
      </c>
      <c r="I1" s="2" t="s">
        <v>608</v>
      </c>
      <c r="J1" s="2" t="s">
        <v>124</v>
      </c>
      <c r="K1" s="2" t="s">
        <v>125</v>
      </c>
    </row>
    <row r="2" spans="1:11">
      <c r="A2" s="3" t="s">
        <v>211</v>
      </c>
    </row>
    <row r="3" spans="1:11">
      <c r="A3" s="4" t="s">
        <v>1158</v>
      </c>
      <c r="G3" s="7" t="n">
        <v>0.1</v>
      </c>
      <c r="I3" s="7" t="n">
        <v>-0.2</v>
      </c>
      <c r="J3" s="7" t="n">
        <v>-0.1</v>
      </c>
      <c r="K3" s="7" t="n">
        <v>-0.3</v>
      </c>
    </row>
    <row r="4" spans="1:11">
      <c r="A4" s="4" t="s">
        <v>110</v>
      </c>
      <c r="I4" s="5" t="n">
        <v>13</v>
      </c>
      <c r="J4" s="8" t="n">
        <v>2.6</v>
      </c>
      <c r="K4" s="8" t="n">
        <v>1.2</v>
      </c>
    </row>
    <row r="5" spans="1:11">
      <c r="A5" s="4" t="s">
        <v>100</v>
      </c>
    </row>
    <row r="6" spans="1:11">
      <c r="A6" s="3" t="s">
        <v>211</v>
      </c>
    </row>
    <row r="7" spans="1:11">
      <c r="A7" s="4" t="s">
        <v>1158</v>
      </c>
      <c r="I7" s="7" t="n">
        <v>0.8</v>
      </c>
    </row>
    <row r="8" spans="1:11">
      <c r="A8" s="4" t="s">
        <v>615</v>
      </c>
    </row>
    <row r="9" spans="1:11">
      <c r="A9" s="3" t="s">
        <v>211</v>
      </c>
    </row>
    <row r="10" spans="1:11">
      <c r="A10" s="4" t="s">
        <v>1247</v>
      </c>
      <c r="I10" s="5" t="n">
        <v>583700</v>
      </c>
    </row>
    <row r="11" spans="1:11">
      <c r="A11" s="4" t="s">
        <v>621</v>
      </c>
    </row>
    <row r="12" spans="1:11">
      <c r="A12" s="3" t="s">
        <v>211</v>
      </c>
    </row>
    <row r="13" spans="1:11">
      <c r="A13" s="4" t="s">
        <v>1248</v>
      </c>
      <c r="I13" s="7" t="n">
        <v>0.9</v>
      </c>
      <c r="J13" s="8" t="n">
        <v>0.8</v>
      </c>
      <c r="K13" s="8" t="n">
        <v>0.6</v>
      </c>
    </row>
    <row r="14" spans="1:11">
      <c r="A14" s="4" t="s">
        <v>1242</v>
      </c>
    </row>
    <row r="15" spans="1:11">
      <c r="A15" s="3" t="s">
        <v>211</v>
      </c>
    </row>
    <row r="16" spans="1:11">
      <c r="A16" s="4" t="s">
        <v>110</v>
      </c>
      <c r="I16" s="7" t="n">
        <v>0.9</v>
      </c>
    </row>
    <row r="17" spans="1:11">
      <c r="A17" s="4" t="s">
        <v>623</v>
      </c>
    </row>
    <row r="18" spans="1:11">
      <c r="A18" s="3" t="s">
        <v>211</v>
      </c>
    </row>
    <row r="19" spans="1:11">
      <c r="A19" s="4" t="s">
        <v>626</v>
      </c>
      <c r="C19" s="11" t="n">
        <v>18.07</v>
      </c>
      <c r="E19" s="11" t="n">
        <v>8.98</v>
      </c>
      <c r="F19" s="11" t="n">
        <v>11.5</v>
      </c>
    </row>
    <row r="20" spans="1:11">
      <c r="A20" s="4" t="s">
        <v>1249</v>
      </c>
      <c r="H20" s="5" t="n">
        <v>46296</v>
      </c>
    </row>
    <row r="21" spans="1:11">
      <c r="A21" s="4" t="s">
        <v>1250</v>
      </c>
      <c r="B21" s="5" t="n">
        <v>12312</v>
      </c>
      <c r="C21" s="5" t="n">
        <v>12312</v>
      </c>
      <c r="D21" s="5" t="n">
        <v>9384</v>
      </c>
      <c r="E21" s="5" t="n">
        <v>11568</v>
      </c>
      <c r="I21" s="5" t="n">
        <v>-2400000</v>
      </c>
    </row>
    <row r="22" spans="1:11">
      <c r="A22" s="4" t="s">
        <v>1247</v>
      </c>
      <c r="B22" s="5" t="n">
        <v>44272</v>
      </c>
      <c r="C22" s="5" t="n">
        <v>44272</v>
      </c>
      <c r="D22" s="5" t="n">
        <v>53498</v>
      </c>
      <c r="E22" s="5" t="n">
        <v>55680</v>
      </c>
    </row>
    <row r="23" spans="1:11">
      <c r="A23" s="4" t="s">
        <v>1251</v>
      </c>
      <c r="B23" s="5" t="n">
        <v>41186</v>
      </c>
      <c r="C23" s="5" t="n">
        <v>41186</v>
      </c>
    </row>
    <row r="24" spans="1:11">
      <c r="A24" s="4" t="s">
        <v>1248</v>
      </c>
      <c r="I24" s="7" t="n">
        <v>0.9</v>
      </c>
      <c r="J24" s="8" t="n">
        <v>0.8</v>
      </c>
    </row>
    <row r="25" spans="1:11">
      <c r="A25" s="4" t="s">
        <v>630</v>
      </c>
    </row>
    <row r="26" spans="1:11">
      <c r="A26" s="3" t="s">
        <v>211</v>
      </c>
    </row>
    <row r="27" spans="1:11">
      <c r="A27" s="4" t="s">
        <v>1248</v>
      </c>
      <c r="I27" s="8" t="n">
        <v>12.1</v>
      </c>
      <c r="J27" s="8" t="n">
        <v>1.8</v>
      </c>
    </row>
    <row r="28" spans="1:11">
      <c r="A28" s="4" t="s">
        <v>1243</v>
      </c>
    </row>
    <row r="29" spans="1:11">
      <c r="A29" s="3" t="s">
        <v>211</v>
      </c>
    </row>
    <row r="30" spans="1:11">
      <c r="A30" s="4" t="s">
        <v>110</v>
      </c>
      <c r="I30" s="7" t="n">
        <v>12.1</v>
      </c>
    </row>
    <row r="31" spans="1:11">
      <c r="A31" s="4" t="s">
        <v>631</v>
      </c>
    </row>
    <row r="32" spans="1:11">
      <c r="A32" s="3" t="s">
        <v>211</v>
      </c>
    </row>
    <row r="33" spans="1:11">
      <c r="A33" s="4" t="s">
        <v>1251</v>
      </c>
      <c r="I33" s="5" t="n">
        <v>4624653</v>
      </c>
    </row>
    <row r="34" spans="1:11">
      <c r="A34" s="4" t="s">
        <v>100</v>
      </c>
    </row>
    <row r="35" spans="1:11">
      <c r="A35" s="3" t="s">
        <v>211</v>
      </c>
    </row>
    <row r="36" spans="1:11">
      <c r="A36" s="4" t="s">
        <v>1158</v>
      </c>
      <c r="I36" s="7" t="n">
        <v>-0.8</v>
      </c>
      <c r="J36" s="8" t="n">
        <v>-0.7</v>
      </c>
      <c r="K36" s="8" t="n">
        <v>-0.3</v>
      </c>
    </row>
    <row r="37" spans="1:11">
      <c r="A37" s="4" t="s">
        <v>110</v>
      </c>
      <c r="I37" s="6" t="n">
        <v>13</v>
      </c>
      <c r="J37" s="7" t="n">
        <v>2.6</v>
      </c>
      <c r="K37" s="7" t="n">
        <v>1.2</v>
      </c>
    </row>
    <row r="38" spans="1:11">
      <c r="A38" s="4" t="s">
        <v>642</v>
      </c>
    </row>
    <row r="39" spans="1:11">
      <c r="A39" s="3" t="s">
        <v>211</v>
      </c>
    </row>
    <row r="40" spans="1:11">
      <c r="A40" s="4" t="s">
        <v>110</v>
      </c>
      <c r="B40" s="6" t="n">
        <v>0</v>
      </c>
      <c r="D40" s="7" t="n">
        <v>0.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7"/>
    <col customWidth="1" max="6" min="6" width="24"/>
    <col customWidth="1" max="7" min="7" width="24"/>
    <col customWidth="1" max="8" min="8" width="24"/>
    <col customWidth="1" max="9" min="9" width="14"/>
    <col customWidth="1" max="10" min="10" width="21"/>
  </cols>
  <sheetData>
    <row r="1" spans="1:10">
      <c r="A1" s="1" t="s">
        <v>1252</v>
      </c>
      <c r="B1" s="2" t="s">
        <v>1253</v>
      </c>
      <c r="C1" s="2" t="s">
        <v>1170</v>
      </c>
      <c r="D1" s="2" t="s">
        <v>608</v>
      </c>
      <c r="E1" s="2" t="s">
        <v>1254</v>
      </c>
      <c r="F1" s="2" t="s">
        <v>1220</v>
      </c>
      <c r="G1" s="2" t="s">
        <v>1221</v>
      </c>
      <c r="H1" s="2" t="s">
        <v>1222</v>
      </c>
      <c r="I1" s="2" t="s">
        <v>1255</v>
      </c>
      <c r="J1" s="2" t="s">
        <v>445</v>
      </c>
    </row>
    <row r="2" spans="1:10">
      <c r="A2" s="3" t="s">
        <v>1157</v>
      </c>
    </row>
    <row r="3" spans="1:10">
      <c r="A3" s="4" t="s">
        <v>1225</v>
      </c>
      <c r="H3" s="11" t="n">
        <v>11.5</v>
      </c>
    </row>
    <row r="4" spans="1:10">
      <c r="A4" s="4" t="s">
        <v>238</v>
      </c>
      <c r="E4" s="4" t="s">
        <v>239</v>
      </c>
      <c r="H4" s="4" t="s">
        <v>239</v>
      </c>
    </row>
    <row r="5" spans="1:10">
      <c r="A5" s="4" t="s">
        <v>1226</v>
      </c>
      <c r="B5" s="4" t="s">
        <v>728</v>
      </c>
      <c r="C5" s="4" t="s">
        <v>728</v>
      </c>
      <c r="D5" s="4" t="s">
        <v>728</v>
      </c>
    </row>
    <row r="6" spans="1:10">
      <c r="A6" s="4" t="s">
        <v>1256</v>
      </c>
      <c r="I6" s="5" t="n">
        <v>140220619</v>
      </c>
    </row>
    <row r="7" spans="1:10">
      <c r="A7" s="4" t="s">
        <v>1257</v>
      </c>
      <c r="B7" s="17" t="n">
        <v>16.7538</v>
      </c>
      <c r="E7" s="17" t="n">
        <v>16.6516</v>
      </c>
      <c r="F7" s="17" t="n">
        <v>11.4824</v>
      </c>
      <c r="G7" s="18" t="n">
        <v>11.4824</v>
      </c>
    </row>
    <row r="8" spans="1:10">
      <c r="A8" s="4" t="s">
        <v>1258</v>
      </c>
      <c r="B8" s="19" t="n">
        <v>372.6</v>
      </c>
      <c r="D8" s="7" t="n">
        <v>372.6</v>
      </c>
      <c r="E8" s="19" t="n">
        <v>493.4</v>
      </c>
      <c r="J8" s="7" t="n">
        <v>531.5</v>
      </c>
    </row>
    <row r="9" spans="1:10">
      <c r="A9" s="4" t="s">
        <v>1227</v>
      </c>
      <c r="H9" s="5" t="n">
        <v>1</v>
      </c>
    </row>
    <row r="10" spans="1:10">
      <c r="A10" s="4" t="s">
        <v>1161</v>
      </c>
    </row>
    <row r="11" spans="1:10">
      <c r="A11" s="3" t="s">
        <v>1157</v>
      </c>
    </row>
    <row r="12" spans="1:10">
      <c r="A12" s="4" t="s">
        <v>1178</v>
      </c>
      <c r="C12" s="5" t="n">
        <v>8705890</v>
      </c>
      <c r="E12" s="5" t="n">
        <v>8705890</v>
      </c>
    </row>
    <row r="13" spans="1:10">
      <c r="A13" s="4" t="s">
        <v>1181</v>
      </c>
      <c r="D13" s="5" t="n">
        <v>8900000</v>
      </c>
      <c r="E13" s="5" t="n">
        <v>-16800000</v>
      </c>
    </row>
    <row r="14" spans="1:10">
      <c r="A14" s="4" t="s">
        <v>1185</v>
      </c>
    </row>
    <row r="15" spans="1:10">
      <c r="A15" s="3" t="s">
        <v>1157</v>
      </c>
    </row>
    <row r="16" spans="1:10">
      <c r="A16" s="4" t="s">
        <v>1178</v>
      </c>
      <c r="B16" s="5" t="n">
        <v>1710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9</v>
      </c>
      <c r="B1" s="2" t="s">
        <v>1</v>
      </c>
    </row>
    <row r="2" spans="1:3">
      <c r="B2" s="2" t="s">
        <v>25</v>
      </c>
      <c r="C2" s="2" t="s">
        <v>65</v>
      </c>
    </row>
    <row r="3" spans="1:3">
      <c r="A3" s="3" t="s">
        <v>1157</v>
      </c>
    </row>
    <row r="4" spans="1:3">
      <c r="A4" s="4" t="s">
        <v>1260</v>
      </c>
      <c r="B4" s="7" t="n">
        <v>1852.6</v>
      </c>
      <c r="C4" s="7" t="n">
        <v>1888.1</v>
      </c>
    </row>
    <row r="5" spans="1:3">
      <c r="A5" s="4" t="s">
        <v>1261</v>
      </c>
      <c r="B5" s="8" t="n">
        <v>2059.1</v>
      </c>
      <c r="C5" s="8" t="n">
        <v>1902.5</v>
      </c>
    </row>
    <row r="6" spans="1:3">
      <c r="A6" s="4" t="s">
        <v>101</v>
      </c>
    </row>
    <row r="7" spans="1:3">
      <c r="A7" s="3" t="s">
        <v>1157</v>
      </c>
    </row>
    <row r="8" spans="1:3">
      <c r="A8" s="4" t="s">
        <v>1262</v>
      </c>
      <c r="B8" s="8" t="n">
        <v>120.8</v>
      </c>
      <c r="C8" s="7" t="n">
        <v>38.1</v>
      </c>
    </row>
    <row r="9" spans="1:3">
      <c r="A9" s="4" t="s">
        <v>1263</v>
      </c>
    </row>
    <row r="10" spans="1:3">
      <c r="A10" s="3" t="s">
        <v>1157</v>
      </c>
    </row>
    <row r="11" spans="1:3">
      <c r="A11" s="4" t="s">
        <v>1260</v>
      </c>
      <c r="B11" s="8" t="n">
        <v>493.4</v>
      </c>
    </row>
    <row r="12" spans="1:3">
      <c r="A12" s="4" t="s">
        <v>1262</v>
      </c>
      <c r="B12" s="8" t="n">
        <v>120.8</v>
      </c>
    </row>
    <row r="13" spans="1:3">
      <c r="A13" s="4" t="s">
        <v>1261</v>
      </c>
      <c r="B13" s="7" t="n">
        <v>372.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264</v>
      </c>
      <c r="B1" s="2" t="s">
        <v>1</v>
      </c>
    </row>
    <row r="2" spans="1:5">
      <c r="B2" s="2" t="s">
        <v>25</v>
      </c>
      <c r="C2" s="2" t="s">
        <v>26</v>
      </c>
      <c r="D2" s="2" t="s">
        <v>65</v>
      </c>
      <c r="E2" s="2" t="s">
        <v>236</v>
      </c>
    </row>
    <row r="3" spans="1:5">
      <c r="A3" s="3" t="s">
        <v>211</v>
      </c>
    </row>
    <row r="4" spans="1:5">
      <c r="A4" s="4" t="s">
        <v>1265</v>
      </c>
      <c r="B4" s="6" t="n">
        <v>15800000</v>
      </c>
      <c r="C4" s="6" t="n">
        <v>12400000</v>
      </c>
    </row>
    <row r="5" spans="1:5">
      <c r="A5" s="4" t="s">
        <v>1266</v>
      </c>
      <c r="B5" s="5" t="n">
        <v>2200000</v>
      </c>
      <c r="C5" s="5" t="n">
        <v>-8900000</v>
      </c>
      <c r="D5" s="6" t="n">
        <v>-35900000</v>
      </c>
    </row>
    <row r="6" spans="1:5">
      <c r="A6" s="4" t="s">
        <v>1267</v>
      </c>
      <c r="B6" s="5" t="n">
        <v>3400000</v>
      </c>
      <c r="C6" s="5" t="n">
        <v>8100000</v>
      </c>
      <c r="D6" s="5" t="n">
        <v>35400000</v>
      </c>
    </row>
    <row r="7" spans="1:5">
      <c r="A7" s="4" t="s">
        <v>106</v>
      </c>
      <c r="B7" s="5" t="n">
        <v>7500000</v>
      </c>
      <c r="C7" s="5" t="n">
        <v>-11300000</v>
      </c>
      <c r="D7" s="5" t="n">
        <v>-23100000</v>
      </c>
    </row>
    <row r="8" spans="1:5">
      <c r="A8" s="4" t="s">
        <v>1268</v>
      </c>
      <c r="B8" s="5" t="n">
        <v>2059900000</v>
      </c>
      <c r="C8" s="5" t="n">
        <v>1852600000</v>
      </c>
    </row>
    <row r="9" spans="1:5">
      <c r="A9" s="4" t="s">
        <v>1269</v>
      </c>
      <c r="B9" s="5" t="n">
        <v>47600000</v>
      </c>
      <c r="C9" s="5" t="n">
        <v>47600000</v>
      </c>
    </row>
    <row r="10" spans="1:5">
      <c r="A10" s="4" t="s">
        <v>59</v>
      </c>
    </row>
    <row r="11" spans="1:5">
      <c r="A11" s="3" t="s">
        <v>211</v>
      </c>
    </row>
    <row r="12" spans="1:5">
      <c r="A12" s="4" t="s">
        <v>116</v>
      </c>
      <c r="C12" s="5" t="n">
        <v>83200000</v>
      </c>
    </row>
    <row r="13" spans="1:5">
      <c r="A13" s="4" t="s">
        <v>106</v>
      </c>
      <c r="B13" s="5" t="n">
        <v>5600000</v>
      </c>
      <c r="C13" s="5" t="n">
        <v>-800000</v>
      </c>
      <c r="D13" s="5" t="n">
        <v>-500000</v>
      </c>
    </row>
    <row r="14" spans="1:5">
      <c r="A14" s="4" t="s">
        <v>1268</v>
      </c>
      <c r="B14" s="5" t="n">
        <v>88800000</v>
      </c>
      <c r="C14" s="5" t="n">
        <v>83200000</v>
      </c>
      <c r="D14" s="5" t="n">
        <v>84000000</v>
      </c>
      <c r="E14" s="6" t="n">
        <v>84500000</v>
      </c>
    </row>
    <row r="15" spans="1:5">
      <c r="A15" s="4" t="s">
        <v>1270</v>
      </c>
    </row>
    <row r="16" spans="1:5">
      <c r="A16" s="3" t="s">
        <v>211</v>
      </c>
    </row>
    <row r="17" spans="1:5">
      <c r="A17" s="4" t="s">
        <v>1271</v>
      </c>
      <c r="B17" s="6" t="n">
        <v>3700000</v>
      </c>
      <c r="C17" s="6" t="n">
        <v>8700000</v>
      </c>
      <c r="D17" s="6" t="n">
        <v>442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72</v>
      </c>
      <c r="B1" s="2" t="s">
        <v>1</v>
      </c>
    </row>
    <row r="2" spans="1:5">
      <c r="B2" s="2" t="s">
        <v>25</v>
      </c>
      <c r="C2" s="2" t="s">
        <v>26</v>
      </c>
      <c r="D2" s="2" t="s">
        <v>65</v>
      </c>
      <c r="E2" s="2" t="s">
        <v>236</v>
      </c>
    </row>
    <row r="3" spans="1:5">
      <c r="A3" s="3" t="s">
        <v>1273</v>
      </c>
    </row>
    <row r="4" spans="1:5">
      <c r="A4" s="4" t="s">
        <v>1274</v>
      </c>
      <c r="B4" s="7" t="n">
        <v>8.5</v>
      </c>
      <c r="C4" s="6" t="n">
        <v>-3</v>
      </c>
      <c r="D4" s="7" t="n">
        <v>8.4</v>
      </c>
      <c r="E4" s="7" t="n">
        <v>1.1</v>
      </c>
    </row>
    <row r="5" spans="1:5">
      <c r="A5" s="4" t="s">
        <v>1275</v>
      </c>
      <c r="B5" s="8" t="n">
        <v>69.8</v>
      </c>
      <c r="C5" s="8" t="n">
        <v>-76.5</v>
      </c>
      <c r="D5" s="8" t="n">
        <v>14.2</v>
      </c>
    </row>
    <row r="6" spans="1:5">
      <c r="A6" s="4" t="s">
        <v>1276</v>
      </c>
      <c r="B6" s="8" t="n">
        <v>-6.4</v>
      </c>
      <c r="C6" s="8" t="n">
        <v>3.8</v>
      </c>
      <c r="D6" s="8" t="n">
        <v>-4.1</v>
      </c>
    </row>
    <row r="7" spans="1:5">
      <c r="A7" s="4" t="s">
        <v>1277</v>
      </c>
      <c r="B7" s="8" t="n">
        <v>-47.9</v>
      </c>
      <c r="C7" s="8" t="n">
        <v>56.3</v>
      </c>
    </row>
    <row r="8" spans="1:5">
      <c r="A8" s="4" t="s">
        <v>1278</v>
      </c>
      <c r="B8" s="5" t="n">
        <v>-4</v>
      </c>
      <c r="C8" s="5" t="n">
        <v>5</v>
      </c>
      <c r="D8" s="8" t="n">
        <v>-2.8</v>
      </c>
    </row>
    <row r="9" spans="1:5">
      <c r="A9" s="4" t="s">
        <v>1279</v>
      </c>
    </row>
    <row r="10" spans="1:5">
      <c r="A10" s="3" t="s">
        <v>1273</v>
      </c>
    </row>
    <row r="11" spans="1:5">
      <c r="A11" s="4" t="s">
        <v>1274</v>
      </c>
      <c r="B11" s="8" t="n">
        <v>0.9</v>
      </c>
      <c r="C11" s="8" t="n">
        <v>-0.4</v>
      </c>
      <c r="D11" s="5" t="n">
        <v>0</v>
      </c>
      <c r="E11" s="5" t="n">
        <v>0</v>
      </c>
    </row>
    <row r="12" spans="1:5">
      <c r="A12" s="4" t="s">
        <v>1275</v>
      </c>
      <c r="B12" s="8" t="n">
        <v>49.5</v>
      </c>
      <c r="C12" s="8" t="n">
        <v>-56.8</v>
      </c>
      <c r="D12" s="5" t="n">
        <v>0</v>
      </c>
    </row>
    <row r="13" spans="1:5">
      <c r="A13" s="4" t="s">
        <v>1276</v>
      </c>
      <c r="B13" s="5" t="n">
        <v>0</v>
      </c>
      <c r="C13" s="5" t="n">
        <v>0</v>
      </c>
      <c r="D13" s="5" t="n">
        <v>0</v>
      </c>
    </row>
    <row r="14" spans="1:5">
      <c r="A14" s="4" t="s">
        <v>1277</v>
      </c>
      <c r="B14" s="8" t="n">
        <v>-47.9</v>
      </c>
      <c r="C14" s="8" t="n">
        <v>56.3</v>
      </c>
    </row>
    <row r="15" spans="1:5">
      <c r="A15" s="4" t="s">
        <v>1278</v>
      </c>
      <c r="B15" s="8" t="n">
        <v>-0.3</v>
      </c>
      <c r="C15" s="8" t="n">
        <v>0.1</v>
      </c>
      <c r="D15" s="5" t="n">
        <v>0</v>
      </c>
    </row>
    <row r="16" spans="1:5">
      <c r="A16" s="4" t="s">
        <v>1280</v>
      </c>
    </row>
    <row r="17" spans="1:5">
      <c r="A17" s="3" t="s">
        <v>1273</v>
      </c>
    </row>
    <row r="18" spans="1:5">
      <c r="A18" s="4" t="s">
        <v>1274</v>
      </c>
      <c r="B18" s="8" t="n">
        <v>7.6</v>
      </c>
      <c r="C18" s="8" t="n">
        <v>-2.6</v>
      </c>
      <c r="D18" s="8" t="n">
        <v>8.4</v>
      </c>
      <c r="E18" s="7" t="n">
        <v>1.1</v>
      </c>
    </row>
    <row r="19" spans="1:5">
      <c r="A19" s="4" t="s">
        <v>1275</v>
      </c>
      <c r="B19" s="8" t="n">
        <v>20.3</v>
      </c>
      <c r="C19" s="8" t="n">
        <v>-19.7</v>
      </c>
      <c r="D19" s="8" t="n">
        <v>14.2</v>
      </c>
    </row>
    <row r="20" spans="1:5">
      <c r="A20" s="4" t="s">
        <v>1276</v>
      </c>
      <c r="B20" s="8" t="n">
        <v>-6.4</v>
      </c>
      <c r="C20" s="8" t="n">
        <v>3.8</v>
      </c>
      <c r="D20" s="8" t="n">
        <v>-4.1</v>
      </c>
    </row>
    <row r="21" spans="1:5">
      <c r="A21" s="4" t="s">
        <v>1277</v>
      </c>
      <c r="B21" s="5" t="n">
        <v>0</v>
      </c>
      <c r="C21" s="5" t="n">
        <v>0</v>
      </c>
    </row>
    <row r="22" spans="1:5">
      <c r="A22" s="4" t="s">
        <v>1278</v>
      </c>
      <c r="B22" s="7" t="n">
        <v>-3.7</v>
      </c>
      <c r="C22" s="7" t="n">
        <v>4.9</v>
      </c>
      <c r="D22" s="7" t="n">
        <v>-2.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5</v>
      </c>
      <c r="C2" s="2" t="s">
        <v>26</v>
      </c>
      <c r="D2" s="2" t="s">
        <v>65</v>
      </c>
    </row>
    <row r="3" spans="1:4">
      <c r="A3" s="3" t="s">
        <v>215</v>
      </c>
    </row>
    <row r="4" spans="1:4">
      <c r="A4" s="4" t="s">
        <v>492</v>
      </c>
      <c r="B4" s="7" t="n">
        <v>171.2</v>
      </c>
      <c r="C4" s="7" t="n">
        <v>136.5</v>
      </c>
      <c r="D4" s="7" t="n">
        <v>36.4</v>
      </c>
    </row>
    <row r="5" spans="1:4">
      <c r="A5" s="4" t="s">
        <v>1282</v>
      </c>
      <c r="B5" s="5" t="n">
        <v>175622538</v>
      </c>
      <c r="C5" s="5" t="n">
        <v>176080272</v>
      </c>
      <c r="D5" s="5" t="n">
        <v>183518743</v>
      </c>
    </row>
    <row r="6" spans="1:4">
      <c r="A6" s="4" t="s">
        <v>82</v>
      </c>
      <c r="B6" s="9" t="n">
        <v>0.97</v>
      </c>
      <c r="C6" s="9" t="n">
        <v>0.78</v>
      </c>
      <c r="D6" s="9" t="n">
        <v>0.2</v>
      </c>
    </row>
    <row r="7" spans="1:4">
      <c r="A7" s="4" t="s">
        <v>1282</v>
      </c>
      <c r="B7" s="5" t="n">
        <v>175793631</v>
      </c>
      <c r="C7" s="5" t="n">
        <v>184786162</v>
      </c>
      <c r="D7" s="5" t="n">
        <v>183528621</v>
      </c>
    </row>
    <row r="8" spans="1:4">
      <c r="A8" s="4" t="s">
        <v>83</v>
      </c>
      <c r="B8" s="9" t="n">
        <v>0.97</v>
      </c>
      <c r="C8" s="9" t="n">
        <v>0.74</v>
      </c>
      <c r="D8" s="9" t="n">
        <v>0.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5</v>
      </c>
      <c r="C2" s="2" t="s">
        <v>26</v>
      </c>
      <c r="D2" s="2" t="s">
        <v>65</v>
      </c>
    </row>
    <row r="3" spans="1:4">
      <c r="A3" s="3" t="s">
        <v>215</v>
      </c>
    </row>
    <row r="4" spans="1:4">
      <c r="A4" s="4" t="s">
        <v>492</v>
      </c>
      <c r="B4" s="7" t="n">
        <v>171.2</v>
      </c>
      <c r="C4" s="7" t="n">
        <v>136.5</v>
      </c>
      <c r="D4" s="7" t="n">
        <v>36.4</v>
      </c>
    </row>
    <row r="5" spans="1:4">
      <c r="A5" s="4" t="s">
        <v>1284</v>
      </c>
      <c r="B5" s="5" t="n">
        <v>174122538</v>
      </c>
      <c r="C5" s="5" t="n">
        <v>174580272</v>
      </c>
      <c r="D5" s="5" t="n">
        <v>182018743</v>
      </c>
    </row>
    <row r="6" spans="1:4">
      <c r="A6" s="4" t="s">
        <v>1285</v>
      </c>
      <c r="B6" s="5" t="n">
        <v>1500000</v>
      </c>
      <c r="C6" s="5" t="n">
        <v>1500000</v>
      </c>
      <c r="D6" s="5" t="n">
        <v>1500000</v>
      </c>
    </row>
    <row r="7" spans="1:4">
      <c r="A7" s="4" t="s">
        <v>1286</v>
      </c>
      <c r="B7" s="5" t="n">
        <v>1710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5</v>
      </c>
      <c r="C2" s="2" t="s">
        <v>26</v>
      </c>
    </row>
    <row r="3" spans="1:3">
      <c r="A3" s="4" t="s">
        <v>1288</v>
      </c>
    </row>
    <row r="4" spans="1:3">
      <c r="A4" s="3" t="s">
        <v>1289</v>
      </c>
    </row>
    <row r="5" spans="1:3">
      <c r="A5" s="4" t="s">
        <v>883</v>
      </c>
      <c r="B5" s="7" t="n">
        <v>1398.4</v>
      </c>
      <c r="C5" s="7" t="n">
        <v>1446.8</v>
      </c>
    </row>
    <row r="6" spans="1:3">
      <c r="A6" s="4" t="s">
        <v>977</v>
      </c>
      <c r="C6" s="8" t="n">
        <v>-21.8</v>
      </c>
    </row>
    <row r="7" spans="1:3">
      <c r="A7" s="4" t="s">
        <v>1290</v>
      </c>
      <c r="B7" s="8" t="n">
        <v>355.6</v>
      </c>
      <c r="C7" s="8" t="n">
        <v>1470.5</v>
      </c>
    </row>
    <row r="8" spans="1:3">
      <c r="A8" s="4" t="s">
        <v>1291</v>
      </c>
      <c r="B8" s="8" t="n">
        <v>-5.9</v>
      </c>
      <c r="C8" s="8" t="n">
        <v>-1469.5</v>
      </c>
    </row>
    <row r="9" spans="1:3">
      <c r="A9" s="4" t="s">
        <v>1292</v>
      </c>
      <c r="B9" s="5" t="n">
        <v>0</v>
      </c>
      <c r="C9" s="5" t="n">
        <v>0</v>
      </c>
    </row>
    <row r="10" spans="1:3">
      <c r="A10" s="4" t="s">
        <v>1293</v>
      </c>
      <c r="B10" s="8" t="n">
        <v>2.5</v>
      </c>
    </row>
    <row r="11" spans="1:3">
      <c r="A11" s="4" t="s">
        <v>1294</v>
      </c>
      <c r="B11" s="8" t="n">
        <v>32.7</v>
      </c>
      <c r="C11" s="8" t="n">
        <v>-55.7</v>
      </c>
    </row>
    <row r="12" spans="1:3">
      <c r="A12" s="4" t="s">
        <v>1295</v>
      </c>
      <c r="B12" s="5" t="n">
        <v>0</v>
      </c>
      <c r="C12" s="5" t="n">
        <v>0</v>
      </c>
    </row>
    <row r="13" spans="1:3">
      <c r="A13" s="4" t="s">
        <v>1296</v>
      </c>
      <c r="B13" s="8" t="n">
        <v>2.8</v>
      </c>
      <c r="C13" s="8" t="n">
        <v>6.3</v>
      </c>
    </row>
    <row r="14" spans="1:3">
      <c r="A14" s="4" t="s">
        <v>889</v>
      </c>
      <c r="B14" s="8" t="n">
        <v>1764.3</v>
      </c>
      <c r="C14" s="8" t="n">
        <v>1398.4</v>
      </c>
    </row>
    <row r="15" spans="1:3">
      <c r="A15" s="4" t="s">
        <v>1297</v>
      </c>
    </row>
    <row r="16" spans="1:3">
      <c r="A16" s="3" t="s">
        <v>1289</v>
      </c>
    </row>
    <row r="17" spans="1:3">
      <c r="A17" s="4" t="s">
        <v>883</v>
      </c>
      <c r="B17" s="5" t="n">
        <v>0</v>
      </c>
      <c r="C17" s="8" t="n">
        <v>1.6</v>
      </c>
    </row>
    <row r="18" spans="1:3">
      <c r="A18" s="4" t="s">
        <v>1290</v>
      </c>
      <c r="C18" s="5" t="n">
        <v>0</v>
      </c>
    </row>
    <row r="19" spans="1:3">
      <c r="A19" s="4" t="s">
        <v>1291</v>
      </c>
      <c r="C19" s="8" t="n">
        <v>-1.6</v>
      </c>
    </row>
    <row r="20" spans="1:3">
      <c r="A20" s="4" t="s">
        <v>1292</v>
      </c>
      <c r="C20" s="5" t="n">
        <v>0</v>
      </c>
    </row>
    <row r="21" spans="1:3">
      <c r="A21" s="4" t="s">
        <v>1294</v>
      </c>
      <c r="C21" s="5" t="n">
        <v>0</v>
      </c>
    </row>
    <row r="22" spans="1:3">
      <c r="A22" s="4" t="s">
        <v>1295</v>
      </c>
      <c r="C22" s="5" t="n">
        <v>0</v>
      </c>
    </row>
    <row r="23" spans="1:3">
      <c r="A23" s="4" t="s">
        <v>1296</v>
      </c>
      <c r="C23" s="5" t="n">
        <v>0</v>
      </c>
    </row>
    <row r="24" spans="1:3">
      <c r="A24" s="4" t="s">
        <v>889</v>
      </c>
      <c r="C24" s="5" t="n">
        <v>0</v>
      </c>
    </row>
    <row r="25" spans="1:3">
      <c r="A25" s="4" t="s">
        <v>1298</v>
      </c>
    </row>
    <row r="26" spans="1:3">
      <c r="A26" s="3" t="s">
        <v>1289</v>
      </c>
    </row>
    <row r="27" spans="1:3">
      <c r="A27" s="4" t="s">
        <v>883</v>
      </c>
      <c r="B27" s="8" t="n">
        <v>3.1</v>
      </c>
      <c r="C27" s="8" t="n">
        <v>1.7</v>
      </c>
    </row>
    <row r="28" spans="1:3">
      <c r="A28" s="4" t="s">
        <v>977</v>
      </c>
      <c r="C28" s="5" t="n">
        <v>0</v>
      </c>
    </row>
    <row r="29" spans="1:3">
      <c r="A29" s="4" t="s">
        <v>1290</v>
      </c>
      <c r="B29" s="8" t="n">
        <v>3.4</v>
      </c>
      <c r="C29" s="5" t="n">
        <v>0</v>
      </c>
    </row>
    <row r="30" spans="1:3">
      <c r="A30" s="4" t="s">
        <v>1291</v>
      </c>
      <c r="B30" s="8" t="n">
        <v>-59.1</v>
      </c>
      <c r="C30" s="8" t="n">
        <v>-53.3</v>
      </c>
    </row>
    <row r="31" spans="1:3">
      <c r="A31" s="4" t="s">
        <v>1292</v>
      </c>
      <c r="B31" s="8" t="n">
        <v>64.40000000000001</v>
      </c>
      <c r="C31" s="5" t="n">
        <v>54</v>
      </c>
    </row>
    <row r="32" spans="1:3">
      <c r="A32" s="4" t="s">
        <v>1293</v>
      </c>
      <c r="B32" s="5" t="n">
        <v>0</v>
      </c>
    </row>
    <row r="33" spans="1:3">
      <c r="A33" s="4" t="s">
        <v>1294</v>
      </c>
      <c r="B33" s="8" t="n">
        <v>-0.8</v>
      </c>
      <c r="C33" s="8" t="n">
        <v>0.7</v>
      </c>
    </row>
    <row r="34" spans="1:3">
      <c r="A34" s="4" t="s">
        <v>1295</v>
      </c>
      <c r="B34" s="5" t="n">
        <v>0</v>
      </c>
      <c r="C34" s="5" t="n">
        <v>0</v>
      </c>
    </row>
    <row r="35" spans="1:3">
      <c r="A35" s="4" t="s">
        <v>1296</v>
      </c>
      <c r="B35" s="8" t="n">
        <v>-3.3</v>
      </c>
      <c r="C35" s="5" t="n">
        <v>0</v>
      </c>
    </row>
    <row r="36" spans="1:3">
      <c r="A36" s="4" t="s">
        <v>889</v>
      </c>
      <c r="B36" s="8" t="n">
        <v>7.7</v>
      </c>
      <c r="C36" s="8" t="n">
        <v>3.1</v>
      </c>
    </row>
    <row r="37" spans="1:3">
      <c r="A37" s="4" t="s">
        <v>1299</v>
      </c>
    </row>
    <row r="38" spans="1:3">
      <c r="A38" s="3" t="s">
        <v>1289</v>
      </c>
    </row>
    <row r="39" spans="1:3">
      <c r="A39" s="4" t="s">
        <v>883</v>
      </c>
      <c r="B39" s="8" t="n">
        <v>0.7</v>
      </c>
      <c r="C39" s="8" t="n">
        <v>0.3</v>
      </c>
    </row>
    <row r="40" spans="1:3">
      <c r="A40" s="4" t="s">
        <v>977</v>
      </c>
      <c r="C40" s="5" t="n">
        <v>0</v>
      </c>
    </row>
    <row r="41" spans="1:3">
      <c r="A41" s="4" t="s">
        <v>1290</v>
      </c>
      <c r="B41" s="8" t="n">
        <v>0.8</v>
      </c>
      <c r="C41" s="8" t="n">
        <v>3.9</v>
      </c>
    </row>
    <row r="42" spans="1:3">
      <c r="A42" s="4" t="s">
        <v>1291</v>
      </c>
      <c r="B42" s="5" t="n">
        <v>0</v>
      </c>
      <c r="C42" s="5" t="n">
        <v>0</v>
      </c>
    </row>
    <row r="43" spans="1:3">
      <c r="A43" s="4" t="s">
        <v>1292</v>
      </c>
      <c r="B43" s="5" t="n">
        <v>0</v>
      </c>
      <c r="C43" s="5" t="n">
        <v>0</v>
      </c>
    </row>
    <row r="44" spans="1:3">
      <c r="A44" s="4" t="s">
        <v>1293</v>
      </c>
      <c r="B44" s="5" t="n">
        <v>0</v>
      </c>
    </row>
    <row r="45" spans="1:3">
      <c r="A45" s="4" t="s">
        <v>1294</v>
      </c>
      <c r="B45" s="5" t="n">
        <v>0</v>
      </c>
      <c r="C45" s="5" t="n">
        <v>0</v>
      </c>
    </row>
    <row r="46" spans="1:3">
      <c r="A46" s="4" t="s">
        <v>1295</v>
      </c>
      <c r="B46" s="8" t="n">
        <v>-1.4</v>
      </c>
      <c r="C46" s="8" t="n">
        <v>-3.5</v>
      </c>
    </row>
    <row r="47" spans="1:3">
      <c r="A47" s="4" t="s">
        <v>1296</v>
      </c>
      <c r="B47" s="5" t="n">
        <v>0</v>
      </c>
      <c r="C47" s="5" t="n">
        <v>0</v>
      </c>
    </row>
    <row r="48" spans="1:3">
      <c r="A48" s="4" t="s">
        <v>889</v>
      </c>
      <c r="B48" s="8" t="n">
        <v>0.1</v>
      </c>
      <c r="C48" s="8" t="n">
        <v>0.7</v>
      </c>
    </row>
    <row r="49" spans="1:3">
      <c r="A49" s="4" t="s">
        <v>1300</v>
      </c>
    </row>
    <row r="50" spans="1:3">
      <c r="A50" s="3" t="s">
        <v>1289</v>
      </c>
    </row>
    <row r="51" spans="1:3">
      <c r="A51" s="4" t="s">
        <v>883</v>
      </c>
      <c r="B51" s="8" t="n">
        <v>42.8</v>
      </c>
      <c r="C51" s="5" t="n">
        <v>0</v>
      </c>
    </row>
    <row r="52" spans="1:3">
      <c r="A52" s="4" t="s">
        <v>977</v>
      </c>
      <c r="C52" s="5" t="n">
        <v>0</v>
      </c>
    </row>
    <row r="53" spans="1:3">
      <c r="A53" s="4" t="s">
        <v>1290</v>
      </c>
      <c r="B53" s="8" t="n">
        <v>13.8</v>
      </c>
      <c r="C53" s="8" t="n">
        <v>4.5</v>
      </c>
    </row>
    <row r="54" spans="1:3">
      <c r="A54" s="4" t="s">
        <v>1291</v>
      </c>
      <c r="B54" s="8" t="n">
        <v>-3.6</v>
      </c>
      <c r="C54" s="8" t="n">
        <v>-2.3</v>
      </c>
    </row>
    <row r="55" spans="1:3">
      <c r="A55" s="4" t="s">
        <v>1292</v>
      </c>
      <c r="B55" s="5" t="n">
        <v>0</v>
      </c>
      <c r="C55" s="5" t="n">
        <v>0</v>
      </c>
    </row>
    <row r="56" spans="1:3">
      <c r="A56" s="4" t="s">
        <v>1293</v>
      </c>
      <c r="B56" s="5" t="n">
        <v>0</v>
      </c>
    </row>
    <row r="57" spans="1:3">
      <c r="A57" s="4" t="s">
        <v>1294</v>
      </c>
      <c r="B57" s="5" t="n">
        <v>0</v>
      </c>
      <c r="C57" s="5" t="n">
        <v>0</v>
      </c>
    </row>
    <row r="58" spans="1:3">
      <c r="A58" s="4" t="s">
        <v>1295</v>
      </c>
      <c r="B58" s="8" t="n">
        <v>-53.3</v>
      </c>
      <c r="C58" s="8" t="n">
        <v>40.6</v>
      </c>
    </row>
    <row r="59" spans="1:3">
      <c r="A59" s="4" t="s">
        <v>1296</v>
      </c>
      <c r="B59" s="5" t="n">
        <v>0</v>
      </c>
      <c r="C59" s="5" t="n">
        <v>0</v>
      </c>
    </row>
    <row r="60" spans="1:3">
      <c r="A60" s="4" t="s">
        <v>889</v>
      </c>
      <c r="B60" s="8" t="n">
        <v>-0.3</v>
      </c>
      <c r="C60" s="8" t="n">
        <v>42.8</v>
      </c>
    </row>
    <row r="61" spans="1:3">
      <c r="A61" s="4" t="s">
        <v>1301</v>
      </c>
    </row>
    <row r="62" spans="1:3">
      <c r="A62" s="3" t="s">
        <v>1289</v>
      </c>
    </row>
    <row r="63" spans="1:3">
      <c r="A63" s="4" t="s">
        <v>883</v>
      </c>
      <c r="B63" s="8" t="n">
        <v>1376.6</v>
      </c>
    </row>
    <row r="64" spans="1:3">
      <c r="A64" s="4" t="s">
        <v>889</v>
      </c>
      <c r="C64" s="8" t="n">
        <v>1376.6</v>
      </c>
    </row>
    <row r="65" spans="1:3">
      <c r="A65" s="4" t="s">
        <v>1302</v>
      </c>
    </row>
    <row r="66" spans="1:3">
      <c r="A66" s="3" t="s">
        <v>1289</v>
      </c>
    </row>
    <row r="67" spans="1:3">
      <c r="A67" s="4" t="s">
        <v>883</v>
      </c>
      <c r="B67" s="8" t="n">
        <v>3.1</v>
      </c>
    </row>
    <row r="68" spans="1:3">
      <c r="A68" s="4" t="s">
        <v>889</v>
      </c>
      <c r="C68" s="8" t="n">
        <v>3.1</v>
      </c>
    </row>
    <row r="69" spans="1:3">
      <c r="A69" s="4" t="s">
        <v>1303</v>
      </c>
    </row>
    <row r="70" spans="1:3">
      <c r="A70" s="3" t="s">
        <v>1289</v>
      </c>
    </row>
    <row r="71" spans="1:3">
      <c r="A71" s="4" t="s">
        <v>883</v>
      </c>
      <c r="B71" s="8" t="n">
        <v>0.7</v>
      </c>
    </row>
    <row r="72" spans="1:3">
      <c r="A72" s="4" t="s">
        <v>889</v>
      </c>
      <c r="C72" s="8" t="n">
        <v>0.7</v>
      </c>
    </row>
    <row r="73" spans="1:3">
      <c r="A73" s="4" t="s">
        <v>1304</v>
      </c>
    </row>
    <row r="74" spans="1:3">
      <c r="A74" s="3" t="s">
        <v>1289</v>
      </c>
    </row>
    <row r="75" spans="1:3">
      <c r="A75" s="4" t="s">
        <v>883</v>
      </c>
      <c r="B75" s="7" t="n">
        <v>42.8</v>
      </c>
    </row>
    <row r="76" spans="1:3">
      <c r="A76" s="4" t="s">
        <v>889</v>
      </c>
      <c r="C76" s="7" t="n">
        <v>42.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5</v>
      </c>
      <c r="C2" s="2" t="s">
        <v>26</v>
      </c>
      <c r="D2" s="2" t="s">
        <v>65</v>
      </c>
    </row>
    <row r="3" spans="1:4">
      <c r="A3" s="3" t="s">
        <v>220</v>
      </c>
    </row>
    <row r="4" spans="1:4">
      <c r="A4" s="4" t="s">
        <v>80</v>
      </c>
      <c r="B4" s="7" t="n">
        <v>170.5</v>
      </c>
      <c r="C4" s="7" t="n">
        <v>136.5</v>
      </c>
      <c r="D4" s="7" t="n">
        <v>36.4</v>
      </c>
    </row>
    <row r="5" spans="1:4">
      <c r="A5" s="3" t="s">
        <v>1306</v>
      </c>
    </row>
    <row r="6" spans="1:4">
      <c r="A6" s="4" t="s">
        <v>71</v>
      </c>
      <c r="B6" s="8" t="n">
        <v>17.7</v>
      </c>
      <c r="C6" s="8" t="n">
        <v>37.2</v>
      </c>
      <c r="D6" s="8" t="n">
        <v>134.5</v>
      </c>
    </row>
    <row r="7" spans="1:4">
      <c r="A7" s="4" t="s">
        <v>1307</v>
      </c>
      <c r="B7" s="8" t="n">
        <v>5.7</v>
      </c>
      <c r="C7" s="5" t="n">
        <v>0</v>
      </c>
      <c r="D7" s="5" t="n">
        <v>0</v>
      </c>
    </row>
    <row r="8" spans="1:4">
      <c r="A8" s="4" t="s">
        <v>497</v>
      </c>
      <c r="B8" s="5" t="n">
        <v>13</v>
      </c>
      <c r="C8" s="8" t="n">
        <v>2.6</v>
      </c>
      <c r="D8" s="8" t="n">
        <v>1.2</v>
      </c>
    </row>
    <row r="9" spans="1:4">
      <c r="A9" s="4" t="s">
        <v>1308</v>
      </c>
      <c r="B9" s="8" t="n">
        <v>39.3</v>
      </c>
      <c r="C9" s="8" t="n">
        <v>35.9</v>
      </c>
      <c r="D9" s="8" t="n">
        <v>43.3</v>
      </c>
    </row>
    <row r="10" spans="1:4">
      <c r="A10" s="4" t="s">
        <v>496</v>
      </c>
      <c r="B10" s="5" t="n">
        <v>7</v>
      </c>
      <c r="C10" s="8" t="n">
        <v>6.5</v>
      </c>
      <c r="D10" s="8" t="n">
        <v>7.8</v>
      </c>
    </row>
    <row r="11" spans="1:4">
      <c r="A11" s="4" t="s">
        <v>1309</v>
      </c>
      <c r="B11" s="8" t="n">
        <v>0.3</v>
      </c>
      <c r="C11" s="8" t="n">
        <v>0.5</v>
      </c>
      <c r="D11" s="8" t="n">
        <v>0.7</v>
      </c>
    </row>
    <row r="12" spans="1:4">
      <c r="A12" s="4" t="s">
        <v>74</v>
      </c>
      <c r="B12" s="8" t="n">
        <v>57.6</v>
      </c>
      <c r="C12" s="8" t="n">
        <v>81.59999999999999</v>
      </c>
      <c r="D12" s="8" t="n">
        <v>86.3</v>
      </c>
    </row>
    <row r="13" spans="1:4">
      <c r="A13" s="4" t="s">
        <v>73</v>
      </c>
      <c r="B13" s="8" t="n">
        <v>-1.6</v>
      </c>
      <c r="C13" s="8" t="n">
        <v>-7.2</v>
      </c>
      <c r="D13" s="8" t="n">
        <v>-24.2</v>
      </c>
    </row>
    <row r="14" spans="1:4">
      <c r="A14" s="4" t="s">
        <v>77</v>
      </c>
      <c r="B14" s="8" t="n">
        <v>56.6</v>
      </c>
      <c r="C14" s="5" t="n">
        <v>32</v>
      </c>
      <c r="D14" s="8" t="n">
        <v>39.6</v>
      </c>
    </row>
    <row r="15" spans="1:4">
      <c r="A15" s="4" t="s">
        <v>1310</v>
      </c>
      <c r="B15" s="8" t="n">
        <v>366.1</v>
      </c>
      <c r="C15" s="8" t="n">
        <v>325.6</v>
      </c>
      <c r="D15" s="8" t="n">
        <v>325.6</v>
      </c>
    </row>
    <row r="16" spans="1:4">
      <c r="A16" s="4" t="s">
        <v>1311</v>
      </c>
      <c r="B16" s="8" t="n">
        <v>-20.2</v>
      </c>
      <c r="C16" s="8" t="n">
        <v>16.7</v>
      </c>
      <c r="D16" s="8" t="n">
        <v>-18.1</v>
      </c>
    </row>
    <row r="17" spans="1:4">
      <c r="A17" s="4" t="s">
        <v>1312</v>
      </c>
      <c r="B17" s="8" t="n">
        <v>-10.8</v>
      </c>
      <c r="C17" s="8" t="n">
        <v>-1.6</v>
      </c>
      <c r="D17" s="8" t="n">
        <v>-8.800000000000001</v>
      </c>
    </row>
    <row r="18" spans="1:4">
      <c r="A18" s="4" t="s">
        <v>1313</v>
      </c>
      <c r="B18" s="8" t="n">
        <v>64.5</v>
      </c>
      <c r="C18" s="8" t="n">
        <v>18.1</v>
      </c>
      <c r="D18" s="8" t="n">
        <v>60.8</v>
      </c>
    </row>
    <row r="19" spans="1:4">
      <c r="A19" s="4" t="s">
        <v>1314</v>
      </c>
      <c r="B19" s="5" t="n">
        <v>-2</v>
      </c>
      <c r="C19" s="8" t="n">
        <v>-0.3</v>
      </c>
      <c r="D19" s="8" t="n">
        <v>-3.3</v>
      </c>
    </row>
    <row r="20" spans="1:4">
      <c r="A20" s="4" t="s">
        <v>127</v>
      </c>
      <c r="B20" s="8" t="n">
        <v>397.6</v>
      </c>
      <c r="C20" s="8" t="n">
        <v>358.5</v>
      </c>
      <c r="D20" s="8" t="n">
        <v>356.2</v>
      </c>
    </row>
    <row r="21" spans="1:4">
      <c r="A21" s="4" t="s">
        <v>1315</v>
      </c>
    </row>
    <row r="22" spans="1:4">
      <c r="A22" s="3" t="s">
        <v>1306</v>
      </c>
    </row>
    <row r="23" spans="1:4">
      <c r="A23" s="4" t="s">
        <v>71</v>
      </c>
      <c r="B23" s="7" t="n">
        <v>17.7</v>
      </c>
      <c r="C23" s="7" t="n">
        <v>37.2</v>
      </c>
      <c r="D23" s="7" t="n">
        <v>134.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0"/>
  </cols>
  <sheetData>
    <row r="1" spans="1:15">
      <c r="A1" s="1" t="s">
        <v>1316</v>
      </c>
      <c r="B1" s="2" t="s">
        <v>1</v>
      </c>
    </row>
    <row r="2" spans="1:15">
      <c r="B2" s="2" t="s">
        <v>123</v>
      </c>
      <c r="C2" s="2" t="s">
        <v>965</v>
      </c>
      <c r="D2" s="2" t="s">
        <v>124</v>
      </c>
      <c r="E2" s="2" t="s">
        <v>125</v>
      </c>
      <c r="F2" s="2" t="s">
        <v>965</v>
      </c>
      <c r="G2" s="2" t="s">
        <v>966</v>
      </c>
      <c r="H2" s="2" t="s">
        <v>968</v>
      </c>
      <c r="I2" s="2" t="s">
        <v>969</v>
      </c>
      <c r="J2" s="2" t="s">
        <v>970</v>
      </c>
      <c r="K2" s="2" t="s">
        <v>1317</v>
      </c>
      <c r="L2" s="2" t="s">
        <v>971</v>
      </c>
      <c r="M2" s="2" t="s">
        <v>972</v>
      </c>
      <c r="N2" s="2" t="s">
        <v>945</v>
      </c>
      <c r="O2" s="2" t="s">
        <v>973</v>
      </c>
    </row>
    <row r="3" spans="1:15">
      <c r="A3" s="3" t="s">
        <v>1318</v>
      </c>
    </row>
    <row r="4" spans="1:15">
      <c r="A4" s="4" t="s">
        <v>1319</v>
      </c>
      <c r="B4" s="6" t="n">
        <v>7900000</v>
      </c>
      <c r="D4" s="6" t="n">
        <v>-51000000</v>
      </c>
    </row>
    <row r="5" spans="1:15">
      <c r="A5" s="4" t="s">
        <v>1320</v>
      </c>
      <c r="B5" s="5" t="n">
        <v>-1872000000</v>
      </c>
      <c r="D5" s="5" t="n">
        <v>-1585700000</v>
      </c>
    </row>
    <row r="6" spans="1:15">
      <c r="A6" s="4" t="s">
        <v>1321</v>
      </c>
      <c r="B6" s="5" t="n">
        <v>2310100000</v>
      </c>
      <c r="D6" s="5" t="n">
        <v>1851100000</v>
      </c>
    </row>
    <row r="7" spans="1:15">
      <c r="A7" s="4" t="s">
        <v>1322</v>
      </c>
      <c r="B7" s="5" t="n">
        <v>30600000</v>
      </c>
    </row>
    <row r="8" spans="1:15">
      <c r="A8" s="4" t="s">
        <v>1323</v>
      </c>
      <c r="B8" s="5" t="n">
        <v>49100000</v>
      </c>
      <c r="D8" s="5" t="n">
        <v>20700000</v>
      </c>
    </row>
    <row r="9" spans="1:15">
      <c r="A9" s="4" t="s">
        <v>1324</v>
      </c>
      <c r="B9" s="5" t="n">
        <v>29800000</v>
      </c>
      <c r="D9" s="5" t="n">
        <v>20700000</v>
      </c>
    </row>
    <row r="10" spans="1:15">
      <c r="A10" s="4" t="s">
        <v>1267</v>
      </c>
      <c r="B10" s="5" t="n">
        <v>3400000</v>
      </c>
      <c r="D10" s="5" t="n">
        <v>8100000</v>
      </c>
      <c r="E10" s="6" t="n">
        <v>35400000</v>
      </c>
    </row>
    <row r="11" spans="1:15">
      <c r="A11" s="4" t="s">
        <v>1325</v>
      </c>
      <c r="B11" s="6" t="n">
        <v>300000</v>
      </c>
    </row>
    <row r="12" spans="1:15">
      <c r="A12" s="4" t="s">
        <v>1326</v>
      </c>
      <c r="B12" s="4" t="s">
        <v>1327</v>
      </c>
      <c r="C12" s="4" t="s">
        <v>1327</v>
      </c>
    </row>
    <row r="13" spans="1:15">
      <c r="A13" s="4" t="s">
        <v>1328</v>
      </c>
      <c r="B13" s="6" t="n">
        <v>395300000</v>
      </c>
    </row>
    <row r="14" spans="1:15">
      <c r="A14" s="4" t="s">
        <v>1329</v>
      </c>
      <c r="B14" s="5" t="n">
        <v>19300000</v>
      </c>
      <c r="D14" s="5" t="n">
        <v>0</v>
      </c>
    </row>
    <row r="15" spans="1:15">
      <c r="A15" s="4" t="s">
        <v>1330</v>
      </c>
      <c r="B15" s="5" t="n">
        <v>36900000</v>
      </c>
      <c r="D15" s="5" t="n">
        <v>69200000</v>
      </c>
    </row>
    <row r="16" spans="1:15">
      <c r="A16" s="4" t="s">
        <v>1331</v>
      </c>
      <c r="B16" s="5" t="n">
        <v>29800000</v>
      </c>
      <c r="D16" s="5" t="n">
        <v>20700000</v>
      </c>
    </row>
    <row r="17" spans="1:15">
      <c r="A17" s="4" t="s">
        <v>1332</v>
      </c>
      <c r="B17" s="5" t="n">
        <v>7100000</v>
      </c>
      <c r="D17" s="5" t="n">
        <v>48500000</v>
      </c>
    </row>
    <row r="18" spans="1:15">
      <c r="A18" s="4" t="s">
        <v>1333</v>
      </c>
      <c r="B18" s="6" t="n">
        <v>4300000</v>
      </c>
    </row>
    <row r="19" spans="1:15">
      <c r="A19" s="4" t="s">
        <v>1334</v>
      </c>
    </row>
    <row r="20" spans="1:15">
      <c r="A20" s="3" t="s">
        <v>1318</v>
      </c>
    </row>
    <row r="21" spans="1:15">
      <c r="A21" s="4" t="s">
        <v>1335</v>
      </c>
      <c r="B21" s="4" t="s">
        <v>793</v>
      </c>
      <c r="C21" s="4" t="s">
        <v>793</v>
      </c>
    </row>
    <row r="22" spans="1:15">
      <c r="A22" s="4" t="s">
        <v>1336</v>
      </c>
      <c r="B22" s="6" t="n">
        <v>5700000</v>
      </c>
      <c r="D22" s="6" t="n">
        <v>5100000</v>
      </c>
    </row>
    <row r="23" spans="1:15">
      <c r="A23" s="4" t="s">
        <v>1337</v>
      </c>
    </row>
    <row r="24" spans="1:15">
      <c r="A24" s="3" t="s">
        <v>1318</v>
      </c>
    </row>
    <row r="25" spans="1:15">
      <c r="A25" s="4" t="s">
        <v>990</v>
      </c>
      <c r="B25" s="6" t="n">
        <v>80000000</v>
      </c>
    </row>
    <row r="26" spans="1:15">
      <c r="A26" s="4" t="s">
        <v>1338</v>
      </c>
      <c r="F26" s="12" t="n">
        <v>16800000</v>
      </c>
    </row>
    <row r="27" spans="1:15">
      <c r="A27" s="4" t="s">
        <v>1339</v>
      </c>
    </row>
    <row r="28" spans="1:15">
      <c r="A28" s="3" t="s">
        <v>1318</v>
      </c>
    </row>
    <row r="29" spans="1:15">
      <c r="A29" s="4" t="s">
        <v>1340</v>
      </c>
      <c r="B29" s="4" t="s">
        <v>1341</v>
      </c>
      <c r="C29" s="4" t="s">
        <v>1341</v>
      </c>
      <c r="D29" s="4" t="s">
        <v>1342</v>
      </c>
    </row>
    <row r="30" spans="1:15">
      <c r="A30" s="4" t="s">
        <v>1343</v>
      </c>
    </row>
    <row r="31" spans="1:15">
      <c r="A31" s="3" t="s">
        <v>1318</v>
      </c>
    </row>
    <row r="32" spans="1:15">
      <c r="A32" s="4" t="s">
        <v>1340</v>
      </c>
      <c r="B32" s="4" t="s">
        <v>1344</v>
      </c>
      <c r="C32" s="4" t="s">
        <v>1344</v>
      </c>
      <c r="D32" s="4" t="s">
        <v>1345</v>
      </c>
    </row>
    <row r="33" spans="1:15">
      <c r="A33" s="4" t="s">
        <v>1346</v>
      </c>
    </row>
    <row r="34" spans="1:15">
      <c r="A34" s="3" t="s">
        <v>1318</v>
      </c>
    </row>
    <row r="35" spans="1:15">
      <c r="A35" s="4" t="s">
        <v>1340</v>
      </c>
      <c r="B35" s="4" t="s">
        <v>1347</v>
      </c>
      <c r="C35" s="4" t="s">
        <v>1347</v>
      </c>
      <c r="D35" s="4" t="s">
        <v>1348</v>
      </c>
    </row>
    <row r="36" spans="1:15">
      <c r="A36" s="4" t="s">
        <v>1349</v>
      </c>
    </row>
    <row r="37" spans="1:15">
      <c r="A37" s="3" t="s">
        <v>1318</v>
      </c>
    </row>
    <row r="38" spans="1:15">
      <c r="A38" s="4" t="s">
        <v>1350</v>
      </c>
      <c r="B38" s="6" t="n">
        <v>500000</v>
      </c>
    </row>
    <row r="39" spans="1:15">
      <c r="A39" s="4" t="s">
        <v>1351</v>
      </c>
    </row>
    <row r="40" spans="1:15">
      <c r="A40" s="3" t="s">
        <v>1318</v>
      </c>
    </row>
    <row r="41" spans="1:15">
      <c r="A41" s="4" t="s">
        <v>1350</v>
      </c>
      <c r="B41" s="6" t="n">
        <v>2500000</v>
      </c>
      <c r="D41" s="6" t="n">
        <v>2200000</v>
      </c>
    </row>
    <row r="42" spans="1:15">
      <c r="A42" s="4" t="s">
        <v>1352</v>
      </c>
    </row>
    <row r="43" spans="1:15">
      <c r="A43" s="3" t="s">
        <v>1318</v>
      </c>
    </row>
    <row r="44" spans="1:15">
      <c r="A44" s="4" t="s">
        <v>1335</v>
      </c>
      <c r="B44" s="4" t="s">
        <v>793</v>
      </c>
      <c r="C44" s="4" t="s">
        <v>793</v>
      </c>
    </row>
    <row r="45" spans="1:15">
      <c r="A45" s="4" t="s">
        <v>1350</v>
      </c>
      <c r="B45" s="6" t="n">
        <v>100000</v>
      </c>
      <c r="D45" s="5" t="n">
        <v>100000</v>
      </c>
    </row>
    <row r="46" spans="1:15">
      <c r="A46" s="4" t="s">
        <v>1353</v>
      </c>
    </row>
    <row r="47" spans="1:15">
      <c r="A47" s="3" t="s">
        <v>1318</v>
      </c>
    </row>
    <row r="48" spans="1:15">
      <c r="A48" s="4" t="s">
        <v>1354</v>
      </c>
      <c r="B48" s="6" t="n">
        <v>0</v>
      </c>
      <c r="D48" s="5" t="n">
        <v>0</v>
      </c>
      <c r="E48" s="6" t="n">
        <v>1000000</v>
      </c>
    </row>
    <row r="49" spans="1:15">
      <c r="A49" s="4" t="s">
        <v>1355</v>
      </c>
    </row>
    <row r="50" spans="1:15">
      <c r="A50" s="3" t="s">
        <v>1318</v>
      </c>
    </row>
    <row r="51" spans="1:15">
      <c r="A51" s="4" t="s">
        <v>1335</v>
      </c>
      <c r="B51" s="4" t="s">
        <v>793</v>
      </c>
      <c r="C51" s="4" t="s">
        <v>793</v>
      </c>
    </row>
    <row r="52" spans="1:15">
      <c r="A52" s="4" t="s">
        <v>1336</v>
      </c>
      <c r="B52" s="6" t="n">
        <v>1200000</v>
      </c>
      <c r="D52" s="5" t="n">
        <v>700000</v>
      </c>
    </row>
    <row r="53" spans="1:15">
      <c r="A53" s="4" t="s">
        <v>1356</v>
      </c>
    </row>
    <row r="54" spans="1:15">
      <c r="A54" s="3" t="s">
        <v>1318</v>
      </c>
    </row>
    <row r="55" spans="1:15">
      <c r="A55" s="4" t="s">
        <v>1335</v>
      </c>
      <c r="B55" s="4" t="s">
        <v>793</v>
      </c>
      <c r="C55" s="4" t="s">
        <v>793</v>
      </c>
    </row>
    <row r="56" spans="1:15">
      <c r="A56" s="4" t="s">
        <v>1336</v>
      </c>
      <c r="B56" s="6" t="n">
        <v>2300000</v>
      </c>
      <c r="D56" s="5" t="n">
        <v>2400000</v>
      </c>
    </row>
    <row r="57" spans="1:15">
      <c r="A57" s="4" t="s">
        <v>1357</v>
      </c>
    </row>
    <row r="58" spans="1:15">
      <c r="A58" s="3" t="s">
        <v>1318</v>
      </c>
    </row>
    <row r="59" spans="1:15">
      <c r="A59" s="4" t="s">
        <v>1335</v>
      </c>
      <c r="B59" s="4" t="s">
        <v>793</v>
      </c>
      <c r="C59" s="4" t="s">
        <v>793</v>
      </c>
    </row>
    <row r="60" spans="1:15">
      <c r="A60" s="4" t="s">
        <v>1336</v>
      </c>
      <c r="B60" s="6" t="n">
        <v>1300000</v>
      </c>
      <c r="D60" s="6" t="n">
        <v>700000</v>
      </c>
    </row>
    <row r="61" spans="1:15">
      <c r="A61" s="4" t="s">
        <v>993</v>
      </c>
    </row>
    <row r="62" spans="1:15">
      <c r="A62" s="3" t="s">
        <v>1318</v>
      </c>
    </row>
    <row r="63" spans="1:15">
      <c r="A63" s="4" t="s">
        <v>983</v>
      </c>
      <c r="B63" s="6" t="n">
        <v>312900000</v>
      </c>
    </row>
    <row r="64" spans="1:15">
      <c r="A64" s="4" t="s">
        <v>1358</v>
      </c>
    </row>
    <row r="65" spans="1:15">
      <c r="A65" s="3" t="s">
        <v>1318</v>
      </c>
    </row>
    <row r="66" spans="1:15">
      <c r="A66" s="4" t="s">
        <v>1359</v>
      </c>
      <c r="B66" s="4" t="s">
        <v>1360</v>
      </c>
      <c r="D66" s="4" t="s">
        <v>584</v>
      </c>
      <c r="F66" s="4" t="s">
        <v>1360</v>
      </c>
      <c r="G66" s="4" t="s">
        <v>1360</v>
      </c>
      <c r="J66" s="4" t="s">
        <v>584</v>
      </c>
      <c r="K66" s="4" t="s">
        <v>584</v>
      </c>
    </row>
    <row r="67" spans="1:15">
      <c r="A67" s="4" t="s">
        <v>1361</v>
      </c>
      <c r="B67" s="6" t="n">
        <v>10600000</v>
      </c>
      <c r="D67" s="6" t="n">
        <v>6500000</v>
      </c>
    </row>
    <row r="68" spans="1:15">
      <c r="A68" s="4" t="s">
        <v>1362</v>
      </c>
    </row>
    <row r="69" spans="1:15">
      <c r="A69" s="3" t="s">
        <v>1318</v>
      </c>
    </row>
    <row r="70" spans="1:15">
      <c r="A70" s="4" t="s">
        <v>1359</v>
      </c>
      <c r="B70" s="4" t="s">
        <v>584</v>
      </c>
      <c r="D70" s="4" t="s">
        <v>1363</v>
      </c>
      <c r="F70" s="4" t="s">
        <v>584</v>
      </c>
      <c r="G70" s="4" t="s">
        <v>584</v>
      </c>
      <c r="J70" s="4" t="s">
        <v>1363</v>
      </c>
      <c r="K70" s="4" t="s">
        <v>1363</v>
      </c>
    </row>
    <row r="71" spans="1:15">
      <c r="A71" s="4" t="s">
        <v>1361</v>
      </c>
      <c r="B71" s="6" t="n">
        <v>1100000</v>
      </c>
      <c r="D71" s="6" t="n">
        <v>1500000</v>
      </c>
    </row>
    <row r="72" spans="1:15">
      <c r="A72" s="4" t="s">
        <v>1352</v>
      </c>
    </row>
    <row r="73" spans="1:15">
      <c r="A73" s="3" t="s">
        <v>1318</v>
      </c>
    </row>
    <row r="74" spans="1:15">
      <c r="A74" s="4" t="s">
        <v>1335</v>
      </c>
      <c r="D74" s="4" t="s">
        <v>793</v>
      </c>
      <c r="E74" s="4" t="s">
        <v>793</v>
      </c>
    </row>
    <row r="75" spans="1:15">
      <c r="A75" s="4" t="s">
        <v>1364</v>
      </c>
    </row>
    <row r="76" spans="1:15">
      <c r="A76" s="3" t="s">
        <v>1318</v>
      </c>
    </row>
    <row r="77" spans="1:15">
      <c r="A77" s="4" t="s">
        <v>1325</v>
      </c>
      <c r="D77" s="6" t="n">
        <v>0</v>
      </c>
    </row>
    <row r="78" spans="1:15">
      <c r="A78" s="4" t="s">
        <v>1365</v>
      </c>
    </row>
    <row r="79" spans="1:15">
      <c r="A79" s="3" t="s">
        <v>1318</v>
      </c>
    </row>
    <row r="80" spans="1:15">
      <c r="A80" s="4" t="s">
        <v>1359</v>
      </c>
      <c r="B80" s="4" t="s">
        <v>1366</v>
      </c>
      <c r="D80" s="4" t="s">
        <v>1367</v>
      </c>
      <c r="F80" s="4" t="s">
        <v>1366</v>
      </c>
      <c r="G80" s="4" t="s">
        <v>1366</v>
      </c>
      <c r="J80" s="4" t="s">
        <v>1367</v>
      </c>
      <c r="K80" s="4" t="s">
        <v>1367</v>
      </c>
    </row>
    <row r="81" spans="1:15">
      <c r="A81" s="4" t="s">
        <v>1368</v>
      </c>
    </row>
    <row r="82" spans="1:15">
      <c r="A82" s="3" t="s">
        <v>1318</v>
      </c>
    </row>
    <row r="83" spans="1:15">
      <c r="A83" s="4" t="s">
        <v>1369</v>
      </c>
      <c r="D83" s="4" t="s">
        <v>1370</v>
      </c>
      <c r="J83" s="4" t="s">
        <v>1370</v>
      </c>
      <c r="K83" s="4" t="s">
        <v>1370</v>
      </c>
    </row>
    <row r="84" spans="1:15">
      <c r="A84" s="4" t="s">
        <v>1267</v>
      </c>
      <c r="B84" s="6" t="n">
        <v>3400000</v>
      </c>
    </row>
    <row r="85" spans="1:15">
      <c r="A85" s="4" t="s">
        <v>1335</v>
      </c>
      <c r="B85" s="4" t="s">
        <v>793</v>
      </c>
      <c r="C85" s="4" t="s">
        <v>793</v>
      </c>
    </row>
    <row r="86" spans="1:15">
      <c r="A86" s="4" t="s">
        <v>1371</v>
      </c>
    </row>
    <row r="87" spans="1:15">
      <c r="A87" s="3" t="s">
        <v>1318</v>
      </c>
    </row>
    <row r="88" spans="1:15">
      <c r="A88" s="4" t="s">
        <v>1369</v>
      </c>
      <c r="B88" s="4" t="s">
        <v>1372</v>
      </c>
      <c r="F88" s="4" t="s">
        <v>1372</v>
      </c>
      <c r="G88" s="4" t="s">
        <v>1372</v>
      </c>
    </row>
    <row r="89" spans="1:15">
      <c r="A89" s="4" t="s">
        <v>1373</v>
      </c>
      <c r="D89" s="6" t="n">
        <v>12400000</v>
      </c>
    </row>
    <row r="90" spans="1:15">
      <c r="A90" s="4" t="s">
        <v>1374</v>
      </c>
    </row>
    <row r="91" spans="1:15">
      <c r="A91" s="3" t="s">
        <v>1318</v>
      </c>
    </row>
    <row r="92" spans="1:15">
      <c r="A92" s="4" t="s">
        <v>1375</v>
      </c>
      <c r="B92" s="6" t="n">
        <v>21600000</v>
      </c>
      <c r="D92" s="6" t="n">
        <v>15300000</v>
      </c>
    </row>
    <row r="93" spans="1:15">
      <c r="A93" s="4" t="s">
        <v>996</v>
      </c>
      <c r="G93" s="16" t="n">
        <v>224.7</v>
      </c>
    </row>
    <row r="94" spans="1:15">
      <c r="A94" s="4" t="s">
        <v>1376</v>
      </c>
      <c r="B94" s="4" t="s">
        <v>1377</v>
      </c>
      <c r="C94" s="4" t="s">
        <v>1377</v>
      </c>
      <c r="D94" s="4" t="s">
        <v>1377</v>
      </c>
    </row>
    <row r="95" spans="1:15">
      <c r="A95" s="4" t="s">
        <v>1378</v>
      </c>
      <c r="B95" s="6" t="n">
        <v>3700000</v>
      </c>
      <c r="D95" s="6" t="n">
        <v>12400000</v>
      </c>
    </row>
    <row r="96" spans="1:15">
      <c r="A96" s="4" t="s">
        <v>1379</v>
      </c>
      <c r="B96" s="6" t="n">
        <v>-3400000</v>
      </c>
      <c r="D96" s="6" t="n">
        <v>-12400000</v>
      </c>
    </row>
    <row r="97" spans="1:15">
      <c r="A97" s="4" t="s">
        <v>1380</v>
      </c>
      <c r="B97" s="4" t="s">
        <v>1381</v>
      </c>
      <c r="D97" s="4" t="s">
        <v>1382</v>
      </c>
      <c r="F97" s="4" t="s">
        <v>1381</v>
      </c>
      <c r="G97" s="4" t="s">
        <v>1381</v>
      </c>
      <c r="J97" s="4" t="s">
        <v>1382</v>
      </c>
      <c r="K97" s="4" t="s">
        <v>1382</v>
      </c>
    </row>
    <row r="98" spans="1:15">
      <c r="A98" s="4" t="s">
        <v>1383</v>
      </c>
    </row>
    <row r="99" spans="1:15">
      <c r="A99" s="3" t="s">
        <v>1318</v>
      </c>
    </row>
    <row r="100" spans="1:15">
      <c r="A100" s="4" t="s">
        <v>1354</v>
      </c>
      <c r="B100" s="6" t="n">
        <v>1000000</v>
      </c>
      <c r="D100" s="6" t="n">
        <v>3500000</v>
      </c>
      <c r="E100" s="6" t="n">
        <v>4300000</v>
      </c>
    </row>
    <row r="101" spans="1:15">
      <c r="A101" s="4" t="s">
        <v>1384</v>
      </c>
    </row>
    <row r="102" spans="1:15">
      <c r="A102" s="3" t="s">
        <v>1318</v>
      </c>
    </row>
    <row r="103" spans="1:15">
      <c r="A103" s="4" t="s">
        <v>1375</v>
      </c>
      <c r="B103" s="5" t="n">
        <v>-25600000</v>
      </c>
      <c r="D103" s="6" t="n">
        <v>-61300000</v>
      </c>
    </row>
    <row r="104" spans="1:15">
      <c r="A104" s="4" t="s">
        <v>983</v>
      </c>
      <c r="B104" s="6" t="n">
        <v>0</v>
      </c>
      <c r="G104" s="16" t="n">
        <v>263.4</v>
      </c>
    </row>
    <row r="105" spans="1:15">
      <c r="A105" s="4" t="s">
        <v>1376</v>
      </c>
      <c r="B105" s="4" t="s">
        <v>1377</v>
      </c>
      <c r="C105" s="4" t="s">
        <v>1377</v>
      </c>
      <c r="D105" s="4" t="s">
        <v>1377</v>
      </c>
    </row>
    <row r="106" spans="1:15">
      <c r="A106" s="4" t="s">
        <v>1378</v>
      </c>
      <c r="B106" s="6" t="n">
        <v>35600000</v>
      </c>
      <c r="D106" s="6" t="n">
        <v>-61300000</v>
      </c>
    </row>
    <row r="107" spans="1:15">
      <c r="A107" s="4" t="s">
        <v>1379</v>
      </c>
      <c r="B107" s="6" t="n">
        <v>-35600000</v>
      </c>
      <c r="D107" s="6" t="n">
        <v>61300000</v>
      </c>
    </row>
    <row r="108" spans="1:15">
      <c r="A108" s="4" t="s">
        <v>1380</v>
      </c>
      <c r="B108" s="4" t="s">
        <v>1385</v>
      </c>
      <c r="D108" s="4" t="s">
        <v>1386</v>
      </c>
      <c r="F108" s="4" t="s">
        <v>1385</v>
      </c>
      <c r="G108" s="4" t="s">
        <v>1385</v>
      </c>
      <c r="J108" s="4" t="s">
        <v>1386</v>
      </c>
      <c r="K108" s="4" t="s">
        <v>1386</v>
      </c>
    </row>
    <row r="109" spans="1:15">
      <c r="A109" s="4" t="s">
        <v>1387</v>
      </c>
    </row>
    <row r="110" spans="1:15">
      <c r="A110" s="3" t="s">
        <v>1318</v>
      </c>
    </row>
    <row r="111" spans="1:15">
      <c r="A111" s="4" t="s">
        <v>1354</v>
      </c>
      <c r="B111" s="6" t="n">
        <v>400000</v>
      </c>
      <c r="D111" s="6" t="n">
        <v>3900000</v>
      </c>
      <c r="E111" s="6" t="n">
        <v>0</v>
      </c>
    </row>
    <row r="112" spans="1:15">
      <c r="A112" s="4" t="s">
        <v>948</v>
      </c>
    </row>
    <row r="113" spans="1:15">
      <c r="A113" s="3" t="s">
        <v>1318</v>
      </c>
    </row>
    <row r="114" spans="1:15">
      <c r="A114" s="4" t="s">
        <v>976</v>
      </c>
      <c r="F114" s="12" t="n">
        <v>953400000</v>
      </c>
      <c r="I114" s="12" t="n">
        <v>953400000</v>
      </c>
      <c r="J114" s="12" t="n">
        <v>610000000</v>
      </c>
      <c r="M114" s="12" t="n">
        <v>610000000</v>
      </c>
      <c r="O114" s="12" t="n">
        <v>610000000</v>
      </c>
    </row>
    <row r="115" spans="1:15">
      <c r="A115" s="4" t="s">
        <v>1388</v>
      </c>
      <c r="C115" s="12" t="n">
        <v>343400000</v>
      </c>
    </row>
    <row r="116" spans="1:15">
      <c r="A116" s="4" t="s">
        <v>1389</v>
      </c>
    </row>
    <row r="117" spans="1:15">
      <c r="A117" s="3" t="s">
        <v>1318</v>
      </c>
    </row>
    <row r="118" spans="1:15">
      <c r="A118" s="4" t="s">
        <v>996</v>
      </c>
      <c r="G118" s="16" t="n">
        <v>224.7</v>
      </c>
      <c r="K118" s="16" t="n">
        <v>187.6</v>
      </c>
    </row>
    <row r="119" spans="1:15">
      <c r="A119" s="4" t="s">
        <v>986</v>
      </c>
    </row>
    <row r="120" spans="1:15">
      <c r="A120" s="3" t="s">
        <v>1318</v>
      </c>
    </row>
    <row r="121" spans="1:15">
      <c r="A121" s="4" t="s">
        <v>983</v>
      </c>
      <c r="N121" s="6" t="n">
        <v>400000000</v>
      </c>
    </row>
    <row r="122" spans="1:15">
      <c r="A122" s="4" t="s">
        <v>987</v>
      </c>
      <c r="N122" s="4" t="s">
        <v>988</v>
      </c>
      <c r="O122" s="4" t="s">
        <v>988</v>
      </c>
    </row>
    <row r="123" spans="1:15">
      <c r="A123" s="4" t="s">
        <v>982</v>
      </c>
    </row>
    <row r="124" spans="1:15">
      <c r="A124" s="3" t="s">
        <v>1318</v>
      </c>
    </row>
    <row r="125" spans="1:15">
      <c r="A125" s="4" t="s">
        <v>983</v>
      </c>
      <c r="H125" s="6" t="n">
        <v>558000000</v>
      </c>
      <c r="L125" s="6" t="n">
        <v>500000000</v>
      </c>
      <c r="N125" s="6" t="n">
        <v>500000000</v>
      </c>
    </row>
    <row r="126" spans="1:15">
      <c r="A126" s="4" t="s">
        <v>1390</v>
      </c>
    </row>
    <row r="127" spans="1:15">
      <c r="A127" s="3" t="s">
        <v>1318</v>
      </c>
    </row>
    <row r="128" spans="1:15">
      <c r="A128" s="4" t="s">
        <v>987</v>
      </c>
      <c r="B128" s="4" t="s">
        <v>575</v>
      </c>
      <c r="F128" s="4" t="s">
        <v>575</v>
      </c>
      <c r="G128" s="4" t="s">
        <v>575</v>
      </c>
    </row>
    <row r="129" spans="1:15">
      <c r="A129" s="4" t="s">
        <v>1391</v>
      </c>
    </row>
    <row r="130" spans="1:15">
      <c r="A130" s="3" t="s">
        <v>1318</v>
      </c>
    </row>
    <row r="131" spans="1:15">
      <c r="A131" s="4" t="s">
        <v>1375</v>
      </c>
      <c r="B131" s="6" t="n">
        <v>8400000</v>
      </c>
      <c r="D131" s="5" t="n">
        <v>-5000000</v>
      </c>
    </row>
    <row r="132" spans="1:15">
      <c r="A132" s="4" t="s">
        <v>983</v>
      </c>
      <c r="B132" s="5" t="n">
        <v>224900000</v>
      </c>
      <c r="D132" s="5" t="n">
        <v>134500000</v>
      </c>
    </row>
    <row r="133" spans="1:15">
      <c r="A133" s="4" t="s">
        <v>1378</v>
      </c>
      <c r="B133" s="6" t="n">
        <v>14100000</v>
      </c>
      <c r="D133" s="6" t="n">
        <v>-15600000</v>
      </c>
    </row>
    <row r="134" spans="1:15">
      <c r="A134" s="4" t="s">
        <v>1380</v>
      </c>
      <c r="B134" s="4" t="s">
        <v>1382</v>
      </c>
      <c r="D134" s="4" t="s">
        <v>1392</v>
      </c>
      <c r="F134" s="4" t="s">
        <v>1382</v>
      </c>
      <c r="G134" s="4" t="s">
        <v>1382</v>
      </c>
      <c r="J134" s="4" t="s">
        <v>1392</v>
      </c>
      <c r="K134" s="4" t="s">
        <v>1392</v>
      </c>
    </row>
    <row r="135" spans="1:15">
      <c r="A135" s="4" t="s">
        <v>1393</v>
      </c>
    </row>
    <row r="136" spans="1:15">
      <c r="A136" s="3" t="s">
        <v>1318</v>
      </c>
    </row>
    <row r="137" spans="1:15">
      <c r="A137" s="4" t="s">
        <v>1375</v>
      </c>
      <c r="B137" s="6" t="n">
        <v>2000000</v>
      </c>
      <c r="D137" s="6" t="n">
        <v>-1500000</v>
      </c>
    </row>
    <row r="138" spans="1:15">
      <c r="A138" s="4" t="s">
        <v>983</v>
      </c>
      <c r="B138" s="5" t="n">
        <v>47200000</v>
      </c>
      <c r="D138" s="5" t="n">
        <v>52300000</v>
      </c>
    </row>
    <row r="139" spans="1:15">
      <c r="A139" s="4" t="s">
        <v>1378</v>
      </c>
      <c r="B139" s="6" t="n">
        <v>4500000</v>
      </c>
      <c r="D139" s="6" t="n">
        <v>-3700000</v>
      </c>
    </row>
    <row r="140" spans="1:15">
      <c r="A140" s="4" t="s">
        <v>1380</v>
      </c>
      <c r="B140" s="4" t="s">
        <v>1394</v>
      </c>
      <c r="D140" s="4" t="s">
        <v>1395</v>
      </c>
      <c r="F140" s="4" t="s">
        <v>1394</v>
      </c>
      <c r="G140" s="4" t="s">
        <v>1394</v>
      </c>
      <c r="J140" s="4" t="s">
        <v>1395</v>
      </c>
      <c r="K140" s="4" t="s">
        <v>1395</v>
      </c>
    </row>
    <row r="141" spans="1:15">
      <c r="A141" s="4" t="s">
        <v>1396</v>
      </c>
    </row>
    <row r="142" spans="1:15">
      <c r="A142" s="3" t="s">
        <v>1318</v>
      </c>
    </row>
    <row r="143" spans="1:15">
      <c r="A143" s="4" t="s">
        <v>1375</v>
      </c>
      <c r="B143" s="6" t="n">
        <v>1400000</v>
      </c>
      <c r="D143" s="6" t="n">
        <v>-100000</v>
      </c>
    </row>
    <row r="144" spans="1:15">
      <c r="A144" s="4" t="s">
        <v>983</v>
      </c>
      <c r="B144" s="5" t="n">
        <v>97400000</v>
      </c>
      <c r="D144" s="5" t="n">
        <v>46300000</v>
      </c>
    </row>
    <row r="145" spans="1:15">
      <c r="A145" s="4" t="s">
        <v>1378</v>
      </c>
      <c r="B145" s="6" t="n">
        <v>1900000</v>
      </c>
      <c r="D145" s="6" t="n">
        <v>-3900000</v>
      </c>
    </row>
    <row r="146" spans="1:15">
      <c r="A146" s="4" t="s">
        <v>1380</v>
      </c>
      <c r="B146" s="4" t="s">
        <v>1397</v>
      </c>
      <c r="D146" s="4" t="s">
        <v>1397</v>
      </c>
      <c r="F146" s="4" t="s">
        <v>1397</v>
      </c>
      <c r="G146" s="4" t="s">
        <v>1397</v>
      </c>
      <c r="J146" s="4" t="s">
        <v>1397</v>
      </c>
      <c r="K146" s="4" t="s">
        <v>1397</v>
      </c>
    </row>
    <row r="147" spans="1:15">
      <c r="A147" s="4" t="s">
        <v>1398</v>
      </c>
    </row>
    <row r="148" spans="1:15">
      <c r="A148" s="3" t="s">
        <v>1318</v>
      </c>
    </row>
    <row r="149" spans="1:15">
      <c r="A149" s="4" t="s">
        <v>1375</v>
      </c>
      <c r="B149" s="6" t="n">
        <v>-600000</v>
      </c>
      <c r="D149" s="6" t="n">
        <v>1300000</v>
      </c>
    </row>
    <row r="150" spans="1:15">
      <c r="A150" s="4" t="s">
        <v>983</v>
      </c>
      <c r="B150" s="5" t="n">
        <v>65600000</v>
      </c>
      <c r="D150" s="5" t="n">
        <v>65900000</v>
      </c>
    </row>
    <row r="151" spans="1:15">
      <c r="A151" s="4" t="s">
        <v>1378</v>
      </c>
      <c r="B151" s="6" t="n">
        <v>1500000</v>
      </c>
      <c r="D151" s="6" t="n">
        <v>2600000</v>
      </c>
    </row>
    <row r="152" spans="1:15">
      <c r="A152" s="4" t="s">
        <v>1380</v>
      </c>
      <c r="B152" s="4" t="s">
        <v>1399</v>
      </c>
      <c r="D152" s="4" t="s">
        <v>1399</v>
      </c>
      <c r="F152" s="4" t="s">
        <v>1399</v>
      </c>
      <c r="G152" s="4" t="s">
        <v>1399</v>
      </c>
      <c r="J152" s="4" t="s">
        <v>1399</v>
      </c>
      <c r="K152" s="4" t="s">
        <v>1399</v>
      </c>
    </row>
    <row r="153" spans="1:15">
      <c r="A153" s="4" t="s">
        <v>1400</v>
      </c>
    </row>
    <row r="154" spans="1:15">
      <c r="A154" s="3" t="s">
        <v>1318</v>
      </c>
    </row>
    <row r="155" spans="1:15">
      <c r="A155" s="4" t="s">
        <v>1375</v>
      </c>
      <c r="B155" s="6" t="n">
        <v>500000</v>
      </c>
      <c r="D155" s="6" t="n">
        <v>300000</v>
      </c>
    </row>
    <row r="156" spans="1:15">
      <c r="A156" s="4" t="s">
        <v>983</v>
      </c>
      <c r="B156" s="5" t="n">
        <v>38500000</v>
      </c>
      <c r="D156" s="5" t="n">
        <v>29800000</v>
      </c>
    </row>
    <row r="157" spans="1:15">
      <c r="A157" s="4" t="s">
        <v>1378</v>
      </c>
      <c r="B157" s="6" t="n">
        <v>800000</v>
      </c>
      <c r="D157" s="6" t="n">
        <v>-200000</v>
      </c>
    </row>
    <row r="158" spans="1:15">
      <c r="A158" s="4" t="s">
        <v>1380</v>
      </c>
      <c r="B158" s="4" t="s">
        <v>575</v>
      </c>
      <c r="D158" s="4" t="s">
        <v>575</v>
      </c>
      <c r="F158" s="4" t="s">
        <v>575</v>
      </c>
      <c r="G158" s="4" t="s">
        <v>575</v>
      </c>
      <c r="J158" s="4" t="s">
        <v>575</v>
      </c>
      <c r="K158" s="4" t="s">
        <v>575</v>
      </c>
    </row>
    <row r="159" spans="1:15">
      <c r="A159" s="4" t="s">
        <v>36</v>
      </c>
    </row>
    <row r="160" spans="1:15">
      <c r="A160" s="3" t="s">
        <v>1318</v>
      </c>
    </row>
    <row r="161" spans="1:15">
      <c r="A161" s="4" t="s">
        <v>1322</v>
      </c>
      <c r="B161" s="6" t="n">
        <v>30600000</v>
      </c>
      <c r="D161" s="6" t="n">
        <v>0</v>
      </c>
    </row>
    <row r="162" spans="1:15">
      <c r="A162" s="4" t="s">
        <v>1361</v>
      </c>
      <c r="B162" s="5" t="n">
        <v>327600000</v>
      </c>
      <c r="D162" s="5" t="n">
        <v>219200000</v>
      </c>
    </row>
    <row r="163" spans="1:15">
      <c r="A163" s="4" t="s">
        <v>1401</v>
      </c>
      <c r="B163" s="5" t="n">
        <v>0</v>
      </c>
      <c r="D163" s="5" t="n">
        <v>0</v>
      </c>
    </row>
    <row r="164" spans="1:15">
      <c r="A164" s="4" t="s">
        <v>1328</v>
      </c>
      <c r="B164" s="5" t="n">
        <v>297000000</v>
      </c>
    </row>
    <row r="165" spans="1:15">
      <c r="A165" s="4" t="s">
        <v>1333</v>
      </c>
      <c r="B165" s="5" t="n">
        <v>0</v>
      </c>
    </row>
    <row r="166" spans="1:15">
      <c r="A166" s="4" t="s">
        <v>448</v>
      </c>
    </row>
    <row r="167" spans="1:15">
      <c r="A167" s="3" t="s">
        <v>1318</v>
      </c>
    </row>
    <row r="168" spans="1:15">
      <c r="A168" s="4" t="s">
        <v>1322</v>
      </c>
      <c r="B168" s="5" t="n">
        <v>0</v>
      </c>
      <c r="D168" s="5" t="n">
        <v>0</v>
      </c>
    </row>
    <row r="169" spans="1:15">
      <c r="A169" s="4" t="s">
        <v>1361</v>
      </c>
      <c r="B169" s="5" t="n">
        <v>98300000</v>
      </c>
      <c r="D169" s="5" t="n">
        <v>94700000</v>
      </c>
    </row>
    <row r="170" spans="1:15">
      <c r="A170" s="4" t="s">
        <v>1401</v>
      </c>
      <c r="B170" s="5" t="n">
        <v>0</v>
      </c>
      <c r="D170" s="5" t="n">
        <v>0</v>
      </c>
    </row>
    <row r="171" spans="1:15">
      <c r="A171" s="4" t="s">
        <v>1328</v>
      </c>
      <c r="B171" s="5" t="n">
        <v>98300000</v>
      </c>
    </row>
    <row r="172" spans="1:15">
      <c r="A172" s="4" t="s">
        <v>1333</v>
      </c>
      <c r="B172" s="5" t="n">
        <v>0</v>
      </c>
    </row>
    <row r="173" spans="1:15">
      <c r="A173" s="4" t="s">
        <v>32</v>
      </c>
    </row>
    <row r="174" spans="1:15">
      <c r="A174" s="3" t="s">
        <v>1318</v>
      </c>
    </row>
    <row r="175" spans="1:15">
      <c r="A175" s="4" t="s">
        <v>1322</v>
      </c>
      <c r="B175" s="5" t="n">
        <v>0</v>
      </c>
      <c r="D175" s="5" t="n">
        <v>3200000</v>
      </c>
    </row>
    <row r="176" spans="1:15">
      <c r="A176" s="4" t="s">
        <v>1361</v>
      </c>
      <c r="B176" s="5" t="n">
        <v>49100000</v>
      </c>
      <c r="D176" s="5" t="n">
        <v>20700000</v>
      </c>
    </row>
    <row r="177" spans="1:15">
      <c r="A177" s="4" t="s">
        <v>1401</v>
      </c>
      <c r="B177" s="5" t="n">
        <v>44500000</v>
      </c>
      <c r="D177" s="5" t="n">
        <v>17500000</v>
      </c>
    </row>
    <row r="178" spans="1:15">
      <c r="A178" s="4" t="s">
        <v>1328</v>
      </c>
      <c r="B178" s="5" t="n">
        <v>0</v>
      </c>
    </row>
    <row r="179" spans="1:15">
      <c r="A179" s="4" t="s">
        <v>1333</v>
      </c>
      <c r="B179" s="5" t="n">
        <v>4600000</v>
      </c>
    </row>
    <row r="180" spans="1:15">
      <c r="A180" s="4" t="s">
        <v>1402</v>
      </c>
    </row>
    <row r="181" spans="1:15">
      <c r="A181" s="3" t="s">
        <v>1318</v>
      </c>
    </row>
    <row r="182" spans="1:15">
      <c r="A182" s="4" t="s">
        <v>1321</v>
      </c>
      <c r="B182" s="5" t="n">
        <v>1775200000</v>
      </c>
      <c r="D182" s="5" t="n">
        <v>1409500000</v>
      </c>
    </row>
    <row r="183" spans="1:15">
      <c r="A183" s="4" t="s">
        <v>1403</v>
      </c>
      <c r="B183" s="5" t="n">
        <v>1775200000</v>
      </c>
      <c r="D183" s="5" t="n">
        <v>1409500000</v>
      </c>
    </row>
    <row r="184" spans="1:15">
      <c r="A184" s="4" t="s">
        <v>1404</v>
      </c>
      <c r="B184" s="5" t="n">
        <v>0</v>
      </c>
      <c r="D184" s="5" t="n">
        <v>0</v>
      </c>
    </row>
    <row r="185" spans="1:15">
      <c r="A185" s="4" t="s">
        <v>1322</v>
      </c>
      <c r="B185" s="5" t="n">
        <v>0</v>
      </c>
    </row>
    <row r="186" spans="1:15">
      <c r="A186" s="4" t="s">
        <v>1328</v>
      </c>
      <c r="B186" s="5" t="n">
        <v>0</v>
      </c>
    </row>
    <row r="187" spans="1:15">
      <c r="A187" s="4" t="s">
        <v>1333</v>
      </c>
      <c r="B187" s="5" t="n">
        <v>0</v>
      </c>
    </row>
    <row r="188" spans="1:15">
      <c r="A188" s="4" t="s">
        <v>1405</v>
      </c>
    </row>
    <row r="189" spans="1:15">
      <c r="A189" s="3" t="s">
        <v>1318</v>
      </c>
    </row>
    <row r="190" spans="1:15">
      <c r="A190" s="4" t="s">
        <v>1321</v>
      </c>
      <c r="B190" s="5" t="n">
        <v>534900000</v>
      </c>
      <c r="D190" s="5" t="n">
        <v>441600000</v>
      </c>
    </row>
    <row r="191" spans="1:15">
      <c r="A191" s="4" t="s">
        <v>1403</v>
      </c>
      <c r="B191" s="5" t="n">
        <v>534900000</v>
      </c>
      <c r="D191" s="5" t="n">
        <v>441600000</v>
      </c>
    </row>
    <row r="192" spans="1:15">
      <c r="A192" s="4" t="s">
        <v>1404</v>
      </c>
      <c r="B192" s="5" t="n">
        <v>0</v>
      </c>
      <c r="D192" s="5" t="n">
        <v>0</v>
      </c>
    </row>
    <row r="193" spans="1:15">
      <c r="A193" s="4" t="s">
        <v>1322</v>
      </c>
      <c r="B193" s="5" t="n">
        <v>0</v>
      </c>
    </row>
    <row r="194" spans="1:15">
      <c r="A194" s="4" t="s">
        <v>1328</v>
      </c>
      <c r="B194" s="5" t="n">
        <v>0</v>
      </c>
    </row>
    <row r="195" spans="1:15">
      <c r="A195" s="4" t="s">
        <v>1333</v>
      </c>
      <c r="B195" s="5" t="n">
        <v>0</v>
      </c>
    </row>
    <row r="196" spans="1:15">
      <c r="A196" s="4" t="s">
        <v>32</v>
      </c>
    </row>
    <row r="197" spans="1:15">
      <c r="A197" s="3" t="s">
        <v>1318</v>
      </c>
    </row>
    <row r="198" spans="1:15">
      <c r="A198" s="4" t="s">
        <v>1321</v>
      </c>
      <c r="B198" s="5" t="n">
        <v>0</v>
      </c>
      <c r="D198" s="5" t="n">
        <v>0</v>
      </c>
    </row>
    <row r="199" spans="1:15">
      <c r="A199" s="4" t="s">
        <v>1403</v>
      </c>
      <c r="B199" s="5" t="n">
        <v>36900000</v>
      </c>
      <c r="D199" s="5" t="n">
        <v>69200000</v>
      </c>
    </row>
    <row r="200" spans="1:15">
      <c r="A200" s="4" t="s">
        <v>1404</v>
      </c>
      <c r="B200" s="5" t="n">
        <v>36600000</v>
      </c>
      <c r="D200" s="6" t="n">
        <v>68500000</v>
      </c>
    </row>
    <row r="201" spans="1:15">
      <c r="A201" s="4" t="s">
        <v>1322</v>
      </c>
      <c r="B201" s="5" t="n">
        <v>0</v>
      </c>
    </row>
    <row r="202" spans="1:15">
      <c r="A202" s="4" t="s">
        <v>1328</v>
      </c>
      <c r="B202" s="5" t="n">
        <v>0</v>
      </c>
    </row>
    <row r="203" spans="1:15">
      <c r="A203" s="4" t="s">
        <v>1333</v>
      </c>
      <c r="B203" s="6" t="n">
        <v>300000</v>
      </c>
    </row>
  </sheetData>
  <mergeCells count="7">
    <mergeCell ref="A1:A2"/>
    <mergeCell ref="B1:E1"/>
    <mergeCell ref="F1:G1"/>
    <mergeCell ref="H1:I1"/>
    <mergeCell ref="J1:K1"/>
    <mergeCell ref="L1:M1"/>
    <mergeCell ref="N1:O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5</v>
      </c>
      <c r="C2" s="2" t="s">
        <v>26</v>
      </c>
    </row>
    <row r="3" spans="1:3">
      <c r="A3" s="3" t="s">
        <v>1407</v>
      </c>
    </row>
    <row r="4" spans="1:3">
      <c r="A4" s="4" t="s">
        <v>1408</v>
      </c>
      <c r="B4" s="4" t="s">
        <v>793</v>
      </c>
    </row>
    <row r="5" spans="1:3">
      <c r="A5" s="4" t="s">
        <v>1409</v>
      </c>
      <c r="B5" s="7" t="n">
        <v>8.4</v>
      </c>
      <c r="C5" s="7" t="n">
        <v>5.1</v>
      </c>
    </row>
    <row r="6" spans="1:3">
      <c r="A6" s="4" t="s">
        <v>1410</v>
      </c>
      <c r="B6" s="8" t="n">
        <v>2627.6</v>
      </c>
      <c r="C6" s="8" t="n">
        <v>2178.6</v>
      </c>
    </row>
    <row r="7" spans="1:3">
      <c r="A7" s="4" t="s">
        <v>1411</v>
      </c>
      <c r="B7" s="8" t="n">
        <v>12.1</v>
      </c>
      <c r="C7" s="5" t="n">
        <v>0</v>
      </c>
    </row>
    <row r="8" spans="1:3">
      <c r="A8" s="4" t="s">
        <v>1412</v>
      </c>
    </row>
    <row r="9" spans="1:3">
      <c r="A9" s="3" t="s">
        <v>1407</v>
      </c>
    </row>
    <row r="10" spans="1:3">
      <c r="A10" s="4" t="s">
        <v>1410</v>
      </c>
      <c r="B10" s="8" t="n">
        <v>594.8</v>
      </c>
      <c r="C10" s="8" t="n">
        <v>494.5</v>
      </c>
    </row>
    <row r="11" spans="1:3">
      <c r="A11" s="4" t="s">
        <v>1413</v>
      </c>
    </row>
    <row r="12" spans="1:3">
      <c r="A12" s="3" t="s">
        <v>1407</v>
      </c>
    </row>
    <row r="13" spans="1:3">
      <c r="A13" s="4" t="s">
        <v>1410</v>
      </c>
      <c r="B13" s="8" t="n">
        <v>59.4</v>
      </c>
      <c r="C13" s="8" t="n">
        <v>48.2</v>
      </c>
    </row>
    <row r="14" spans="1:3">
      <c r="A14" s="4" t="s">
        <v>1414</v>
      </c>
    </row>
    <row r="15" spans="1:3">
      <c r="A15" s="3" t="s">
        <v>1407</v>
      </c>
    </row>
    <row r="16" spans="1:3">
      <c r="A16" s="4" t="s">
        <v>1410</v>
      </c>
      <c r="B16" s="8" t="n">
        <v>59.2</v>
      </c>
      <c r="C16" s="8" t="n">
        <v>48.3</v>
      </c>
    </row>
    <row r="17" spans="1:3">
      <c r="A17" s="4" t="s">
        <v>1415</v>
      </c>
    </row>
    <row r="18" spans="1:3">
      <c r="A18" s="3" t="s">
        <v>1407</v>
      </c>
    </row>
    <row r="19" spans="1:3">
      <c r="A19" s="4" t="s">
        <v>1410</v>
      </c>
      <c r="B19" s="8" t="n">
        <v>75.8</v>
      </c>
      <c r="C19" s="5" t="n">
        <v>48</v>
      </c>
    </row>
    <row r="20" spans="1:3">
      <c r="A20" s="4" t="s">
        <v>1416</v>
      </c>
    </row>
    <row r="21" spans="1:3">
      <c r="A21" s="3" t="s">
        <v>1407</v>
      </c>
    </row>
    <row r="22" spans="1:3">
      <c r="A22" s="4" t="s">
        <v>1410</v>
      </c>
      <c r="B22" s="8" t="n">
        <v>74.7</v>
      </c>
      <c r="C22" s="8" t="n">
        <v>92.7</v>
      </c>
    </row>
    <row r="23" spans="1:3">
      <c r="A23" s="4" t="s">
        <v>1417</v>
      </c>
    </row>
    <row r="24" spans="1:3">
      <c r="A24" s="3" t="s">
        <v>1407</v>
      </c>
    </row>
    <row r="25" spans="1:3">
      <c r="A25" s="4" t="s">
        <v>1410</v>
      </c>
      <c r="B25" s="8" t="n">
        <v>1763.7</v>
      </c>
      <c r="C25" s="8" t="n">
        <v>1446.9</v>
      </c>
    </row>
    <row r="26" spans="1:3">
      <c r="A26" s="4" t="s">
        <v>1418</v>
      </c>
    </row>
    <row r="27" spans="1:3">
      <c r="A27" s="3" t="s">
        <v>1407</v>
      </c>
    </row>
    <row r="28" spans="1:3">
      <c r="A28" s="4" t="s">
        <v>1410</v>
      </c>
      <c r="B28" s="8" t="n">
        <v>1794.4</v>
      </c>
      <c r="C28" s="8" t="n">
        <v>1409.5</v>
      </c>
    </row>
    <row r="29" spans="1:3">
      <c r="A29" s="4" t="s">
        <v>1419</v>
      </c>
    </row>
    <row r="30" spans="1:3">
      <c r="A30" s="3" t="s">
        <v>1407</v>
      </c>
    </row>
    <row r="31" spans="1:3">
      <c r="A31" s="4" t="s">
        <v>1410</v>
      </c>
      <c r="B31" s="8" t="n">
        <v>23.4</v>
      </c>
      <c r="C31" s="8" t="n">
        <v>5.1</v>
      </c>
    </row>
    <row r="32" spans="1:3">
      <c r="A32" s="4" t="s">
        <v>1420</v>
      </c>
    </row>
    <row r="33" spans="1:3">
      <c r="A33" s="3" t="s">
        <v>1407</v>
      </c>
    </row>
    <row r="34" spans="1:3">
      <c r="A34" s="4" t="s">
        <v>1410</v>
      </c>
      <c r="B34" s="8" t="n">
        <v>8.4</v>
      </c>
      <c r="C34" s="8" t="n">
        <v>5.1</v>
      </c>
    </row>
    <row r="35" spans="1:3">
      <c r="A35" s="4" t="s">
        <v>1421</v>
      </c>
    </row>
    <row r="36" spans="1:3">
      <c r="A36" s="3" t="s">
        <v>1407</v>
      </c>
    </row>
    <row r="37" spans="1:3">
      <c r="A37" s="4" t="s">
        <v>1410</v>
      </c>
      <c r="B37" s="8" t="n">
        <v>8.4</v>
      </c>
      <c r="C37" s="8" t="n">
        <v>5.1</v>
      </c>
    </row>
    <row r="38" spans="1:3">
      <c r="A38" s="4" t="s">
        <v>1422</v>
      </c>
    </row>
    <row r="39" spans="1:3">
      <c r="A39" s="3" t="s">
        <v>1407</v>
      </c>
    </row>
    <row r="40" spans="1:3">
      <c r="A40" s="4" t="s">
        <v>1410</v>
      </c>
      <c r="B40" s="8" t="n">
        <v>8.4</v>
      </c>
      <c r="C40" s="8" t="n">
        <v>5.1</v>
      </c>
    </row>
    <row r="41" spans="1:3">
      <c r="A41" s="4" t="s">
        <v>1423</v>
      </c>
    </row>
    <row r="42" spans="1:3">
      <c r="A42" s="3" t="s">
        <v>1407</v>
      </c>
    </row>
    <row r="43" spans="1:3">
      <c r="A43" s="4" t="s">
        <v>1410</v>
      </c>
      <c r="B43" s="8" t="n">
        <v>8.4</v>
      </c>
      <c r="C43" s="8" t="n">
        <v>5.1</v>
      </c>
    </row>
    <row r="44" spans="1:3">
      <c r="A44" s="4" t="s">
        <v>1424</v>
      </c>
    </row>
    <row r="45" spans="1:3">
      <c r="A45" s="3" t="s">
        <v>1407</v>
      </c>
    </row>
    <row r="46" spans="1:3">
      <c r="A46" s="4" t="s">
        <v>1410</v>
      </c>
      <c r="B46" s="8" t="n">
        <v>1737.4</v>
      </c>
      <c r="C46" s="5" t="n">
        <v>1384</v>
      </c>
    </row>
    <row r="47" spans="1:3">
      <c r="A47" s="4" t="s">
        <v>1425</v>
      </c>
    </row>
    <row r="48" spans="1:3">
      <c r="A48" s="3" t="s">
        <v>1407</v>
      </c>
    </row>
    <row r="49" spans="1:3">
      <c r="A49" s="4" t="s">
        <v>1410</v>
      </c>
      <c r="B49" s="8" t="n">
        <v>361.9</v>
      </c>
      <c r="C49" s="8" t="n">
        <v>292.4</v>
      </c>
    </row>
    <row r="50" spans="1:3">
      <c r="A50" s="4" t="s">
        <v>1426</v>
      </c>
    </row>
    <row r="51" spans="1:3">
      <c r="A51" s="3" t="s">
        <v>1407</v>
      </c>
    </row>
    <row r="52" spans="1:3">
      <c r="A52" s="4" t="s">
        <v>1410</v>
      </c>
      <c r="B52" s="8" t="n">
        <v>67.90000000000001</v>
      </c>
      <c r="C52" s="8" t="n">
        <v>46.3</v>
      </c>
    </row>
    <row r="53" spans="1:3">
      <c r="A53" s="4" t="s">
        <v>1427</v>
      </c>
    </row>
    <row r="54" spans="1:3">
      <c r="A54" s="3" t="s">
        <v>1407</v>
      </c>
    </row>
    <row r="55" spans="1:3">
      <c r="A55" s="4" t="s">
        <v>1410</v>
      </c>
      <c r="B55" s="8" t="n">
        <v>67.59999999999999</v>
      </c>
      <c r="C55" s="5" t="n">
        <v>46</v>
      </c>
    </row>
    <row r="56" spans="1:3">
      <c r="A56" s="4" t="s">
        <v>1428</v>
      </c>
    </row>
    <row r="57" spans="1:3">
      <c r="A57" s="3" t="s">
        <v>1407</v>
      </c>
    </row>
    <row r="58" spans="1:3">
      <c r="A58" s="4" t="s">
        <v>1410</v>
      </c>
      <c r="B58" s="8" t="n">
        <v>67.09999999999999</v>
      </c>
      <c r="C58" s="5" t="n">
        <v>46</v>
      </c>
    </row>
    <row r="59" spans="1:3">
      <c r="A59" s="4" t="s">
        <v>1429</v>
      </c>
    </row>
    <row r="60" spans="1:3">
      <c r="A60" s="3" t="s">
        <v>1407</v>
      </c>
    </row>
    <row r="61" spans="1:3">
      <c r="A61" s="4" t="s">
        <v>1410</v>
      </c>
      <c r="B61" s="8" t="n">
        <v>66.7</v>
      </c>
      <c r="C61" s="8" t="n">
        <v>45.7</v>
      </c>
    </row>
    <row r="62" spans="1:3">
      <c r="A62" s="4" t="s">
        <v>1430</v>
      </c>
    </row>
    <row r="63" spans="1:3">
      <c r="A63" s="3" t="s">
        <v>1407</v>
      </c>
    </row>
    <row r="64" spans="1:3">
      <c r="A64" s="4" t="s">
        <v>1410</v>
      </c>
      <c r="B64" s="8" t="n">
        <v>66.3</v>
      </c>
      <c r="C64" s="8" t="n">
        <v>45.5</v>
      </c>
    </row>
    <row r="65" spans="1:3">
      <c r="A65" s="4" t="s">
        <v>1431</v>
      </c>
    </row>
    <row r="66" spans="1:3">
      <c r="A66" s="3" t="s">
        <v>1407</v>
      </c>
    </row>
    <row r="67" spans="1:3">
      <c r="A67" s="4" t="s">
        <v>1410</v>
      </c>
      <c r="B67" s="8" t="n">
        <v>26.3</v>
      </c>
      <c r="C67" s="8" t="n">
        <v>62.9</v>
      </c>
    </row>
    <row r="68" spans="1:3">
      <c r="A68" s="4" t="s">
        <v>1405</v>
      </c>
    </row>
    <row r="69" spans="1:3">
      <c r="A69" s="3" t="s">
        <v>1407</v>
      </c>
    </row>
    <row r="70" spans="1:3">
      <c r="A70" s="4" t="s">
        <v>1410</v>
      </c>
      <c r="B70" s="8" t="n">
        <v>534.9</v>
      </c>
      <c r="C70" s="8" t="n">
        <v>441.6</v>
      </c>
    </row>
    <row r="71" spans="1:3">
      <c r="A71" s="4" t="s">
        <v>1432</v>
      </c>
    </row>
    <row r="72" spans="1:3">
      <c r="A72" s="3" t="s">
        <v>1407</v>
      </c>
    </row>
    <row r="73" spans="1:3">
      <c r="A73" s="4" t="s">
        <v>1410</v>
      </c>
      <c r="B73" s="8" t="n">
        <v>534.9</v>
      </c>
      <c r="C73" s="8" t="n">
        <v>441.6</v>
      </c>
    </row>
    <row r="74" spans="1:3">
      <c r="A74" s="4" t="s">
        <v>1433</v>
      </c>
    </row>
    <row r="75" spans="1:3">
      <c r="A75" s="3" t="s">
        <v>1407</v>
      </c>
    </row>
    <row r="76" spans="1:3">
      <c r="A76" s="4" t="s">
        <v>1410</v>
      </c>
      <c r="B76" s="5" t="n">
        <v>0</v>
      </c>
      <c r="C76" s="5" t="n">
        <v>0</v>
      </c>
    </row>
    <row r="77" spans="1:3">
      <c r="A77" s="4" t="s">
        <v>1434</v>
      </c>
    </row>
    <row r="78" spans="1:3">
      <c r="A78" s="3" t="s">
        <v>1407</v>
      </c>
    </row>
    <row r="79" spans="1:3">
      <c r="A79" s="4" t="s">
        <v>1410</v>
      </c>
      <c r="B79" s="5" t="n">
        <v>0</v>
      </c>
      <c r="C79" s="5" t="n">
        <v>0</v>
      </c>
    </row>
    <row r="80" spans="1:3">
      <c r="A80" s="4" t="s">
        <v>1435</v>
      </c>
    </row>
    <row r="81" spans="1:3">
      <c r="A81" s="3" t="s">
        <v>1407</v>
      </c>
    </row>
    <row r="82" spans="1:3">
      <c r="A82" s="4" t="s">
        <v>1410</v>
      </c>
      <c r="B82" s="5" t="n">
        <v>0</v>
      </c>
      <c r="C82" s="5" t="n">
        <v>0</v>
      </c>
    </row>
    <row r="83" spans="1:3">
      <c r="A83" s="4" t="s">
        <v>1436</v>
      </c>
    </row>
    <row r="84" spans="1:3">
      <c r="A84" s="3" t="s">
        <v>1407</v>
      </c>
    </row>
    <row r="85" spans="1:3">
      <c r="A85" s="4" t="s">
        <v>1410</v>
      </c>
      <c r="B85" s="5" t="n">
        <v>0</v>
      </c>
      <c r="C85" s="5" t="n">
        <v>0</v>
      </c>
    </row>
    <row r="86" spans="1:3">
      <c r="A86" s="4" t="s">
        <v>1437</v>
      </c>
    </row>
    <row r="87" spans="1:3">
      <c r="A87" s="3" t="s">
        <v>1407</v>
      </c>
    </row>
    <row r="88" spans="1:3">
      <c r="A88" s="4" t="s">
        <v>1410</v>
      </c>
      <c r="B88" s="5" t="n">
        <v>0</v>
      </c>
      <c r="C88" s="5" t="n">
        <v>0</v>
      </c>
    </row>
    <row r="89" spans="1:3">
      <c r="A89" s="4" t="s">
        <v>1438</v>
      </c>
    </row>
    <row r="90" spans="1:3">
      <c r="A90" s="3" t="s">
        <v>1407</v>
      </c>
    </row>
    <row r="91" spans="1:3">
      <c r="A91" s="4" t="s">
        <v>1410</v>
      </c>
      <c r="B91" s="8" t="n">
        <v>671.9</v>
      </c>
      <c r="C91" s="5" t="n">
        <v>484</v>
      </c>
    </row>
    <row r="92" spans="1:3">
      <c r="A92" s="4" t="s">
        <v>1439</v>
      </c>
    </row>
    <row r="93" spans="1:3">
      <c r="A93" s="3" t="s">
        <v>1407</v>
      </c>
    </row>
    <row r="94" spans="1:3">
      <c r="A94" s="4" t="s">
        <v>1410</v>
      </c>
      <c r="B94" s="8" t="n">
        <v>671.9</v>
      </c>
      <c r="C94" s="5" t="n">
        <v>484</v>
      </c>
    </row>
    <row r="95" spans="1:3">
      <c r="A95" s="4" t="s">
        <v>1440</v>
      </c>
    </row>
    <row r="96" spans="1:3">
      <c r="A96" s="3" t="s">
        <v>1407</v>
      </c>
    </row>
    <row r="97" spans="1:3">
      <c r="A97" s="4" t="s">
        <v>1410</v>
      </c>
      <c r="B97" s="5" t="n">
        <v>0</v>
      </c>
      <c r="C97" s="5" t="n">
        <v>0</v>
      </c>
    </row>
    <row r="98" spans="1:3">
      <c r="A98" s="4" t="s">
        <v>1441</v>
      </c>
    </row>
    <row r="99" spans="1:3">
      <c r="A99" s="3" t="s">
        <v>1407</v>
      </c>
    </row>
    <row r="100" spans="1:3">
      <c r="A100" s="4" t="s">
        <v>1410</v>
      </c>
      <c r="B100" s="5" t="n">
        <v>0</v>
      </c>
      <c r="C100" s="5" t="n">
        <v>0</v>
      </c>
    </row>
    <row r="101" spans="1:3">
      <c r="A101" s="4" t="s">
        <v>1442</v>
      </c>
    </row>
    <row r="102" spans="1:3">
      <c r="A102" s="3" t="s">
        <v>1407</v>
      </c>
    </row>
    <row r="103" spans="1:3">
      <c r="A103" s="4" t="s">
        <v>1410</v>
      </c>
      <c r="B103" s="5" t="n">
        <v>0</v>
      </c>
      <c r="C103" s="5" t="n">
        <v>0</v>
      </c>
    </row>
    <row r="104" spans="1:3">
      <c r="A104" s="4" t="s">
        <v>1443</v>
      </c>
    </row>
    <row r="105" spans="1:3">
      <c r="A105" s="3" t="s">
        <v>1407</v>
      </c>
    </row>
    <row r="106" spans="1:3">
      <c r="A106" s="4" t="s">
        <v>1410</v>
      </c>
      <c r="B106" s="5" t="n">
        <v>0</v>
      </c>
      <c r="C106" s="5" t="n">
        <v>0</v>
      </c>
    </row>
    <row r="107" spans="1:3">
      <c r="A107" s="4" t="s">
        <v>1444</v>
      </c>
    </row>
    <row r="108" spans="1:3">
      <c r="A108" s="3" t="s">
        <v>1407</v>
      </c>
    </row>
    <row r="109" spans="1:3">
      <c r="A109" s="4" t="s">
        <v>1410</v>
      </c>
      <c r="B109" s="5" t="n">
        <v>0</v>
      </c>
      <c r="C109" s="5" t="n">
        <v>0</v>
      </c>
    </row>
    <row r="110" spans="1:3">
      <c r="A110" s="4" t="s">
        <v>1445</v>
      </c>
    </row>
    <row r="111" spans="1:3">
      <c r="A111" s="3" t="s">
        <v>1407</v>
      </c>
    </row>
    <row r="112" spans="1:3">
      <c r="A112" s="4" t="s">
        <v>1410</v>
      </c>
      <c r="B112" s="8" t="n">
        <v>1250.3</v>
      </c>
      <c r="C112" s="8" t="n">
        <v>916.2</v>
      </c>
    </row>
    <row r="113" spans="1:3">
      <c r="A113" s="4" t="s">
        <v>1446</v>
      </c>
    </row>
    <row r="114" spans="1:3">
      <c r="A114" s="3" t="s">
        <v>1407</v>
      </c>
    </row>
    <row r="115" spans="1:3">
      <c r="A115" s="4" t="s">
        <v>1410</v>
      </c>
      <c r="B115" s="8" t="n">
        <v>40.1</v>
      </c>
      <c r="C115" s="8" t="n">
        <v>29.1</v>
      </c>
    </row>
    <row r="116" spans="1:3">
      <c r="A116" s="4" t="s">
        <v>1447</v>
      </c>
    </row>
    <row r="117" spans="1:3">
      <c r="A117" s="3" t="s">
        <v>1407</v>
      </c>
    </row>
    <row r="118" spans="1:3">
      <c r="A118" s="4" t="s">
        <v>1410</v>
      </c>
      <c r="B118" s="8" t="n">
        <v>39.8</v>
      </c>
      <c r="C118" s="8" t="n">
        <v>28.7</v>
      </c>
    </row>
    <row r="119" spans="1:3">
      <c r="A119" s="4" t="s">
        <v>1448</v>
      </c>
    </row>
    <row r="120" spans="1:3">
      <c r="A120" s="3" t="s">
        <v>1407</v>
      </c>
    </row>
    <row r="121" spans="1:3">
      <c r="A121" s="4" t="s">
        <v>1410</v>
      </c>
      <c r="B121" s="8" t="n">
        <v>39.6</v>
      </c>
      <c r="C121" s="8" t="n">
        <v>28.6</v>
      </c>
    </row>
    <row r="122" spans="1:3">
      <c r="A122" s="4" t="s">
        <v>1449</v>
      </c>
    </row>
    <row r="123" spans="1:3">
      <c r="A123" s="3" t="s">
        <v>1407</v>
      </c>
    </row>
    <row r="124" spans="1:3">
      <c r="A124" s="4" t="s">
        <v>1410</v>
      </c>
      <c r="B124" s="8" t="n">
        <v>1130.8</v>
      </c>
      <c r="C124" s="8" t="n">
        <v>28.4</v>
      </c>
    </row>
    <row r="125" spans="1:3">
      <c r="A125" s="4" t="s">
        <v>1450</v>
      </c>
    </row>
    <row r="126" spans="1:3">
      <c r="A126" s="3" t="s">
        <v>1407</v>
      </c>
    </row>
    <row r="127" spans="1:3">
      <c r="A127" s="4" t="s">
        <v>1410</v>
      </c>
      <c r="B127" s="5" t="n">
        <v>0</v>
      </c>
      <c r="C127" s="8" t="n">
        <v>801.4</v>
      </c>
    </row>
    <row r="128" spans="1:3">
      <c r="A128" s="4" t="s">
        <v>1451</v>
      </c>
    </row>
    <row r="129" spans="1:3">
      <c r="A129" s="3" t="s">
        <v>1407</v>
      </c>
    </row>
    <row r="130" spans="1:3">
      <c r="A130" s="4" t="s">
        <v>1410</v>
      </c>
      <c r="B130" s="4" t="s">
        <v>1452</v>
      </c>
      <c r="C130" s="5" t="n">
        <v>0</v>
      </c>
    </row>
    <row r="131" spans="1:3">
      <c r="A131" s="4" t="s">
        <v>1453</v>
      </c>
    </row>
    <row r="132" spans="1:3">
      <c r="A132" s="3" t="s">
        <v>1407</v>
      </c>
    </row>
    <row r="133" spans="1:3">
      <c r="A133" s="4" t="s">
        <v>1410</v>
      </c>
      <c r="B133" s="8" t="n">
        <v>-686.7</v>
      </c>
      <c r="C133" s="8" t="n">
        <v>-479.6</v>
      </c>
    </row>
    <row r="134" spans="1:3">
      <c r="A134" s="4" t="s">
        <v>1454</v>
      </c>
    </row>
    <row r="135" spans="1:3">
      <c r="A135" s="3" t="s">
        <v>1407</v>
      </c>
    </row>
    <row r="136" spans="1:3">
      <c r="A136" s="4" t="s">
        <v>1410</v>
      </c>
      <c r="B136" s="8" t="n">
        <v>-686.7</v>
      </c>
      <c r="C136" s="8" t="n">
        <v>-479.6</v>
      </c>
    </row>
    <row r="137" spans="1:3">
      <c r="A137" s="4" t="s">
        <v>1455</v>
      </c>
    </row>
    <row r="138" spans="1:3">
      <c r="A138" s="3" t="s">
        <v>1407</v>
      </c>
    </row>
    <row r="139" spans="1:3">
      <c r="A139" s="4" t="s">
        <v>1410</v>
      </c>
      <c r="B139" s="5" t="n">
        <v>0</v>
      </c>
      <c r="C139" s="5" t="n">
        <v>0</v>
      </c>
    </row>
    <row r="140" spans="1:3">
      <c r="A140" s="4" t="s">
        <v>1456</v>
      </c>
    </row>
    <row r="141" spans="1:3">
      <c r="A141" s="3" t="s">
        <v>1407</v>
      </c>
    </row>
    <row r="142" spans="1:3">
      <c r="A142" s="4" t="s">
        <v>1410</v>
      </c>
      <c r="B142" s="5" t="n">
        <v>0</v>
      </c>
      <c r="C142" s="5" t="n">
        <v>0</v>
      </c>
    </row>
    <row r="143" spans="1:3">
      <c r="A143" s="4" t="s">
        <v>1457</v>
      </c>
    </row>
    <row r="144" spans="1:3">
      <c r="A144" s="3" t="s">
        <v>1407</v>
      </c>
    </row>
    <row r="145" spans="1:3">
      <c r="A145" s="4" t="s">
        <v>1410</v>
      </c>
      <c r="B145" s="5" t="n">
        <v>0</v>
      </c>
      <c r="C145" s="5" t="n">
        <v>0</v>
      </c>
    </row>
    <row r="146" spans="1:3">
      <c r="A146" s="4" t="s">
        <v>1458</v>
      </c>
    </row>
    <row r="147" spans="1:3">
      <c r="A147" s="3" t="s">
        <v>1407</v>
      </c>
    </row>
    <row r="148" spans="1:3">
      <c r="A148" s="4" t="s">
        <v>1410</v>
      </c>
      <c r="B148" s="5" t="n">
        <v>0</v>
      </c>
      <c r="C148" s="5" t="n">
        <v>0</v>
      </c>
    </row>
    <row r="149" spans="1:3">
      <c r="A149" s="4" t="s">
        <v>1459</v>
      </c>
    </row>
    <row r="150" spans="1:3">
      <c r="A150" s="3" t="s">
        <v>1407</v>
      </c>
    </row>
    <row r="151" spans="1:3">
      <c r="A151" s="4" t="s">
        <v>1410</v>
      </c>
      <c r="B151" s="5" t="n">
        <v>0</v>
      </c>
      <c r="C151" s="5" t="n">
        <v>0</v>
      </c>
    </row>
    <row r="152" spans="1:3">
      <c r="A152" s="4" t="s">
        <v>1460</v>
      </c>
    </row>
    <row r="153" spans="1:3">
      <c r="A153" s="3" t="s">
        <v>1407</v>
      </c>
    </row>
    <row r="154" spans="1:3">
      <c r="A154" s="4" t="s">
        <v>1410</v>
      </c>
      <c r="B154" s="8" t="n">
        <v>-1299.1</v>
      </c>
      <c r="C154" s="8" t="n">
        <v>-885.5</v>
      </c>
    </row>
    <row r="155" spans="1:3">
      <c r="A155" s="4" t="s">
        <v>1461</v>
      </c>
    </row>
    <row r="156" spans="1:3">
      <c r="A156" s="3" t="s">
        <v>1407</v>
      </c>
    </row>
    <row r="157" spans="1:3">
      <c r="A157" s="4" t="s">
        <v>1410</v>
      </c>
      <c r="B157" s="8" t="n">
        <v>-56.7</v>
      </c>
      <c r="C157" s="5" t="n">
        <v>-32</v>
      </c>
    </row>
    <row r="158" spans="1:3">
      <c r="A158" s="4" t="s">
        <v>1462</v>
      </c>
    </row>
    <row r="159" spans="1:3">
      <c r="A159" s="3" t="s">
        <v>1407</v>
      </c>
    </row>
    <row r="160" spans="1:3">
      <c r="A160" s="4" t="s">
        <v>1410</v>
      </c>
      <c r="B160" s="8" t="n">
        <v>-56.4</v>
      </c>
      <c r="C160" s="8" t="n">
        <v>-31.6</v>
      </c>
    </row>
    <row r="161" spans="1:3">
      <c r="A161" s="4" t="s">
        <v>1463</v>
      </c>
    </row>
    <row r="162" spans="1:3">
      <c r="A162" s="3" t="s">
        <v>1407</v>
      </c>
    </row>
    <row r="163" spans="1:3">
      <c r="A163" s="4" t="s">
        <v>1410</v>
      </c>
      <c r="B163" s="8" t="n">
        <v>-55.9</v>
      </c>
      <c r="C163" s="8" t="n">
        <v>-31.4</v>
      </c>
    </row>
    <row r="164" spans="1:3">
      <c r="A164" s="4" t="s">
        <v>1464</v>
      </c>
    </row>
    <row r="165" spans="1:3">
      <c r="A165" s="3" t="s">
        <v>1407</v>
      </c>
    </row>
    <row r="166" spans="1:3">
      <c r="A166" s="4" t="s">
        <v>1410</v>
      </c>
      <c r="B166" s="8" t="n">
        <v>-1130.1</v>
      </c>
      <c r="C166" s="8" t="n">
        <v>-31.2</v>
      </c>
    </row>
    <row r="167" spans="1:3">
      <c r="A167" s="4" t="s">
        <v>1465</v>
      </c>
    </row>
    <row r="168" spans="1:3">
      <c r="A168" s="3" t="s">
        <v>1407</v>
      </c>
    </row>
    <row r="169" spans="1:3">
      <c r="A169" s="4" t="s">
        <v>1410</v>
      </c>
      <c r="B169" s="5" t="n">
        <v>0</v>
      </c>
      <c r="C169" s="8" t="n">
        <v>-759.3</v>
      </c>
    </row>
    <row r="170" spans="1:3">
      <c r="A170" s="4" t="s">
        <v>1466</v>
      </c>
    </row>
    <row r="171" spans="1:3">
      <c r="A171" s="3" t="s">
        <v>1407</v>
      </c>
    </row>
    <row r="172" spans="1:3">
      <c r="A172" s="4" t="s">
        <v>1410</v>
      </c>
      <c r="B172" s="6" t="n">
        <v>0</v>
      </c>
      <c r="C172" s="6" t="n">
        <v>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467</v>
      </c>
      <c r="B1" s="2" t="s">
        <v>25</v>
      </c>
      <c r="C1" s="2" t="s">
        <v>242</v>
      </c>
      <c r="D1" s="2" t="s">
        <v>26</v>
      </c>
      <c r="E1" s="2" t="s">
        <v>959</v>
      </c>
      <c r="F1" s="2" t="s">
        <v>65</v>
      </c>
      <c r="G1" s="2" t="s">
        <v>236</v>
      </c>
    </row>
    <row r="2" spans="1:7">
      <c r="A2" s="3" t="s">
        <v>1468</v>
      </c>
    </row>
    <row r="3" spans="1:7">
      <c r="A3" s="4" t="s">
        <v>36</v>
      </c>
      <c r="B3" s="7" t="n">
        <v>327.6</v>
      </c>
      <c r="D3" s="7" t="n">
        <v>219.2</v>
      </c>
      <c r="F3" s="7" t="n">
        <v>329.5</v>
      </c>
      <c r="G3" s="7" t="n">
        <v>186.1</v>
      </c>
    </row>
    <row r="4" spans="1:7">
      <c r="A4" s="4" t="s">
        <v>1322</v>
      </c>
      <c r="B4" s="8" t="n">
        <v>30.6</v>
      </c>
    </row>
    <row r="5" spans="1:7">
      <c r="A5" s="4" t="s">
        <v>1333</v>
      </c>
      <c r="B5" s="8" t="n">
        <v>4.3</v>
      </c>
    </row>
    <row r="6" spans="1:7">
      <c r="A6" s="4" t="s">
        <v>1469</v>
      </c>
      <c r="D6" s="8" t="n">
        <v>94.7</v>
      </c>
    </row>
    <row r="7" spans="1:7">
      <c r="A7" s="4" t="s">
        <v>1328</v>
      </c>
      <c r="B7" s="8" t="n">
        <v>395.3</v>
      </c>
    </row>
    <row r="8" spans="1:7">
      <c r="A8" s="4" t="s">
        <v>1321</v>
      </c>
      <c r="B8" s="8" t="n">
        <v>-2310.1</v>
      </c>
      <c r="D8" s="8" t="n">
        <v>-1851.1</v>
      </c>
    </row>
    <row r="9" spans="1:7">
      <c r="A9" s="4" t="s">
        <v>1470</v>
      </c>
      <c r="D9" s="8" t="n">
        <v>2.5</v>
      </c>
    </row>
    <row r="10" spans="1:7">
      <c r="A10" s="4" t="s">
        <v>1471</v>
      </c>
      <c r="B10" s="8" t="n">
        <v>7.9</v>
      </c>
      <c r="D10" s="5" t="n">
        <v>-51</v>
      </c>
    </row>
    <row r="11" spans="1:7">
      <c r="A11" s="4" t="s">
        <v>99</v>
      </c>
      <c r="B11" s="5" t="n">
        <v>-1872</v>
      </c>
      <c r="D11" s="8" t="n">
        <v>-1585.7</v>
      </c>
    </row>
    <row r="12" spans="1:7">
      <c r="A12" s="4" t="s">
        <v>960</v>
      </c>
      <c r="B12" s="8" t="n">
        <v>1742.9</v>
      </c>
      <c r="D12" s="8" t="n">
        <v>1395.1</v>
      </c>
    </row>
    <row r="13" spans="1:7">
      <c r="A13" s="4" t="s">
        <v>439</v>
      </c>
      <c r="B13" s="8" t="n">
        <v>1764.3</v>
      </c>
      <c r="C13" s="7" t="n">
        <v>1373.3</v>
      </c>
      <c r="D13" s="8" t="n">
        <v>1398.4</v>
      </c>
    </row>
    <row r="14" spans="1:7">
      <c r="A14" s="4" t="s">
        <v>1472</v>
      </c>
    </row>
    <row r="15" spans="1:7">
      <c r="A15" s="3" t="s">
        <v>1468</v>
      </c>
    </row>
    <row r="16" spans="1:7">
      <c r="A16" s="4" t="s">
        <v>1473</v>
      </c>
      <c r="B16" s="8" t="n">
        <v>1745.4</v>
      </c>
      <c r="D16" s="8" t="n">
        <v>1424.9</v>
      </c>
    </row>
    <row r="17" spans="1:7">
      <c r="A17" s="4" t="s">
        <v>1403</v>
      </c>
      <c r="B17" s="8" t="n">
        <v>-1764.3</v>
      </c>
      <c r="D17" s="8" t="n">
        <v>-1398.4</v>
      </c>
    </row>
    <row r="18" spans="1:7">
      <c r="A18" s="4" t="s">
        <v>1405</v>
      </c>
    </row>
    <row r="19" spans="1:7">
      <c r="A19" s="3" t="s">
        <v>1468</v>
      </c>
    </row>
    <row r="20" spans="1:7">
      <c r="A20" s="4" t="s">
        <v>1322</v>
      </c>
      <c r="B20" s="5" t="n">
        <v>0</v>
      </c>
    </row>
    <row r="21" spans="1:7">
      <c r="A21" s="4" t="s">
        <v>1333</v>
      </c>
      <c r="B21" s="5" t="n">
        <v>0</v>
      </c>
    </row>
    <row r="22" spans="1:7">
      <c r="A22" s="4" t="s">
        <v>1328</v>
      </c>
      <c r="B22" s="5" t="n">
        <v>0</v>
      </c>
    </row>
    <row r="23" spans="1:7">
      <c r="A23" s="4" t="s">
        <v>1474</v>
      </c>
      <c r="D23" s="5" t="n">
        <v>0</v>
      </c>
    </row>
    <row r="24" spans="1:7">
      <c r="A24" s="4" t="s">
        <v>1475</v>
      </c>
      <c r="B24" s="5" t="n">
        <v>0</v>
      </c>
      <c r="D24" s="5" t="n">
        <v>0</v>
      </c>
    </row>
    <row r="25" spans="1:7">
      <c r="A25" s="4" t="s">
        <v>1321</v>
      </c>
      <c r="B25" s="8" t="n">
        <v>-534.9</v>
      </c>
      <c r="D25" s="8" t="n">
        <v>-441.6</v>
      </c>
    </row>
    <row r="26" spans="1:7">
      <c r="A26" s="4" t="s">
        <v>1403</v>
      </c>
      <c r="B26" s="8" t="n">
        <v>-534.9</v>
      </c>
      <c r="D26" s="8" t="n">
        <v>-441.6</v>
      </c>
    </row>
    <row r="27" spans="1:7">
      <c r="A27" s="4" t="s">
        <v>32</v>
      </c>
    </row>
    <row r="28" spans="1:7">
      <c r="A28" s="3" t="s">
        <v>1468</v>
      </c>
    </row>
    <row r="29" spans="1:7">
      <c r="A29" s="4" t="s">
        <v>1322</v>
      </c>
      <c r="B29" s="5" t="n">
        <v>0</v>
      </c>
    </row>
    <row r="30" spans="1:7">
      <c r="A30" s="4" t="s">
        <v>1333</v>
      </c>
      <c r="B30" s="8" t="n">
        <v>0.3</v>
      </c>
    </row>
    <row r="31" spans="1:7">
      <c r="A31" s="4" t="s">
        <v>1328</v>
      </c>
      <c r="B31" s="5" t="n">
        <v>0</v>
      </c>
    </row>
    <row r="32" spans="1:7">
      <c r="A32" s="4" t="s">
        <v>1474</v>
      </c>
      <c r="D32" s="8" t="n">
        <v>-0.7</v>
      </c>
    </row>
    <row r="33" spans="1:7">
      <c r="A33" s="4" t="s">
        <v>1475</v>
      </c>
      <c r="B33" s="8" t="n">
        <v>-36.6</v>
      </c>
      <c r="D33" s="8" t="n">
        <v>-68.5</v>
      </c>
    </row>
    <row r="34" spans="1:7">
      <c r="A34" s="4" t="s">
        <v>1321</v>
      </c>
      <c r="B34" s="5" t="n">
        <v>0</v>
      </c>
      <c r="D34" s="5" t="n">
        <v>0</v>
      </c>
    </row>
    <row r="35" spans="1:7">
      <c r="A35" s="4" t="s">
        <v>1403</v>
      </c>
      <c r="B35" s="8" t="n">
        <v>-36.9</v>
      </c>
      <c r="D35" s="8" t="n">
        <v>-69.2</v>
      </c>
    </row>
    <row r="36" spans="1:7">
      <c r="A36" s="4" t="s">
        <v>46</v>
      </c>
    </row>
    <row r="37" spans="1:7">
      <c r="A37" s="3" t="s">
        <v>1468</v>
      </c>
    </row>
    <row r="38" spans="1:7">
      <c r="A38" s="4" t="s">
        <v>1322</v>
      </c>
      <c r="B38" s="5" t="n">
        <v>0</v>
      </c>
    </row>
    <row r="39" spans="1:7">
      <c r="A39" s="4" t="s">
        <v>1333</v>
      </c>
      <c r="B39" s="5" t="n">
        <v>0</v>
      </c>
    </row>
    <row r="40" spans="1:7">
      <c r="A40" s="4" t="s">
        <v>1328</v>
      </c>
      <c r="B40" s="5" t="n">
        <v>0</v>
      </c>
    </row>
    <row r="41" spans="1:7">
      <c r="A41" s="4" t="s">
        <v>1474</v>
      </c>
      <c r="D41" s="5" t="n">
        <v>0</v>
      </c>
    </row>
    <row r="42" spans="1:7">
      <c r="A42" s="4" t="s">
        <v>1475</v>
      </c>
      <c r="B42" s="5" t="n">
        <v>0</v>
      </c>
      <c r="D42" s="5" t="n">
        <v>0</v>
      </c>
    </row>
    <row r="43" spans="1:7">
      <c r="A43" s="4" t="s">
        <v>1321</v>
      </c>
      <c r="B43" s="8" t="n">
        <v>-1775.2</v>
      </c>
      <c r="D43" s="8" t="n">
        <v>-1409.5</v>
      </c>
    </row>
    <row r="44" spans="1:7">
      <c r="A44" s="4" t="s">
        <v>1403</v>
      </c>
      <c r="B44" s="8" t="n">
        <v>-1775.2</v>
      </c>
      <c r="D44" s="8" t="n">
        <v>-1409.5</v>
      </c>
    </row>
    <row r="45" spans="1:7">
      <c r="A45" s="4" t="s">
        <v>448</v>
      </c>
    </row>
    <row r="46" spans="1:7">
      <c r="A46" s="3" t="s">
        <v>1468</v>
      </c>
    </row>
    <row r="47" spans="1:7">
      <c r="A47" s="4" t="s">
        <v>36</v>
      </c>
      <c r="D47" s="5" t="n">
        <v>0</v>
      </c>
    </row>
    <row r="48" spans="1:7">
      <c r="A48" s="4" t="s">
        <v>1322</v>
      </c>
      <c r="B48" s="5" t="n">
        <v>0</v>
      </c>
      <c r="D48" s="5" t="n">
        <v>0</v>
      </c>
    </row>
    <row r="49" spans="1:7">
      <c r="A49" s="4" t="s">
        <v>1333</v>
      </c>
      <c r="B49" s="5" t="n">
        <v>0</v>
      </c>
    </row>
    <row r="50" spans="1:7">
      <c r="A50" s="4" t="s">
        <v>1401</v>
      </c>
      <c r="B50" s="5" t="n">
        <v>0</v>
      </c>
      <c r="D50" s="5" t="n">
        <v>0</v>
      </c>
    </row>
    <row r="51" spans="1:7">
      <c r="A51" s="4" t="s">
        <v>1476</v>
      </c>
      <c r="B51" s="8" t="n">
        <v>98.3</v>
      </c>
      <c r="D51" s="8" t="n">
        <v>94.7</v>
      </c>
    </row>
    <row r="52" spans="1:7">
      <c r="A52" s="4" t="s">
        <v>1469</v>
      </c>
      <c r="D52" s="8" t="n">
        <v>94.7</v>
      </c>
    </row>
    <row r="53" spans="1:7">
      <c r="A53" s="4" t="s">
        <v>1328</v>
      </c>
      <c r="B53" s="8" t="n">
        <v>98.3</v>
      </c>
    </row>
    <row r="54" spans="1:7">
      <c r="A54" s="4" t="s">
        <v>32</v>
      </c>
    </row>
    <row r="55" spans="1:7">
      <c r="A55" s="3" t="s">
        <v>1468</v>
      </c>
    </row>
    <row r="56" spans="1:7">
      <c r="A56" s="4" t="s">
        <v>36</v>
      </c>
      <c r="D56" s="5" t="n">
        <v>0</v>
      </c>
    </row>
    <row r="57" spans="1:7">
      <c r="A57" s="4" t="s">
        <v>1322</v>
      </c>
      <c r="B57" s="5" t="n">
        <v>0</v>
      </c>
      <c r="D57" s="8" t="n">
        <v>3.2</v>
      </c>
    </row>
    <row r="58" spans="1:7">
      <c r="A58" s="4" t="s">
        <v>1333</v>
      </c>
      <c r="B58" s="8" t="n">
        <v>4.6</v>
      </c>
    </row>
    <row r="59" spans="1:7">
      <c r="A59" s="4" t="s">
        <v>1401</v>
      </c>
      <c r="B59" s="8" t="n">
        <v>44.5</v>
      </c>
      <c r="D59" s="8" t="n">
        <v>17.5</v>
      </c>
    </row>
    <row r="60" spans="1:7">
      <c r="A60" s="4" t="s">
        <v>1476</v>
      </c>
      <c r="B60" s="8" t="n">
        <v>49.1</v>
      </c>
      <c r="D60" s="8" t="n">
        <v>20.7</v>
      </c>
    </row>
    <row r="61" spans="1:7">
      <c r="A61" s="4" t="s">
        <v>1469</v>
      </c>
      <c r="D61" s="5" t="n">
        <v>0</v>
      </c>
    </row>
    <row r="62" spans="1:7">
      <c r="A62" s="4" t="s">
        <v>1328</v>
      </c>
      <c r="B62" s="5" t="n">
        <v>0</v>
      </c>
    </row>
    <row r="63" spans="1:7">
      <c r="A63" s="4" t="s">
        <v>36</v>
      </c>
    </row>
    <row r="64" spans="1:7">
      <c r="A64" s="3" t="s">
        <v>1468</v>
      </c>
    </row>
    <row r="65" spans="1:7">
      <c r="A65" s="4" t="s">
        <v>36</v>
      </c>
      <c r="D65" s="8" t="n">
        <v>219.2</v>
      </c>
    </row>
    <row r="66" spans="1:7">
      <c r="A66" s="4" t="s">
        <v>1322</v>
      </c>
      <c r="B66" s="8" t="n">
        <v>30.6</v>
      </c>
      <c r="D66" s="5" t="n">
        <v>0</v>
      </c>
    </row>
    <row r="67" spans="1:7">
      <c r="A67" s="4" t="s">
        <v>1333</v>
      </c>
      <c r="B67" s="5" t="n">
        <v>0</v>
      </c>
    </row>
    <row r="68" spans="1:7">
      <c r="A68" s="4" t="s">
        <v>1401</v>
      </c>
      <c r="B68" s="5" t="n">
        <v>0</v>
      </c>
      <c r="D68" s="5" t="n">
        <v>0</v>
      </c>
    </row>
    <row r="69" spans="1:7">
      <c r="A69" s="4" t="s">
        <v>1476</v>
      </c>
      <c r="B69" s="8" t="n">
        <v>327.6</v>
      </c>
      <c r="D69" s="8" t="n">
        <v>219.2</v>
      </c>
    </row>
    <row r="70" spans="1:7">
      <c r="A70" s="4" t="s">
        <v>1469</v>
      </c>
      <c r="D70" s="5" t="n">
        <v>0</v>
      </c>
    </row>
    <row r="71" spans="1:7">
      <c r="A71" s="4" t="s">
        <v>1328</v>
      </c>
      <c r="B71" s="5" t="n">
        <v>297</v>
      </c>
    </row>
    <row r="72" spans="1:7">
      <c r="A72" s="4" t="s">
        <v>953</v>
      </c>
    </row>
    <row r="73" spans="1:7">
      <c r="A73" s="3" t="s">
        <v>1468</v>
      </c>
    </row>
    <row r="74" spans="1:7">
      <c r="A74" s="4" t="s">
        <v>960</v>
      </c>
      <c r="B74" s="8" t="n">
        <v>10.9</v>
      </c>
      <c r="D74" s="8" t="n">
        <v>11.1</v>
      </c>
    </row>
    <row r="75" spans="1:7">
      <c r="A75" s="4" t="s">
        <v>1477</v>
      </c>
    </row>
    <row r="76" spans="1:7">
      <c r="A76" s="3" t="s">
        <v>1468</v>
      </c>
    </row>
    <row r="77" spans="1:7">
      <c r="A77" s="4" t="s">
        <v>1473</v>
      </c>
      <c r="B77" s="5" t="n">
        <v>0</v>
      </c>
      <c r="D77" s="5" t="n">
        <v>0</v>
      </c>
    </row>
    <row r="78" spans="1:7">
      <c r="A78" s="4" t="s">
        <v>1403</v>
      </c>
      <c r="B78" s="8" t="n">
        <v>10.9</v>
      </c>
      <c r="D78" s="8" t="n">
        <v>11.1</v>
      </c>
    </row>
    <row r="79" spans="1:7">
      <c r="A79" s="4" t="s">
        <v>1478</v>
      </c>
    </row>
    <row r="80" spans="1:7">
      <c r="A80" s="3" t="s">
        <v>1468</v>
      </c>
    </row>
    <row r="81" spans="1:7">
      <c r="A81" s="4" t="s">
        <v>1403</v>
      </c>
      <c r="B81" s="8" t="n">
        <v>-1372.2</v>
      </c>
      <c r="D81" s="8" t="n">
        <v>-1009.5</v>
      </c>
    </row>
    <row r="82" spans="1:7">
      <c r="A82" s="4" t="s">
        <v>1479</v>
      </c>
    </row>
    <row r="83" spans="1:7">
      <c r="A83" s="3" t="s">
        <v>1468</v>
      </c>
    </row>
    <row r="84" spans="1:7">
      <c r="A84" s="4" t="s">
        <v>1473</v>
      </c>
      <c r="B84" s="5" t="n">
        <v>3</v>
      </c>
      <c r="D84" s="5" t="n">
        <v>0</v>
      </c>
    </row>
    <row r="85" spans="1:7">
      <c r="A85" s="4" t="s">
        <v>1403</v>
      </c>
      <c r="B85" s="5" t="n">
        <v>-3</v>
      </c>
      <c r="D85" s="5" t="n">
        <v>0</v>
      </c>
    </row>
    <row r="86" spans="1:7">
      <c r="A86" s="4" t="s">
        <v>1480</v>
      </c>
    </row>
    <row r="87" spans="1:7">
      <c r="A87" s="3" t="s">
        <v>1468</v>
      </c>
    </row>
    <row r="88" spans="1:7">
      <c r="A88" s="4" t="s">
        <v>1403</v>
      </c>
      <c r="B88" s="5" t="n">
        <v>-400</v>
      </c>
      <c r="D88" s="5" t="n">
        <v>-400</v>
      </c>
    </row>
    <row r="89" spans="1:7">
      <c r="A89" s="4" t="s">
        <v>1481</v>
      </c>
    </row>
    <row r="90" spans="1:7">
      <c r="A90" s="3" t="s">
        <v>1468</v>
      </c>
    </row>
    <row r="91" spans="1:7">
      <c r="A91" s="4" t="s">
        <v>439</v>
      </c>
      <c r="E91" s="7" t="n">
        <v>9.800000000000001</v>
      </c>
    </row>
    <row r="92" spans="1:7">
      <c r="A92" s="4" t="s">
        <v>1482</v>
      </c>
    </row>
    <row r="93" spans="1:7">
      <c r="A93" s="3" t="s">
        <v>1468</v>
      </c>
    </row>
    <row r="94" spans="1:7">
      <c r="A94" s="4" t="s">
        <v>1473</v>
      </c>
      <c r="B94" s="8" t="n">
        <v>1347.2</v>
      </c>
      <c r="D94" s="8" t="n">
        <v>1012.7</v>
      </c>
    </row>
    <row r="95" spans="1:7">
      <c r="A95" s="4" t="s">
        <v>1483</v>
      </c>
    </row>
    <row r="96" spans="1:7">
      <c r="A96" s="3" t="s">
        <v>1468</v>
      </c>
    </row>
    <row r="97" spans="1:7">
      <c r="A97" s="4" t="s">
        <v>1473</v>
      </c>
      <c r="B97" s="7" t="n">
        <v>395.2</v>
      </c>
      <c r="D97" s="7" t="n">
        <v>412.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4</v>
      </c>
      <c r="B1" s="2" t="s">
        <v>1</v>
      </c>
    </row>
    <row r="2" spans="1:5">
      <c r="B2" s="2" t="s">
        <v>123</v>
      </c>
      <c r="C2" s="2" t="s">
        <v>124</v>
      </c>
      <c r="D2" s="2" t="s">
        <v>125</v>
      </c>
      <c r="E2" s="2" t="s">
        <v>966</v>
      </c>
    </row>
    <row r="3" spans="1:5">
      <c r="A3" s="3" t="s">
        <v>1485</v>
      </c>
    </row>
    <row r="4" spans="1:5">
      <c r="A4" s="4" t="s">
        <v>1323</v>
      </c>
      <c r="B4" s="7" t="n">
        <v>49.1</v>
      </c>
      <c r="C4" s="7" t="n">
        <v>20.7</v>
      </c>
    </row>
    <row r="5" spans="1:5">
      <c r="A5" s="4" t="s">
        <v>1324</v>
      </c>
      <c r="B5" s="8" t="n">
        <v>29.8</v>
      </c>
      <c r="C5" s="8" t="n">
        <v>20.7</v>
      </c>
    </row>
    <row r="6" spans="1:5">
      <c r="A6" s="4" t="s">
        <v>1329</v>
      </c>
      <c r="B6" s="8" t="n">
        <v>19.3</v>
      </c>
      <c r="C6" s="5" t="n">
        <v>0</v>
      </c>
    </row>
    <row r="7" spans="1:5">
      <c r="A7" s="4" t="s">
        <v>1330</v>
      </c>
      <c r="B7" s="8" t="n">
        <v>36.9</v>
      </c>
      <c r="C7" s="8" t="n">
        <v>69.2</v>
      </c>
    </row>
    <row r="8" spans="1:5">
      <c r="A8" s="4" t="s">
        <v>1331</v>
      </c>
      <c r="B8" s="8" t="n">
        <v>29.8</v>
      </c>
      <c r="C8" s="8" t="n">
        <v>20.7</v>
      </c>
    </row>
    <row r="9" spans="1:5">
      <c r="A9" s="4" t="s">
        <v>1332</v>
      </c>
      <c r="B9" s="8" t="n">
        <v>7.1</v>
      </c>
      <c r="C9" s="8" t="n">
        <v>48.5</v>
      </c>
    </row>
    <row r="10" spans="1:5">
      <c r="A10" s="4" t="s">
        <v>1353</v>
      </c>
    </row>
    <row r="11" spans="1:5">
      <c r="A11" s="3" t="s">
        <v>1485</v>
      </c>
    </row>
    <row r="12" spans="1:5">
      <c r="A12" s="4" t="s">
        <v>1354</v>
      </c>
      <c r="B12" s="5" t="n">
        <v>0</v>
      </c>
      <c r="C12" s="5" t="n">
        <v>0</v>
      </c>
      <c r="D12" s="6" t="n">
        <v>1</v>
      </c>
    </row>
    <row r="13" spans="1:5">
      <c r="A13" s="4" t="s">
        <v>993</v>
      </c>
    </row>
    <row r="14" spans="1:5">
      <c r="A14" s="3" t="s">
        <v>1485</v>
      </c>
    </row>
    <row r="15" spans="1:5">
      <c r="A15" s="4" t="s">
        <v>983</v>
      </c>
      <c r="B15" s="8" t="n">
        <v>312.9</v>
      </c>
    </row>
    <row r="16" spans="1:5">
      <c r="A16" s="4" t="s">
        <v>1486</v>
      </c>
    </row>
    <row r="17" spans="1:5">
      <c r="A17" s="3" t="s">
        <v>1485</v>
      </c>
    </row>
    <row r="18" spans="1:5">
      <c r="A18" s="4" t="s">
        <v>983</v>
      </c>
      <c r="B18" s="5" t="n">
        <v>0</v>
      </c>
      <c r="E18" s="16" t="n">
        <v>263.4</v>
      </c>
    </row>
    <row r="19" spans="1:5">
      <c r="A19" s="4" t="s">
        <v>1378</v>
      </c>
      <c r="B19" s="7" t="n">
        <v>35.6</v>
      </c>
      <c r="C19" s="7" t="n">
        <v>-61.3</v>
      </c>
    </row>
    <row r="20" spans="1:5">
      <c r="A20" s="4" t="s">
        <v>1380</v>
      </c>
      <c r="B20" s="4" t="s">
        <v>1385</v>
      </c>
      <c r="C20" s="4" t="s">
        <v>1386</v>
      </c>
      <c r="E20" s="4" t="s">
        <v>1385</v>
      </c>
    </row>
    <row r="21" spans="1:5">
      <c r="A21" s="4" t="s">
        <v>1487</v>
      </c>
    </row>
    <row r="22" spans="1:5">
      <c r="A22" s="3" t="s">
        <v>1485</v>
      </c>
    </row>
    <row r="23" spans="1:5">
      <c r="A23" s="4" t="s">
        <v>1488</v>
      </c>
      <c r="B23" s="7" t="n">
        <v>8.4</v>
      </c>
      <c r="C23" s="6" t="n">
        <v>-5</v>
      </c>
    </row>
    <row r="24" spans="1:5">
      <c r="A24" s="4" t="s">
        <v>983</v>
      </c>
      <c r="B24" s="8" t="n">
        <v>224.9</v>
      </c>
      <c r="C24" s="8" t="n">
        <v>134.5</v>
      </c>
    </row>
    <row r="25" spans="1:5">
      <c r="A25" s="4" t="s">
        <v>1378</v>
      </c>
      <c r="B25" s="7" t="n">
        <v>14.1</v>
      </c>
      <c r="C25" s="7" t="n">
        <v>-15.6</v>
      </c>
    </row>
    <row r="26" spans="1:5">
      <c r="A26" s="4" t="s">
        <v>1380</v>
      </c>
      <c r="B26" s="4" t="s">
        <v>1382</v>
      </c>
      <c r="C26" s="4" t="s">
        <v>1392</v>
      </c>
      <c r="E26" s="4" t="s">
        <v>1382</v>
      </c>
    </row>
    <row r="27" spans="1:5">
      <c r="A27" s="4" t="s">
        <v>1489</v>
      </c>
    </row>
    <row r="28" spans="1:5">
      <c r="A28" s="3" t="s">
        <v>1485</v>
      </c>
    </row>
    <row r="29" spans="1:5">
      <c r="A29" s="4" t="s">
        <v>1488</v>
      </c>
      <c r="B29" s="6" t="n">
        <v>2</v>
      </c>
      <c r="C29" s="7" t="n">
        <v>-1.5</v>
      </c>
    </row>
    <row r="30" spans="1:5">
      <c r="A30" s="4" t="s">
        <v>983</v>
      </c>
      <c r="B30" s="8" t="n">
        <v>47.2</v>
      </c>
      <c r="C30" s="8" t="n">
        <v>52.3</v>
      </c>
    </row>
    <row r="31" spans="1:5">
      <c r="A31" s="4" t="s">
        <v>1378</v>
      </c>
      <c r="B31" s="7" t="n">
        <v>4.5</v>
      </c>
      <c r="C31" s="7" t="n">
        <v>-3.7</v>
      </c>
    </row>
    <row r="32" spans="1:5">
      <c r="A32" s="4" t="s">
        <v>1380</v>
      </c>
      <c r="B32" s="4" t="s">
        <v>1394</v>
      </c>
      <c r="C32" s="4" t="s">
        <v>1395</v>
      </c>
      <c r="E32" s="4" t="s">
        <v>1394</v>
      </c>
    </row>
    <row r="33" spans="1:5">
      <c r="A33" s="4" t="s">
        <v>1490</v>
      </c>
    </row>
    <row r="34" spans="1:5">
      <c r="A34" s="3" t="s">
        <v>1485</v>
      </c>
    </row>
    <row r="35" spans="1:5">
      <c r="A35" s="4" t="s">
        <v>1488</v>
      </c>
      <c r="B35" s="7" t="n">
        <v>1.4</v>
      </c>
      <c r="C35" s="7" t="n">
        <v>-0.1</v>
      </c>
    </row>
    <row r="36" spans="1:5">
      <c r="A36" s="4" t="s">
        <v>983</v>
      </c>
      <c r="B36" s="8" t="n">
        <v>97.40000000000001</v>
      </c>
      <c r="C36" s="8" t="n">
        <v>46.3</v>
      </c>
    </row>
    <row r="37" spans="1:5">
      <c r="A37" s="4" t="s">
        <v>1378</v>
      </c>
      <c r="B37" s="7" t="n">
        <v>1.9</v>
      </c>
      <c r="C37" s="7" t="n">
        <v>-3.9</v>
      </c>
    </row>
    <row r="38" spans="1:5">
      <c r="A38" s="4" t="s">
        <v>1380</v>
      </c>
      <c r="B38" s="4" t="s">
        <v>1397</v>
      </c>
      <c r="C38" s="4" t="s">
        <v>1397</v>
      </c>
      <c r="E38" s="4" t="s">
        <v>1397</v>
      </c>
    </row>
    <row r="39" spans="1:5">
      <c r="A39" s="4" t="s">
        <v>1491</v>
      </c>
    </row>
    <row r="40" spans="1:5">
      <c r="A40" s="3" t="s">
        <v>1485</v>
      </c>
    </row>
    <row r="41" spans="1:5">
      <c r="A41" s="4" t="s">
        <v>1488</v>
      </c>
      <c r="B41" s="7" t="n">
        <v>-0.6</v>
      </c>
      <c r="C41" s="7" t="n">
        <v>1.3</v>
      </c>
    </row>
    <row r="42" spans="1:5">
      <c r="A42" s="4" t="s">
        <v>983</v>
      </c>
      <c r="B42" s="8" t="n">
        <v>65.59999999999999</v>
      </c>
      <c r="C42" s="8" t="n">
        <v>65.90000000000001</v>
      </c>
    </row>
    <row r="43" spans="1:5">
      <c r="A43" s="4" t="s">
        <v>1378</v>
      </c>
      <c r="B43" s="7" t="n">
        <v>1.5</v>
      </c>
      <c r="C43" s="7" t="n">
        <v>2.6</v>
      </c>
    </row>
    <row r="44" spans="1:5">
      <c r="A44" s="4" t="s">
        <v>1380</v>
      </c>
      <c r="B44" s="4" t="s">
        <v>1399</v>
      </c>
      <c r="C44" s="4" t="s">
        <v>1399</v>
      </c>
      <c r="E44" s="4" t="s">
        <v>1399</v>
      </c>
    </row>
    <row r="45" spans="1:5">
      <c r="A45" s="4" t="s">
        <v>1492</v>
      </c>
    </row>
    <row r="46" spans="1:5">
      <c r="A46" s="3" t="s">
        <v>1485</v>
      </c>
    </row>
    <row r="47" spans="1:5">
      <c r="A47" s="4" t="s">
        <v>1488</v>
      </c>
      <c r="B47" s="7" t="n">
        <v>0.5</v>
      </c>
      <c r="C47" s="7" t="n">
        <v>0.3</v>
      </c>
    </row>
    <row r="48" spans="1:5">
      <c r="A48" s="4" t="s">
        <v>983</v>
      </c>
      <c r="B48" s="8" t="n">
        <v>38.5</v>
      </c>
      <c r="C48" s="8" t="n">
        <v>29.8</v>
      </c>
    </row>
    <row r="49" spans="1:5">
      <c r="A49" s="4" t="s">
        <v>1378</v>
      </c>
      <c r="B49" s="7" t="n">
        <v>0.8</v>
      </c>
      <c r="C49" s="7" t="n">
        <v>-0.2</v>
      </c>
    </row>
    <row r="50" spans="1:5">
      <c r="A50" s="4" t="s">
        <v>1380</v>
      </c>
      <c r="B50" s="4" t="s">
        <v>575</v>
      </c>
      <c r="C50" s="4" t="s">
        <v>575</v>
      </c>
      <c r="E50" s="4" t="s">
        <v>57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5</v>
      </c>
      <c r="C1" s="2" t="s">
        <v>26</v>
      </c>
    </row>
    <row r="2" spans="1:3">
      <c r="A2" s="3" t="s">
        <v>1494</v>
      </c>
    </row>
    <row r="3" spans="1:3">
      <c r="A3" s="4" t="s">
        <v>1473</v>
      </c>
      <c r="B3" s="7" t="n">
        <v>1745.4</v>
      </c>
      <c r="C3" s="7" t="n">
        <v>1424.9</v>
      </c>
    </row>
    <row r="4" spans="1:3">
      <c r="A4" s="4" t="s">
        <v>1495</v>
      </c>
      <c r="B4" s="8" t="n">
        <v>1764.3</v>
      </c>
      <c r="C4" s="8" t="n">
        <v>1398.4</v>
      </c>
    </row>
    <row r="5" spans="1:3">
      <c r="A5" s="4" t="s">
        <v>1496</v>
      </c>
    </row>
    <row r="6" spans="1:3">
      <c r="A6" s="3" t="s">
        <v>1494</v>
      </c>
    </row>
    <row r="7" spans="1:3">
      <c r="A7" s="4" t="s">
        <v>1495</v>
      </c>
      <c r="B7" s="8" t="n">
        <v>1372.2</v>
      </c>
      <c r="C7" s="8" t="n">
        <v>1009.5</v>
      </c>
    </row>
    <row r="8" spans="1:3">
      <c r="A8" s="4" t="s">
        <v>1497</v>
      </c>
    </row>
    <row r="9" spans="1:3">
      <c r="A9" s="3" t="s">
        <v>1494</v>
      </c>
    </row>
    <row r="10" spans="1:3">
      <c r="A10" s="4" t="s">
        <v>1473</v>
      </c>
      <c r="B10" s="5" t="n">
        <v>3</v>
      </c>
      <c r="C10" s="5" t="n">
        <v>0</v>
      </c>
    </row>
    <row r="11" spans="1:3">
      <c r="A11" s="4" t="s">
        <v>1495</v>
      </c>
      <c r="B11" s="5" t="n">
        <v>3</v>
      </c>
      <c r="C11" s="5" t="n">
        <v>0</v>
      </c>
    </row>
    <row r="12" spans="1:3">
      <c r="A12" s="4" t="s">
        <v>986</v>
      </c>
    </row>
    <row r="13" spans="1:3">
      <c r="A13" s="3" t="s">
        <v>1494</v>
      </c>
    </row>
    <row r="14" spans="1:3">
      <c r="A14" s="4" t="s">
        <v>1495</v>
      </c>
      <c r="B14" s="5" t="n">
        <v>400</v>
      </c>
      <c r="C14" s="5" t="n">
        <v>400</v>
      </c>
    </row>
    <row r="15" spans="1:3">
      <c r="A15" s="4" t="s">
        <v>1498</v>
      </c>
    </row>
    <row r="16" spans="1:3">
      <c r="A16" s="3" t="s">
        <v>1494</v>
      </c>
    </row>
    <row r="17" spans="1:3">
      <c r="A17" s="4" t="s">
        <v>1473</v>
      </c>
      <c r="B17" s="8" t="n">
        <v>1347.2</v>
      </c>
      <c r="C17" s="8" t="n">
        <v>1012.7</v>
      </c>
    </row>
    <row r="18" spans="1:3">
      <c r="A18" s="4" t="s">
        <v>1499</v>
      </c>
    </row>
    <row r="19" spans="1:3">
      <c r="A19" s="3" t="s">
        <v>1494</v>
      </c>
    </row>
    <row r="20" spans="1:3">
      <c r="A20" s="4" t="s">
        <v>1473</v>
      </c>
      <c r="B20" s="8" t="n">
        <v>395.2</v>
      </c>
      <c r="C20" s="8" t="n">
        <v>412.2</v>
      </c>
    </row>
    <row r="21" spans="1:3">
      <c r="A21" s="4" t="s">
        <v>953</v>
      </c>
    </row>
    <row r="22" spans="1:3">
      <c r="A22" s="3" t="s">
        <v>1494</v>
      </c>
    </row>
    <row r="23" spans="1:3">
      <c r="A23" s="4" t="s">
        <v>1473</v>
      </c>
      <c r="B23" s="5" t="n">
        <v>0</v>
      </c>
      <c r="C23" s="5" t="n">
        <v>0</v>
      </c>
    </row>
    <row r="24" spans="1:3">
      <c r="A24" s="4" t="s">
        <v>1495</v>
      </c>
      <c r="B24" s="7" t="n">
        <v>-10.9</v>
      </c>
      <c r="C24" s="7" t="n">
        <v>-11.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0</v>
      </c>
      <c r="B1" s="2" t="s">
        <v>1</v>
      </c>
    </row>
    <row r="2" spans="1:3">
      <c r="B2" s="2" t="s">
        <v>25</v>
      </c>
      <c r="C2" s="2" t="s">
        <v>26</v>
      </c>
    </row>
    <row r="3" spans="1:3">
      <c r="A3" s="3" t="s">
        <v>1501</v>
      </c>
    </row>
    <row r="4" spans="1:3">
      <c r="A4" s="4" t="s">
        <v>46</v>
      </c>
      <c r="B4" s="7" t="n">
        <v>1742.9</v>
      </c>
      <c r="C4" s="7" t="n">
        <v>1395.1</v>
      </c>
    </row>
    <row r="5" spans="1:3">
      <c r="A5" s="4" t="s">
        <v>1325</v>
      </c>
      <c r="B5" s="8" t="n">
        <v>0.3</v>
      </c>
    </row>
    <row r="6" spans="1:3">
      <c r="A6" s="4" t="s">
        <v>32</v>
      </c>
    </row>
    <row r="7" spans="1:3">
      <c r="A7" s="3" t="s">
        <v>1501</v>
      </c>
    </row>
    <row r="8" spans="1:3">
      <c r="A8" s="4" t="s">
        <v>1502</v>
      </c>
      <c r="B8" s="8" t="n">
        <v>49.1</v>
      </c>
      <c r="C8" s="8" t="n">
        <v>20.7</v>
      </c>
    </row>
    <row r="9" spans="1:3">
      <c r="A9" s="4" t="s">
        <v>52</v>
      </c>
      <c r="B9" s="8" t="n">
        <v>-36.9</v>
      </c>
      <c r="C9" s="8" t="n">
        <v>-69.2</v>
      </c>
    </row>
    <row r="10" spans="1:3">
      <c r="A10" s="4" t="s">
        <v>99</v>
      </c>
      <c r="B10" s="8" t="n">
        <v>12.2</v>
      </c>
      <c r="C10" s="8" t="n">
        <v>-48.5</v>
      </c>
    </row>
    <row r="11" spans="1:3">
      <c r="A11" s="4" t="s">
        <v>1503</v>
      </c>
    </row>
    <row r="12" spans="1:3">
      <c r="A12" s="3" t="s">
        <v>1501</v>
      </c>
    </row>
    <row r="13" spans="1:3">
      <c r="A13" s="4" t="s">
        <v>1502</v>
      </c>
      <c r="B13" s="8" t="n">
        <v>13.4</v>
      </c>
      <c r="C13" s="8" t="n">
        <v>2.1</v>
      </c>
    </row>
    <row r="14" spans="1:3">
      <c r="A14" s="4" t="s">
        <v>52</v>
      </c>
      <c r="B14" s="8" t="n">
        <v>-1.5</v>
      </c>
      <c r="C14" s="8" t="n">
        <v>-7.8</v>
      </c>
    </row>
    <row r="15" spans="1:3">
      <c r="A15" s="4" t="s">
        <v>1504</v>
      </c>
    </row>
    <row r="16" spans="1:3">
      <c r="A16" s="3" t="s">
        <v>1501</v>
      </c>
    </row>
    <row r="17" spans="1:3">
      <c r="A17" s="4" t="s">
        <v>983</v>
      </c>
      <c r="B17" s="8" t="n">
        <v>312.9</v>
      </c>
    </row>
    <row r="18" spans="1:3">
      <c r="A18" s="4" t="s">
        <v>1502</v>
      </c>
      <c r="B18" s="8" t="n">
        <v>35.7</v>
      </c>
      <c r="C18" s="8" t="n">
        <v>18.6</v>
      </c>
    </row>
    <row r="19" spans="1:3">
      <c r="A19" s="4" t="s">
        <v>52</v>
      </c>
      <c r="B19" s="8" t="n">
        <v>35.4</v>
      </c>
      <c r="C19" s="8" t="n">
        <v>61.4</v>
      </c>
    </row>
    <row r="20" spans="1:3">
      <c r="A20" s="4" t="s">
        <v>1505</v>
      </c>
    </row>
    <row r="21" spans="1:3">
      <c r="A21" s="3" t="s">
        <v>1501</v>
      </c>
    </row>
    <row r="22" spans="1:3">
      <c r="A22" s="4" t="s">
        <v>46</v>
      </c>
      <c r="B22" s="7" t="n">
        <v>10.9</v>
      </c>
      <c r="C22" s="7" t="n">
        <v>11.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25</v>
      </c>
      <c r="C1" s="2" t="s">
        <v>26</v>
      </c>
    </row>
    <row r="2" spans="1:3">
      <c r="A2" s="3" t="s">
        <v>1507</v>
      </c>
    </row>
    <row r="3" spans="1:3">
      <c r="A3" s="4" t="s">
        <v>1323</v>
      </c>
      <c r="B3" s="7" t="n">
        <v>49.1</v>
      </c>
      <c r="C3" s="7" t="n">
        <v>20.7</v>
      </c>
    </row>
    <row r="4" spans="1:3">
      <c r="A4" s="4" t="s">
        <v>1331</v>
      </c>
      <c r="B4" s="8" t="n">
        <v>-29.8</v>
      </c>
      <c r="C4" s="8" t="n">
        <v>-20.7</v>
      </c>
    </row>
    <row r="5" spans="1:3">
      <c r="A5" s="4" t="s">
        <v>1508</v>
      </c>
      <c r="B5" s="8" t="n">
        <v>19.3</v>
      </c>
      <c r="C5" s="5" t="n">
        <v>0</v>
      </c>
    </row>
    <row r="6" spans="1:3">
      <c r="A6" s="3" t="s">
        <v>1509</v>
      </c>
    </row>
    <row r="7" spans="1:3">
      <c r="A7" s="4" t="s">
        <v>1323</v>
      </c>
      <c r="B7" s="8" t="n">
        <v>-36.9</v>
      </c>
      <c r="C7" s="8" t="n">
        <v>-69.2</v>
      </c>
    </row>
    <row r="8" spans="1:3">
      <c r="A8" s="4" t="s">
        <v>1331</v>
      </c>
      <c r="B8" s="8" t="n">
        <v>29.8</v>
      </c>
      <c r="C8" s="8" t="n">
        <v>20.7</v>
      </c>
    </row>
    <row r="9" spans="1:3">
      <c r="A9" s="4" t="s">
        <v>1508</v>
      </c>
      <c r="B9" s="7" t="n">
        <v>-7.1</v>
      </c>
      <c r="C9" s="7" t="n">
        <v>-48.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5</v>
      </c>
      <c r="C1" s="2" t="s">
        <v>26</v>
      </c>
    </row>
    <row r="2" spans="1:3">
      <c r="A2" s="3" t="s">
        <v>1511</v>
      </c>
    </row>
    <row r="3" spans="1:3">
      <c r="A3" s="4" t="s">
        <v>1512</v>
      </c>
      <c r="B3" s="7" t="n">
        <v>181.6</v>
      </c>
      <c r="C3" s="7" t="n">
        <v>168.3</v>
      </c>
    </row>
    <row r="4" spans="1:3">
      <c r="A4" s="4" t="s">
        <v>1513</v>
      </c>
    </row>
    <row r="5" spans="1:3">
      <c r="A5" s="3" t="s">
        <v>1511</v>
      </c>
    </row>
    <row r="6" spans="1:3">
      <c r="A6" s="4" t="s">
        <v>1512</v>
      </c>
      <c r="B6" s="8" t="n">
        <v>22.2</v>
      </c>
      <c r="C6" s="8" t="n">
        <v>17.8</v>
      </c>
    </row>
    <row r="7" spans="1:3">
      <c r="A7" s="4" t="s">
        <v>1514</v>
      </c>
    </row>
    <row r="8" spans="1:3">
      <c r="A8" s="3" t="s">
        <v>1511</v>
      </c>
    </row>
    <row r="9" spans="1:3">
      <c r="A9" s="4" t="s">
        <v>1512</v>
      </c>
      <c r="B9" s="8" t="n">
        <v>38.5</v>
      </c>
      <c r="C9" s="8" t="n">
        <v>26.1</v>
      </c>
    </row>
    <row r="10" spans="1:3">
      <c r="A10" s="4" t="s">
        <v>1515</v>
      </c>
    </row>
    <row r="11" spans="1:3">
      <c r="A11" s="3" t="s">
        <v>1511</v>
      </c>
    </row>
    <row r="12" spans="1:3">
      <c r="A12" s="4" t="s">
        <v>1512</v>
      </c>
      <c r="B12" s="5" t="n">
        <v>26</v>
      </c>
      <c r="C12" s="8" t="n">
        <v>17.8</v>
      </c>
    </row>
    <row r="13" spans="1:3">
      <c r="A13" s="4" t="s">
        <v>1417</v>
      </c>
    </row>
    <row r="14" spans="1:3">
      <c r="A14" s="3" t="s">
        <v>1511</v>
      </c>
    </row>
    <row r="15" spans="1:3">
      <c r="A15" s="4" t="s">
        <v>1512</v>
      </c>
      <c r="B15" s="7" t="n">
        <v>94.90000000000001</v>
      </c>
      <c r="C15" s="7" t="n">
        <v>106.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16</v>
      </c>
      <c r="B1" s="2" t="s">
        <v>25</v>
      </c>
      <c r="C1" s="2" t="s">
        <v>26</v>
      </c>
    </row>
    <row r="2" spans="1:3">
      <c r="A2" s="3" t="s">
        <v>1138</v>
      </c>
    </row>
    <row r="3" spans="1:3">
      <c r="A3" s="4" t="s">
        <v>1512</v>
      </c>
      <c r="B3" s="7" t="n">
        <v>181.6</v>
      </c>
      <c r="C3" s="7" t="n">
        <v>168.3</v>
      </c>
    </row>
    <row r="4" spans="1:3">
      <c r="A4" s="4" t="s">
        <v>862</v>
      </c>
    </row>
    <row r="5" spans="1:3">
      <c r="A5" s="3" t="s">
        <v>1138</v>
      </c>
    </row>
    <row r="6" spans="1:3">
      <c r="A6" s="4" t="s">
        <v>1512</v>
      </c>
      <c r="B6" s="8" t="n">
        <v>110.6</v>
      </c>
    </row>
    <row r="7" spans="1:3">
      <c r="A7" s="4" t="s">
        <v>474</v>
      </c>
      <c r="B7" s="7" t="n">
        <v>66.9000000000000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17</v>
      </c>
      <c r="B1" s="2" t="s">
        <v>25</v>
      </c>
      <c r="C1" s="2" t="s">
        <v>26</v>
      </c>
    </row>
    <row r="2" spans="1:3">
      <c r="A2" s="3" t="s">
        <v>1518</v>
      </c>
    </row>
    <row r="3" spans="1:3">
      <c r="A3" s="4" t="s">
        <v>1519</v>
      </c>
      <c r="B3" s="7" t="n">
        <v>9.6</v>
      </c>
      <c r="C3" s="7" t="n">
        <v>5.6</v>
      </c>
    </row>
    <row r="4" spans="1:3">
      <c r="A4" s="4" t="s">
        <v>30</v>
      </c>
    </row>
    <row r="5" spans="1:3">
      <c r="A5" s="3" t="s">
        <v>1518</v>
      </c>
    </row>
    <row r="6" spans="1:3">
      <c r="A6" s="4" t="s">
        <v>1519</v>
      </c>
      <c r="B6" s="8" t="n">
        <v>6.8</v>
      </c>
      <c r="C6" s="5" t="n">
        <v>3</v>
      </c>
    </row>
    <row r="7" spans="1:3">
      <c r="A7" s="4" t="s">
        <v>877</v>
      </c>
    </row>
    <row r="8" spans="1:3">
      <c r="A8" s="3" t="s">
        <v>1518</v>
      </c>
    </row>
    <row r="9" spans="1:3">
      <c r="A9" s="4" t="s">
        <v>1519</v>
      </c>
      <c r="B9" s="7" t="n">
        <v>2.8</v>
      </c>
      <c r="C9" s="7" t="n">
        <v>2.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5</v>
      </c>
    </row>
    <row r="3" spans="1:2">
      <c r="A3" s="3" t="s">
        <v>167</v>
      </c>
    </row>
    <row r="4" spans="1:2">
      <c r="A4" s="4" t="s">
        <v>176</v>
      </c>
      <c r="B4" s="4" t="s">
        <v>17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0"/>
    <col customWidth="1" max="6" min="6" width="31"/>
    <col customWidth="1" max="7" min="7" width="21"/>
    <col customWidth="1" max="8" min="8" width="21"/>
    <col customWidth="1" max="9" min="9" width="30"/>
    <col customWidth="1" max="10" min="10" width="30"/>
    <col customWidth="1" max="11" min="11" width="24"/>
    <col customWidth="1" max="12" min="12" width="24"/>
    <col customWidth="1" max="13" min="13" width="14"/>
    <col customWidth="1" max="14" min="14" width="24"/>
    <col customWidth="1" max="15" min="15" width="30"/>
    <col customWidth="1" max="16" min="16" width="30"/>
  </cols>
  <sheetData>
    <row r="1" spans="1:16">
      <c r="A1" s="1" t="s">
        <v>1520</v>
      </c>
      <c r="B1" s="2" t="s">
        <v>1195</v>
      </c>
      <c r="C1" s="2" t="s">
        <v>1196</v>
      </c>
      <c r="D1" s="2" t="s">
        <v>1521</v>
      </c>
      <c r="E1" s="2" t="s">
        <v>1173</v>
      </c>
      <c r="F1" s="2" t="s">
        <v>653</v>
      </c>
      <c r="G1" s="2" t="s">
        <v>124</v>
      </c>
      <c r="H1" s="2" t="s">
        <v>125</v>
      </c>
      <c r="I1" s="2" t="s">
        <v>1168</v>
      </c>
      <c r="J1" s="2" t="s">
        <v>1522</v>
      </c>
      <c r="K1" s="2" t="s">
        <v>611</v>
      </c>
      <c r="L1" s="2" t="s">
        <v>1199</v>
      </c>
      <c r="M1" s="2" t="s">
        <v>1200</v>
      </c>
      <c r="N1" s="2" t="s">
        <v>612</v>
      </c>
      <c r="O1" s="2" t="s">
        <v>1523</v>
      </c>
      <c r="P1" s="2" t="s">
        <v>1524</v>
      </c>
    </row>
    <row r="2" spans="1:16">
      <c r="A2" s="3" t="s">
        <v>1525</v>
      </c>
    </row>
    <row r="3" spans="1:16">
      <c r="A3" s="4" t="s">
        <v>1201</v>
      </c>
      <c r="C3" s="11" t="n">
        <v>10.75</v>
      </c>
      <c r="L3" s="9" t="n">
        <v>9.6</v>
      </c>
    </row>
    <row r="4" spans="1:16">
      <c r="A4" s="4" t="s">
        <v>1202</v>
      </c>
      <c r="M4" s="4" t="s">
        <v>1203</v>
      </c>
    </row>
    <row r="5" spans="1:16">
      <c r="A5" s="4" t="s">
        <v>1204</v>
      </c>
      <c r="B5" s="6" t="n">
        <v>93900000</v>
      </c>
      <c r="C5" s="19" t="n">
        <v>105.1</v>
      </c>
      <c r="F5" s="6" t="n">
        <v>0</v>
      </c>
      <c r="G5" s="6" t="n">
        <v>177600000</v>
      </c>
      <c r="H5" s="6" t="n">
        <v>0</v>
      </c>
    </row>
    <row r="6" spans="1:16">
      <c r="A6" s="4" t="s">
        <v>1161</v>
      </c>
    </row>
    <row r="7" spans="1:16">
      <c r="A7" s="3" t="s">
        <v>1525</v>
      </c>
    </row>
    <row r="8" spans="1:16">
      <c r="A8" s="4" t="s">
        <v>1211</v>
      </c>
      <c r="B8" s="5" t="n">
        <v>9779729</v>
      </c>
      <c r="C8" s="5" t="n">
        <v>9779729</v>
      </c>
    </row>
    <row r="9" spans="1:16">
      <c r="A9" s="4" t="s">
        <v>1526</v>
      </c>
    </row>
    <row r="10" spans="1:16">
      <c r="A10" s="3" t="s">
        <v>1525</v>
      </c>
    </row>
    <row r="11" spans="1:16">
      <c r="A11" s="4" t="s">
        <v>624</v>
      </c>
      <c r="I11" s="5" t="n">
        <v>4624653</v>
      </c>
    </row>
    <row r="12" spans="1:16">
      <c r="A12" s="4" t="s">
        <v>1527</v>
      </c>
    </row>
    <row r="13" spans="1:16">
      <c r="A13" s="3" t="s">
        <v>1525</v>
      </c>
    </row>
    <row r="14" spans="1:16">
      <c r="A14" s="4" t="s">
        <v>627</v>
      </c>
      <c r="J14" s="11" t="n">
        <v>17.94</v>
      </c>
      <c r="K14" s="11" t="n">
        <v>14.38</v>
      </c>
      <c r="N14" s="11" t="n">
        <v>8.98</v>
      </c>
    </row>
    <row r="15" spans="1:16">
      <c r="A15" s="4" t="s">
        <v>624</v>
      </c>
      <c r="J15" s="5" t="n">
        <v>41186</v>
      </c>
    </row>
    <row r="16" spans="1:16">
      <c r="A16" s="4" t="s">
        <v>1528</v>
      </c>
    </row>
    <row r="17" spans="1:16">
      <c r="A17" s="3" t="s">
        <v>1525</v>
      </c>
    </row>
    <row r="18" spans="1:16">
      <c r="A18" s="4" t="s">
        <v>1529</v>
      </c>
      <c r="D18" s="12" t="n">
        <v>2</v>
      </c>
    </row>
    <row r="19" spans="1:16">
      <c r="A19" s="4" t="s">
        <v>1530</v>
      </c>
      <c r="D19" s="4" t="s">
        <v>669</v>
      </c>
    </row>
    <row r="20" spans="1:16">
      <c r="A20" s="4" t="s">
        <v>1531</v>
      </c>
      <c r="D20" s="4" t="s">
        <v>1532</v>
      </c>
    </row>
    <row r="21" spans="1:16">
      <c r="A21" s="4" t="s">
        <v>1533</v>
      </c>
      <c r="D21" s="4" t="s">
        <v>1534</v>
      </c>
    </row>
    <row r="22" spans="1:16">
      <c r="A22" s="4" t="s">
        <v>1535</v>
      </c>
    </row>
    <row r="23" spans="1:16">
      <c r="A23" s="3" t="s">
        <v>1525</v>
      </c>
    </row>
    <row r="24" spans="1:16">
      <c r="A24" s="4" t="s">
        <v>1536</v>
      </c>
      <c r="F24" s="5" t="n">
        <v>218313</v>
      </c>
      <c r="G24" s="5" t="n">
        <v>130454</v>
      </c>
    </row>
    <row r="25" spans="1:16">
      <c r="A25" s="4" t="s">
        <v>1537</v>
      </c>
    </row>
    <row r="26" spans="1:16">
      <c r="A26" s="3" t="s">
        <v>1525</v>
      </c>
    </row>
    <row r="27" spans="1:16">
      <c r="A27" s="4" t="s">
        <v>1536</v>
      </c>
      <c r="F27" s="6" t="n">
        <v>138285</v>
      </c>
      <c r="G27" s="6" t="n">
        <v>232379</v>
      </c>
    </row>
    <row r="28" spans="1:16">
      <c r="A28" s="4" t="s">
        <v>1538</v>
      </c>
    </row>
    <row r="29" spans="1:16">
      <c r="A29" s="3" t="s">
        <v>1525</v>
      </c>
    </row>
    <row r="30" spans="1:16">
      <c r="A30" s="4" t="s">
        <v>1539</v>
      </c>
      <c r="F30" s="5" t="n">
        <v>5</v>
      </c>
    </row>
    <row r="31" spans="1:16">
      <c r="A31" s="4" t="s">
        <v>1540</v>
      </c>
    </row>
    <row r="32" spans="1:16">
      <c r="A32" s="3" t="s">
        <v>1525</v>
      </c>
    </row>
    <row r="33" spans="1:16">
      <c r="A33" s="4" t="s">
        <v>627</v>
      </c>
      <c r="I33" s="11" t="n">
        <v>11.5</v>
      </c>
    </row>
    <row r="34" spans="1:16">
      <c r="A34" s="4" t="s">
        <v>624</v>
      </c>
      <c r="I34" s="5" t="n">
        <v>72028</v>
      </c>
    </row>
    <row r="35" spans="1:16">
      <c r="A35" s="4" t="s">
        <v>1541</v>
      </c>
      <c r="F35" s="5" t="n">
        <v>50000</v>
      </c>
    </row>
    <row r="36" spans="1:16">
      <c r="A36" s="4" t="s">
        <v>1542</v>
      </c>
    </row>
    <row r="37" spans="1:16">
      <c r="A37" s="3" t="s">
        <v>1525</v>
      </c>
    </row>
    <row r="38" spans="1:16">
      <c r="A38" s="4" t="s">
        <v>1201</v>
      </c>
      <c r="O38" s="11" t="n">
        <v>10.5</v>
      </c>
      <c r="P38" s="9" t="n">
        <v>9.710000000000001</v>
      </c>
    </row>
    <row r="39" spans="1:16">
      <c r="A39" s="4" t="s">
        <v>624</v>
      </c>
      <c r="O39" s="5" t="n">
        <v>37060</v>
      </c>
      <c r="P39" s="5" t="n">
        <v>37060</v>
      </c>
    </row>
    <row r="40" spans="1:16">
      <c r="A40" s="4" t="s">
        <v>1207</v>
      </c>
      <c r="E40" s="5" t="n">
        <v>26372</v>
      </c>
    </row>
    <row r="41" spans="1:16">
      <c r="A41" s="4" t="s">
        <v>1543</v>
      </c>
    </row>
    <row r="42" spans="1:16">
      <c r="A42" s="3" t="s">
        <v>1525</v>
      </c>
    </row>
    <row r="43" spans="1:16">
      <c r="A43" s="4" t="s">
        <v>1201</v>
      </c>
      <c r="O43" s="11" t="n">
        <v>10.5</v>
      </c>
      <c r="P43" s="9" t="n">
        <v>9.710000000000001</v>
      </c>
    </row>
    <row r="44" spans="1:16">
      <c r="A44" s="4" t="s">
        <v>624</v>
      </c>
      <c r="O44" s="5" t="n">
        <v>38956</v>
      </c>
      <c r="P44" s="5" t="n">
        <v>38956</v>
      </c>
    </row>
    <row r="45" spans="1:16">
      <c r="A45" s="4" t="s">
        <v>1207</v>
      </c>
      <c r="E45" s="5" t="n">
        <v>2772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544</v>
      </c>
      <c r="B1" s="2" t="s">
        <v>2</v>
      </c>
    </row>
    <row r="2" spans="1:2">
      <c r="A2" s="4" t="s">
        <v>1185</v>
      </c>
    </row>
    <row r="3" spans="1:2">
      <c r="A3" s="3" t="s">
        <v>1545</v>
      </c>
    </row>
    <row r="4" spans="1:2">
      <c r="A4" s="4" t="s">
        <v>1178</v>
      </c>
      <c r="B4" s="5" t="n">
        <v>17109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7</v>
      </c>
      <c r="B1" s="2" t="s">
        <v>1</v>
      </c>
    </row>
    <row r="2" spans="1:2">
      <c r="B2" s="2" t="s">
        <v>25</v>
      </c>
    </row>
    <row r="3" spans="1:2">
      <c r="A3" s="3" t="s">
        <v>178</v>
      </c>
    </row>
    <row r="4" spans="1:2">
      <c r="A4" s="4" t="s">
        <v>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v>
      </c>
      <c r="B1" s="2" t="s">
        <v>1</v>
      </c>
    </row>
    <row r="2" spans="1:2">
      <c r="B2" s="2" t="s">
        <v>25</v>
      </c>
    </row>
    <row r="3" spans="1:2">
      <c r="A3" s="3" t="s">
        <v>180</v>
      </c>
    </row>
    <row r="4" spans="1:2">
      <c r="A4" s="4" t="s">
        <v>3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5</v>
      </c>
      <c r="C1" s="2" t="s">
        <v>26</v>
      </c>
    </row>
    <row r="2" spans="1:3">
      <c r="A2" s="3" t="s">
        <v>27</v>
      </c>
    </row>
    <row r="3" spans="1:3">
      <c r="A3" s="4" t="s">
        <v>28</v>
      </c>
      <c r="B3" s="6" t="n">
        <v>1861</v>
      </c>
      <c r="C3" s="7" t="n">
        <v>1745.6</v>
      </c>
    </row>
    <row r="4" spans="1:3">
      <c r="A4" s="4" t="s">
        <v>29</v>
      </c>
      <c r="B4" s="8" t="n">
        <v>2087.2</v>
      </c>
      <c r="C4" s="8" t="n">
        <v>1724.4</v>
      </c>
    </row>
    <row r="5" spans="1:3">
      <c r="A5" s="4" t="s">
        <v>30</v>
      </c>
      <c r="B5" s="8" t="n">
        <v>348.8</v>
      </c>
      <c r="C5" s="8" t="n">
        <v>295.4</v>
      </c>
    </row>
    <row r="6" spans="1:3">
      <c r="A6" s="4" t="s">
        <v>31</v>
      </c>
      <c r="B6" s="8" t="n">
        <v>2.6</v>
      </c>
      <c r="C6" s="8" t="n">
        <v>4.3</v>
      </c>
    </row>
    <row r="7" spans="1:3">
      <c r="A7" s="4" t="s">
        <v>32</v>
      </c>
      <c r="B7" s="8" t="n">
        <v>35.7</v>
      </c>
      <c r="C7" s="8" t="n">
        <v>18.6</v>
      </c>
    </row>
    <row r="8" spans="1:3">
      <c r="A8" s="4" t="s">
        <v>33</v>
      </c>
      <c r="B8" s="8" t="n">
        <v>68.7</v>
      </c>
      <c r="C8" s="8" t="n">
        <v>64.3</v>
      </c>
    </row>
    <row r="9" spans="1:3">
      <c r="A9" s="4" t="s">
        <v>34</v>
      </c>
      <c r="B9" s="5" t="n">
        <v>4404</v>
      </c>
      <c r="C9" s="8" t="n">
        <v>3852.6</v>
      </c>
    </row>
    <row r="10" spans="1:3">
      <c r="A10" s="3" t="s">
        <v>35</v>
      </c>
    </row>
    <row r="11" spans="1:3">
      <c r="A11" s="4" t="s">
        <v>36</v>
      </c>
      <c r="B11" s="8" t="n">
        <v>327.6</v>
      </c>
      <c r="C11" s="8" t="n">
        <v>219.2</v>
      </c>
    </row>
    <row r="12" spans="1:3">
      <c r="A12" s="4" t="s">
        <v>37</v>
      </c>
      <c r="B12" s="8" t="n">
        <v>342.5</v>
      </c>
      <c r="C12" s="8" t="n">
        <v>306.9</v>
      </c>
    </row>
    <row r="13" spans="1:3">
      <c r="A13" s="4" t="s">
        <v>38</v>
      </c>
      <c r="B13" s="8" t="n">
        <v>173.9</v>
      </c>
      <c r="C13" s="8" t="n">
        <v>147.1</v>
      </c>
    </row>
    <row r="14" spans="1:3">
      <c r="A14" s="4" t="s">
        <v>39</v>
      </c>
      <c r="B14" s="8" t="n">
        <v>79.40000000000001</v>
      </c>
      <c r="C14" s="8" t="n">
        <v>73.8</v>
      </c>
    </row>
    <row r="15" spans="1:3">
      <c r="A15" s="4" t="s">
        <v>32</v>
      </c>
      <c r="B15" s="8" t="n">
        <v>13.4</v>
      </c>
      <c r="C15" s="8" t="n">
        <v>2.1</v>
      </c>
    </row>
    <row r="16" spans="1:3">
      <c r="A16" s="4" t="s">
        <v>40</v>
      </c>
      <c r="B16" s="8" t="n">
        <v>936.8</v>
      </c>
      <c r="C16" s="8" t="n">
        <v>749.1</v>
      </c>
    </row>
    <row r="17" spans="1:3">
      <c r="A17" s="4" t="s">
        <v>41</v>
      </c>
      <c r="B17" s="8" t="n">
        <v>5340.8</v>
      </c>
      <c r="C17" s="8" t="n">
        <v>4601.7</v>
      </c>
    </row>
    <row r="18" spans="1:3">
      <c r="A18" s="3" t="s">
        <v>42</v>
      </c>
    </row>
    <row r="19" spans="1:3">
      <c r="A19" s="4" t="s">
        <v>43</v>
      </c>
      <c r="B19" s="8" t="n">
        <v>571.6</v>
      </c>
      <c r="C19" s="8" t="n">
        <v>477.5</v>
      </c>
    </row>
    <row r="20" spans="1:3">
      <c r="A20" s="4" t="s">
        <v>44</v>
      </c>
      <c r="B20" s="8" t="n">
        <v>201.2</v>
      </c>
      <c r="C20" s="8" t="n">
        <v>145.3</v>
      </c>
    </row>
    <row r="21" spans="1:3">
      <c r="A21" s="4" t="s">
        <v>45</v>
      </c>
      <c r="B21" s="8" t="n">
        <v>44.3</v>
      </c>
      <c r="C21" s="5" t="n">
        <v>68</v>
      </c>
    </row>
    <row r="22" spans="1:3">
      <c r="A22" s="4" t="s">
        <v>46</v>
      </c>
      <c r="B22" s="8" t="n">
        <v>21.4</v>
      </c>
      <c r="C22" s="8" t="n">
        <v>3.3</v>
      </c>
    </row>
    <row r="23" spans="1:3">
      <c r="A23" s="4" t="s">
        <v>32</v>
      </c>
      <c r="B23" s="8" t="n">
        <v>1.5</v>
      </c>
      <c r="C23" s="8" t="n">
        <v>7.8</v>
      </c>
    </row>
    <row r="24" spans="1:3">
      <c r="A24" s="4" t="s">
        <v>47</v>
      </c>
      <c r="B24" s="5" t="n">
        <v>840</v>
      </c>
      <c r="C24" s="8" t="n">
        <v>701.9</v>
      </c>
    </row>
    <row r="25" spans="1:3">
      <c r="A25" s="3" t="s">
        <v>48</v>
      </c>
    </row>
    <row r="26" spans="1:3">
      <c r="A26" s="4" t="s">
        <v>46</v>
      </c>
      <c r="B26" s="8" t="n">
        <v>1742.9</v>
      </c>
      <c r="C26" s="8" t="n">
        <v>1395.1</v>
      </c>
    </row>
    <row r="27" spans="1:3">
      <c r="A27" s="4" t="s">
        <v>49</v>
      </c>
      <c r="B27" s="8" t="n">
        <v>200.6</v>
      </c>
      <c r="C27" s="8" t="n">
        <v>188.4</v>
      </c>
    </row>
    <row r="28" spans="1:3">
      <c r="A28" s="4" t="s">
        <v>43</v>
      </c>
      <c r="B28" s="8" t="n">
        <v>1.3</v>
      </c>
      <c r="C28" s="8" t="n">
        <v>1.8</v>
      </c>
    </row>
    <row r="29" spans="1:3">
      <c r="A29" s="4" t="s">
        <v>45</v>
      </c>
      <c r="B29" s="8" t="n">
        <v>69.40000000000001</v>
      </c>
      <c r="C29" s="8" t="n">
        <v>72.8</v>
      </c>
    </row>
    <row r="30" spans="1:3">
      <c r="A30" s="4" t="s">
        <v>32</v>
      </c>
      <c r="B30" s="8" t="n">
        <v>35.4</v>
      </c>
      <c r="C30" s="8" t="n">
        <v>61.4</v>
      </c>
    </row>
    <row r="31" spans="1:3">
      <c r="A31" s="4" t="s">
        <v>50</v>
      </c>
      <c r="B31" s="8" t="n">
        <v>392.1</v>
      </c>
      <c r="C31" s="8" t="n">
        <v>327.7</v>
      </c>
    </row>
    <row r="32" spans="1:3">
      <c r="A32" s="4" t="s">
        <v>51</v>
      </c>
      <c r="B32" s="8" t="n">
        <v>2441.7</v>
      </c>
      <c r="C32" s="8" t="n">
        <v>2047.2</v>
      </c>
    </row>
    <row r="33" spans="1:3">
      <c r="A33" s="4" t="s">
        <v>52</v>
      </c>
      <c r="B33" s="8" t="n">
        <v>3281.7</v>
      </c>
      <c r="C33" s="8" t="n">
        <v>2749.1</v>
      </c>
    </row>
    <row r="34" spans="1:3">
      <c r="A34" s="4" t="s">
        <v>53</v>
      </c>
      <c r="B34" s="8" t="n">
        <v>2059.1</v>
      </c>
      <c r="C34" s="8" t="n">
        <v>1852.6</v>
      </c>
    </row>
    <row r="35" spans="1:3">
      <c r="A35" s="3" t="s">
        <v>54</v>
      </c>
    </row>
    <row r="36" spans="1:3">
      <c r="A36" s="4" t="s">
        <v>55</v>
      </c>
      <c r="B36" s="5" t="n">
        <v>0</v>
      </c>
      <c r="C36" s="5" t="n">
        <v>0</v>
      </c>
    </row>
    <row r="37" spans="1:3">
      <c r="A37" s="4" t="s">
        <v>56</v>
      </c>
      <c r="B37" s="8" t="n">
        <v>1748.5</v>
      </c>
      <c r="C37" s="8" t="n">
        <v>1623.7</v>
      </c>
    </row>
    <row r="38" spans="1:3">
      <c r="A38" s="4" t="s">
        <v>57</v>
      </c>
      <c r="B38" s="8" t="n">
        <v>9.4</v>
      </c>
      <c r="C38" s="8" t="n">
        <v>2.9</v>
      </c>
    </row>
    <row r="39" spans="1:3">
      <c r="A39" s="4" t="s">
        <v>58</v>
      </c>
      <c r="B39" s="8" t="n">
        <v>372.6</v>
      </c>
      <c r="C39" s="8" t="n">
        <v>493.4</v>
      </c>
    </row>
    <row r="40" spans="1:3">
      <c r="A40" s="4" t="s">
        <v>59</v>
      </c>
      <c r="B40" s="8" t="n">
        <v>88.8</v>
      </c>
      <c r="C40" s="8" t="n">
        <v>83.2</v>
      </c>
    </row>
    <row r="41" spans="1:3">
      <c r="A41" s="4" t="s">
        <v>60</v>
      </c>
      <c r="B41" s="8" t="n">
        <v>8.5</v>
      </c>
      <c r="C41" s="5" t="n">
        <v>-3</v>
      </c>
    </row>
    <row r="42" spans="1:3">
      <c r="A42" s="4" t="s">
        <v>61</v>
      </c>
      <c r="B42" s="8" t="n">
        <v>-167.9</v>
      </c>
      <c r="C42" s="8" t="n">
        <v>-347.6</v>
      </c>
    </row>
    <row r="43" spans="1:3">
      <c r="A43" s="4" t="s">
        <v>62</v>
      </c>
      <c r="B43" s="8" t="n">
        <v>2059.9</v>
      </c>
      <c r="C43" s="8" t="n">
        <v>1852.6</v>
      </c>
    </row>
    <row r="44" spans="1:3">
      <c r="A44" s="4" t="s">
        <v>63</v>
      </c>
      <c r="B44" s="8" t="n">
        <v>-0.8</v>
      </c>
      <c r="C44" s="5" t="n">
        <v>0</v>
      </c>
    </row>
    <row r="45" spans="1:3">
      <c r="A45" s="4" t="s">
        <v>54</v>
      </c>
      <c r="B45" s="7" t="n">
        <v>2059.1</v>
      </c>
      <c r="C45" s="7" t="n">
        <v>1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5</v>
      </c>
    </row>
    <row r="3" spans="1:2">
      <c r="A3" s="3" t="s">
        <v>194</v>
      </c>
    </row>
    <row r="4" spans="1:2">
      <c r="A4" s="4" t="s">
        <v>193</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5</v>
      </c>
    </row>
    <row r="3" spans="1:2">
      <c r="A3" s="3" t="s">
        <v>195</v>
      </c>
    </row>
    <row r="4" spans="1:2">
      <c r="A4" s="4" t="s">
        <v>37</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v>
      </c>
      <c r="B1" s="2" t="s">
        <v>1</v>
      </c>
    </row>
    <row r="2" spans="1:2">
      <c r="B2" s="2" t="s">
        <v>25</v>
      </c>
    </row>
    <row r="3" spans="1:2">
      <c r="A3" s="3" t="s">
        <v>197</v>
      </c>
    </row>
    <row r="4" spans="1:2">
      <c r="A4" s="4" t="s">
        <v>38</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25</v>
      </c>
    </row>
    <row r="3" spans="1:2">
      <c r="A3" s="3" t="s">
        <v>188</v>
      </c>
    </row>
    <row r="4" spans="1:2">
      <c r="A4" s="4" t="s">
        <v>39</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v>
      </c>
      <c r="B1" s="2" t="s">
        <v>1</v>
      </c>
    </row>
    <row r="2" spans="1:2">
      <c r="B2" s="2" t="s">
        <v>25</v>
      </c>
    </row>
    <row r="3" spans="1:2">
      <c r="A3" s="3" t="s">
        <v>197</v>
      </c>
    </row>
    <row r="4" spans="1:2">
      <c r="A4" s="4" t="s">
        <v>36</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5</v>
      </c>
    </row>
    <row r="3" spans="1:2">
      <c r="A3" s="3" t="s">
        <v>200</v>
      </c>
    </row>
    <row r="4" spans="1:2">
      <c r="A4" s="4" t="s">
        <v>46</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v>
      </c>
      <c r="B1" s="2" t="s">
        <v>1</v>
      </c>
    </row>
    <row r="2" spans="1:2">
      <c r="B2" s="2" t="s">
        <v>25</v>
      </c>
    </row>
    <row r="3" spans="1:2">
      <c r="A3" s="3" t="s">
        <v>197</v>
      </c>
    </row>
    <row r="4" spans="1:2">
      <c r="A4" s="4" t="s">
        <v>43</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v>
      </c>
      <c r="B1" s="2" t="s">
        <v>1</v>
      </c>
    </row>
    <row r="2" spans="1:2">
      <c r="B2" s="2" t="s">
        <v>25</v>
      </c>
    </row>
    <row r="3" spans="1:2">
      <c r="A3" s="3" t="s">
        <v>203</v>
      </c>
    </row>
    <row r="4" spans="1:2">
      <c r="A4" s="4" t="s">
        <v>49</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v>
      </c>
      <c r="B1" s="2" t="s">
        <v>1</v>
      </c>
    </row>
    <row r="2" spans="1:4">
      <c r="B2" s="2" t="s">
        <v>25</v>
      </c>
      <c r="C2" s="2" t="s">
        <v>26</v>
      </c>
      <c r="D2" s="2" t="s">
        <v>65</v>
      </c>
    </row>
    <row r="3" spans="1:4">
      <c r="A3" s="3" t="s">
        <v>66</v>
      </c>
    </row>
    <row r="4" spans="1:4">
      <c r="A4" s="4" t="s">
        <v>67</v>
      </c>
      <c r="B4" s="7" t="n">
        <v>2172.8</v>
      </c>
      <c r="C4" s="7" t="n">
        <v>1956.6</v>
      </c>
      <c r="D4" s="7" t="n">
        <v>1927.7</v>
      </c>
    </row>
    <row r="5" spans="1:4">
      <c r="A5" s="4" t="s">
        <v>68</v>
      </c>
      <c r="B5" s="8" t="n">
        <v>-1519.3</v>
      </c>
      <c r="C5" s="8" t="n">
        <v>-1357.2</v>
      </c>
      <c r="D5" s="8" t="n">
        <v>-1356.7</v>
      </c>
    </row>
    <row r="6" spans="1:4">
      <c r="A6" s="4" t="s">
        <v>69</v>
      </c>
      <c r="B6" s="8" t="n">
        <v>653.5</v>
      </c>
      <c r="C6" s="8" t="n">
        <v>599.4</v>
      </c>
      <c r="D6" s="5" t="n">
        <v>571</v>
      </c>
    </row>
    <row r="7" spans="1:4">
      <c r="A7" s="4" t="s">
        <v>70</v>
      </c>
      <c r="B7" s="8" t="n">
        <v>-352.7</v>
      </c>
      <c r="C7" s="8" t="n">
        <v>-319.3</v>
      </c>
      <c r="D7" s="8" t="n">
        <v>-298.4</v>
      </c>
    </row>
    <row r="8" spans="1:4">
      <c r="A8" s="4" t="s">
        <v>71</v>
      </c>
      <c r="B8" s="8" t="n">
        <v>-17.7</v>
      </c>
      <c r="C8" s="8" t="n">
        <v>-37.2</v>
      </c>
      <c r="D8" s="8" t="n">
        <v>-134.5</v>
      </c>
    </row>
    <row r="9" spans="1:4">
      <c r="A9" s="4" t="s">
        <v>72</v>
      </c>
      <c r="B9" s="8" t="n">
        <v>283.1</v>
      </c>
      <c r="C9" s="8" t="n">
        <v>242.9</v>
      </c>
      <c r="D9" s="8" t="n">
        <v>138.1</v>
      </c>
    </row>
    <row r="10" spans="1:4">
      <c r="A10" s="4" t="s">
        <v>73</v>
      </c>
      <c r="B10" s="8" t="n">
        <v>1.6</v>
      </c>
      <c r="C10" s="8" t="n">
        <v>7.2</v>
      </c>
      <c r="D10" s="8" t="n">
        <v>24.2</v>
      </c>
    </row>
    <row r="11" spans="1:4">
      <c r="A11" s="4" t="s">
        <v>74</v>
      </c>
      <c r="B11" s="8" t="n">
        <v>-57.6</v>
      </c>
      <c r="C11" s="8" t="n">
        <v>-81.59999999999999</v>
      </c>
      <c r="D11" s="8" t="n">
        <v>-86.3</v>
      </c>
    </row>
    <row r="12" spans="1:4">
      <c r="A12" s="4" t="s">
        <v>75</v>
      </c>
      <c r="B12" s="5" t="n">
        <v>-56</v>
      </c>
      <c r="C12" s="8" t="n">
        <v>-74.40000000000001</v>
      </c>
      <c r="D12" s="8" t="n">
        <v>-62.1</v>
      </c>
    </row>
    <row r="13" spans="1:4">
      <c r="A13" s="4" t="s">
        <v>76</v>
      </c>
      <c r="B13" s="8" t="n">
        <v>227.1</v>
      </c>
      <c r="C13" s="8" t="n">
        <v>168.5</v>
      </c>
      <c r="D13" s="5" t="n">
        <v>76</v>
      </c>
    </row>
    <row r="14" spans="1:4">
      <c r="A14" s="4" t="s">
        <v>77</v>
      </c>
      <c r="B14" s="8" t="n">
        <v>-56.6</v>
      </c>
      <c r="C14" s="5" t="n">
        <v>-32</v>
      </c>
      <c r="D14" s="8" t="n">
        <v>-39.6</v>
      </c>
    </row>
    <row r="15" spans="1:4">
      <c r="A15" s="4" t="s">
        <v>78</v>
      </c>
      <c r="B15" s="8" t="n">
        <v>171.2</v>
      </c>
      <c r="C15" s="8" t="n">
        <v>136.5</v>
      </c>
      <c r="D15" s="8" t="n">
        <v>36.4</v>
      </c>
    </row>
    <row r="16" spans="1:4">
      <c r="A16" s="4" t="s">
        <v>79</v>
      </c>
      <c r="B16" s="8" t="n">
        <v>-0.7</v>
      </c>
      <c r="C16" s="5" t="n">
        <v>0</v>
      </c>
      <c r="D16" s="5" t="n">
        <v>0</v>
      </c>
    </row>
    <row r="17" spans="1:4">
      <c r="A17" s="4" t="s">
        <v>80</v>
      </c>
      <c r="B17" s="7" t="n">
        <v>170.5</v>
      </c>
      <c r="C17" s="7" t="n">
        <v>136.5</v>
      </c>
      <c r="D17" s="7" t="n">
        <v>36.4</v>
      </c>
    </row>
    <row r="18" spans="1:4">
      <c r="A18" s="3" t="s">
        <v>81</v>
      </c>
    </row>
    <row r="19" spans="1:4">
      <c r="A19" s="4" t="s">
        <v>82</v>
      </c>
      <c r="B19" s="9" t="n">
        <v>0.97</v>
      </c>
      <c r="C19" s="9" t="n">
        <v>0.78</v>
      </c>
      <c r="D19" s="9" t="n">
        <v>0.2</v>
      </c>
    </row>
    <row r="20" spans="1:4">
      <c r="A20" s="4" t="s">
        <v>83</v>
      </c>
      <c r="B20" s="9" t="n">
        <v>0.97</v>
      </c>
      <c r="C20" s="9" t="n">
        <v>0.74</v>
      </c>
      <c r="D20" s="9" t="n">
        <v>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v>
      </c>
      <c r="B1" s="2" t="s">
        <v>1</v>
      </c>
    </row>
    <row r="2" spans="1:2">
      <c r="B2" s="2" t="s">
        <v>25</v>
      </c>
    </row>
    <row r="3" spans="1:2">
      <c r="A3" s="3" t="s">
        <v>205</v>
      </c>
    </row>
    <row r="4" spans="1:2">
      <c r="A4" s="4" t="s">
        <v>4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7</v>
      </c>
      <c r="B1" s="2" t="s">
        <v>1</v>
      </c>
    </row>
    <row r="2" spans="1:2">
      <c r="B2" s="2" t="s">
        <v>25</v>
      </c>
    </row>
    <row r="3" spans="1:2">
      <c r="A3" s="3" t="s">
        <v>208</v>
      </c>
    </row>
    <row r="4" spans="1:2">
      <c r="A4" s="4" t="s">
        <v>57</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v>
      </c>
      <c r="B1" s="2" t="s">
        <v>1</v>
      </c>
    </row>
    <row r="2" spans="1:2">
      <c r="B2" s="2" t="s">
        <v>25</v>
      </c>
    </row>
    <row r="3" spans="1:2">
      <c r="A3" s="3" t="s">
        <v>211</v>
      </c>
    </row>
    <row r="4" spans="1:2">
      <c r="A4" s="4" t="s">
        <v>5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5</v>
      </c>
    </row>
    <row r="3" spans="1:2">
      <c r="A3" s="3" t="s">
        <v>213</v>
      </c>
    </row>
    <row r="4" spans="1:2">
      <c r="A4" s="4" t="s">
        <v>57</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0</v>
      </c>
      <c r="B1" s="2" t="s">
        <v>1</v>
      </c>
    </row>
    <row r="2" spans="1:2">
      <c r="B2" s="2" t="s">
        <v>25</v>
      </c>
    </row>
    <row r="3" spans="1:2">
      <c r="A3" s="3" t="s">
        <v>208</v>
      </c>
    </row>
    <row r="4" spans="1:2">
      <c r="A4" s="4" t="s">
        <v>60</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5</v>
      </c>
    </row>
    <row r="3" spans="1:2">
      <c r="A3" s="3" t="s">
        <v>200</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5</v>
      </c>
      <c r="C2" s="2" t="s">
        <v>26</v>
      </c>
      <c r="D2" s="2" t="s">
        <v>65</v>
      </c>
    </row>
    <row r="3" spans="1:4">
      <c r="A3" s="3" t="s">
        <v>85</v>
      </c>
    </row>
    <row r="4" spans="1:4">
      <c r="A4" s="4" t="s">
        <v>80</v>
      </c>
      <c r="B4" s="7" t="n">
        <v>170.5</v>
      </c>
      <c r="C4" s="7" t="n">
        <v>136.5</v>
      </c>
      <c r="D4" s="7" t="n">
        <v>36.4</v>
      </c>
    </row>
    <row r="5" spans="1:4">
      <c r="A5" s="3" t="s">
        <v>86</v>
      </c>
    </row>
    <row r="6" spans="1:4">
      <c r="A6" s="4" t="s">
        <v>87</v>
      </c>
      <c r="B6" s="8" t="n">
        <v>-12.9</v>
      </c>
      <c r="C6" s="8" t="n">
        <v>2.9</v>
      </c>
      <c r="D6" s="8" t="n">
        <v>-23.6</v>
      </c>
    </row>
    <row r="7" spans="1:4">
      <c r="A7" s="4" t="s">
        <v>88</v>
      </c>
      <c r="B7" s="8" t="n">
        <v>3.3</v>
      </c>
      <c r="C7" s="5" t="n">
        <v>-2</v>
      </c>
      <c r="D7" s="8" t="n">
        <v>-6.3</v>
      </c>
    </row>
    <row r="8" spans="1:4">
      <c r="A8" s="4" t="s">
        <v>89</v>
      </c>
      <c r="B8" s="8" t="n">
        <v>-9.6</v>
      </c>
      <c r="C8" s="8" t="n">
        <v>0.9</v>
      </c>
      <c r="D8" s="8" t="n">
        <v>-29.9</v>
      </c>
    </row>
    <row r="9" spans="1:4">
      <c r="A9" s="4" t="s">
        <v>90</v>
      </c>
      <c r="B9" s="8" t="n">
        <v>5.6</v>
      </c>
      <c r="C9" s="8" t="n">
        <v>-0.8</v>
      </c>
      <c r="D9" s="8" t="n">
        <v>-0.5</v>
      </c>
    </row>
    <row r="10" spans="1:4">
      <c r="A10" s="4" t="s">
        <v>91</v>
      </c>
      <c r="B10" s="8" t="n">
        <v>15.5</v>
      </c>
      <c r="C10" s="8" t="n">
        <v>-16.4</v>
      </c>
      <c r="D10" s="8" t="n">
        <v>10.1</v>
      </c>
    </row>
    <row r="11" spans="1:4">
      <c r="A11" s="4" t="s">
        <v>92</v>
      </c>
      <c r="B11" s="5" t="n">
        <v>-4</v>
      </c>
      <c r="C11" s="5" t="n">
        <v>5</v>
      </c>
      <c r="D11" s="8" t="n">
        <v>-2.8</v>
      </c>
    </row>
    <row r="12" spans="1:4">
      <c r="A12" s="4" t="s">
        <v>93</v>
      </c>
      <c r="B12" s="8" t="n">
        <v>17.1</v>
      </c>
      <c r="C12" s="8" t="n">
        <v>-12.2</v>
      </c>
      <c r="D12" s="8" t="n">
        <v>6.8</v>
      </c>
    </row>
    <row r="13" spans="1:4">
      <c r="A13" s="4" t="s">
        <v>94</v>
      </c>
      <c r="B13" s="8" t="n">
        <v>7.5</v>
      </c>
      <c r="C13" s="8" t="n">
        <v>-11.3</v>
      </c>
      <c r="D13" s="8" t="n">
        <v>-23.1</v>
      </c>
    </row>
    <row r="14" spans="1:4">
      <c r="A14" s="4" t="s">
        <v>95</v>
      </c>
      <c r="B14" s="5" t="n">
        <v>178</v>
      </c>
      <c r="C14" s="8" t="n">
        <v>125.2</v>
      </c>
      <c r="D14" s="8" t="n">
        <v>13.3</v>
      </c>
    </row>
    <row r="15" spans="1:4">
      <c r="A15" s="4" t="s">
        <v>96</v>
      </c>
      <c r="B15" s="8" t="n">
        <v>178.7</v>
      </c>
      <c r="C15" s="8" t="n">
        <v>125.2</v>
      </c>
      <c r="D15" s="8" t="n">
        <v>13.3</v>
      </c>
    </row>
    <row r="16" spans="1:4">
      <c r="A16" s="4" t="s">
        <v>97</v>
      </c>
      <c r="B16" s="7" t="n">
        <v>-0.7</v>
      </c>
      <c r="C16" s="6" t="n">
        <v>0</v>
      </c>
      <c r="D1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5</v>
      </c>
    </row>
    <row r="3" spans="1:2">
      <c r="A3" s="3" t="s">
        <v>200</v>
      </c>
    </row>
    <row r="4" spans="1:2">
      <c r="A4" s="4" t="s">
        <v>225</v>
      </c>
      <c r="B4"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5</v>
      </c>
    </row>
    <row r="3" spans="1:2">
      <c r="A3" s="3" t="s">
        <v>174</v>
      </c>
    </row>
    <row r="4" spans="1:2">
      <c r="A4" s="4" t="s">
        <v>233</v>
      </c>
      <c r="B4" s="4" t="s">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5</v>
      </c>
      <c r="B1" s="2" t="s">
        <v>1</v>
      </c>
    </row>
    <row r="2" spans="1:4">
      <c r="B2" s="2" t="s">
        <v>25</v>
      </c>
      <c r="C2" s="2" t="s">
        <v>26</v>
      </c>
      <c r="D2" s="2" t="s">
        <v>236</v>
      </c>
    </row>
    <row r="3" spans="1:4">
      <c r="A3" s="3" t="s">
        <v>237</v>
      </c>
    </row>
    <row r="4" spans="1:4">
      <c r="A4" s="4" t="s">
        <v>238</v>
      </c>
      <c r="C4" s="4" t="s">
        <v>239</v>
      </c>
      <c r="D4" s="4" t="s">
        <v>239</v>
      </c>
    </row>
    <row r="5" spans="1:4">
      <c r="A5" s="4" t="s">
        <v>235</v>
      </c>
      <c r="B5" s="4" t="s">
        <v>2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1</v>
      </c>
      <c r="B1" s="2" t="s">
        <v>242</v>
      </c>
      <c r="C1" s="2" t="s">
        <v>25</v>
      </c>
    </row>
    <row r="2" spans="1:3">
      <c r="A2" s="3" t="s">
        <v>243</v>
      </c>
    </row>
    <row r="3" spans="1:3">
      <c r="A3" s="4" t="s">
        <v>244</v>
      </c>
      <c r="C3" s="4" t="s">
        <v>245</v>
      </c>
    </row>
    <row r="4" spans="1:3">
      <c r="A4" s="4" t="s">
        <v>246</v>
      </c>
      <c r="C4" s="4" t="s">
        <v>247</v>
      </c>
    </row>
    <row r="5" spans="1:3">
      <c r="A5" s="4" t="s">
        <v>248</v>
      </c>
      <c r="C5" s="4" t="s">
        <v>249</v>
      </c>
    </row>
    <row r="6" spans="1:3">
      <c r="A6" s="4" t="s">
        <v>250</v>
      </c>
      <c r="C6" s="4" t="s">
        <v>251</v>
      </c>
    </row>
    <row r="7" spans="1:3">
      <c r="A7" s="4" t="s">
        <v>28</v>
      </c>
      <c r="C7" s="4" t="s">
        <v>252</v>
      </c>
    </row>
    <row r="8" spans="1:3">
      <c r="A8" s="4" t="s">
        <v>253</v>
      </c>
      <c r="C8" s="4" t="s">
        <v>254</v>
      </c>
    </row>
    <row r="9" spans="1:3">
      <c r="A9" s="4" t="s">
        <v>255</v>
      </c>
      <c r="C9" s="4" t="s">
        <v>256</v>
      </c>
    </row>
    <row r="10" spans="1:3">
      <c r="A10" s="4" t="s">
        <v>30</v>
      </c>
      <c r="C10" s="4" t="s">
        <v>257</v>
      </c>
    </row>
    <row r="11" spans="1:3">
      <c r="A11" s="4" t="s">
        <v>37</v>
      </c>
      <c r="C11" s="4" t="s">
        <v>258</v>
      </c>
    </row>
    <row r="12" spans="1:3">
      <c r="A12" s="4" t="s">
        <v>49</v>
      </c>
      <c r="C12" s="4" t="s">
        <v>259</v>
      </c>
    </row>
    <row r="13" spans="1:3">
      <c r="A13" s="4" t="s">
        <v>260</v>
      </c>
      <c r="C13" s="4" t="s">
        <v>261</v>
      </c>
    </row>
    <row r="14" spans="1:3">
      <c r="A14" s="4" t="s">
        <v>262</v>
      </c>
      <c r="C14" s="4" t="s">
        <v>263</v>
      </c>
    </row>
    <row r="15" spans="1:3">
      <c r="A15" s="4" t="s">
        <v>225</v>
      </c>
      <c r="C15" s="4" t="s">
        <v>264</v>
      </c>
    </row>
    <row r="16" spans="1:3">
      <c r="A16" s="4" t="s">
        <v>67</v>
      </c>
      <c r="C16" s="4" t="s">
        <v>265</v>
      </c>
    </row>
    <row r="17" spans="1:3">
      <c r="A17" s="4" t="s">
        <v>266</v>
      </c>
      <c r="C17" s="4" t="s">
        <v>267</v>
      </c>
    </row>
    <row r="18" spans="1:3">
      <c r="A18" s="4" t="s">
        <v>268</v>
      </c>
      <c r="C18" s="4" t="s">
        <v>269</v>
      </c>
    </row>
    <row r="19" spans="1:3">
      <c r="A19" s="4" t="s">
        <v>270</v>
      </c>
      <c r="C19" s="4" t="s">
        <v>271</v>
      </c>
    </row>
    <row r="20" spans="1:3">
      <c r="A20" s="4" t="s">
        <v>77</v>
      </c>
      <c r="C20" s="4" t="s">
        <v>272</v>
      </c>
    </row>
    <row r="21" spans="1:3">
      <c r="A21" s="4" t="s">
        <v>163</v>
      </c>
      <c r="C21" s="4" t="s">
        <v>273</v>
      </c>
    </row>
    <row r="22" spans="1:3">
      <c r="A22" s="4" t="s">
        <v>274</v>
      </c>
      <c r="C22" s="4" t="s">
        <v>275</v>
      </c>
    </row>
    <row r="23" spans="1:3">
      <c r="A23" s="4" t="s">
        <v>276</v>
      </c>
      <c r="B23" s="4" t="s">
        <v>277</v>
      </c>
      <c r="C23" s="4" t="s">
        <v>278</v>
      </c>
    </row>
    <row r="24" spans="1:3">
      <c r="A24" s="4" t="s">
        <v>279</v>
      </c>
    </row>
    <row r="25" spans="1:3">
      <c r="A25" s="3" t="s">
        <v>243</v>
      </c>
    </row>
    <row r="26" spans="1:3">
      <c r="A26" s="4" t="s">
        <v>262</v>
      </c>
      <c r="C26" s="4" t="s">
        <v>2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242</v>
      </c>
      <c r="C1" s="2" t="s">
        <v>25</v>
      </c>
    </row>
    <row r="2" spans="1:3">
      <c r="A2" s="3" t="s">
        <v>282</v>
      </c>
    </row>
    <row r="3" spans="1:3">
      <c r="A3" s="4" t="s">
        <v>283</v>
      </c>
      <c r="B3" s="4" t="s">
        <v>277</v>
      </c>
      <c r="C3" s="4" t="s">
        <v>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5</v>
      </c>
    </row>
    <row r="3" spans="1:2">
      <c r="A3" s="3" t="s">
        <v>16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5</v>
      </c>
    </row>
    <row r="3" spans="1:2">
      <c r="A3" s="3" t="s">
        <v>167</v>
      </c>
    </row>
    <row r="4" spans="1:2">
      <c r="A4" s="4" t="s">
        <v>290</v>
      </c>
      <c r="B4" s="4" t="s">
        <v>2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5</v>
      </c>
    </row>
    <row r="3" spans="1:2">
      <c r="A3" s="3" t="s">
        <v>167</v>
      </c>
    </row>
    <row r="4" spans="1:2">
      <c r="A4" s="4" t="s">
        <v>293</v>
      </c>
      <c r="B4"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33"/>
    <col customWidth="1" max="6" min="6" width="42"/>
    <col customWidth="1" max="7" min="7" width="20"/>
    <col customWidth="1" max="8" min="8" width="26"/>
    <col customWidth="1" max="9" min="9" width="28"/>
    <col customWidth="1" max="10" min="10" width="49"/>
    <col customWidth="1" max="11" min="11" width="35"/>
    <col customWidth="1" max="12" min="12" width="66"/>
  </cols>
  <sheetData>
    <row r="1" spans="1:12">
      <c r="A1" s="1" t="s">
        <v>98</v>
      </c>
      <c r="B1" s="2" t="s">
        <v>99</v>
      </c>
      <c r="C1" s="2" t="s">
        <v>55</v>
      </c>
      <c r="D1" s="2" t="s">
        <v>56</v>
      </c>
      <c r="E1" s="2" t="s">
        <v>100</v>
      </c>
      <c r="F1" s="2" t="s">
        <v>101</v>
      </c>
      <c r="G1" s="2" t="s">
        <v>59</v>
      </c>
      <c r="H1" s="2" t="s">
        <v>60</v>
      </c>
      <c r="I1" s="2" t="s">
        <v>61</v>
      </c>
      <c r="J1" s="2" t="s">
        <v>102</v>
      </c>
      <c r="K1" s="2" t="s">
        <v>103</v>
      </c>
      <c r="L1" s="2" t="s">
        <v>104</v>
      </c>
    </row>
    <row r="2" spans="1:12">
      <c r="A2" s="4" t="s">
        <v>54</v>
      </c>
      <c r="B2" s="6" t="n">
        <v>1888100000</v>
      </c>
      <c r="K2" s="6" t="n">
        <v>0</v>
      </c>
    </row>
    <row r="3" spans="1:12">
      <c r="A3" s="4" t="s">
        <v>105</v>
      </c>
      <c r="C3" s="6" t="n">
        <v>0</v>
      </c>
      <c r="D3" s="6" t="n">
        <v>1762400000</v>
      </c>
      <c r="E3" s="6" t="n">
        <v>100000</v>
      </c>
      <c r="F3" s="6" t="n">
        <v>531500000</v>
      </c>
      <c r="G3" s="6" t="n">
        <v>84500000</v>
      </c>
      <c r="H3" s="6" t="n">
        <v>1100000</v>
      </c>
      <c r="I3" s="6" t="n">
        <v>-491500000</v>
      </c>
      <c r="J3" s="6" t="n">
        <v>1888100000</v>
      </c>
    </row>
    <row r="4" spans="1:12">
      <c r="A4" s="4" t="s">
        <v>80</v>
      </c>
      <c r="B4" s="5" t="n">
        <v>36400000</v>
      </c>
      <c r="I4" s="5" t="n">
        <v>36400000</v>
      </c>
      <c r="J4" s="5" t="n">
        <v>36400000</v>
      </c>
      <c r="K4" s="5" t="n">
        <v>0</v>
      </c>
    </row>
    <row r="5" spans="1:12">
      <c r="A5" s="4" t="s">
        <v>106</v>
      </c>
      <c r="B5" s="5" t="n">
        <v>-23100000</v>
      </c>
      <c r="G5" s="5" t="n">
        <v>-500000</v>
      </c>
      <c r="H5" s="5" t="n">
        <v>7300000</v>
      </c>
      <c r="I5" s="5" t="n">
        <v>-29900000</v>
      </c>
      <c r="J5" s="5" t="n">
        <v>-23100000</v>
      </c>
    </row>
    <row r="6" spans="1:12">
      <c r="A6" s="4" t="s">
        <v>95</v>
      </c>
      <c r="B6" s="5" t="n">
        <v>13300000</v>
      </c>
      <c r="G6" s="5" t="n">
        <v>-500000</v>
      </c>
      <c r="H6" s="5" t="n">
        <v>7300000</v>
      </c>
      <c r="I6" s="5" t="n">
        <v>6500000</v>
      </c>
      <c r="J6" s="5" t="n">
        <v>13300000</v>
      </c>
      <c r="K6" s="5" t="n">
        <v>0</v>
      </c>
    </row>
    <row r="7" spans="1:12">
      <c r="A7" s="4" t="s">
        <v>107</v>
      </c>
      <c r="D7" s="5" t="n">
        <v>38100000</v>
      </c>
      <c r="E7" s="5" t="n">
        <v>0</v>
      </c>
      <c r="F7" s="5" t="n">
        <v>-38100000</v>
      </c>
      <c r="J7" s="5" t="n">
        <v>0</v>
      </c>
    </row>
    <row r="8" spans="1:12">
      <c r="A8" s="4" t="s">
        <v>108</v>
      </c>
      <c r="B8" s="5" t="n">
        <v>-300000</v>
      </c>
      <c r="D8" s="5" t="n">
        <v>0</v>
      </c>
      <c r="E8" s="5" t="n">
        <v>-300000</v>
      </c>
      <c r="J8" s="5" t="n">
        <v>-300000</v>
      </c>
    </row>
    <row r="9" spans="1:12">
      <c r="A9" s="4" t="s">
        <v>109</v>
      </c>
      <c r="B9" s="5" t="n">
        <v>200000</v>
      </c>
      <c r="D9" s="5" t="n">
        <v>200000</v>
      </c>
      <c r="J9" s="5" t="n">
        <v>200000</v>
      </c>
    </row>
    <row r="10" spans="1:12">
      <c r="A10" s="4" t="s">
        <v>110</v>
      </c>
      <c r="B10" s="5" t="n">
        <v>1200000</v>
      </c>
      <c r="E10" s="5" t="n">
        <v>1200000</v>
      </c>
      <c r="J10" s="5" t="n">
        <v>1200000</v>
      </c>
    </row>
    <row r="11" spans="1:12">
      <c r="A11" s="4" t="s">
        <v>111</v>
      </c>
      <c r="B11" s="5" t="n">
        <v>1100000</v>
      </c>
      <c r="D11" s="5" t="n">
        <v>38300000</v>
      </c>
      <c r="E11" s="5" t="n">
        <v>900000</v>
      </c>
      <c r="F11" s="5" t="n">
        <v>-38100000</v>
      </c>
      <c r="J11" s="5" t="n">
        <v>1100000</v>
      </c>
    </row>
    <row r="12" spans="1:12">
      <c r="A12" s="4" t="s">
        <v>112</v>
      </c>
      <c r="C12" s="5" t="n">
        <v>0</v>
      </c>
      <c r="D12" s="5" t="n">
        <v>1800700000</v>
      </c>
      <c r="E12" s="5" t="n">
        <v>1000000</v>
      </c>
      <c r="F12" s="5" t="n">
        <v>493400000</v>
      </c>
      <c r="G12" s="5" t="n">
        <v>84000000</v>
      </c>
      <c r="H12" s="5" t="n">
        <v>8400000</v>
      </c>
      <c r="I12" s="5" t="n">
        <v>-485000000</v>
      </c>
      <c r="J12" s="5" t="n">
        <v>1902500000</v>
      </c>
    </row>
    <row r="13" spans="1:12">
      <c r="A13" s="4" t="s">
        <v>54</v>
      </c>
      <c r="B13" s="5" t="n">
        <v>1902500000</v>
      </c>
      <c r="K13" s="5" t="n">
        <v>0</v>
      </c>
    </row>
    <row r="14" spans="1:12">
      <c r="A14" s="4" t="s">
        <v>80</v>
      </c>
      <c r="B14" s="5" t="n">
        <v>136500000</v>
      </c>
      <c r="I14" s="5" t="n">
        <v>136500000</v>
      </c>
      <c r="J14" s="5" t="n">
        <v>136500000</v>
      </c>
      <c r="K14" s="5" t="n">
        <v>0</v>
      </c>
    </row>
    <row r="15" spans="1:12">
      <c r="A15" s="4" t="s">
        <v>106</v>
      </c>
      <c r="B15" s="5" t="n">
        <v>-11300000</v>
      </c>
      <c r="G15" s="5" t="n">
        <v>-800000</v>
      </c>
      <c r="H15" s="5" t="n">
        <v>-11400000</v>
      </c>
      <c r="I15" s="5" t="n">
        <v>900000</v>
      </c>
      <c r="J15" s="5" t="n">
        <v>-11300000</v>
      </c>
    </row>
    <row r="16" spans="1:12">
      <c r="A16" s="4" t="s">
        <v>95</v>
      </c>
      <c r="B16" s="5" t="n">
        <v>125200000</v>
      </c>
      <c r="G16" s="5" t="n">
        <v>-800000</v>
      </c>
      <c r="H16" s="5" t="n">
        <v>-11400000</v>
      </c>
      <c r="I16" s="5" t="n">
        <v>137400000</v>
      </c>
      <c r="J16" s="5" t="n">
        <v>125200000</v>
      </c>
      <c r="K16" s="5" t="n">
        <v>0</v>
      </c>
    </row>
    <row r="17" spans="1:12">
      <c r="A17" s="4" t="s">
        <v>113</v>
      </c>
      <c r="B17" s="5" t="n">
        <v>-177100000</v>
      </c>
      <c r="D17" s="5" t="n">
        <v>-177100000</v>
      </c>
      <c r="J17" s="5" t="n">
        <v>-177100000</v>
      </c>
    </row>
    <row r="18" spans="1:12">
      <c r="A18" s="4" t="s">
        <v>114</v>
      </c>
      <c r="B18" s="5" t="n">
        <v>-500000</v>
      </c>
      <c r="D18" s="5" t="n">
        <v>-500000</v>
      </c>
      <c r="J18" s="5" t="n">
        <v>-500000</v>
      </c>
    </row>
    <row r="19" spans="1:12">
      <c r="A19" s="4" t="s">
        <v>108</v>
      </c>
      <c r="B19" s="5" t="n">
        <v>-100000</v>
      </c>
      <c r="D19" s="5" t="n">
        <v>600000</v>
      </c>
      <c r="E19" s="5" t="n">
        <v>-700000</v>
      </c>
      <c r="J19" s="5" t="n">
        <v>-100000</v>
      </c>
    </row>
    <row r="20" spans="1:12">
      <c r="A20" s="4" t="s">
        <v>110</v>
      </c>
      <c r="B20" s="5" t="n">
        <v>2600000</v>
      </c>
      <c r="E20" s="5" t="n">
        <v>2600000</v>
      </c>
      <c r="J20" s="5" t="n">
        <v>2600000</v>
      </c>
    </row>
    <row r="21" spans="1:12">
      <c r="A21" s="4" t="s">
        <v>111</v>
      </c>
      <c r="B21" s="5" t="n">
        <v>-175100000</v>
      </c>
      <c r="D21" s="5" t="n">
        <v>-177000000</v>
      </c>
      <c r="E21" s="5" t="n">
        <v>1900000</v>
      </c>
      <c r="J21" s="5" t="n">
        <v>-175100000</v>
      </c>
    </row>
    <row r="22" spans="1:12">
      <c r="A22" s="4" t="s">
        <v>115</v>
      </c>
      <c r="B22" s="5" t="n">
        <v>1852600000</v>
      </c>
      <c r="C22" s="5" t="n">
        <v>0</v>
      </c>
      <c r="D22" s="5" t="n">
        <v>1623700000</v>
      </c>
      <c r="E22" s="5" t="n">
        <v>2900000</v>
      </c>
      <c r="F22" s="5" t="n">
        <v>493400000</v>
      </c>
      <c r="G22" s="5" t="n">
        <v>83200000</v>
      </c>
      <c r="H22" s="5" t="n">
        <v>-3000000</v>
      </c>
      <c r="I22" s="5" t="n">
        <v>-347600000</v>
      </c>
      <c r="J22" s="5" t="n">
        <v>1852600000</v>
      </c>
    </row>
    <row r="23" spans="1:12">
      <c r="A23" s="4" t="s">
        <v>54</v>
      </c>
      <c r="B23" s="5" t="n">
        <v>1852600000</v>
      </c>
      <c r="K23" s="5" t="n">
        <v>0</v>
      </c>
      <c r="L23" s="6" t="n">
        <v>493400000</v>
      </c>
    </row>
    <row r="24" spans="1:12">
      <c r="A24" s="4" t="s">
        <v>116</v>
      </c>
      <c r="C24" s="5" t="n">
        <v>0</v>
      </c>
      <c r="D24" s="5" t="n">
        <v>1623700000</v>
      </c>
      <c r="E24" s="5" t="n">
        <v>2900000</v>
      </c>
      <c r="F24" s="5" t="n">
        <v>493400000</v>
      </c>
      <c r="G24" s="5" t="n">
        <v>83200000</v>
      </c>
      <c r="H24" s="5" t="n">
        <v>-3000000</v>
      </c>
      <c r="I24" s="5" t="n">
        <v>-329500000</v>
      </c>
      <c r="J24" s="5" t="n">
        <v>1870700000</v>
      </c>
    </row>
    <row r="25" spans="1:12">
      <c r="A25" s="4" t="s">
        <v>117</v>
      </c>
      <c r="B25" s="5" t="n">
        <v>1870700000</v>
      </c>
      <c r="K25" s="5" t="n">
        <v>0</v>
      </c>
    </row>
    <row r="26" spans="1:12">
      <c r="A26" s="4" t="s">
        <v>118</v>
      </c>
      <c r="B26" s="5" t="n">
        <v>18100000</v>
      </c>
      <c r="I26" s="5" t="n">
        <v>18100000</v>
      </c>
      <c r="J26" s="5" t="n">
        <v>18100000</v>
      </c>
    </row>
    <row r="27" spans="1:12">
      <c r="A27" s="4" t="s">
        <v>80</v>
      </c>
      <c r="B27" s="5" t="n">
        <v>170500000</v>
      </c>
      <c r="I27" s="5" t="n">
        <v>171200000</v>
      </c>
      <c r="J27" s="5" t="n">
        <v>171200000</v>
      </c>
      <c r="K27" s="5" t="n">
        <v>-700000</v>
      </c>
    </row>
    <row r="28" spans="1:12">
      <c r="A28" s="4" t="s">
        <v>106</v>
      </c>
      <c r="B28" s="5" t="n">
        <v>7500000</v>
      </c>
      <c r="G28" s="5" t="n">
        <v>5600000</v>
      </c>
      <c r="H28" s="5" t="n">
        <v>11500000</v>
      </c>
      <c r="I28" s="5" t="n">
        <v>-9600000</v>
      </c>
      <c r="J28" s="5" t="n">
        <v>7500000</v>
      </c>
    </row>
    <row r="29" spans="1:12">
      <c r="A29" s="4" t="s">
        <v>95</v>
      </c>
      <c r="B29" s="5" t="n">
        <v>178000000</v>
      </c>
      <c r="G29" s="5" t="n">
        <v>5600000</v>
      </c>
      <c r="H29" s="5" t="n">
        <v>11500000</v>
      </c>
      <c r="I29" s="5" t="n">
        <v>161600000</v>
      </c>
      <c r="J29" s="5" t="n">
        <v>178700000</v>
      </c>
      <c r="K29" s="5" t="n">
        <v>-700000</v>
      </c>
    </row>
    <row r="30" spans="1:12">
      <c r="A30" s="4" t="s">
        <v>107</v>
      </c>
      <c r="D30" s="5" t="n">
        <v>120800000</v>
      </c>
      <c r="F30" s="5" t="n">
        <v>-120800000</v>
      </c>
      <c r="J30" s="5" t="n">
        <v>0</v>
      </c>
      <c r="L30" s="5" t="n">
        <v>-120800000</v>
      </c>
    </row>
    <row r="31" spans="1:12">
      <c r="A31" s="4" t="s">
        <v>108</v>
      </c>
      <c r="B31" s="5" t="n">
        <v>-200000</v>
      </c>
      <c r="D31" s="5" t="n">
        <v>600000</v>
      </c>
      <c r="E31" s="5" t="n">
        <v>-800000</v>
      </c>
      <c r="J31" s="5" t="n">
        <v>-200000</v>
      </c>
    </row>
    <row r="32" spans="1:12">
      <c r="A32" s="4" t="s">
        <v>109</v>
      </c>
      <c r="B32" s="5" t="n">
        <v>100000</v>
      </c>
      <c r="D32" s="5" t="n">
        <v>3400000</v>
      </c>
      <c r="E32" s="5" t="n">
        <v>-3300000</v>
      </c>
      <c r="J32" s="5" t="n">
        <v>100000</v>
      </c>
    </row>
    <row r="33" spans="1:12">
      <c r="A33" s="4" t="s">
        <v>110</v>
      </c>
      <c r="B33" s="5" t="n">
        <v>13000000</v>
      </c>
      <c r="E33" s="5" t="n">
        <v>13000000</v>
      </c>
      <c r="J33" s="5" t="n">
        <v>13000000</v>
      </c>
    </row>
    <row r="34" spans="1:12">
      <c r="A34" s="4" t="s">
        <v>119</v>
      </c>
      <c r="B34" s="5" t="n">
        <v>-2400000</v>
      </c>
      <c r="E34" s="5" t="n">
        <v>-2400000</v>
      </c>
      <c r="J34" s="5" t="n">
        <v>-2400000</v>
      </c>
    </row>
    <row r="35" spans="1:12">
      <c r="A35" s="4" t="s">
        <v>120</v>
      </c>
      <c r="B35" s="5" t="n">
        <v>-100000</v>
      </c>
      <c r="K35" s="5" t="n">
        <v>-100000</v>
      </c>
    </row>
    <row r="36" spans="1:12">
      <c r="A36" s="4" t="s">
        <v>111</v>
      </c>
      <c r="B36" s="5" t="n">
        <v>10400000</v>
      </c>
      <c r="D36" s="5" t="n">
        <v>124800000</v>
      </c>
      <c r="E36" s="5" t="n">
        <v>6500000</v>
      </c>
      <c r="F36" s="5" t="n">
        <v>-120800000</v>
      </c>
      <c r="J36" s="5" t="n">
        <v>10500000</v>
      </c>
      <c r="K36" s="5" t="n">
        <v>-100000</v>
      </c>
    </row>
    <row r="37" spans="1:12">
      <c r="A37" s="4" t="s">
        <v>121</v>
      </c>
      <c r="B37" s="5" t="n">
        <v>2059900000</v>
      </c>
      <c r="C37" s="6" t="n">
        <v>0</v>
      </c>
      <c r="D37" s="6" t="n">
        <v>1748500000</v>
      </c>
      <c r="E37" s="6" t="n">
        <v>9400000</v>
      </c>
      <c r="F37" s="6" t="n">
        <v>372600000</v>
      </c>
      <c r="G37" s="6" t="n">
        <v>88800000</v>
      </c>
      <c r="H37" s="6" t="n">
        <v>8500000</v>
      </c>
      <c r="I37" s="6" t="n">
        <v>-167900000</v>
      </c>
      <c r="J37" s="6" t="n">
        <v>2059900000</v>
      </c>
    </row>
    <row r="38" spans="1:12">
      <c r="A38" s="4" t="s">
        <v>54</v>
      </c>
      <c r="B38" s="6" t="n">
        <v>2059100000</v>
      </c>
      <c r="K38" s="6" t="n">
        <v>-800000</v>
      </c>
      <c r="L38" s="6" t="n">
        <v>37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5</v>
      </c>
    </row>
    <row r="3" spans="1:2">
      <c r="A3" s="3" t="s">
        <v>17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5</v>
      </c>
    </row>
    <row r="3" spans="1:2">
      <c r="A3" s="3" t="s">
        <v>174</v>
      </c>
    </row>
    <row r="4" spans="1:2">
      <c r="A4" s="4" t="s">
        <v>305</v>
      </c>
      <c r="B4" s="4" t="s">
        <v>306</v>
      </c>
    </row>
    <row r="5" spans="1:2">
      <c r="A5" s="4" t="s">
        <v>307</v>
      </c>
      <c r="B5" s="4" t="s">
        <v>175</v>
      </c>
    </row>
    <row r="6" spans="1:2">
      <c r="A6" s="4" t="s">
        <v>308</v>
      </c>
      <c r="B6" s="4" t="s">
        <v>2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5</v>
      </c>
    </row>
    <row r="3" spans="1:2">
      <c r="A3" s="3" t="s">
        <v>167</v>
      </c>
    </row>
    <row r="4" spans="1:2">
      <c r="A4" s="4" t="s">
        <v>310</v>
      </c>
      <c r="B4" s="4" t="s">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5</v>
      </c>
    </row>
    <row r="3" spans="1:2">
      <c r="A3" s="3" t="s">
        <v>17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5</v>
      </c>
    </row>
    <row r="3" spans="1:2">
      <c r="A3" s="3" t="s">
        <v>185</v>
      </c>
    </row>
    <row r="4" spans="1:2">
      <c r="A4" s="4" t="s">
        <v>320</v>
      </c>
      <c r="B4" s="4" t="s">
        <v>3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5</v>
      </c>
    </row>
    <row r="3" spans="1:2">
      <c r="A3" s="3" t="s">
        <v>323</v>
      </c>
    </row>
    <row r="4" spans="1:2">
      <c r="A4" s="4" t="s">
        <v>324</v>
      </c>
      <c r="B4" s="4" t="s">
        <v>3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5</v>
      </c>
    </row>
    <row r="3" spans="1:2">
      <c r="A3" s="3" t="s">
        <v>323</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5</v>
      </c>
    </row>
    <row r="3" spans="1:2">
      <c r="A3" s="3" t="s">
        <v>191</v>
      </c>
    </row>
    <row r="4" spans="1:2">
      <c r="A4" s="4" t="s">
        <v>328</v>
      </c>
      <c r="B4" s="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5</v>
      </c>
    </row>
    <row r="3" spans="1:2">
      <c r="A3" s="3" t="s">
        <v>194</v>
      </c>
    </row>
    <row r="4" spans="1:2">
      <c r="A4" s="4" t="s">
        <v>331</v>
      </c>
      <c r="B4" s="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5</v>
      </c>
    </row>
    <row r="3" spans="1:2">
      <c r="A3" s="3" t="s">
        <v>195</v>
      </c>
    </row>
    <row r="4" spans="1:2">
      <c r="A4" s="4" t="s">
        <v>334</v>
      </c>
      <c r="B4" s="4" t="s">
        <v>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22</v>
      </c>
      <c r="B1" s="2" t="s">
        <v>1</v>
      </c>
    </row>
    <row r="2" spans="1:4">
      <c r="B2" s="2" t="s">
        <v>123</v>
      </c>
      <c r="C2" s="2" t="s">
        <v>124</v>
      </c>
      <c r="D2" s="2" t="s">
        <v>125</v>
      </c>
    </row>
    <row r="3" spans="1:4">
      <c r="A3" s="3" t="s">
        <v>126</v>
      </c>
    </row>
    <row r="4" spans="1:4">
      <c r="A4" s="4" t="s">
        <v>127</v>
      </c>
      <c r="B4" s="7" t="n">
        <v>397.6</v>
      </c>
      <c r="C4" s="7" t="n">
        <v>358.5</v>
      </c>
      <c r="D4" s="7" t="n">
        <v>356.2</v>
      </c>
    </row>
    <row r="5" spans="1:4">
      <c r="A5" s="4" t="s">
        <v>128</v>
      </c>
      <c r="B5" s="8" t="n">
        <v>-43.4</v>
      </c>
      <c r="C5" s="8" t="n">
        <v>-99.5</v>
      </c>
      <c r="D5" s="8" t="n">
        <v>-49.2</v>
      </c>
    </row>
    <row r="6" spans="1:4">
      <c r="A6" s="4" t="s">
        <v>129</v>
      </c>
      <c r="B6" s="8" t="n">
        <v>-32.9</v>
      </c>
      <c r="C6" s="8" t="n">
        <v>-65.2</v>
      </c>
      <c r="D6" s="8" t="n">
        <v>-24.9</v>
      </c>
    </row>
    <row r="7" spans="1:4">
      <c r="A7" s="4" t="s">
        <v>130</v>
      </c>
      <c r="B7" s="8" t="n">
        <v>321.3</v>
      </c>
      <c r="C7" s="8" t="n">
        <v>193.8</v>
      </c>
      <c r="D7" s="8" t="n">
        <v>282.1</v>
      </c>
    </row>
    <row r="8" spans="1:4">
      <c r="A8" s="3" t="s">
        <v>131</v>
      </c>
    </row>
    <row r="9" spans="1:4">
      <c r="A9" s="4" t="s">
        <v>132</v>
      </c>
      <c r="B9" s="8" t="n">
        <v>-465.1</v>
      </c>
      <c r="C9" s="5" t="n">
        <v>0</v>
      </c>
      <c r="D9" s="5" t="n">
        <v>0</v>
      </c>
    </row>
    <row r="10" spans="1:4">
      <c r="A10" s="4" t="s">
        <v>133</v>
      </c>
      <c r="B10" s="8" t="n">
        <v>-6.5</v>
      </c>
      <c r="C10" s="5" t="n">
        <v>0</v>
      </c>
      <c r="D10" s="5" t="n">
        <v>-8</v>
      </c>
    </row>
    <row r="11" spans="1:4">
      <c r="A11" s="4" t="s">
        <v>134</v>
      </c>
      <c r="B11" s="5" t="n">
        <v>-35</v>
      </c>
      <c r="C11" s="5" t="n">
        <v>-38</v>
      </c>
      <c r="D11" s="5" t="n">
        <v>-38</v>
      </c>
    </row>
    <row r="12" spans="1:4">
      <c r="A12" s="4" t="s">
        <v>135</v>
      </c>
      <c r="B12" s="8" t="n">
        <v>-6.6</v>
      </c>
      <c r="C12" s="8" t="n">
        <v>-4.6</v>
      </c>
      <c r="D12" s="8" t="n">
        <v>-4.4</v>
      </c>
    </row>
    <row r="13" spans="1:4">
      <c r="A13" s="4" t="s">
        <v>136</v>
      </c>
      <c r="B13" s="8" t="n">
        <v>-513.2</v>
      </c>
      <c r="C13" s="8" t="n">
        <v>-42.6</v>
      </c>
      <c r="D13" s="8" t="n">
        <v>-50.4</v>
      </c>
    </row>
    <row r="14" spans="1:4">
      <c r="A14" s="3" t="s">
        <v>137</v>
      </c>
    </row>
    <row r="15" spans="1:4">
      <c r="A15" s="4" t="s">
        <v>138</v>
      </c>
      <c r="B15" s="8" t="n">
        <v>0.1</v>
      </c>
      <c r="C15" s="5" t="n">
        <v>0</v>
      </c>
      <c r="D15" s="5" t="n">
        <v>0</v>
      </c>
    </row>
    <row r="16" spans="1:4">
      <c r="A16" s="4" t="s">
        <v>139</v>
      </c>
      <c r="B16" s="8" t="n">
        <v>355.6</v>
      </c>
      <c r="C16" s="8" t="n">
        <v>1470.5</v>
      </c>
      <c r="D16" s="5" t="n">
        <v>0</v>
      </c>
    </row>
    <row r="17" spans="1:4">
      <c r="A17" s="4" t="s">
        <v>140</v>
      </c>
      <c r="B17" s="8" t="n">
        <v>-5.9</v>
      </c>
      <c r="C17" s="8" t="n">
        <v>-1469.5</v>
      </c>
      <c r="D17" s="5" t="n">
        <v>0</v>
      </c>
    </row>
    <row r="18" spans="1:4">
      <c r="A18" s="4" t="s">
        <v>141</v>
      </c>
      <c r="B18" s="8" t="n">
        <v>3.4</v>
      </c>
      <c r="C18" s="5" t="n">
        <v>0</v>
      </c>
      <c r="D18" s="5" t="n">
        <v>0</v>
      </c>
    </row>
    <row r="19" spans="1:4">
      <c r="A19" s="4" t="s">
        <v>142</v>
      </c>
      <c r="B19" s="5" t="n">
        <v>0</v>
      </c>
      <c r="C19" s="8" t="n">
        <v>-1.6</v>
      </c>
      <c r="D19" s="8" t="n">
        <v>-0.7</v>
      </c>
    </row>
    <row r="20" spans="1:4">
      <c r="A20" s="4" t="s">
        <v>143</v>
      </c>
      <c r="B20" s="8" t="n">
        <v>-2.6</v>
      </c>
      <c r="C20" s="8" t="n">
        <v>-16.7</v>
      </c>
      <c r="D20" s="5" t="n">
        <v>0</v>
      </c>
    </row>
    <row r="21" spans="1:4">
      <c r="A21" s="4" t="s">
        <v>113</v>
      </c>
      <c r="B21" s="5" t="n">
        <v>0</v>
      </c>
      <c r="C21" s="8" t="n">
        <v>-177.6</v>
      </c>
      <c r="D21" s="5" t="n">
        <v>0</v>
      </c>
    </row>
    <row r="22" spans="1:4">
      <c r="A22" s="4" t="s">
        <v>144</v>
      </c>
      <c r="B22" s="8" t="n">
        <v>-2.8</v>
      </c>
      <c r="C22" s="8" t="n">
        <v>1.6</v>
      </c>
      <c r="D22" s="5" t="n">
        <v>-4</v>
      </c>
    </row>
    <row r="23" spans="1:4">
      <c r="A23" s="4" t="s">
        <v>145</v>
      </c>
      <c r="B23" s="8" t="n">
        <v>-45.3</v>
      </c>
      <c r="C23" s="8" t="n">
        <v>-48.8</v>
      </c>
      <c r="D23" s="8" t="n">
        <v>-70.90000000000001</v>
      </c>
    </row>
    <row r="24" spans="1:4">
      <c r="A24" s="4" t="s">
        <v>146</v>
      </c>
      <c r="B24" s="8" t="n">
        <v>0.2</v>
      </c>
      <c r="C24" s="8" t="n">
        <v>0.3</v>
      </c>
      <c r="D24" s="8" t="n">
        <v>7.9</v>
      </c>
    </row>
    <row r="25" spans="1:4">
      <c r="A25" s="4" t="s">
        <v>147</v>
      </c>
      <c r="B25" s="8" t="n">
        <v>302.7</v>
      </c>
      <c r="C25" s="8" t="n">
        <v>-241.8</v>
      </c>
      <c r="D25" s="8" t="n">
        <v>-67.7</v>
      </c>
    </row>
    <row r="26" spans="1:4">
      <c r="A26" s="4" t="s">
        <v>148</v>
      </c>
      <c r="B26" s="8" t="n">
        <v>110.8</v>
      </c>
      <c r="C26" s="8" t="n">
        <v>-90.59999999999999</v>
      </c>
      <c r="D26" s="5" t="n">
        <v>164</v>
      </c>
    </row>
    <row r="27" spans="1:4">
      <c r="A27" s="4" t="s">
        <v>149</v>
      </c>
      <c r="B27" s="8" t="n">
        <v>219.2</v>
      </c>
      <c r="C27" s="8" t="n">
        <v>329.5</v>
      </c>
      <c r="D27" s="8" t="n">
        <v>186.1</v>
      </c>
    </row>
    <row r="28" spans="1:4">
      <c r="A28" s="4" t="s">
        <v>150</v>
      </c>
      <c r="B28" s="8" t="n">
        <v>-2.4</v>
      </c>
      <c r="C28" s="8" t="n">
        <v>-19.7</v>
      </c>
      <c r="D28" s="8" t="n">
        <v>-20.6</v>
      </c>
    </row>
    <row r="29" spans="1:4">
      <c r="A29" s="4" t="s">
        <v>151</v>
      </c>
      <c r="B29" s="7" t="n">
        <v>327.6</v>
      </c>
      <c r="C29" s="7" t="n">
        <v>219.2</v>
      </c>
      <c r="D29" s="7" t="n">
        <v>3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5</v>
      </c>
    </row>
    <row r="3" spans="1:2">
      <c r="A3" s="3" t="s">
        <v>19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5</v>
      </c>
    </row>
    <row r="3" spans="1:2">
      <c r="A3" s="3" t="s">
        <v>188</v>
      </c>
    </row>
    <row r="4" spans="1:2">
      <c r="A4" s="4" t="s">
        <v>344</v>
      </c>
      <c r="B4" s="4" t="s">
        <v>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5</v>
      </c>
    </row>
    <row r="3" spans="1:2">
      <c r="A3" s="3" t="s">
        <v>197</v>
      </c>
    </row>
    <row r="4" spans="1:2">
      <c r="A4" s="4" t="s">
        <v>346</v>
      </c>
      <c r="B4" s="4" t="s">
        <v>3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5</v>
      </c>
    </row>
    <row r="3" spans="1:2">
      <c r="A3" s="3" t="s">
        <v>200</v>
      </c>
    </row>
    <row r="4" spans="1:2">
      <c r="A4" s="4" t="s">
        <v>349</v>
      </c>
      <c r="B4" s="4" t="s">
        <v>3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5</v>
      </c>
    </row>
    <row r="3" spans="1:2">
      <c r="A3" s="3" t="s">
        <v>19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5</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row>
    <row r="11" spans="1:2">
      <c r="A11" s="3" t="s">
        <v>357</v>
      </c>
    </row>
    <row r="12" spans="1:2">
      <c r="A12" s="4" t="s">
        <v>358</v>
      </c>
      <c r="B12" s="4" t="s">
        <v>371</v>
      </c>
    </row>
    <row r="13" spans="1:2">
      <c r="A13" s="4" t="s">
        <v>372</v>
      </c>
    </row>
    <row r="14" spans="1:2">
      <c r="A14" s="3" t="s">
        <v>357</v>
      </c>
    </row>
    <row r="15" spans="1:2">
      <c r="A15" s="4" t="s">
        <v>358</v>
      </c>
      <c r="B15" s="4" t="s">
        <v>373</v>
      </c>
    </row>
    <row r="16" spans="1:2">
      <c r="A16" s="4" t="s">
        <v>374</v>
      </c>
    </row>
    <row r="17" spans="1:2">
      <c r="A17" s="3" t="s">
        <v>357</v>
      </c>
    </row>
    <row r="18" spans="1:2">
      <c r="A18" s="4" t="s">
        <v>366</v>
      </c>
      <c r="B18" s="4" t="s">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5</v>
      </c>
    </row>
    <row r="3" spans="1:2">
      <c r="A3" s="3" t="s">
        <v>205</v>
      </c>
    </row>
    <row r="4" spans="1:2">
      <c r="A4" s="4" t="s">
        <v>377</v>
      </c>
      <c r="B4" s="4" t="s">
        <v>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5</v>
      </c>
    </row>
    <row r="3" spans="1:2">
      <c r="A3" s="3" t="s">
        <v>20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5</v>
      </c>
    </row>
    <row r="3" spans="1:2">
      <c r="A3" s="3" t="s">
        <v>208</v>
      </c>
    </row>
    <row r="4" spans="1:2">
      <c r="A4" s="4" t="s">
        <v>385</v>
      </c>
      <c r="B4" s="4" t="s">
        <v>3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5</v>
      </c>
    </row>
    <row r="3" spans="1:2">
      <c r="A3" s="3" t="s">
        <v>211</v>
      </c>
    </row>
    <row r="4" spans="1:2">
      <c r="A4" s="4" t="s">
        <v>388</v>
      </c>
      <c r="B4" s="4" t="s">
        <v>3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5</v>
      </c>
    </row>
    <row r="3" spans="1:2">
      <c r="A3" s="3" t="s">
        <v>211</v>
      </c>
    </row>
    <row r="4" spans="1:2">
      <c r="A4" s="4" t="s">
        <v>60</v>
      </c>
      <c r="B4" s="4" t="s">
        <v>210</v>
      </c>
    </row>
    <row r="5" spans="1:2">
      <c r="A5" s="4" t="s">
        <v>390</v>
      </c>
    </row>
    <row r="6" spans="1:2">
      <c r="A6" s="3" t="s">
        <v>211</v>
      </c>
    </row>
    <row r="7" spans="1:2">
      <c r="A7" s="4" t="s">
        <v>60</v>
      </c>
      <c r="B7" s="4" t="s">
        <v>3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5</v>
      </c>
    </row>
    <row r="3" spans="1:2">
      <c r="A3" s="3" t="s">
        <v>208</v>
      </c>
    </row>
    <row r="4" spans="1:2">
      <c r="A4" s="4" t="s">
        <v>393</v>
      </c>
      <c r="B4" s="4" t="s">
        <v>3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5</v>
      </c>
    </row>
    <row r="3" spans="1:2">
      <c r="A3" s="3" t="s">
        <v>21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5</v>
      </c>
    </row>
    <row r="3" spans="1:2">
      <c r="A3" s="3" t="s">
        <v>218</v>
      </c>
    </row>
    <row r="4" spans="1:2">
      <c r="A4" s="4" t="s">
        <v>401</v>
      </c>
      <c r="B4" s="4" t="s">
        <v>4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5</v>
      </c>
    </row>
    <row r="3" spans="1:2">
      <c r="A3" s="3" t="s">
        <v>221</v>
      </c>
    </row>
    <row r="4" spans="1:2">
      <c r="A4" s="4" t="s">
        <v>404</v>
      </c>
      <c r="B4" s="4" t="s">
        <v>4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5</v>
      </c>
    </row>
    <row r="3" spans="1:2">
      <c r="A3" s="3" t="s">
        <v>407</v>
      </c>
    </row>
    <row r="4" spans="1:2">
      <c r="A4" s="4" t="s">
        <v>408</v>
      </c>
      <c r="B4" s="4" t="s">
        <v>409</v>
      </c>
    </row>
    <row r="5" spans="1:2">
      <c r="A5" s="4" t="s">
        <v>410</v>
      </c>
      <c r="B5" s="4" t="s">
        <v>224</v>
      </c>
    </row>
    <row r="6" spans="1:2">
      <c r="A6" s="4" t="s">
        <v>411</v>
      </c>
      <c r="B6" s="4" t="s">
        <v>412</v>
      </c>
    </row>
    <row r="7" spans="1:2">
      <c r="A7" s="4" t="s">
        <v>413</v>
      </c>
      <c r="B7" s="4" t="s">
        <v>226</v>
      </c>
    </row>
    <row r="8" spans="1:2">
      <c r="A8" s="4" t="s">
        <v>414</v>
      </c>
      <c r="B8" s="4" t="s">
        <v>415</v>
      </c>
    </row>
    <row r="9" spans="1:2">
      <c r="A9" s="4" t="s">
        <v>416</v>
      </c>
      <c r="B9" s="4" t="s">
        <v>415</v>
      </c>
    </row>
    <row r="10" spans="1:2">
      <c r="A10" s="4" t="s">
        <v>417</v>
      </c>
    </row>
    <row r="11" spans="1:2">
      <c r="A11" s="3" t="s">
        <v>407</v>
      </c>
    </row>
    <row r="12" spans="1:2">
      <c r="A12" s="4" t="s">
        <v>413</v>
      </c>
      <c r="B12" s="4" t="s">
        <v>418</v>
      </c>
    </row>
    <row r="13" spans="1:2">
      <c r="A13" s="4" t="s">
        <v>419</v>
      </c>
    </row>
    <row r="14" spans="1:2">
      <c r="A14" s="3" t="s">
        <v>407</v>
      </c>
    </row>
    <row r="15" spans="1:2">
      <c r="A15" s="4" t="s">
        <v>413</v>
      </c>
      <c r="B15" s="4" t="s">
        <v>420</v>
      </c>
    </row>
    <row r="16" spans="1:2">
      <c r="A16" s="4" t="s">
        <v>421</v>
      </c>
    </row>
    <row r="17" spans="1:2">
      <c r="A17" s="3" t="s">
        <v>407</v>
      </c>
    </row>
    <row r="18" spans="1:2">
      <c r="A18" s="4" t="s">
        <v>413</v>
      </c>
      <c r="B18" s="4" t="s">
        <v>4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5</v>
      </c>
    </row>
    <row r="3" spans="1:2">
      <c r="A3" s="3" t="s">
        <v>200</v>
      </c>
    </row>
    <row r="4" spans="1:2">
      <c r="A4" s="4" t="s">
        <v>413</v>
      </c>
      <c r="B4" s="4" t="s">
        <v>226</v>
      </c>
    </row>
    <row r="5" spans="1:2">
      <c r="A5" s="4" t="s">
        <v>424</v>
      </c>
      <c r="B5" s="4" t="s">
        <v>425</v>
      </c>
    </row>
    <row r="6" spans="1:2">
      <c r="A6" s="4" t="s">
        <v>426</v>
      </c>
      <c r="B6" s="4" t="s">
        <v>427</v>
      </c>
    </row>
    <row r="7" spans="1:2">
      <c r="A7" s="4" t="s">
        <v>428</v>
      </c>
      <c r="B7" s="4" t="s">
        <v>409</v>
      </c>
    </row>
    <row r="8" spans="1:2">
      <c r="A8" s="4" t="s">
        <v>411</v>
      </c>
      <c r="B8" s="4" t="s">
        <v>4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5</v>
      </c>
    </row>
    <row r="3" spans="1:2">
      <c r="A3" s="3" t="s">
        <v>228</v>
      </c>
    </row>
    <row r="4" spans="1:2">
      <c r="A4" s="4" t="s">
        <v>430</v>
      </c>
      <c r="B4" s="4" t="s">
        <v>3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1</v>
      </c>
      <c r="B1" s="2" t="s">
        <v>1</v>
      </c>
    </row>
    <row r="2" spans="1:2">
      <c r="B2" s="2" t="s">
        <v>25</v>
      </c>
    </row>
    <row r="3" spans="1:2">
      <c r="A3" s="3" t="s">
        <v>231</v>
      </c>
    </row>
    <row r="4" spans="1:2">
      <c r="A4" s="4" t="s">
        <v>432</v>
      </c>
      <c r="B4" s="4" t="s">
        <v>4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34</v>
      </c>
      <c r="B1" s="2" t="s">
        <v>435</v>
      </c>
    </row>
    <row r="2" spans="1:2">
      <c r="A2" s="3" t="s">
        <v>153</v>
      </c>
    </row>
    <row r="3" spans="1:2">
      <c r="A3" s="4" t="s">
        <v>436</v>
      </c>
      <c r="B3" s="5"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5</v>
      </c>
      <c r="C1" s="2" t="s">
        <v>242</v>
      </c>
      <c r="D1" s="2" t="s">
        <v>26</v>
      </c>
      <c r="E1" s="2" t="s">
        <v>65</v>
      </c>
    </row>
    <row r="2" spans="1:5">
      <c r="A2" s="3" t="s">
        <v>438</v>
      </c>
    </row>
    <row r="3" spans="1:5">
      <c r="A3" s="4" t="s">
        <v>46</v>
      </c>
      <c r="B3" s="7" t="n">
        <v>1742.9</v>
      </c>
      <c r="D3" s="7" t="n">
        <v>1395.1</v>
      </c>
    </row>
    <row r="4" spans="1:5">
      <c r="A4" s="4" t="s">
        <v>439</v>
      </c>
      <c r="B4" s="8" t="n">
        <v>1764.3</v>
      </c>
      <c r="C4" s="7" t="n">
        <v>1373.3</v>
      </c>
      <c r="D4" s="8" t="n">
        <v>1398.4</v>
      </c>
    </row>
    <row r="5" spans="1:5">
      <c r="A5" s="4" t="s">
        <v>440</v>
      </c>
      <c r="B5" s="8" t="n">
        <v>323.4</v>
      </c>
      <c r="C5" s="8" t="n">
        <v>331.4</v>
      </c>
      <c r="D5" s="8" t="n">
        <v>263.4</v>
      </c>
      <c r="E5" s="7" t="n">
        <v>268.3</v>
      </c>
    </row>
    <row r="6" spans="1:5">
      <c r="A6" s="4" t="s">
        <v>61</v>
      </c>
      <c r="B6" s="7" t="n">
        <v>-167.9</v>
      </c>
      <c r="C6" s="7" t="n">
        <v>-329.5</v>
      </c>
      <c r="D6" s="8" t="n">
        <v>-347.6</v>
      </c>
    </row>
    <row r="7" spans="1:5">
      <c r="A7" s="4" t="s">
        <v>441</v>
      </c>
    </row>
    <row r="8" spans="1:5">
      <c r="A8" s="3" t="s">
        <v>438</v>
      </c>
    </row>
    <row r="9" spans="1:5">
      <c r="A9" s="4" t="s">
        <v>439</v>
      </c>
      <c r="D9" s="8" t="n">
        <v>-21.8</v>
      </c>
    </row>
    <row r="10" spans="1:5">
      <c r="A10" s="4" t="s">
        <v>440</v>
      </c>
      <c r="D10" s="8" t="n">
        <v>3.7</v>
      </c>
    </row>
    <row r="11" spans="1:5">
      <c r="A11" s="4" t="s">
        <v>61</v>
      </c>
      <c r="D11" s="8" t="n">
        <v>18.1</v>
      </c>
    </row>
    <row r="12" spans="1:5">
      <c r="A12" s="4" t="s">
        <v>442</v>
      </c>
    </row>
    <row r="13" spans="1:5">
      <c r="A13" s="3" t="s">
        <v>438</v>
      </c>
    </row>
    <row r="14" spans="1:5">
      <c r="A14" s="4" t="s">
        <v>440</v>
      </c>
      <c r="D14" s="7" t="n">
        <v>32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1"/>
  </cols>
  <sheetData>
    <row r="1" spans="1:5">
      <c r="A1" s="1" t="s">
        <v>443</v>
      </c>
      <c r="B1" s="2" t="s">
        <v>1</v>
      </c>
    </row>
    <row r="2" spans="1:5">
      <c r="B2" s="2" t="s">
        <v>444</v>
      </c>
      <c r="C2" s="2" t="s">
        <v>124</v>
      </c>
      <c r="D2" s="2" t="s">
        <v>65</v>
      </c>
      <c r="E2" s="2" t="s">
        <v>445</v>
      </c>
    </row>
    <row r="3" spans="1:5">
      <c r="A3" s="3" t="s">
        <v>159</v>
      </c>
    </row>
    <row r="4" spans="1:5">
      <c r="A4" s="4" t="s">
        <v>446</v>
      </c>
      <c r="B4" s="10" t="n">
        <v>1.11</v>
      </c>
      <c r="C4" s="10" t="n">
        <v>1.13</v>
      </c>
      <c r="D4" s="10" t="n">
        <v>1.17</v>
      </c>
    </row>
    <row r="5" spans="1:5">
      <c r="A5" s="3" t="s">
        <v>447</v>
      </c>
    </row>
    <row r="6" spans="1:5">
      <c r="A6" s="4" t="s">
        <v>448</v>
      </c>
      <c r="B6" s="7" t="n">
        <v>257.1</v>
      </c>
      <c r="C6" s="7" t="n">
        <v>283.2</v>
      </c>
    </row>
    <row r="7" spans="1:5">
      <c r="A7" s="4" t="s">
        <v>58</v>
      </c>
      <c r="B7" s="7" t="n">
        <v>372.6</v>
      </c>
      <c r="C7" s="8" t="n">
        <v>493.4</v>
      </c>
      <c r="E7" s="7" t="n">
        <v>531.5</v>
      </c>
    </row>
    <row r="8" spans="1:5">
      <c r="A8" s="4" t="s">
        <v>449</v>
      </c>
      <c r="B8" s="5" t="n">
        <v>1</v>
      </c>
    </row>
    <row r="9" spans="1:5">
      <c r="A9" s="4" t="s">
        <v>450</v>
      </c>
    </row>
    <row r="10" spans="1:5">
      <c r="A10" s="3" t="s">
        <v>447</v>
      </c>
    </row>
    <row r="11" spans="1:5">
      <c r="A11" s="4" t="s">
        <v>448</v>
      </c>
      <c r="B11" s="7" t="n">
        <v>261.4</v>
      </c>
      <c r="C11" s="7" t="n">
        <v>289.3</v>
      </c>
    </row>
    <row r="12" spans="1:5">
      <c r="A12" s="4" t="s">
        <v>451</v>
      </c>
    </row>
    <row r="13" spans="1:5">
      <c r="A13" s="3" t="s">
        <v>447</v>
      </c>
    </row>
    <row r="14" spans="1:5">
      <c r="A14" s="4" t="s">
        <v>452</v>
      </c>
      <c r="B14" s="4" t="s">
        <v>453</v>
      </c>
    </row>
    <row r="15" spans="1:5">
      <c r="A15" s="4" t="s">
        <v>454</v>
      </c>
    </row>
    <row r="16" spans="1:5">
      <c r="A16" s="3" t="s">
        <v>447</v>
      </c>
    </row>
    <row r="17" spans="1:5">
      <c r="A17" s="4" t="s">
        <v>452</v>
      </c>
      <c r="B17" s="4" t="s">
        <v>455</v>
      </c>
    </row>
    <row r="18" spans="1:5">
      <c r="A18" s="4" t="s">
        <v>456</v>
      </c>
    </row>
    <row r="19" spans="1:5">
      <c r="A19" s="3" t="s">
        <v>447</v>
      </c>
    </row>
    <row r="20" spans="1:5">
      <c r="A20" s="4" t="s">
        <v>452</v>
      </c>
      <c r="B20" s="4" t="s">
        <v>457</v>
      </c>
    </row>
    <row r="21" spans="1:5">
      <c r="A21" s="4" t="s">
        <v>458</v>
      </c>
    </row>
    <row r="22" spans="1:5">
      <c r="A22" s="3" t="s">
        <v>447</v>
      </c>
    </row>
    <row r="23" spans="1:5">
      <c r="A23" s="4" t="s">
        <v>452</v>
      </c>
      <c r="B23" s="4" t="s">
        <v>459</v>
      </c>
    </row>
    <row r="24" spans="1:5">
      <c r="A24" s="4" t="s">
        <v>460</v>
      </c>
    </row>
    <row r="25" spans="1:5">
      <c r="A25" s="3" t="s">
        <v>447</v>
      </c>
    </row>
    <row r="26" spans="1:5">
      <c r="A26" s="4" t="s">
        <v>452</v>
      </c>
      <c r="B26" s="4" t="s">
        <v>455</v>
      </c>
    </row>
    <row r="27" spans="1:5">
      <c r="A27" s="4" t="s">
        <v>461</v>
      </c>
    </row>
    <row r="28" spans="1:5">
      <c r="A28" s="3" t="s">
        <v>462</v>
      </c>
    </row>
    <row r="29" spans="1:5">
      <c r="A29" s="4" t="s">
        <v>463</v>
      </c>
      <c r="B29" s="4" t="s">
        <v>455</v>
      </c>
    </row>
    <row r="30" spans="1:5">
      <c r="A30" s="4" t="s">
        <v>464</v>
      </c>
    </row>
    <row r="31" spans="1:5">
      <c r="A31" s="3" t="s">
        <v>462</v>
      </c>
    </row>
    <row r="32" spans="1:5">
      <c r="A32" s="4" t="s">
        <v>463</v>
      </c>
      <c r="B32" s="4" t="s">
        <v>465</v>
      </c>
    </row>
    <row r="33" spans="1:5">
      <c r="A33" s="4" t="s">
        <v>466</v>
      </c>
    </row>
    <row r="34" spans="1:5">
      <c r="A34" s="3" t="s">
        <v>462</v>
      </c>
    </row>
    <row r="35" spans="1:5">
      <c r="A35" s="4" t="s">
        <v>467</v>
      </c>
      <c r="B35" s="4" t="s">
        <v>468</v>
      </c>
    </row>
    <row r="36" spans="1:5">
      <c r="A36" s="4" t="s">
        <v>469</v>
      </c>
    </row>
    <row r="37" spans="1:5">
      <c r="A37" s="3" t="s">
        <v>462</v>
      </c>
    </row>
    <row r="38" spans="1:5">
      <c r="A38" s="4" t="s">
        <v>463</v>
      </c>
      <c r="B38" s="4" t="s">
        <v>4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71</v>
      </c>
      <c r="C1" s="2" t="s">
        <v>472</v>
      </c>
      <c r="D1" s="2" t="s">
        <v>25</v>
      </c>
      <c r="E1" s="2" t="s">
        <v>26</v>
      </c>
      <c r="F1" s="2" t="s">
        <v>65</v>
      </c>
    </row>
    <row r="2" spans="1:6">
      <c r="A2" s="3" t="s">
        <v>473</v>
      </c>
    </row>
    <row r="3" spans="1:6">
      <c r="A3" s="4" t="s">
        <v>474</v>
      </c>
      <c r="D3" s="7" t="n">
        <v>113.7</v>
      </c>
      <c r="E3" s="7" t="n">
        <v>140.8</v>
      </c>
      <c r="F3" s="7" t="n">
        <v>193.7</v>
      </c>
    </row>
    <row r="4" spans="1:6">
      <c r="A4" s="4" t="s">
        <v>475</v>
      </c>
      <c r="D4" s="8" t="n">
        <v>227.1</v>
      </c>
      <c r="E4" s="8" t="n">
        <v>168.5</v>
      </c>
      <c r="F4" s="5" t="n">
        <v>76</v>
      </c>
    </row>
    <row r="5" spans="1:6">
      <c r="A5" s="4" t="s">
        <v>476</v>
      </c>
      <c r="D5" s="8" t="n">
        <v>329.4</v>
      </c>
      <c r="E5" s="8" t="n">
        <v>285.3</v>
      </c>
      <c r="F5" s="7" t="n">
        <v>189.2</v>
      </c>
    </row>
    <row r="6" spans="1:6">
      <c r="A6" s="4" t="s">
        <v>477</v>
      </c>
    </row>
    <row r="7" spans="1:6">
      <c r="A7" s="3" t="s">
        <v>473</v>
      </c>
    </row>
    <row r="8" spans="1:6">
      <c r="A8" s="4" t="s">
        <v>474</v>
      </c>
      <c r="D8" s="8" t="n">
        <v>66.90000000000001</v>
      </c>
      <c r="E8" s="7" t="n">
        <v>72.5</v>
      </c>
    </row>
    <row r="9" spans="1:6">
      <c r="A9" s="4" t="s">
        <v>441</v>
      </c>
    </row>
    <row r="10" spans="1:6">
      <c r="A10" s="3" t="s">
        <v>473</v>
      </c>
    </row>
    <row r="11" spans="1:6">
      <c r="A11" s="4" t="s">
        <v>478</v>
      </c>
      <c r="D11" s="5" t="n">
        <v>84</v>
      </c>
    </row>
    <row r="12" spans="1:6">
      <c r="A12" s="4" t="s">
        <v>479</v>
      </c>
      <c r="D12" s="6" t="n">
        <v>120</v>
      </c>
    </row>
    <row r="13" spans="1:6">
      <c r="A13" s="4" t="s">
        <v>480</v>
      </c>
      <c r="B13" s="6" t="n">
        <v>36</v>
      </c>
    </row>
    <row r="14" spans="1:6">
      <c r="A14" s="4" t="s">
        <v>475</v>
      </c>
      <c r="C14" s="6" t="n">
        <v>5</v>
      </c>
    </row>
    <row r="15" spans="1:6">
      <c r="A15" s="4" t="s">
        <v>476</v>
      </c>
      <c r="C15" s="6" t="n">
        <v>15</v>
      </c>
    </row>
    <row r="16" spans="1:6">
      <c r="A16" s="4" t="s">
        <v>481</v>
      </c>
      <c r="D16" s="4" t="s">
        <v>482</v>
      </c>
    </row>
    <row r="17" spans="1:6">
      <c r="A17" s="4" t="s">
        <v>483</v>
      </c>
    </row>
    <row r="18" spans="1:6">
      <c r="A18" s="3" t="s">
        <v>473</v>
      </c>
    </row>
    <row r="19" spans="1:6">
      <c r="A19" s="4" t="s">
        <v>474</v>
      </c>
      <c r="D19" s="7" t="n">
        <v>66.9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4</v>
      </c>
      <c r="B1" s="2" t="s">
        <v>1</v>
      </c>
    </row>
    <row r="2" spans="1:2">
      <c r="B2" s="2" t="s">
        <v>123</v>
      </c>
    </row>
    <row r="3" spans="1:2">
      <c r="A3" s="3" t="s">
        <v>485</v>
      </c>
    </row>
    <row r="4" spans="1:2">
      <c r="A4" s="4" t="s">
        <v>486</v>
      </c>
      <c r="B4" s="7" t="n">
        <v>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87</v>
      </c>
      <c r="B1" s="2" t="s">
        <v>1</v>
      </c>
    </row>
    <row r="2" spans="1:4">
      <c r="B2" s="2" t="s">
        <v>444</v>
      </c>
      <c r="C2" s="2" t="s">
        <v>124</v>
      </c>
      <c r="D2" s="2" t="s">
        <v>125</v>
      </c>
    </row>
    <row r="3" spans="1:4">
      <c r="A3" s="3" t="s">
        <v>164</v>
      </c>
    </row>
    <row r="4" spans="1:4">
      <c r="A4" s="4" t="s">
        <v>449</v>
      </c>
      <c r="B4" s="5" t="n">
        <v>1</v>
      </c>
    </row>
    <row r="5" spans="1:4">
      <c r="A5" s="4" t="s">
        <v>488</v>
      </c>
      <c r="B5" s="6" t="n">
        <v>13</v>
      </c>
      <c r="C5" s="7" t="n">
        <v>2.6</v>
      </c>
      <c r="D5" s="7" t="n">
        <v>1.2</v>
      </c>
    </row>
    <row r="6" spans="1:4">
      <c r="A6" s="4" t="s">
        <v>489</v>
      </c>
      <c r="B6" s="7" t="n">
        <v>8.9</v>
      </c>
      <c r="C6"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5</v>
      </c>
      <c r="C2" s="2" t="s">
        <v>26</v>
      </c>
      <c r="D2" s="2" t="s">
        <v>65</v>
      </c>
    </row>
    <row r="3" spans="1:4">
      <c r="A3" s="3" t="s">
        <v>491</v>
      </c>
    </row>
    <row r="4" spans="1:4">
      <c r="A4" s="4" t="s">
        <v>492</v>
      </c>
      <c r="B4" s="7" t="n">
        <v>171.2</v>
      </c>
      <c r="C4" s="7" t="n">
        <v>136.5</v>
      </c>
      <c r="D4" s="7" t="n">
        <v>36.4</v>
      </c>
    </row>
    <row r="5" spans="1:4">
      <c r="A5" s="4" t="s">
        <v>493</v>
      </c>
      <c r="B5" s="8" t="n">
        <v>14.7</v>
      </c>
    </row>
    <row r="6" spans="1:4">
      <c r="A6" s="4" t="s">
        <v>80</v>
      </c>
      <c r="B6" s="8" t="n">
        <v>170.5</v>
      </c>
      <c r="C6" s="8" t="n">
        <v>136.5</v>
      </c>
      <c r="D6" s="8" t="n">
        <v>36.4</v>
      </c>
    </row>
    <row r="7" spans="1:4">
      <c r="A7" s="4" t="s">
        <v>77</v>
      </c>
      <c r="B7" s="8" t="n">
        <v>56.6</v>
      </c>
      <c r="C7" s="5" t="n">
        <v>32</v>
      </c>
      <c r="D7" s="8" t="n">
        <v>39.6</v>
      </c>
    </row>
    <row r="8" spans="1:4">
      <c r="A8" s="4" t="s">
        <v>494</v>
      </c>
      <c r="B8" s="5" t="n">
        <v>56</v>
      </c>
      <c r="C8" s="8" t="n">
        <v>74.40000000000001</v>
      </c>
      <c r="D8" s="8" t="n">
        <v>62.1</v>
      </c>
    </row>
    <row r="9" spans="1:4">
      <c r="A9" s="4" t="s">
        <v>495</v>
      </c>
      <c r="B9" s="8" t="n">
        <v>39.3</v>
      </c>
      <c r="C9" s="8" t="n">
        <v>35.9</v>
      </c>
      <c r="D9" s="8" t="n">
        <v>43.3</v>
      </c>
    </row>
    <row r="10" spans="1:4">
      <c r="A10" s="4" t="s">
        <v>496</v>
      </c>
      <c r="B10" s="5" t="n">
        <v>7</v>
      </c>
      <c r="C10" s="8" t="n">
        <v>6.5</v>
      </c>
      <c r="D10" s="8" t="n">
        <v>7.8</v>
      </c>
    </row>
    <row r="11" spans="1:4">
      <c r="A11" s="4" t="s">
        <v>476</v>
      </c>
      <c r="B11" s="8" t="n">
        <v>329.4</v>
      </c>
      <c r="C11" s="8" t="n">
        <v>285.3</v>
      </c>
      <c r="D11" s="8" t="n">
        <v>189.2</v>
      </c>
    </row>
    <row r="12" spans="1:4">
      <c r="A12" s="4" t="s">
        <v>71</v>
      </c>
      <c r="B12" s="8" t="n">
        <v>17.7</v>
      </c>
      <c r="C12" s="8" t="n">
        <v>37.2</v>
      </c>
      <c r="D12" s="8" t="n">
        <v>134.5</v>
      </c>
    </row>
    <row r="13" spans="1:4">
      <c r="A13" s="4" t="s">
        <v>497</v>
      </c>
      <c r="B13" s="5" t="n">
        <v>13</v>
      </c>
      <c r="C13" s="8" t="n">
        <v>2.6</v>
      </c>
      <c r="D13" s="8" t="n">
        <v>1.2</v>
      </c>
    </row>
    <row r="14" spans="1:4">
      <c r="A14" s="4" t="s">
        <v>498</v>
      </c>
    </row>
    <row r="15" spans="1:4">
      <c r="A15" s="3" t="s">
        <v>491</v>
      </c>
    </row>
    <row r="16" spans="1:4">
      <c r="A16" s="4" t="s">
        <v>499</v>
      </c>
      <c r="B16" s="8" t="n">
        <v>5.7</v>
      </c>
      <c r="C16" s="5" t="n">
        <v>0</v>
      </c>
      <c r="D16" s="5" t="n">
        <v>0</v>
      </c>
    </row>
    <row r="17" spans="1:4">
      <c r="A17" s="4" t="s">
        <v>71</v>
      </c>
      <c r="B17" s="8" t="n">
        <v>17.7</v>
      </c>
      <c r="C17" s="8" t="n">
        <v>37.2</v>
      </c>
      <c r="D17" s="8" t="n">
        <v>134.5</v>
      </c>
    </row>
    <row r="18" spans="1:4">
      <c r="A18" s="4" t="s">
        <v>500</v>
      </c>
      <c r="B18" s="8" t="n">
        <v>23.6</v>
      </c>
      <c r="C18" s="8" t="n">
        <v>5.6</v>
      </c>
    </row>
    <row r="19" spans="1:4">
      <c r="A19" s="4" t="s">
        <v>501</v>
      </c>
      <c r="B19" s="7" t="n">
        <v>376.4</v>
      </c>
      <c r="C19" s="7" t="n">
        <v>328.1</v>
      </c>
      <c r="D19" s="7" t="n">
        <v>32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2</v>
      </c>
      <c r="B1" s="2" t="s">
        <v>1</v>
      </c>
    </row>
    <row r="2" spans="1:4">
      <c r="B2" s="2" t="s">
        <v>25</v>
      </c>
      <c r="C2" s="2" t="s">
        <v>26</v>
      </c>
      <c r="D2" s="2" t="s">
        <v>65</v>
      </c>
    </row>
    <row r="3" spans="1:4">
      <c r="A3" s="3" t="s">
        <v>503</v>
      </c>
    </row>
    <row r="4" spans="1:4">
      <c r="A4" s="4" t="s">
        <v>67</v>
      </c>
      <c r="B4" s="7" t="n">
        <v>2172.8</v>
      </c>
      <c r="C4" s="7" t="n">
        <v>1956.6</v>
      </c>
      <c r="D4" s="7" t="n">
        <v>1927.7</v>
      </c>
    </row>
    <row r="5" spans="1:4">
      <c r="A5" s="4" t="s">
        <v>27</v>
      </c>
      <c r="B5" s="5" t="n">
        <v>426</v>
      </c>
      <c r="C5" s="8" t="n">
        <v>355.3</v>
      </c>
    </row>
    <row r="6" spans="1:4">
      <c r="A6" s="4" t="s">
        <v>504</v>
      </c>
    </row>
    <row r="7" spans="1:4">
      <c r="A7" s="3" t="s">
        <v>503</v>
      </c>
    </row>
    <row r="8" spans="1:4">
      <c r="A8" s="4" t="s">
        <v>67</v>
      </c>
      <c r="B8" s="8" t="n">
        <v>585.4</v>
      </c>
      <c r="C8" s="8" t="n">
        <v>411.9</v>
      </c>
      <c r="D8" s="8" t="n">
        <v>437.5</v>
      </c>
    </row>
    <row r="9" spans="1:4">
      <c r="A9" s="4" t="s">
        <v>27</v>
      </c>
      <c r="B9" s="8" t="n">
        <v>141.5</v>
      </c>
      <c r="C9" s="8" t="n">
        <v>94.8</v>
      </c>
    </row>
    <row r="10" spans="1:4">
      <c r="A10" s="4" t="s">
        <v>505</v>
      </c>
    </row>
    <row r="11" spans="1:4">
      <c r="A11" s="3" t="s">
        <v>503</v>
      </c>
    </row>
    <row r="12" spans="1:4">
      <c r="A12" s="4" t="s">
        <v>67</v>
      </c>
      <c r="B12" s="8" t="n">
        <v>383.6</v>
      </c>
      <c r="C12" s="8" t="n">
        <v>371.4</v>
      </c>
      <c r="D12" s="8" t="n">
        <v>348.5</v>
      </c>
    </row>
    <row r="13" spans="1:4">
      <c r="A13" s="4" t="s">
        <v>27</v>
      </c>
      <c r="B13" s="8" t="n">
        <v>52.5</v>
      </c>
      <c r="C13" s="5" t="n">
        <v>55</v>
      </c>
    </row>
    <row r="14" spans="1:4">
      <c r="A14" s="4" t="s">
        <v>506</v>
      </c>
    </row>
    <row r="15" spans="1:4">
      <c r="A15" s="3" t="s">
        <v>503</v>
      </c>
    </row>
    <row r="16" spans="1:4">
      <c r="A16" s="4" t="s">
        <v>67</v>
      </c>
      <c r="B16" s="8" t="n">
        <v>310.2</v>
      </c>
      <c r="C16" s="8" t="n">
        <v>300.3</v>
      </c>
      <c r="D16" s="8" t="n">
        <v>267.8</v>
      </c>
    </row>
    <row r="17" spans="1:4">
      <c r="A17" s="4" t="s">
        <v>27</v>
      </c>
      <c r="B17" s="8" t="n">
        <v>121.8</v>
      </c>
      <c r="C17" s="8" t="n">
        <v>126.4</v>
      </c>
    </row>
    <row r="18" spans="1:4">
      <c r="A18" s="4" t="s">
        <v>507</v>
      </c>
    </row>
    <row r="19" spans="1:4">
      <c r="A19" s="3" t="s">
        <v>503</v>
      </c>
    </row>
    <row r="20" spans="1:4">
      <c r="A20" s="4" t="s">
        <v>67</v>
      </c>
      <c r="B20" s="8" t="n">
        <v>174.1</v>
      </c>
      <c r="C20" s="5" t="n">
        <v>208</v>
      </c>
      <c r="D20" s="8" t="n">
        <v>218.2</v>
      </c>
    </row>
    <row r="21" spans="1:4">
      <c r="A21" s="4" t="s">
        <v>27</v>
      </c>
      <c r="B21" s="8" t="n">
        <v>26.5</v>
      </c>
      <c r="C21" s="8" t="n">
        <v>26.5</v>
      </c>
    </row>
    <row r="22" spans="1:4">
      <c r="A22" s="4" t="s">
        <v>508</v>
      </c>
    </row>
    <row r="23" spans="1:4">
      <c r="A23" s="3" t="s">
        <v>503</v>
      </c>
    </row>
    <row r="24" spans="1:4">
      <c r="A24" s="4" t="s">
        <v>67</v>
      </c>
      <c r="B24" s="8" t="n">
        <v>192.7</v>
      </c>
      <c r="C24" s="5" t="n">
        <v>170</v>
      </c>
      <c r="D24" s="8" t="n">
        <v>168.9</v>
      </c>
    </row>
    <row r="25" spans="1:4">
      <c r="A25" s="4" t="s">
        <v>27</v>
      </c>
      <c r="B25" s="5" t="n">
        <v>17</v>
      </c>
      <c r="C25" s="8" t="n">
        <v>16.7</v>
      </c>
    </row>
    <row r="26" spans="1:4">
      <c r="A26" s="4" t="s">
        <v>509</v>
      </c>
    </row>
    <row r="27" spans="1:4">
      <c r="A27" s="3" t="s">
        <v>503</v>
      </c>
    </row>
    <row r="28" spans="1:4">
      <c r="A28" s="4" t="s">
        <v>67</v>
      </c>
      <c r="B28" s="8" t="n">
        <v>122.5</v>
      </c>
      <c r="C28" s="8" t="n">
        <v>123.3</v>
      </c>
      <c r="D28" s="8" t="n">
        <v>122.6</v>
      </c>
    </row>
    <row r="29" spans="1:4">
      <c r="A29" s="4" t="s">
        <v>27</v>
      </c>
      <c r="B29" s="8" t="n">
        <v>14.3</v>
      </c>
      <c r="C29" s="8" t="n">
        <v>15.7</v>
      </c>
    </row>
    <row r="30" spans="1:4">
      <c r="A30" s="4" t="s">
        <v>510</v>
      </c>
    </row>
    <row r="31" spans="1:4">
      <c r="A31" s="3" t="s">
        <v>503</v>
      </c>
    </row>
    <row r="32" spans="1:4">
      <c r="A32" s="4" t="s">
        <v>67</v>
      </c>
      <c r="B32" s="8" t="n">
        <v>102.4</v>
      </c>
      <c r="C32" s="8" t="n">
        <v>96.7</v>
      </c>
      <c r="D32" s="8" t="n">
        <v>92.90000000000001</v>
      </c>
    </row>
    <row r="33" spans="1:4">
      <c r="A33" s="4" t="s">
        <v>511</v>
      </c>
    </row>
    <row r="34" spans="1:4">
      <c r="A34" s="3" t="s">
        <v>503</v>
      </c>
    </row>
    <row r="35" spans="1:4">
      <c r="A35" s="4" t="s">
        <v>67</v>
      </c>
      <c r="B35" s="8" t="n">
        <v>76.7</v>
      </c>
      <c r="C35" s="8" t="n">
        <v>81.2</v>
      </c>
      <c r="D35" s="8" t="n">
        <v>82.59999999999999</v>
      </c>
    </row>
    <row r="36" spans="1:4">
      <c r="A36" s="4" t="s">
        <v>512</v>
      </c>
    </row>
    <row r="37" spans="1:4">
      <c r="A37" s="3" t="s">
        <v>503</v>
      </c>
    </row>
    <row r="38" spans="1:4">
      <c r="A38" s="4" t="s">
        <v>67</v>
      </c>
      <c r="B38" s="8" t="n">
        <v>225.2</v>
      </c>
      <c r="C38" s="8" t="n">
        <v>193.8</v>
      </c>
      <c r="D38" s="7" t="n">
        <v>188.7</v>
      </c>
    </row>
    <row r="39" spans="1:4">
      <c r="A39" s="4" t="s">
        <v>27</v>
      </c>
      <c r="B39" s="7" t="n">
        <v>52.4</v>
      </c>
      <c r="C39" s="7" t="n">
        <v>2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3</v>
      </c>
      <c r="B1" s="2" t="s">
        <v>1</v>
      </c>
    </row>
    <row r="2" spans="1:4">
      <c r="B2" s="2" t="s">
        <v>25</v>
      </c>
      <c r="C2" s="2" t="s">
        <v>26</v>
      </c>
      <c r="D2" s="2" t="s">
        <v>65</v>
      </c>
    </row>
    <row r="3" spans="1:4">
      <c r="A3" s="3" t="s">
        <v>167</v>
      </c>
    </row>
    <row r="4" spans="1:4">
      <c r="A4" s="4" t="s">
        <v>514</v>
      </c>
      <c r="B4" s="7" t="n">
        <v>299.7</v>
      </c>
      <c r="C4" s="7" t="n">
        <v>257.4</v>
      </c>
      <c r="D4" s="7" t="n">
        <v>264.5</v>
      </c>
    </row>
    <row r="5" spans="1:4">
      <c r="A5" s="4" t="s">
        <v>515</v>
      </c>
      <c r="B5" s="8" t="n">
        <v>39.3</v>
      </c>
      <c r="C5" s="8" t="n">
        <v>35.9</v>
      </c>
      <c r="D5" s="8" t="n">
        <v>43.3</v>
      </c>
    </row>
    <row r="6" spans="1:4">
      <c r="A6" s="4" t="s">
        <v>516</v>
      </c>
      <c r="B6" s="5" t="n">
        <v>0</v>
      </c>
      <c r="C6" s="8" t="n">
        <v>0.3</v>
      </c>
      <c r="D6" s="8" t="n">
        <v>1.4</v>
      </c>
    </row>
    <row r="7" spans="1:4">
      <c r="A7" s="4" t="s">
        <v>517</v>
      </c>
      <c r="B7" s="5" t="n">
        <v>7</v>
      </c>
      <c r="C7" s="8" t="n">
        <v>6.5</v>
      </c>
      <c r="D7" s="8" t="n">
        <v>7.8</v>
      </c>
    </row>
    <row r="8" spans="1:4">
      <c r="A8" s="4" t="s">
        <v>518</v>
      </c>
      <c r="B8" s="8" t="n">
        <v>18.5</v>
      </c>
      <c r="C8" s="5" t="n">
        <v>15</v>
      </c>
      <c r="D8" s="8" t="n">
        <v>14.6</v>
      </c>
    </row>
    <row r="9" spans="1:4">
      <c r="A9" s="4" t="s">
        <v>519</v>
      </c>
      <c r="B9" s="8" t="n">
        <v>2.9</v>
      </c>
      <c r="C9" s="8" t="n">
        <v>1.2</v>
      </c>
      <c r="D9" s="8" t="n">
        <v>3.3</v>
      </c>
    </row>
    <row r="10" spans="1:4">
      <c r="A10" s="4" t="s">
        <v>520</v>
      </c>
      <c r="B10" s="8" t="n">
        <v>15.5</v>
      </c>
      <c r="C10" s="8" t="n">
        <v>15.4</v>
      </c>
      <c r="D10" s="8" t="n">
        <v>13.3</v>
      </c>
    </row>
    <row r="11" spans="1:4">
      <c r="A11" s="4" t="s">
        <v>521</v>
      </c>
      <c r="B11" s="6" t="n">
        <v>1410</v>
      </c>
      <c r="C11" s="7" t="n">
        <v>1273.3</v>
      </c>
      <c r="D11" s="7" t="n">
        <v>128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2</v>
      </c>
      <c r="B1" s="2" t="s">
        <v>1</v>
      </c>
    </row>
    <row r="2" spans="1:4">
      <c r="B2" s="2" t="s">
        <v>25</v>
      </c>
      <c r="C2" s="2" t="s">
        <v>26</v>
      </c>
      <c r="D2" s="2" t="s">
        <v>65</v>
      </c>
    </row>
    <row r="3" spans="1:4">
      <c r="A3" s="3" t="s">
        <v>523</v>
      </c>
    </row>
    <row r="4" spans="1:4">
      <c r="A4" s="4" t="s">
        <v>524</v>
      </c>
      <c r="B4" s="6" t="n">
        <v>0</v>
      </c>
      <c r="C4" s="7" t="n">
        <v>18.8</v>
      </c>
      <c r="D4" s="6" t="n">
        <v>7</v>
      </c>
    </row>
    <row r="5" spans="1:4">
      <c r="A5" s="4" t="s">
        <v>525</v>
      </c>
      <c r="B5" s="8" t="n">
        <v>1.2</v>
      </c>
      <c r="C5" s="5" t="n">
        <v>14</v>
      </c>
      <c r="D5" s="8" t="n">
        <v>84.3</v>
      </c>
    </row>
    <row r="6" spans="1:4">
      <c r="A6" s="4" t="s">
        <v>526</v>
      </c>
      <c r="B6" s="8" t="n">
        <v>10.4</v>
      </c>
      <c r="C6" s="8" t="n">
        <v>15.1</v>
      </c>
      <c r="D6" s="8" t="n">
        <v>29.6</v>
      </c>
    </row>
    <row r="7" spans="1:4">
      <c r="A7" s="4" t="s">
        <v>527</v>
      </c>
      <c r="B7" s="5" t="n">
        <v>0</v>
      </c>
      <c r="C7" s="8" t="n">
        <v>3.2</v>
      </c>
      <c r="D7" s="8" t="n">
        <v>4.8</v>
      </c>
    </row>
    <row r="8" spans="1:4">
      <c r="A8" s="4" t="s">
        <v>528</v>
      </c>
      <c r="B8" s="5" t="n">
        <v>0</v>
      </c>
      <c r="C8" s="5" t="n">
        <v>0</v>
      </c>
      <c r="D8" s="8" t="n">
        <v>1.9</v>
      </c>
    </row>
    <row r="9" spans="1:4">
      <c r="A9" s="4" t="s">
        <v>529</v>
      </c>
      <c r="B9" s="5" t="n">
        <v>0</v>
      </c>
      <c r="C9" s="5" t="n">
        <v>0</v>
      </c>
      <c r="D9" s="5" t="n">
        <v>-1</v>
      </c>
    </row>
    <row r="10" spans="1:4">
      <c r="A10" s="4" t="s">
        <v>530</v>
      </c>
      <c r="B10" s="5" t="n">
        <v>0</v>
      </c>
      <c r="C10" s="5" t="n">
        <v>0</v>
      </c>
      <c r="D10" s="8" t="n">
        <v>4.3</v>
      </c>
    </row>
    <row r="11" spans="1:4">
      <c r="A11" s="4" t="s">
        <v>531</v>
      </c>
      <c r="B11" s="8" t="n">
        <v>8.300000000000001</v>
      </c>
      <c r="C11" s="5" t="n">
        <v>0</v>
      </c>
      <c r="D11" s="5" t="n">
        <v>0</v>
      </c>
    </row>
    <row r="12" spans="1:4">
      <c r="A12" s="4" t="s">
        <v>532</v>
      </c>
      <c r="B12" s="8" t="n">
        <v>1.6</v>
      </c>
      <c r="C12" s="5" t="n">
        <v>0</v>
      </c>
      <c r="D12" s="5" t="n">
        <v>0</v>
      </c>
    </row>
    <row r="13" spans="1:4">
      <c r="A13" s="4" t="s">
        <v>533</v>
      </c>
      <c r="B13" s="8" t="n">
        <v>-3.8</v>
      </c>
      <c r="C13" s="8" t="n">
        <v>-5.6</v>
      </c>
      <c r="D13" s="8" t="n">
        <v>-1.8</v>
      </c>
    </row>
    <row r="14" spans="1:4">
      <c r="A14" s="4" t="s">
        <v>534</v>
      </c>
      <c r="B14" s="5" t="n">
        <v>0</v>
      </c>
      <c r="C14" s="8" t="n">
        <v>-8.300000000000001</v>
      </c>
      <c r="D14" s="8" t="n">
        <v>10.4</v>
      </c>
    </row>
    <row r="15" spans="1:4">
      <c r="A15" s="4" t="s">
        <v>535</v>
      </c>
      <c r="B15" s="7" t="n">
        <v>17.7</v>
      </c>
      <c r="C15" s="7" t="n">
        <v>37.2</v>
      </c>
      <c r="D15" s="7" t="n">
        <v>13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5</v>
      </c>
      <c r="C2" s="2" t="s">
        <v>26</v>
      </c>
      <c r="D2" s="2" t="s">
        <v>65</v>
      </c>
    </row>
    <row r="3" spans="1:4">
      <c r="A3" s="3" t="s">
        <v>537</v>
      </c>
    </row>
    <row r="4" spans="1:4">
      <c r="A4" s="4" t="s">
        <v>538</v>
      </c>
      <c r="B4" s="6" t="n">
        <v>0</v>
      </c>
      <c r="C4" s="7" t="n">
        <v>18.8</v>
      </c>
      <c r="D4" s="6" t="n">
        <v>7</v>
      </c>
    </row>
    <row r="5" spans="1:4">
      <c r="A5" s="4" t="s">
        <v>539</v>
      </c>
      <c r="B5" s="8" t="n">
        <v>1.2</v>
      </c>
      <c r="C5" s="5" t="n">
        <v>14</v>
      </c>
      <c r="D5" s="8" t="n">
        <v>84.3</v>
      </c>
    </row>
    <row r="6" spans="1:4">
      <c r="A6" s="4" t="s">
        <v>540</v>
      </c>
      <c r="D6" s="5" t="n">
        <v>54</v>
      </c>
    </row>
    <row r="7" spans="1:4">
      <c r="A7" s="4" t="s">
        <v>541</v>
      </c>
      <c r="D7" s="8" t="n">
        <v>30.3</v>
      </c>
    </row>
    <row r="8" spans="1:4">
      <c r="A8" s="4" t="s">
        <v>542</v>
      </c>
      <c r="B8" s="8" t="n">
        <v>10.4</v>
      </c>
      <c r="C8" s="8" t="n">
        <v>15.1</v>
      </c>
      <c r="D8" s="8" t="n">
        <v>29.6</v>
      </c>
    </row>
    <row r="9" spans="1:4">
      <c r="A9" s="4" t="s">
        <v>527</v>
      </c>
      <c r="B9" s="5" t="n">
        <v>0</v>
      </c>
      <c r="C9" s="8" t="n">
        <v>3.2</v>
      </c>
      <c r="D9" s="8" t="n">
        <v>4.8</v>
      </c>
    </row>
    <row r="10" spans="1:4">
      <c r="A10" s="4" t="s">
        <v>543</v>
      </c>
      <c r="B10" s="5" t="n">
        <v>0</v>
      </c>
      <c r="C10" s="5" t="n">
        <v>0</v>
      </c>
      <c r="D10" s="8" t="n">
        <v>1.9</v>
      </c>
    </row>
    <row r="11" spans="1:4">
      <c r="A11" s="4" t="s">
        <v>544</v>
      </c>
      <c r="B11" s="5" t="n">
        <v>0</v>
      </c>
      <c r="C11" s="5" t="n">
        <v>0</v>
      </c>
      <c r="D11" s="5" t="n">
        <v>-1</v>
      </c>
    </row>
    <row r="12" spans="1:4">
      <c r="A12" s="4" t="s">
        <v>545</v>
      </c>
      <c r="B12" s="5" t="n">
        <v>0</v>
      </c>
      <c r="C12" s="5" t="n">
        <v>0</v>
      </c>
      <c r="D12" s="8" t="n">
        <v>-4.3</v>
      </c>
    </row>
    <row r="13" spans="1:4">
      <c r="A13" s="4" t="s">
        <v>546</v>
      </c>
      <c r="B13" s="8" t="n">
        <v>3.8</v>
      </c>
      <c r="C13" s="8" t="n">
        <v>5.6</v>
      </c>
      <c r="D13" s="8" t="n">
        <v>1.8</v>
      </c>
    </row>
    <row r="14" spans="1:4">
      <c r="A14" s="4" t="s">
        <v>547</v>
      </c>
      <c r="B14" s="5" t="n">
        <v>0</v>
      </c>
      <c r="C14" s="8" t="n">
        <v>2.1</v>
      </c>
    </row>
    <row r="15" spans="1:4">
      <c r="A15" s="4" t="s">
        <v>548</v>
      </c>
      <c r="C15" s="8" t="n">
        <v>3.9</v>
      </c>
    </row>
    <row r="16" spans="1:4">
      <c r="A16" s="4" t="s">
        <v>549</v>
      </c>
      <c r="B16" s="8" t="n">
        <v>0.7</v>
      </c>
      <c r="C16" s="8" t="n">
        <v>4.2</v>
      </c>
    </row>
    <row r="17" spans="1:4">
      <c r="A17" s="4" t="s">
        <v>550</v>
      </c>
      <c r="C17" s="8" t="n">
        <v>1.2</v>
      </c>
    </row>
    <row r="18" spans="1:4">
      <c r="A18" s="4" t="s">
        <v>551</v>
      </c>
      <c r="C18" s="8" t="n">
        <v>2.8</v>
      </c>
    </row>
    <row r="19" spans="1:4">
      <c r="A19" s="4" t="s">
        <v>552</v>
      </c>
      <c r="C19" s="8" t="n">
        <v>1.3</v>
      </c>
    </row>
    <row r="20" spans="1:4">
      <c r="A20" s="4" t="s">
        <v>553</v>
      </c>
      <c r="B20" s="8" t="n">
        <v>3.2</v>
      </c>
      <c r="C20" s="8" t="n">
        <v>13.8</v>
      </c>
      <c r="D20" s="8" t="n">
        <v>8.800000000000001</v>
      </c>
    </row>
    <row r="21" spans="1:4">
      <c r="A21" s="4" t="s">
        <v>554</v>
      </c>
      <c r="B21" s="8" t="n">
        <v>43.4</v>
      </c>
      <c r="C21" s="8" t="n">
        <v>99.5</v>
      </c>
      <c r="D21" s="8" t="n">
        <v>49.2</v>
      </c>
    </row>
    <row r="22" spans="1:4">
      <c r="A22" s="4" t="s">
        <v>531</v>
      </c>
      <c r="B22" s="8" t="n">
        <v>8.300000000000001</v>
      </c>
      <c r="C22" s="5" t="n">
        <v>0</v>
      </c>
      <c r="D22" s="5" t="n">
        <v>0</v>
      </c>
    </row>
    <row r="23" spans="1:4">
      <c r="A23" s="4" t="s">
        <v>532</v>
      </c>
      <c r="B23" s="8" t="n">
        <v>1.6</v>
      </c>
      <c r="C23" s="6" t="n">
        <v>0</v>
      </c>
      <c r="D23" s="6" t="n">
        <v>0</v>
      </c>
    </row>
    <row r="24" spans="1:4">
      <c r="A24" s="4" t="s">
        <v>555</v>
      </c>
    </row>
    <row r="25" spans="1:4">
      <c r="A25" s="3" t="s">
        <v>537</v>
      </c>
    </row>
    <row r="26" spans="1:4">
      <c r="A26" s="4" t="s">
        <v>547</v>
      </c>
      <c r="B26" s="7" t="n">
        <v>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5</v>
      </c>
      <c r="C2" s="2" t="s">
        <v>26</v>
      </c>
      <c r="D2" s="2" t="s">
        <v>65</v>
      </c>
    </row>
    <row r="3" spans="1:4">
      <c r="A3" s="3" t="s">
        <v>557</v>
      </c>
    </row>
    <row r="4" spans="1:4">
      <c r="A4" s="4" t="s">
        <v>558</v>
      </c>
      <c r="B4" s="5" t="n">
        <v>4425</v>
      </c>
      <c r="C4" s="5" t="n">
        <v>3857</v>
      </c>
      <c r="D4" s="5" t="n">
        <v>4198</v>
      </c>
    </row>
    <row r="5" spans="1:4">
      <c r="A5" s="4" t="s">
        <v>559</v>
      </c>
    </row>
    <row r="6" spans="1:4">
      <c r="A6" s="3" t="s">
        <v>557</v>
      </c>
    </row>
    <row r="7" spans="1:4">
      <c r="A7" s="4" t="s">
        <v>558</v>
      </c>
      <c r="B7" s="5" t="n">
        <v>2915</v>
      </c>
      <c r="C7" s="5" t="n">
        <v>2285</v>
      </c>
      <c r="D7" s="5" t="n">
        <v>2627</v>
      </c>
    </row>
    <row r="8" spans="1:4">
      <c r="A8" s="4" t="s">
        <v>560</v>
      </c>
    </row>
    <row r="9" spans="1:4">
      <c r="A9" s="3" t="s">
        <v>557</v>
      </c>
    </row>
    <row r="10" spans="1:4">
      <c r="A10" s="4" t="s">
        <v>558</v>
      </c>
      <c r="B10" s="5" t="n">
        <v>1510</v>
      </c>
      <c r="C10" s="5" t="n">
        <v>1572</v>
      </c>
      <c r="D10" s="5" t="n">
        <v>15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5</v>
      </c>
      <c r="C2" s="2" t="s">
        <v>26</v>
      </c>
      <c r="D2" s="2" t="s">
        <v>65</v>
      </c>
    </row>
    <row r="3" spans="1:4">
      <c r="A3" s="3" t="s">
        <v>171</v>
      </c>
    </row>
    <row r="4" spans="1:4">
      <c r="A4" s="4" t="s">
        <v>562</v>
      </c>
      <c r="B4" s="7" t="n">
        <v>240.6</v>
      </c>
      <c r="C4" s="7" t="n">
        <v>200.8</v>
      </c>
      <c r="D4" s="7" t="n">
        <v>205.4</v>
      </c>
    </row>
    <row r="5" spans="1:4">
      <c r="A5" s="4" t="s">
        <v>563</v>
      </c>
      <c r="B5" s="5" t="n">
        <v>46</v>
      </c>
      <c r="C5" s="5" t="n">
        <v>42</v>
      </c>
      <c r="D5" s="8" t="n">
        <v>45.9</v>
      </c>
    </row>
    <row r="6" spans="1:4">
      <c r="A6" s="4" t="s">
        <v>564</v>
      </c>
      <c r="B6" s="8" t="n">
        <v>13.1</v>
      </c>
      <c r="C6" s="8" t="n">
        <v>14.6</v>
      </c>
      <c r="D6" s="8" t="n">
        <v>13.2</v>
      </c>
    </row>
    <row r="7" spans="1:4">
      <c r="A7" s="4" t="s">
        <v>565</v>
      </c>
      <c r="B7" s="7" t="n">
        <v>299.7</v>
      </c>
      <c r="C7" s="7" t="n">
        <v>257.4</v>
      </c>
      <c r="D7" s="7" t="n">
        <v>26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5"/>
  </cols>
  <sheetData>
    <row r="1" spans="1:2">
      <c r="A1" s="1" t="s">
        <v>566</v>
      </c>
      <c r="B1" s="2" t="s">
        <v>1</v>
      </c>
    </row>
    <row r="2" spans="1:2">
      <c r="B2" s="2" t="s">
        <v>567</v>
      </c>
    </row>
    <row r="3" spans="1:2">
      <c r="A3" s="4" t="s">
        <v>568</v>
      </c>
    </row>
    <row r="4" spans="1:2">
      <c r="A4" s="3" t="s">
        <v>569</v>
      </c>
    </row>
    <row r="5" spans="1:2">
      <c r="A5" s="4" t="s">
        <v>570</v>
      </c>
      <c r="B5" s="11" t="n">
        <v>16.91</v>
      </c>
    </row>
    <row r="6" spans="1:2">
      <c r="A6" s="4" t="s">
        <v>571</v>
      </c>
      <c r="B6" s="12" t="n">
        <v>0</v>
      </c>
    </row>
    <row r="7" spans="1:2">
      <c r="A7" s="4" t="s">
        <v>572</v>
      </c>
      <c r="B7" s="4" t="s">
        <v>573</v>
      </c>
    </row>
    <row r="8" spans="1:2">
      <c r="A8" s="4" t="s">
        <v>574</v>
      </c>
      <c r="B8" s="4" t="s">
        <v>575</v>
      </c>
    </row>
    <row r="9" spans="1:2">
      <c r="A9" s="4" t="s">
        <v>576</v>
      </c>
      <c r="B9" s="4" t="s">
        <v>577</v>
      </c>
    </row>
    <row r="10" spans="1:2">
      <c r="A10" s="4" t="s">
        <v>578</v>
      </c>
      <c r="B10" s="4" t="s">
        <v>579</v>
      </c>
    </row>
    <row r="11" spans="1:2">
      <c r="A11" s="4" t="s">
        <v>580</v>
      </c>
    </row>
    <row r="12" spans="1:2">
      <c r="A12" s="3" t="s">
        <v>569</v>
      </c>
    </row>
    <row r="13" spans="1:2">
      <c r="A13" s="4" t="s">
        <v>581</v>
      </c>
      <c r="B13" s="4" t="s">
        <v>582</v>
      </c>
    </row>
    <row r="14" spans="1:2">
      <c r="A14" s="4" t="s">
        <v>583</v>
      </c>
      <c r="B14" s="4" t="s">
        <v>584</v>
      </c>
    </row>
    <row r="15" spans="1:2">
      <c r="A15" s="4" t="s">
        <v>585</v>
      </c>
    </row>
    <row r="16" spans="1:2">
      <c r="A16" s="3" t="s">
        <v>569</v>
      </c>
    </row>
    <row r="17" spans="1:2">
      <c r="A17" s="4" t="s">
        <v>581</v>
      </c>
      <c r="B17" s="4" t="s">
        <v>586</v>
      </c>
    </row>
    <row r="18" spans="1:2">
      <c r="A18" s="4" t="s">
        <v>583</v>
      </c>
      <c r="B18" s="4" t="s">
        <v>587</v>
      </c>
    </row>
    <row r="19" spans="1:2">
      <c r="A19" s="4" t="s">
        <v>588</v>
      </c>
    </row>
    <row r="20" spans="1:2">
      <c r="A20" s="3" t="s">
        <v>569</v>
      </c>
    </row>
    <row r="21" spans="1:2">
      <c r="A21" s="4" t="s">
        <v>570</v>
      </c>
      <c r="B21" s="11" t="n">
        <v>16.91</v>
      </c>
    </row>
    <row r="22" spans="1:2">
      <c r="A22" s="4" t="s">
        <v>572</v>
      </c>
      <c r="B22" s="4" t="s">
        <v>573</v>
      </c>
    </row>
    <row r="23" spans="1:2">
      <c r="A23" s="4" t="s">
        <v>576</v>
      </c>
      <c r="B23" s="4" t="s">
        <v>589</v>
      </c>
    </row>
    <row r="24" spans="1:2">
      <c r="A24" s="4" t="s">
        <v>590</v>
      </c>
    </row>
    <row r="25" spans="1:2">
      <c r="A25" s="3" t="s">
        <v>569</v>
      </c>
    </row>
    <row r="26" spans="1:2">
      <c r="A26" s="4" t="s">
        <v>581</v>
      </c>
      <c r="B26" s="4" t="s">
        <v>591</v>
      </c>
    </row>
    <row r="27" spans="1:2">
      <c r="A27" s="4" t="s">
        <v>583</v>
      </c>
      <c r="B27" s="4" t="s">
        <v>592</v>
      </c>
    </row>
    <row r="28" spans="1:2">
      <c r="A28" s="4" t="s">
        <v>593</v>
      </c>
    </row>
    <row r="29" spans="1:2">
      <c r="A29" s="3" t="s">
        <v>569</v>
      </c>
    </row>
    <row r="30" spans="1:2">
      <c r="A30" s="4" t="s">
        <v>581</v>
      </c>
      <c r="B30" s="4" t="s">
        <v>459</v>
      </c>
    </row>
    <row r="31" spans="1:2">
      <c r="A31" s="4" t="s">
        <v>583</v>
      </c>
      <c r="B31" s="4" t="s">
        <v>584</v>
      </c>
    </row>
    <row r="32" spans="1:2">
      <c r="A32" s="4" t="s">
        <v>594</v>
      </c>
    </row>
    <row r="33" spans="1:2">
      <c r="A33" s="3" t="s">
        <v>569</v>
      </c>
    </row>
    <row r="34" spans="1:2">
      <c r="A34" s="4" t="s">
        <v>572</v>
      </c>
      <c r="B34" s="4" t="s">
        <v>595</v>
      </c>
    </row>
    <row r="35" spans="1:2">
      <c r="A35" s="4" t="s">
        <v>576</v>
      </c>
      <c r="B35" s="4" t="s">
        <v>596</v>
      </c>
    </row>
    <row r="36" spans="1:2">
      <c r="A36" s="4" t="s">
        <v>597</v>
      </c>
    </row>
    <row r="37" spans="1:2">
      <c r="A37" s="3" t="s">
        <v>569</v>
      </c>
    </row>
    <row r="38" spans="1:2">
      <c r="A38" s="4" t="s">
        <v>581</v>
      </c>
      <c r="B38" s="4" t="s">
        <v>598</v>
      </c>
    </row>
    <row r="39" spans="1:2">
      <c r="A39" s="4" t="s">
        <v>583</v>
      </c>
      <c r="B39" s="4" t="s">
        <v>599</v>
      </c>
    </row>
    <row r="40" spans="1:2">
      <c r="A40" s="4" t="s">
        <v>600</v>
      </c>
    </row>
    <row r="41" spans="1:2">
      <c r="A41" s="3" t="s">
        <v>569</v>
      </c>
    </row>
    <row r="42" spans="1:2">
      <c r="A42" s="4" t="s">
        <v>581</v>
      </c>
      <c r="B42" s="4" t="s">
        <v>601</v>
      </c>
    </row>
    <row r="43" spans="1:2">
      <c r="A43" s="4" t="s">
        <v>583</v>
      </c>
      <c r="B43" s="4" t="s">
        <v>5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1"/>
    <col customWidth="1" max="7" min="7" width="27"/>
    <col customWidth="1" max="8" min="8" width="37"/>
    <col customWidth="1" max="9" min="9" width="27"/>
    <col customWidth="1" max="10" min="10" width="21"/>
    <col customWidth="1" max="11" min="11" width="24"/>
    <col customWidth="1" max="12" min="12" width="24"/>
  </cols>
  <sheetData>
    <row r="1" spans="1:12">
      <c r="A1" s="1" t="s">
        <v>602</v>
      </c>
      <c r="B1" s="2" t="s">
        <v>603</v>
      </c>
      <c r="C1" s="2" t="s">
        <v>604</v>
      </c>
      <c r="D1" s="2" t="s">
        <v>605</v>
      </c>
      <c r="E1" s="2" t="s">
        <v>606</v>
      </c>
      <c r="F1" s="2" t="s">
        <v>607</v>
      </c>
      <c r="G1" s="2" t="s">
        <v>608</v>
      </c>
      <c r="H1" s="2" t="s">
        <v>609</v>
      </c>
      <c r="I1" s="2" t="s">
        <v>610</v>
      </c>
      <c r="J1" s="2" t="s">
        <v>125</v>
      </c>
      <c r="K1" s="2" t="s">
        <v>611</v>
      </c>
      <c r="L1" s="2" t="s">
        <v>612</v>
      </c>
    </row>
    <row r="2" spans="1:12">
      <c r="A2" s="3" t="s">
        <v>613</v>
      </c>
    </row>
    <row r="3" spans="1:12">
      <c r="A3" s="4" t="s">
        <v>614</v>
      </c>
      <c r="G3" s="6" t="n">
        <v>13</v>
      </c>
      <c r="I3" s="7" t="n">
        <v>2.6</v>
      </c>
      <c r="J3" s="7" t="n">
        <v>1.2</v>
      </c>
    </row>
    <row r="4" spans="1:12">
      <c r="A4" s="4" t="s">
        <v>615</v>
      </c>
    </row>
    <row r="5" spans="1:12">
      <c r="A5" s="3" t="s">
        <v>613</v>
      </c>
    </row>
    <row r="6" spans="1:12">
      <c r="A6" s="4" t="s">
        <v>616</v>
      </c>
      <c r="H6" s="5" t="n">
        <v>4624653</v>
      </c>
      <c r="I6" s="5" t="n">
        <v>4927000</v>
      </c>
    </row>
    <row r="7" spans="1:12">
      <c r="A7" s="4" t="s">
        <v>617</v>
      </c>
      <c r="G7" s="5" t="n">
        <v>294810</v>
      </c>
      <c r="H7" s="5" t="n">
        <v>294810</v>
      </c>
    </row>
    <row r="8" spans="1:12">
      <c r="A8" s="4" t="s">
        <v>618</v>
      </c>
      <c r="G8" s="5" t="n">
        <v>583700</v>
      </c>
      <c r="H8" s="5" t="n">
        <v>583700</v>
      </c>
    </row>
    <row r="9" spans="1:12">
      <c r="A9" s="4" t="s">
        <v>619</v>
      </c>
      <c r="G9" s="5" t="n">
        <v>591237</v>
      </c>
      <c r="H9" s="5" t="n">
        <v>591237</v>
      </c>
    </row>
    <row r="10" spans="1:12">
      <c r="A10" s="4" t="s">
        <v>620</v>
      </c>
    </row>
    <row r="11" spans="1:12">
      <c r="A11" s="3" t="s">
        <v>613</v>
      </c>
    </row>
    <row r="12" spans="1:12">
      <c r="A12" s="4" t="s">
        <v>617</v>
      </c>
      <c r="G12" s="5" t="n">
        <v>181054</v>
      </c>
      <c r="H12" s="5" t="n">
        <v>181054</v>
      </c>
    </row>
    <row r="13" spans="1:12">
      <c r="A13" s="4" t="s">
        <v>621</v>
      </c>
    </row>
    <row r="14" spans="1:12">
      <c r="A14" s="3" t="s">
        <v>613</v>
      </c>
    </row>
    <row r="15" spans="1:12">
      <c r="A15" s="4" t="s">
        <v>622</v>
      </c>
      <c r="G15" s="7" t="n">
        <v>0.9</v>
      </c>
      <c r="I15" s="7" t="n">
        <v>0.8</v>
      </c>
      <c r="J15" s="8" t="n">
        <v>0.6</v>
      </c>
    </row>
    <row r="16" spans="1:12">
      <c r="A16" s="4" t="s">
        <v>623</v>
      </c>
    </row>
    <row r="17" spans="1:12">
      <c r="A17" s="3" t="s">
        <v>613</v>
      </c>
    </row>
    <row r="18" spans="1:12">
      <c r="A18" s="4" t="s">
        <v>624</v>
      </c>
      <c r="C18" s="5" t="n">
        <v>41186</v>
      </c>
    </row>
    <row r="19" spans="1:12">
      <c r="A19" s="4" t="s">
        <v>625</v>
      </c>
      <c r="H19" s="12" t="n">
        <v>100000</v>
      </c>
    </row>
    <row r="20" spans="1:12">
      <c r="A20" s="4" t="s">
        <v>626</v>
      </c>
      <c r="C20" s="11" t="n">
        <v>18.07</v>
      </c>
      <c r="E20" s="11" t="n">
        <v>8.98</v>
      </c>
      <c r="F20" s="11" t="n">
        <v>11.5</v>
      </c>
    </row>
    <row r="21" spans="1:12">
      <c r="A21" s="4" t="s">
        <v>627</v>
      </c>
      <c r="C21" s="11" t="n">
        <v>17.94</v>
      </c>
      <c r="K21" s="11" t="n">
        <v>14.38</v>
      </c>
      <c r="L21" s="11" t="n">
        <v>8.98</v>
      </c>
    </row>
    <row r="22" spans="1:12">
      <c r="A22" s="4" t="s">
        <v>617</v>
      </c>
      <c r="B22" s="5" t="n">
        <v>53498</v>
      </c>
      <c r="C22" s="5" t="n">
        <v>53498</v>
      </c>
      <c r="D22" s="5" t="n">
        <v>55680</v>
      </c>
      <c r="E22" s="5" t="n">
        <v>34780</v>
      </c>
      <c r="G22" s="5" t="n">
        <v>9375</v>
      </c>
      <c r="H22" s="5" t="n">
        <v>9375</v>
      </c>
    </row>
    <row r="23" spans="1:12">
      <c r="A23" s="4" t="s">
        <v>628</v>
      </c>
      <c r="B23" s="5" t="n">
        <v>12312</v>
      </c>
      <c r="C23" s="5" t="n">
        <v>12312</v>
      </c>
      <c r="D23" s="5" t="n">
        <v>9384</v>
      </c>
      <c r="E23" s="5" t="n">
        <v>11568</v>
      </c>
      <c r="G23" s="5" t="n">
        <v>-2400000</v>
      </c>
      <c r="H23" s="5" t="n">
        <v>-2400000</v>
      </c>
    </row>
    <row r="24" spans="1:12">
      <c r="A24" s="4" t="s">
        <v>618</v>
      </c>
      <c r="B24" s="5" t="n">
        <v>44272</v>
      </c>
      <c r="C24" s="5" t="n">
        <v>44272</v>
      </c>
      <c r="D24" s="5" t="n">
        <v>53498</v>
      </c>
      <c r="E24" s="5" t="n">
        <v>55680</v>
      </c>
    </row>
    <row r="25" spans="1:12">
      <c r="A25" s="4" t="s">
        <v>622</v>
      </c>
      <c r="G25" s="7" t="n">
        <v>0.9</v>
      </c>
      <c r="I25" s="8" t="n">
        <v>0.8</v>
      </c>
    </row>
    <row r="26" spans="1:12">
      <c r="A26" s="4" t="s">
        <v>629</v>
      </c>
    </row>
    <row r="27" spans="1:12">
      <c r="A27" s="3" t="s">
        <v>613</v>
      </c>
    </row>
    <row r="28" spans="1:12">
      <c r="A28" s="4" t="s">
        <v>627</v>
      </c>
      <c r="H28" s="11" t="n">
        <v>20.72</v>
      </c>
    </row>
    <row r="29" spans="1:12">
      <c r="A29" s="4" t="s">
        <v>617</v>
      </c>
      <c r="G29" s="5" t="n">
        <v>294810</v>
      </c>
      <c r="H29" s="5" t="n">
        <v>294810</v>
      </c>
    </row>
    <row r="30" spans="1:12">
      <c r="A30" s="4" t="s">
        <v>628</v>
      </c>
      <c r="G30" s="5" t="n">
        <v>113756</v>
      </c>
      <c r="H30" s="5" t="n">
        <v>113756</v>
      </c>
    </row>
    <row r="31" spans="1:12">
      <c r="A31" s="4" t="s">
        <v>630</v>
      </c>
    </row>
    <row r="32" spans="1:12">
      <c r="A32" s="3" t="s">
        <v>613</v>
      </c>
    </row>
    <row r="33" spans="1:12">
      <c r="A33" s="4" t="s">
        <v>622</v>
      </c>
      <c r="G33" s="7" t="n">
        <v>12.1</v>
      </c>
      <c r="I33" s="7" t="n">
        <v>1.8</v>
      </c>
    </row>
    <row r="34" spans="1:12">
      <c r="A34" s="4" t="s">
        <v>631</v>
      </c>
    </row>
    <row r="35" spans="1:12">
      <c r="A35" s="3" t="s">
        <v>613</v>
      </c>
    </row>
    <row r="36" spans="1:12">
      <c r="A36" s="4" t="s">
        <v>624</v>
      </c>
      <c r="H36" s="5" t="n">
        <v>4624653</v>
      </c>
    </row>
    <row r="37" spans="1:12">
      <c r="A37" s="4" t="s">
        <v>632</v>
      </c>
    </row>
    <row r="38" spans="1:12">
      <c r="A38" s="3" t="s">
        <v>613</v>
      </c>
    </row>
    <row r="39" spans="1:12">
      <c r="A39" s="4" t="s">
        <v>616</v>
      </c>
      <c r="H39" s="5" t="n">
        <v>3025953</v>
      </c>
      <c r="I39" s="5" t="n">
        <v>3837000</v>
      </c>
    </row>
    <row r="40" spans="1:12">
      <c r="A40" s="4" t="s">
        <v>617</v>
      </c>
      <c r="G40" s="5" t="n">
        <v>294810</v>
      </c>
      <c r="H40" s="5" t="n">
        <v>294810</v>
      </c>
    </row>
    <row r="41" spans="1:12">
      <c r="A41" s="4" t="s">
        <v>618</v>
      </c>
      <c r="G41" s="5" t="n">
        <v>0</v>
      </c>
      <c r="H41" s="5" t="n">
        <v>0</v>
      </c>
    </row>
    <row r="42" spans="1:12">
      <c r="A42" s="4" t="s">
        <v>619</v>
      </c>
      <c r="G42" s="5" t="n">
        <v>516237</v>
      </c>
      <c r="H42" s="5" t="n">
        <v>516237</v>
      </c>
    </row>
    <row r="43" spans="1:12">
      <c r="A43" s="4" t="s">
        <v>572</v>
      </c>
      <c r="G43" s="4" t="s">
        <v>573</v>
      </c>
      <c r="H43" s="4" t="s">
        <v>573</v>
      </c>
    </row>
    <row r="44" spans="1:12">
      <c r="A44" s="4" t="s">
        <v>633</v>
      </c>
    </row>
    <row r="45" spans="1:12">
      <c r="A45" s="3" t="s">
        <v>613</v>
      </c>
    </row>
    <row r="46" spans="1:12">
      <c r="A46" s="4" t="s">
        <v>616</v>
      </c>
      <c r="H46" s="5" t="n">
        <v>1015000</v>
      </c>
      <c r="I46" s="5" t="n">
        <v>1090000</v>
      </c>
    </row>
    <row r="47" spans="1:12">
      <c r="A47" s="4" t="s">
        <v>617</v>
      </c>
      <c r="G47" s="5" t="n">
        <v>0</v>
      </c>
      <c r="H47" s="5" t="n">
        <v>0</v>
      </c>
    </row>
    <row r="48" spans="1:12">
      <c r="A48" s="4" t="s">
        <v>618</v>
      </c>
      <c r="G48" s="5" t="n">
        <v>0</v>
      </c>
      <c r="H48" s="5" t="n">
        <v>0</v>
      </c>
    </row>
    <row r="49" spans="1:12">
      <c r="A49" s="4" t="s">
        <v>619</v>
      </c>
      <c r="G49" s="5" t="n">
        <v>75000</v>
      </c>
      <c r="H49" s="5" t="n">
        <v>75000</v>
      </c>
    </row>
    <row r="50" spans="1:12">
      <c r="A50" s="4" t="s">
        <v>572</v>
      </c>
      <c r="G50" s="4" t="s">
        <v>573</v>
      </c>
      <c r="H50" s="4" t="s">
        <v>573</v>
      </c>
    </row>
    <row r="51" spans="1:12">
      <c r="A51" s="4" t="s">
        <v>634</v>
      </c>
    </row>
    <row r="52" spans="1:12">
      <c r="A52" s="3" t="s">
        <v>613</v>
      </c>
    </row>
    <row r="53" spans="1:12">
      <c r="A53" s="4" t="s">
        <v>616</v>
      </c>
      <c r="H53" s="5" t="n">
        <v>583700</v>
      </c>
    </row>
    <row r="54" spans="1:12">
      <c r="A54" s="4" t="s">
        <v>618</v>
      </c>
      <c r="G54" s="5" t="n">
        <v>583700</v>
      </c>
      <c r="H54" s="5" t="n">
        <v>583700</v>
      </c>
    </row>
    <row r="55" spans="1:12">
      <c r="A55" s="4" t="s">
        <v>572</v>
      </c>
      <c r="G55" s="4" t="s">
        <v>595</v>
      </c>
      <c r="H55" s="4" t="s">
        <v>595</v>
      </c>
    </row>
    <row r="56" spans="1:12">
      <c r="A56" s="4" t="s">
        <v>630</v>
      </c>
    </row>
    <row r="57" spans="1:12">
      <c r="A57" s="3" t="s">
        <v>613</v>
      </c>
    </row>
    <row r="58" spans="1:12">
      <c r="A58" s="4" t="s">
        <v>622</v>
      </c>
      <c r="J58" s="8" t="n">
        <v>0.6</v>
      </c>
    </row>
    <row r="59" spans="1:12">
      <c r="A59" s="4" t="s">
        <v>631</v>
      </c>
    </row>
    <row r="60" spans="1:12">
      <c r="A60" s="3" t="s">
        <v>613</v>
      </c>
    </row>
    <row r="61" spans="1:12">
      <c r="A61" s="4" t="s">
        <v>622</v>
      </c>
      <c r="G61" s="7" t="n">
        <v>12.1</v>
      </c>
      <c r="I61" s="7" t="n">
        <v>1.8</v>
      </c>
    </row>
    <row r="62" spans="1:12">
      <c r="A62" s="4" t="s">
        <v>635</v>
      </c>
    </row>
    <row r="63" spans="1:12">
      <c r="A63" s="3" t="s">
        <v>613</v>
      </c>
    </row>
    <row r="64" spans="1:12">
      <c r="A64" s="4" t="s">
        <v>636</v>
      </c>
      <c r="G64" s="4" t="s">
        <v>592</v>
      </c>
      <c r="H64" s="4" t="s">
        <v>592</v>
      </c>
    </row>
    <row r="65" spans="1:12">
      <c r="A65" s="4" t="s">
        <v>637</v>
      </c>
    </row>
    <row r="66" spans="1:12">
      <c r="A66" s="3" t="s">
        <v>613</v>
      </c>
    </row>
    <row r="67" spans="1:12">
      <c r="A67" s="4" t="s">
        <v>638</v>
      </c>
      <c r="G67" s="4" t="s">
        <v>586</v>
      </c>
      <c r="H67" s="4" t="s">
        <v>586</v>
      </c>
    </row>
    <row r="68" spans="1:12">
      <c r="A68" s="4" t="s">
        <v>639</v>
      </c>
    </row>
    <row r="69" spans="1:12">
      <c r="A69" s="3" t="s">
        <v>613</v>
      </c>
    </row>
    <row r="70" spans="1:12">
      <c r="A70" s="4" t="s">
        <v>638</v>
      </c>
      <c r="G70" s="4" t="s">
        <v>586</v>
      </c>
      <c r="H70" s="4" t="s">
        <v>586</v>
      </c>
    </row>
    <row r="71" spans="1:12">
      <c r="A71" s="4" t="s">
        <v>640</v>
      </c>
    </row>
    <row r="72" spans="1:12">
      <c r="A72" s="3" t="s">
        <v>613</v>
      </c>
    </row>
    <row r="73" spans="1:12">
      <c r="A73" s="4" t="s">
        <v>638</v>
      </c>
      <c r="G73" s="4" t="s">
        <v>586</v>
      </c>
      <c r="H73" s="4" t="s">
        <v>586</v>
      </c>
    </row>
    <row r="74" spans="1:12">
      <c r="A74" s="4" t="s">
        <v>641</v>
      </c>
    </row>
    <row r="75" spans="1:12">
      <c r="A75" s="3" t="s">
        <v>613</v>
      </c>
    </row>
    <row r="76" spans="1:12">
      <c r="A76" s="4" t="s">
        <v>636</v>
      </c>
      <c r="G76" s="4" t="s">
        <v>592</v>
      </c>
      <c r="H76" s="4" t="s">
        <v>592</v>
      </c>
    </row>
    <row r="77" spans="1:12">
      <c r="A77" s="4" t="s">
        <v>638</v>
      </c>
      <c r="G77" s="4" t="s">
        <v>586</v>
      </c>
      <c r="H77" s="4" t="s">
        <v>586</v>
      </c>
    </row>
    <row r="78" spans="1:12">
      <c r="A78" s="4" t="s">
        <v>100</v>
      </c>
    </row>
    <row r="79" spans="1:12">
      <c r="A79" s="3" t="s">
        <v>613</v>
      </c>
    </row>
    <row r="80" spans="1:12">
      <c r="A80" s="4" t="s">
        <v>614</v>
      </c>
      <c r="G80" s="6" t="n">
        <v>13</v>
      </c>
      <c r="I80" s="7" t="n">
        <v>2.6</v>
      </c>
      <c r="J80" s="7" t="n">
        <v>1.2</v>
      </c>
    </row>
    <row r="81" spans="1:12">
      <c r="A81" s="4" t="s">
        <v>642</v>
      </c>
    </row>
    <row r="82" spans="1:12">
      <c r="A82" s="3" t="s">
        <v>613</v>
      </c>
    </row>
    <row r="83" spans="1:12">
      <c r="A83" s="4" t="s">
        <v>614</v>
      </c>
      <c r="B83" s="6" t="n">
        <v>0</v>
      </c>
      <c r="D83" s="7" t="n">
        <v>0.3</v>
      </c>
    </row>
    <row r="84" spans="1:12">
      <c r="A84" s="4" t="s">
        <v>643</v>
      </c>
    </row>
    <row r="85" spans="1:12">
      <c r="A85" s="3" t="s">
        <v>613</v>
      </c>
    </row>
    <row r="86" spans="1:12">
      <c r="A86" s="4" t="s">
        <v>638</v>
      </c>
      <c r="G86" s="4" t="s">
        <v>586</v>
      </c>
      <c r="H86" s="4" t="s">
        <v>586</v>
      </c>
    </row>
    <row r="87" spans="1:12">
      <c r="A87" s="4" t="s">
        <v>644</v>
      </c>
    </row>
    <row r="88" spans="1:12">
      <c r="A88" s="3" t="s">
        <v>613</v>
      </c>
    </row>
    <row r="89" spans="1:12">
      <c r="A89" s="4" t="s">
        <v>638</v>
      </c>
      <c r="G89" s="4" t="s">
        <v>586</v>
      </c>
      <c r="H89" s="4" t="s">
        <v>586</v>
      </c>
    </row>
    <row r="90" spans="1:12">
      <c r="A90" s="4" t="s">
        <v>645</v>
      </c>
    </row>
    <row r="91" spans="1:12">
      <c r="A91" s="3" t="s">
        <v>613</v>
      </c>
    </row>
    <row r="92" spans="1:12">
      <c r="A92" s="4" t="s">
        <v>638</v>
      </c>
      <c r="G92" s="4" t="s">
        <v>586</v>
      </c>
      <c r="H92" s="4" t="s">
        <v>5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27"/>
    <col customWidth="1" max="7" min="7" width="21"/>
    <col customWidth="1" max="8" min="8" width="3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46</v>
      </c>
      <c r="B1" s="2" t="s">
        <v>647</v>
      </c>
      <c r="C1" s="2" t="s">
        <v>648</v>
      </c>
      <c r="D1" s="2" t="s">
        <v>649</v>
      </c>
      <c r="E1" s="2" t="s">
        <v>650</v>
      </c>
      <c r="F1" s="2" t="s">
        <v>651</v>
      </c>
      <c r="G1" s="2" t="s">
        <v>652</v>
      </c>
      <c r="H1" s="2" t="s">
        <v>653</v>
      </c>
      <c r="I1" s="2" t="s">
        <v>654</v>
      </c>
      <c r="J1" s="2" t="s">
        <v>124</v>
      </c>
      <c r="K1" s="2" t="s">
        <v>125</v>
      </c>
      <c r="L1" s="2" t="s">
        <v>655</v>
      </c>
      <c r="M1" s="2" t="s">
        <v>656</v>
      </c>
      <c r="N1" s="2" t="s">
        <v>657</v>
      </c>
      <c r="O1" s="2" t="s">
        <v>658</v>
      </c>
      <c r="P1" s="2" t="s">
        <v>659</v>
      </c>
      <c r="Q1" s="2" t="s">
        <v>660</v>
      </c>
    </row>
    <row r="2" spans="1:17">
      <c r="A2" s="3" t="s">
        <v>569</v>
      </c>
    </row>
    <row r="3" spans="1:17">
      <c r="A3" s="4" t="s">
        <v>661</v>
      </c>
      <c r="L3" s="6" t="n">
        <v>1300</v>
      </c>
      <c r="M3" s="12" t="n">
        <v>1600000</v>
      </c>
      <c r="N3" s="6" t="n">
        <v>3400</v>
      </c>
      <c r="O3" s="12" t="n">
        <v>4200000</v>
      </c>
      <c r="P3" s="6" t="n">
        <v>15900</v>
      </c>
      <c r="Q3" s="12" t="n">
        <v>19600000</v>
      </c>
    </row>
    <row r="4" spans="1:17">
      <c r="A4" s="4" t="s">
        <v>662</v>
      </c>
      <c r="F4" s="5" t="n">
        <v>125000</v>
      </c>
      <c r="H4" s="5" t="n">
        <v>115625</v>
      </c>
      <c r="I4" s="5" t="n">
        <v>115625</v>
      </c>
    </row>
    <row r="5" spans="1:17">
      <c r="A5" s="4" t="s">
        <v>663</v>
      </c>
      <c r="G5" s="6" t="n">
        <v>100</v>
      </c>
      <c r="H5" s="6" t="n">
        <v>-200</v>
      </c>
      <c r="J5" s="6" t="n">
        <v>-100</v>
      </c>
      <c r="K5" s="6" t="n">
        <v>-300</v>
      </c>
    </row>
    <row r="6" spans="1:17">
      <c r="A6" s="4" t="s">
        <v>664</v>
      </c>
    </row>
    <row r="7" spans="1:17">
      <c r="A7" s="3" t="s">
        <v>569</v>
      </c>
    </row>
    <row r="8" spans="1:17">
      <c r="A8" s="4" t="s">
        <v>665</v>
      </c>
      <c r="H8" s="5" t="n">
        <v>294810</v>
      </c>
      <c r="I8" s="5" t="n">
        <v>294810</v>
      </c>
    </row>
    <row r="9" spans="1:17">
      <c r="A9" s="4" t="s">
        <v>621</v>
      </c>
    </row>
    <row r="10" spans="1:17">
      <c r="A10" s="3" t="s">
        <v>569</v>
      </c>
    </row>
    <row r="11" spans="1:17">
      <c r="A11" s="4" t="s">
        <v>666</v>
      </c>
      <c r="H11" s="5" t="n">
        <v>5</v>
      </c>
      <c r="I11" s="5" t="n">
        <v>5</v>
      </c>
    </row>
    <row r="12" spans="1:17">
      <c r="A12" s="4" t="s">
        <v>667</v>
      </c>
      <c r="I12" s="12" t="n">
        <v>10</v>
      </c>
    </row>
    <row r="13" spans="1:17">
      <c r="A13" s="4" t="s">
        <v>668</v>
      </c>
      <c r="H13" s="4" t="s">
        <v>669</v>
      </c>
      <c r="I13" s="4" t="s">
        <v>669</v>
      </c>
    </row>
    <row r="14" spans="1:17">
      <c r="A14" s="4" t="s">
        <v>670</v>
      </c>
      <c r="H14" s="4" t="s">
        <v>671</v>
      </c>
      <c r="I14" s="4" t="s">
        <v>671</v>
      </c>
    </row>
    <row r="15" spans="1:17">
      <c r="A15" s="4" t="s">
        <v>672</v>
      </c>
      <c r="H15" s="4" t="s">
        <v>673</v>
      </c>
      <c r="I15" s="4" t="s">
        <v>673</v>
      </c>
    </row>
    <row r="16" spans="1:17">
      <c r="A16" s="4" t="s">
        <v>674</v>
      </c>
      <c r="H16" s="4" t="s">
        <v>675</v>
      </c>
      <c r="I16" s="4" t="s">
        <v>675</v>
      </c>
    </row>
    <row r="17" spans="1:17">
      <c r="A17" s="4" t="s">
        <v>676</v>
      </c>
      <c r="F17" s="5" t="n">
        <v>0</v>
      </c>
    </row>
    <row r="18" spans="1:17">
      <c r="A18" s="4" t="s">
        <v>622</v>
      </c>
      <c r="H18" s="6" t="n">
        <v>900</v>
      </c>
      <c r="J18" s="5" t="n">
        <v>800</v>
      </c>
      <c r="K18" s="6" t="n">
        <v>600</v>
      </c>
    </row>
    <row r="19" spans="1:17">
      <c r="A19" s="4" t="s">
        <v>677</v>
      </c>
    </row>
    <row r="20" spans="1:17">
      <c r="A20" s="3" t="s">
        <v>569</v>
      </c>
    </row>
    <row r="21" spans="1:17">
      <c r="A21" s="4" t="s">
        <v>665</v>
      </c>
      <c r="B21" s="5" t="n">
        <v>53498</v>
      </c>
      <c r="C21" s="5" t="n">
        <v>55680</v>
      </c>
      <c r="D21" s="5" t="n">
        <v>34780</v>
      </c>
      <c r="H21" s="5" t="n">
        <v>9375</v>
      </c>
      <c r="I21" s="5" t="n">
        <v>9375</v>
      </c>
    </row>
    <row r="22" spans="1:17">
      <c r="A22" s="4" t="s">
        <v>622</v>
      </c>
      <c r="H22" s="6" t="n">
        <v>900</v>
      </c>
      <c r="J22" s="6" t="n">
        <v>800</v>
      </c>
    </row>
    <row r="23" spans="1:17">
      <c r="A23" s="4" t="s">
        <v>678</v>
      </c>
    </row>
    <row r="24" spans="1:17">
      <c r="A24" s="3" t="s">
        <v>569</v>
      </c>
    </row>
    <row r="25" spans="1:17">
      <c r="A25" s="4" t="s">
        <v>679</v>
      </c>
      <c r="F25" s="6" t="n">
        <v>60</v>
      </c>
    </row>
    <row r="26" spans="1:17">
      <c r="A26" s="4" t="s">
        <v>680</v>
      </c>
      <c r="E26" s="4" t="s">
        <v>586</v>
      </c>
    </row>
    <row r="27" spans="1:17">
      <c r="A27" s="4" t="s">
        <v>681</v>
      </c>
    </row>
    <row r="28" spans="1:17">
      <c r="A28" s="3" t="s">
        <v>569</v>
      </c>
    </row>
    <row r="29" spans="1:17">
      <c r="A29" s="4" t="s">
        <v>682</v>
      </c>
      <c r="I29" s="11" t="n">
        <v>1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3</v>
      </c>
      <c r="B1" s="2" t="s">
        <v>1</v>
      </c>
    </row>
    <row r="2" spans="1:4">
      <c r="B2" s="2" t="s">
        <v>25</v>
      </c>
      <c r="C2" s="2" t="s">
        <v>26</v>
      </c>
      <c r="D2" s="2" t="s">
        <v>65</v>
      </c>
    </row>
    <row r="3" spans="1:4">
      <c r="A3" s="3" t="s">
        <v>174</v>
      </c>
    </row>
    <row r="4" spans="1:4">
      <c r="A4" s="4" t="s">
        <v>684</v>
      </c>
      <c r="B4" s="7" t="n">
        <v>3.3</v>
      </c>
      <c r="C4" s="6" t="n">
        <v>2</v>
      </c>
      <c r="D4" s="7" t="n">
        <v>2.1</v>
      </c>
    </row>
    <row r="5" spans="1:4">
      <c r="A5" s="4" t="s">
        <v>685</v>
      </c>
      <c r="B5" s="8" t="n">
        <v>6.3</v>
      </c>
      <c r="C5" s="8" t="n">
        <v>1.4</v>
      </c>
      <c r="D5" s="8" t="n">
        <v>0.9</v>
      </c>
    </row>
    <row r="6" spans="1:4">
      <c r="A6" s="4" t="s">
        <v>686</v>
      </c>
      <c r="B6" s="8" t="n">
        <v>0.1</v>
      </c>
      <c r="C6" s="8" t="n">
        <v>0.4</v>
      </c>
      <c r="D6" s="5" t="n">
        <v>0</v>
      </c>
    </row>
    <row r="7" spans="1:4">
      <c r="A7" s="4" t="s">
        <v>687</v>
      </c>
      <c r="B7" s="8" t="n">
        <v>0.4</v>
      </c>
      <c r="C7" s="8" t="n">
        <v>0.3</v>
      </c>
      <c r="D7" s="8" t="n">
        <v>0.2</v>
      </c>
    </row>
    <row r="8" spans="1:4">
      <c r="A8" s="4" t="s">
        <v>688</v>
      </c>
      <c r="B8" s="7" t="n">
        <v>10.1</v>
      </c>
      <c r="C8" s="7" t="n">
        <v>4.1</v>
      </c>
      <c r="D8" s="7" t="n">
        <v>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689</v>
      </c>
      <c r="B1" s="2" t="s">
        <v>1</v>
      </c>
    </row>
    <row r="2" spans="1:4">
      <c r="B2" s="2" t="s">
        <v>690</v>
      </c>
      <c r="C2" s="2" t="s">
        <v>691</v>
      </c>
      <c r="D2" s="2" t="s">
        <v>692</v>
      </c>
    </row>
    <row r="3" spans="1:4">
      <c r="A3" s="3" t="s">
        <v>174</v>
      </c>
    </row>
    <row r="4" spans="1:4">
      <c r="A4" s="4" t="s">
        <v>693</v>
      </c>
      <c r="B4" s="5" t="n">
        <v>3</v>
      </c>
      <c r="C4" s="5" t="n">
        <v>2</v>
      </c>
      <c r="D4" s="5" t="n">
        <v>1</v>
      </c>
    </row>
    <row r="5" spans="1:4">
      <c r="A5" s="4" t="s">
        <v>694</v>
      </c>
      <c r="B5" s="5" t="n">
        <v>3</v>
      </c>
      <c r="C5" s="5" t="n">
        <v>2</v>
      </c>
      <c r="D5" s="5"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95</v>
      </c>
      <c r="B1" s="2" t="s">
        <v>696</v>
      </c>
      <c r="C1" s="2" t="s">
        <v>1</v>
      </c>
    </row>
    <row r="2" spans="1:5">
      <c r="B2" s="2" t="s">
        <v>26</v>
      </c>
      <c r="C2" s="2" t="s">
        <v>25</v>
      </c>
      <c r="D2" s="2" t="s">
        <v>26</v>
      </c>
      <c r="E2" s="2" t="s">
        <v>65</v>
      </c>
    </row>
    <row r="3" spans="1:5">
      <c r="A3" s="3" t="s">
        <v>167</v>
      </c>
    </row>
    <row r="4" spans="1:5">
      <c r="A4" s="4" t="s">
        <v>268</v>
      </c>
      <c r="C4" s="6" t="n">
        <v>200000</v>
      </c>
      <c r="D4" s="6" t="n">
        <v>200000</v>
      </c>
      <c r="E4" s="6" t="n">
        <v>5900000</v>
      </c>
    </row>
    <row r="5" spans="1:5">
      <c r="A5" s="4" t="s">
        <v>697</v>
      </c>
      <c r="C5" s="5" t="n">
        <v>1400000</v>
      </c>
      <c r="D5" s="5" t="n">
        <v>7000000</v>
      </c>
      <c r="E5" s="5" t="n">
        <v>0</v>
      </c>
    </row>
    <row r="6" spans="1:5">
      <c r="A6" s="4" t="s">
        <v>698</v>
      </c>
      <c r="C6" s="5" t="n">
        <v>0</v>
      </c>
      <c r="D6" s="5" t="n">
        <v>0</v>
      </c>
      <c r="E6" s="5" t="n">
        <v>18300000</v>
      </c>
    </row>
    <row r="7" spans="1:5">
      <c r="A7" s="4" t="s">
        <v>73</v>
      </c>
      <c r="C7" s="5" t="n">
        <v>1600000</v>
      </c>
      <c r="D7" s="5" t="n">
        <v>7200000</v>
      </c>
      <c r="E7" s="5" t="n">
        <v>24200000</v>
      </c>
    </row>
    <row r="8" spans="1:5">
      <c r="A8" s="4" t="s">
        <v>699</v>
      </c>
      <c r="C8" s="5" t="n">
        <v>-64400000</v>
      </c>
      <c r="D8" s="5" t="n">
        <v>-54000000</v>
      </c>
      <c r="E8" s="5" t="n">
        <v>-68700000</v>
      </c>
    </row>
    <row r="9" spans="1:5">
      <c r="A9" s="4" t="s">
        <v>700</v>
      </c>
      <c r="C9" s="5" t="n">
        <v>14600000</v>
      </c>
      <c r="D9" s="5" t="n">
        <v>3900000</v>
      </c>
      <c r="E9" s="5" t="n">
        <v>0</v>
      </c>
    </row>
    <row r="10" spans="1:5">
      <c r="A10" s="4" t="s">
        <v>701</v>
      </c>
      <c r="C10" s="5" t="n">
        <v>0</v>
      </c>
      <c r="D10" s="5" t="n">
        <v>0</v>
      </c>
      <c r="E10" s="5" t="n">
        <v>-2800000</v>
      </c>
    </row>
    <row r="11" spans="1:5">
      <c r="A11" s="4" t="s">
        <v>702</v>
      </c>
      <c r="C11" s="5" t="n">
        <v>-3800000</v>
      </c>
      <c r="D11" s="5" t="n">
        <v>-3600000</v>
      </c>
      <c r="E11" s="5" t="n">
        <v>-4100000</v>
      </c>
    </row>
    <row r="12" spans="1:5">
      <c r="A12" s="4" t="s">
        <v>703</v>
      </c>
      <c r="C12" s="5" t="n">
        <v>-1500000</v>
      </c>
      <c r="D12" s="5" t="n">
        <v>-2700000</v>
      </c>
      <c r="E12" s="5" t="n">
        <v>-5000000</v>
      </c>
    </row>
    <row r="13" spans="1:5">
      <c r="A13" s="4" t="s">
        <v>704</v>
      </c>
      <c r="C13" s="5" t="n">
        <v>-300000</v>
      </c>
      <c r="D13" s="5" t="n">
        <v>-3900000</v>
      </c>
      <c r="E13" s="5" t="n">
        <v>0</v>
      </c>
    </row>
    <row r="14" spans="1:5">
      <c r="A14" s="4" t="s">
        <v>705</v>
      </c>
      <c r="C14" s="5" t="n">
        <v>-1100000</v>
      </c>
      <c r="D14" s="5" t="n">
        <v>-1200000</v>
      </c>
      <c r="E14" s="5" t="n">
        <v>-1400000</v>
      </c>
    </row>
    <row r="15" spans="1:5">
      <c r="A15" s="4" t="s">
        <v>706</v>
      </c>
      <c r="C15" s="5" t="n">
        <v>0</v>
      </c>
      <c r="D15" s="5" t="n">
        <v>0</v>
      </c>
      <c r="E15" s="5" t="n">
        <v>-4300000</v>
      </c>
    </row>
    <row r="16" spans="1:5">
      <c r="A16" s="4" t="s">
        <v>707</v>
      </c>
      <c r="B16" s="6" t="n">
        <v>-20100000</v>
      </c>
      <c r="C16" s="5" t="n">
        <v>-1100000</v>
      </c>
      <c r="D16" s="5" t="n">
        <v>-20100000</v>
      </c>
      <c r="E16" s="5" t="n">
        <v>0</v>
      </c>
    </row>
    <row r="17" spans="1:5">
      <c r="A17" s="4" t="s">
        <v>74</v>
      </c>
      <c r="C17" s="5" t="n">
        <v>-57600000</v>
      </c>
      <c r="D17" s="5" t="n">
        <v>-81600000</v>
      </c>
      <c r="E17" s="5" t="n">
        <v>-86300000</v>
      </c>
    </row>
    <row r="18" spans="1:5">
      <c r="A18" s="4" t="s">
        <v>75</v>
      </c>
      <c r="C18" s="6" t="n">
        <v>-56000000</v>
      </c>
      <c r="D18" s="6" t="n">
        <v>-74400000</v>
      </c>
      <c r="E18" s="6" t="n">
        <v>-62100000</v>
      </c>
    </row>
    <row r="19" spans="1:5">
      <c r="A19" s="4" t="s">
        <v>708</v>
      </c>
      <c r="B19" s="7" t="n">
        <v>15.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5</v>
      </c>
      <c r="C2" s="2" t="s">
        <v>26</v>
      </c>
      <c r="D2" s="2" t="s">
        <v>65</v>
      </c>
    </row>
    <row r="3" spans="1:4">
      <c r="A3" s="3" t="s">
        <v>178</v>
      </c>
    </row>
    <row r="4" spans="1:4">
      <c r="A4" s="4" t="s">
        <v>710</v>
      </c>
      <c r="B4" s="7" t="n">
        <v>-63.9</v>
      </c>
      <c r="C4" s="7" t="n">
        <v>-37.5</v>
      </c>
      <c r="D4" s="7" t="n">
        <v>-58.9</v>
      </c>
    </row>
    <row r="5" spans="1:4">
      <c r="A5" s="4" t="s">
        <v>711</v>
      </c>
      <c r="B5" s="8" t="n">
        <v>2.8</v>
      </c>
      <c r="C5" s="8" t="n">
        <v>3.2</v>
      </c>
      <c r="D5" s="8" t="n">
        <v>-0.6</v>
      </c>
    </row>
    <row r="6" spans="1:4">
      <c r="A6" s="4" t="s">
        <v>712</v>
      </c>
      <c r="B6" s="8" t="n">
        <v>-61.1</v>
      </c>
      <c r="C6" s="8" t="n">
        <v>-34.3</v>
      </c>
      <c r="D6" s="8" t="n">
        <v>-59.5</v>
      </c>
    </row>
    <row r="7" spans="1:4">
      <c r="A7" s="4" t="s">
        <v>713</v>
      </c>
      <c r="B7" s="8" t="n">
        <v>4.5</v>
      </c>
      <c r="C7" s="8" t="n">
        <v>-2.1</v>
      </c>
      <c r="D7" s="8" t="n">
        <v>12.9</v>
      </c>
    </row>
    <row r="8" spans="1:4">
      <c r="A8" s="4" t="s">
        <v>714</v>
      </c>
      <c r="B8" s="5" t="n">
        <v>0</v>
      </c>
      <c r="C8" s="8" t="n">
        <v>4.4</v>
      </c>
      <c r="D8" s="5" t="n">
        <v>7</v>
      </c>
    </row>
    <row r="9" spans="1:4">
      <c r="A9" s="4" t="s">
        <v>715</v>
      </c>
      <c r="B9" s="8" t="n">
        <v>4.5</v>
      </c>
      <c r="C9" s="8" t="n">
        <v>2.3</v>
      </c>
      <c r="D9" s="8" t="n">
        <v>19.9</v>
      </c>
    </row>
    <row r="10" spans="1:4">
      <c r="A10" s="4" t="s">
        <v>716</v>
      </c>
      <c r="B10" s="7" t="n">
        <v>-56.6</v>
      </c>
      <c r="C10" s="6" t="n">
        <v>-32</v>
      </c>
      <c r="D10" s="7" t="n">
        <v>-3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5</v>
      </c>
      <c r="C2" s="2" t="s">
        <v>26</v>
      </c>
      <c r="D2" s="2" t="s">
        <v>65</v>
      </c>
    </row>
    <row r="3" spans="1:4">
      <c r="A3" s="3" t="s">
        <v>178</v>
      </c>
    </row>
    <row r="4" spans="1:4">
      <c r="A4" s="4" t="s">
        <v>76</v>
      </c>
      <c r="B4" s="7" t="n">
        <v>227.1</v>
      </c>
      <c r="C4" s="7" t="n">
        <v>168.5</v>
      </c>
      <c r="D4" s="6" t="n">
        <v>76</v>
      </c>
    </row>
    <row r="5" spans="1:4">
      <c r="A5" s="4" t="s">
        <v>718</v>
      </c>
      <c r="B5" s="8" t="n">
        <v>-43.2</v>
      </c>
      <c r="C5" s="8" t="n">
        <v>-32.5</v>
      </c>
      <c r="D5" s="8" t="n">
        <v>-15.2</v>
      </c>
    </row>
    <row r="6" spans="1:4">
      <c r="A6" s="4" t="s">
        <v>719</v>
      </c>
      <c r="B6" s="8" t="n">
        <v>-14.8</v>
      </c>
      <c r="C6" s="5" t="n">
        <v>-10</v>
      </c>
      <c r="D6" s="5" t="n">
        <v>-10</v>
      </c>
    </row>
    <row r="7" spans="1:4">
      <c r="A7" s="4" t="s">
        <v>720</v>
      </c>
      <c r="B7" s="5" t="n">
        <v>0</v>
      </c>
      <c r="C7" s="8" t="n">
        <v>4.4</v>
      </c>
      <c r="D7" s="5" t="n">
        <v>0</v>
      </c>
    </row>
    <row r="8" spans="1:4">
      <c r="A8" s="4" t="s">
        <v>721</v>
      </c>
      <c r="B8" s="8" t="n">
        <v>5.3</v>
      </c>
      <c r="C8" s="8" t="n">
        <v>16.8</v>
      </c>
      <c r="D8" s="8" t="n">
        <v>-7.4</v>
      </c>
    </row>
    <row r="9" spans="1:4">
      <c r="A9" s="4" t="s">
        <v>722</v>
      </c>
      <c r="B9" s="8" t="n">
        <v>0.6</v>
      </c>
      <c r="C9" s="8" t="n">
        <v>-19.3</v>
      </c>
      <c r="D9" s="8" t="n">
        <v>-1.8</v>
      </c>
    </row>
    <row r="10" spans="1:4">
      <c r="A10" s="4" t="s">
        <v>723</v>
      </c>
      <c r="B10" s="8" t="n">
        <v>-7.3</v>
      </c>
      <c r="C10" s="5" t="n">
        <v>1</v>
      </c>
      <c r="D10" s="8" t="n">
        <v>-11.6</v>
      </c>
    </row>
    <row r="11" spans="1:4">
      <c r="A11" s="4" t="s">
        <v>724</v>
      </c>
      <c r="B11" s="5" t="n">
        <v>0</v>
      </c>
      <c r="C11" s="8" t="n">
        <v>4.4</v>
      </c>
      <c r="D11" s="5" t="n">
        <v>7</v>
      </c>
    </row>
    <row r="12" spans="1:4">
      <c r="A12" s="4" t="s">
        <v>725</v>
      </c>
      <c r="B12" s="8" t="n">
        <v>2.8</v>
      </c>
      <c r="C12" s="8" t="n">
        <v>3.2</v>
      </c>
      <c r="D12" s="8" t="n">
        <v>-0.6</v>
      </c>
    </row>
    <row r="13" spans="1:4">
      <c r="A13" s="4" t="s">
        <v>716</v>
      </c>
      <c r="B13" s="7" t="n">
        <v>-56.6</v>
      </c>
      <c r="C13" s="6" t="n">
        <v>-32</v>
      </c>
      <c r="D13" s="7" t="n">
        <v>-39.6</v>
      </c>
    </row>
    <row r="14" spans="1:4">
      <c r="A14" s="4" t="s">
        <v>726</v>
      </c>
      <c r="B14" s="4" t="s">
        <v>579</v>
      </c>
      <c r="C14" s="4" t="s">
        <v>727</v>
      </c>
      <c r="D14" s="4" t="s">
        <v>728</v>
      </c>
    </row>
    <row r="15" spans="1:4">
      <c r="A15" s="4" t="s">
        <v>729</v>
      </c>
      <c r="B15" s="4" t="s">
        <v>730</v>
      </c>
      <c r="C15" s="4" t="s">
        <v>5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46:18Z</dcterms:created>
  <dcterms:modified xmlns:dcterms="http://purl.org/dc/terms/" xmlns:xsi="http://www.w3.org/2001/XMLSchema-instance" xsi:type="dcterms:W3CDTF">2019-02-28T06:46:18Z</dcterms:modified>
</cp:coreProperties>
</file>